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Description of the Business, Ba"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Goodwill and Other Intangibles" sheetId="16" state="visible" r:id="rId16"/>
    <sheet xmlns:r="http://schemas.openxmlformats.org/officeDocument/2006/relationships" name="Acquisitions (Notes)" sheetId="17" state="visible" r:id="rId17"/>
    <sheet xmlns:r="http://schemas.openxmlformats.org/officeDocument/2006/relationships" name="Taxes" sheetId="18" state="visible" r:id="rId18"/>
    <sheet xmlns:r="http://schemas.openxmlformats.org/officeDocument/2006/relationships" name="Capital Stock and Stock-Based A" sheetId="19" state="visible" r:id="rId19"/>
    <sheet xmlns:r="http://schemas.openxmlformats.org/officeDocument/2006/relationships" name="Treasury Stock" sheetId="20" state="visible" r:id="rId20"/>
    <sheet xmlns:r="http://schemas.openxmlformats.org/officeDocument/2006/relationships" name="Employee Benefit Plans" sheetId="21" state="visible" r:id="rId21"/>
    <sheet xmlns:r="http://schemas.openxmlformats.org/officeDocument/2006/relationships" name="Accrued Severance"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Other Accrued Expenses" sheetId="25" state="visible" r:id="rId25"/>
    <sheet xmlns:r="http://schemas.openxmlformats.org/officeDocument/2006/relationships" name="Other Financial Data" sheetId="26" state="visible" r:id="rId26"/>
    <sheet xmlns:r="http://schemas.openxmlformats.org/officeDocument/2006/relationships" name="Derivatives and Hedging"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Description of the Business, 31" sheetId="31" state="visible" r:id="rId31"/>
    <sheet xmlns:r="http://schemas.openxmlformats.org/officeDocument/2006/relationships" name="Description of the Business, 32" sheetId="32" state="visible" r:id="rId32"/>
    <sheet xmlns:r="http://schemas.openxmlformats.org/officeDocument/2006/relationships" name="Discontinued Operations (Tables" sheetId="33" state="visible" r:id="rId33"/>
    <sheet xmlns:r="http://schemas.openxmlformats.org/officeDocument/2006/relationships" name="Segment Information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Property, Plant and Equipment (" sheetId="37" state="visible" r:id="rId37"/>
    <sheet xmlns:r="http://schemas.openxmlformats.org/officeDocument/2006/relationships" name="Goodwill and Other Intangibles " sheetId="38" state="visible" r:id="rId38"/>
    <sheet xmlns:r="http://schemas.openxmlformats.org/officeDocument/2006/relationships" name="Taxes (Tables)" sheetId="39" state="visible" r:id="rId39"/>
    <sheet xmlns:r="http://schemas.openxmlformats.org/officeDocument/2006/relationships" name="Capital Stock and Stock-Based40" sheetId="40" state="visible" r:id="rId40"/>
    <sheet xmlns:r="http://schemas.openxmlformats.org/officeDocument/2006/relationships" name="Treasury Stock (Tables)" sheetId="41" state="visible" r:id="rId41"/>
    <sheet xmlns:r="http://schemas.openxmlformats.org/officeDocument/2006/relationships" name="Employee Benefit Plans (Tables)" sheetId="42" state="visible" r:id="rId42"/>
    <sheet xmlns:r="http://schemas.openxmlformats.org/officeDocument/2006/relationships" name="Accrued Severance (Tables)" sheetId="43" state="visible" r:id="rId43"/>
    <sheet xmlns:r="http://schemas.openxmlformats.org/officeDocument/2006/relationships" name="Accumulated Other Comprehensi44" sheetId="44" state="visible" r:id="rId44"/>
    <sheet xmlns:r="http://schemas.openxmlformats.org/officeDocument/2006/relationships" name="Earnings (Loss) Per Share (Tabl" sheetId="45" state="visible" r:id="rId45"/>
    <sheet xmlns:r="http://schemas.openxmlformats.org/officeDocument/2006/relationships" name="Other Accrued Expenses (Tables)" sheetId="46" state="visible" r:id="rId46"/>
    <sheet xmlns:r="http://schemas.openxmlformats.org/officeDocument/2006/relationships" name="Other Financial Data (Tables)" sheetId="47" state="visible" r:id="rId47"/>
    <sheet xmlns:r="http://schemas.openxmlformats.org/officeDocument/2006/relationships" name="Fair Value Measurements (Tables" sheetId="48" state="visible" r:id="rId48"/>
    <sheet xmlns:r="http://schemas.openxmlformats.org/officeDocument/2006/relationships" name="Description of the Business, 49" sheetId="49" state="visible" r:id="rId49"/>
    <sheet xmlns:r="http://schemas.openxmlformats.org/officeDocument/2006/relationships" name="Description of the Business, 50" sheetId="50" state="visible" r:id="rId50"/>
    <sheet xmlns:r="http://schemas.openxmlformats.org/officeDocument/2006/relationships" name="Description of the Business, 51" sheetId="51" state="visible" r:id="rId51"/>
    <sheet xmlns:r="http://schemas.openxmlformats.org/officeDocument/2006/relationships" name="Description of the Business, 52" sheetId="52" state="visible" r:id="rId52"/>
    <sheet xmlns:r="http://schemas.openxmlformats.org/officeDocument/2006/relationships" name="Discontinued Operations (Detail"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Segment Information (Details) -" sheetId="56" state="visible" r:id="rId56"/>
    <sheet xmlns:r="http://schemas.openxmlformats.org/officeDocument/2006/relationships" name="Debt (Details) - Schedule of de" sheetId="57" state="visible" r:id="rId57"/>
    <sheet xmlns:r="http://schemas.openxmlformats.org/officeDocument/2006/relationships" name="Debt (Details) - Schedule of 58" sheetId="58" state="visible" r:id="rId58"/>
    <sheet xmlns:r="http://schemas.openxmlformats.org/officeDocument/2006/relationships" name="Debt (Details)"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Investments (Details)" sheetId="63" state="visible" r:id="rId63"/>
    <sheet xmlns:r="http://schemas.openxmlformats.org/officeDocument/2006/relationships" name="Property, Plant and Equipment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Acquisitions (Details)" sheetId="69" state="visible" r:id="rId69"/>
    <sheet xmlns:r="http://schemas.openxmlformats.org/officeDocument/2006/relationships" name="Taxes (Details)" sheetId="70" state="visible" r:id="rId70"/>
    <sheet xmlns:r="http://schemas.openxmlformats.org/officeDocument/2006/relationships" name="Taxes (Details) - Schedule of e" sheetId="71" state="visible" r:id="rId71"/>
    <sheet xmlns:r="http://schemas.openxmlformats.org/officeDocument/2006/relationships" name="Taxes (Details) - Schedule of p" sheetId="72" state="visible" r:id="rId72"/>
    <sheet xmlns:r="http://schemas.openxmlformats.org/officeDocument/2006/relationships" name="Taxes (Details) - Schedule of73" sheetId="73" state="visible" r:id="rId73"/>
    <sheet xmlns:r="http://schemas.openxmlformats.org/officeDocument/2006/relationships" name="Taxes (Details) - Schedule for " sheetId="74" state="visible" r:id="rId74"/>
    <sheet xmlns:r="http://schemas.openxmlformats.org/officeDocument/2006/relationships" name="Taxes (Details) - Schedule of u" sheetId="75" state="visible" r:id="rId75"/>
    <sheet xmlns:r="http://schemas.openxmlformats.org/officeDocument/2006/relationships" name="Capital Stock and Stock-Based76" sheetId="76" state="visible" r:id="rId76"/>
    <sheet xmlns:r="http://schemas.openxmlformats.org/officeDocument/2006/relationships" name="Capital Stock and Stock-Based77" sheetId="77" state="visible" r:id="rId77"/>
    <sheet xmlns:r="http://schemas.openxmlformats.org/officeDocument/2006/relationships" name="Capital Stock and Stock-Based78" sheetId="78" state="visible" r:id="rId78"/>
    <sheet xmlns:r="http://schemas.openxmlformats.org/officeDocument/2006/relationships" name="Capital Stock and Stock-Based79" sheetId="79" state="visible" r:id="rId79"/>
    <sheet xmlns:r="http://schemas.openxmlformats.org/officeDocument/2006/relationships" name="Capital Stock and Stock-Based80" sheetId="80" state="visible" r:id="rId80"/>
    <sheet xmlns:r="http://schemas.openxmlformats.org/officeDocument/2006/relationships" name="Capital Stock and Stock-Based81" sheetId="81" state="visible" r:id="rId81"/>
    <sheet xmlns:r="http://schemas.openxmlformats.org/officeDocument/2006/relationships" name="Capital Stock and Stock-Based82" sheetId="82" state="visible" r:id="rId82"/>
    <sheet xmlns:r="http://schemas.openxmlformats.org/officeDocument/2006/relationships" name="Capital Stock and Stock-Based83" sheetId="83" state="visible" r:id="rId83"/>
    <sheet xmlns:r="http://schemas.openxmlformats.org/officeDocument/2006/relationships" name="Treasury Stock (Details) - Sche" sheetId="84" state="visible" r:id="rId84"/>
    <sheet xmlns:r="http://schemas.openxmlformats.org/officeDocument/2006/relationships" name="Employee Benefit Plans (Details" sheetId="85" state="visible" r:id="rId85"/>
    <sheet xmlns:r="http://schemas.openxmlformats.org/officeDocument/2006/relationships" name="Employee Benefit Plans (Detai86" sheetId="86" state="visible" r:id="rId86"/>
    <sheet xmlns:r="http://schemas.openxmlformats.org/officeDocument/2006/relationships" name="Employee Benefit Plans (Detai87" sheetId="87" state="visible" r:id="rId87"/>
    <sheet xmlns:r="http://schemas.openxmlformats.org/officeDocument/2006/relationships" name="Employee Benefit Plans (Detai88" sheetId="88" state="visible" r:id="rId88"/>
    <sheet xmlns:r="http://schemas.openxmlformats.org/officeDocument/2006/relationships" name="Employee Benefit Plans (Detai89" sheetId="89" state="visible" r:id="rId89"/>
    <sheet xmlns:r="http://schemas.openxmlformats.org/officeDocument/2006/relationships" name="Employee Benefit Plans (Detai90" sheetId="90" state="visible" r:id="rId90"/>
    <sheet xmlns:r="http://schemas.openxmlformats.org/officeDocument/2006/relationships" name="Employee Benefit Plans (Detai91" sheetId="91" state="visible" r:id="rId91"/>
    <sheet xmlns:r="http://schemas.openxmlformats.org/officeDocument/2006/relationships" name="Employee Benefit Plans (Detai92" sheetId="92" state="visible" r:id="rId92"/>
    <sheet xmlns:r="http://schemas.openxmlformats.org/officeDocument/2006/relationships" name="Employee Benefit Plans (Detai93" sheetId="93" state="visible" r:id="rId93"/>
    <sheet xmlns:r="http://schemas.openxmlformats.org/officeDocument/2006/relationships" name="Employee Benefit Plans (Detai94" sheetId="94" state="visible" r:id="rId94"/>
    <sheet xmlns:r="http://schemas.openxmlformats.org/officeDocument/2006/relationships" name="Employee Benefit Plans (Detai95" sheetId="95" state="visible" r:id="rId95"/>
    <sheet xmlns:r="http://schemas.openxmlformats.org/officeDocument/2006/relationships" name="Employee Benefit Plans (Detai96" sheetId="96" state="visible" r:id="rId96"/>
    <sheet xmlns:r="http://schemas.openxmlformats.org/officeDocument/2006/relationships" name="Employee Benefit Plans (Detai97" sheetId="97" state="visible" r:id="rId97"/>
    <sheet xmlns:r="http://schemas.openxmlformats.org/officeDocument/2006/relationships" name="Employee Benefit Plans (Detai98" sheetId="98" state="visible" r:id="rId98"/>
    <sheet xmlns:r="http://schemas.openxmlformats.org/officeDocument/2006/relationships" name="Employee Benefit Plans (Detai99" sheetId="99" state="visible" r:id="rId99"/>
    <sheet xmlns:r="http://schemas.openxmlformats.org/officeDocument/2006/relationships" name="Accrued Severance (Details) - S"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Earnings (Loss) Per Share (Deta" sheetId="103" state="visible" r:id="rId103"/>
    <sheet xmlns:r="http://schemas.openxmlformats.org/officeDocument/2006/relationships" name="Earnings (Loss) Per Share (D104" sheetId="104" state="visible" r:id="rId104"/>
    <sheet xmlns:r="http://schemas.openxmlformats.org/officeDocument/2006/relationships" name="Other Accrued Expenses (Details" sheetId="105" state="visible" r:id="rId105"/>
    <sheet xmlns:r="http://schemas.openxmlformats.org/officeDocument/2006/relationships" name="Other Financial Data (Details) " sheetId="106" state="visible" r:id="rId106"/>
    <sheet xmlns:r="http://schemas.openxmlformats.org/officeDocument/2006/relationships" name="Other Financial Data (Detail107" sheetId="107" state="visible" r:id="rId107"/>
    <sheet xmlns:r="http://schemas.openxmlformats.org/officeDocument/2006/relationships" name="Derivatives and Hedging (Detail" sheetId="108" state="visible" r:id="rId108"/>
    <sheet xmlns:r="http://schemas.openxmlformats.org/officeDocument/2006/relationships" name="Fair Value Measurements (Detail" sheetId="109" state="visible" r:id="rId109"/>
    <sheet xmlns:r="http://schemas.openxmlformats.org/officeDocument/2006/relationships" name="Subsequent Events (Details)" sheetId="110" state="visible" r:id="rId110"/>
    <sheet xmlns:r="http://schemas.openxmlformats.org/officeDocument/2006/relationships" name="Schedule II Valuation and Qu111" sheetId="111" state="visible" r:id="rId111"/>
  </sheets>
  <definedNames/>
  <calcPr calcId="124519" fullCalcOnLoad="1"/>
</workbook>
</file>

<file path=xl/sharedStrings.xml><?xml version="1.0" encoding="utf-8"?>
<sst xmlns="http://schemas.openxmlformats.org/spreadsheetml/2006/main" uniqueCount="1144">
  <si>
    <t>Document And Entity Information - USD ($)</t>
  </si>
  <si>
    <t>12 Months Ended</t>
  </si>
  <si>
    <t>May 31, 2017</t>
  </si>
  <si>
    <t>Jun. 30, 2017</t>
  </si>
  <si>
    <t>Nov. 30, 2016</t>
  </si>
  <si>
    <t>Document Information [Line Items]</t>
  </si>
  <si>
    <t>Entity Registrant Name</t>
  </si>
  <si>
    <t>SCHOLASTIC CORP</t>
  </si>
  <si>
    <t>Document Type</t>
  </si>
  <si>
    <t>10-K</t>
  </si>
  <si>
    <t>Current Fiscal Year End Date</t>
  </si>
  <si>
    <t>--05-31</t>
  </si>
  <si>
    <t>Entity Public Float</t>
  </si>
  <si>
    <t>Amendment Flag</t>
  </si>
  <si>
    <t>false</t>
  </si>
  <si>
    <t>Entity Central Index Key</t>
  </si>
  <si>
    <t>Entity Current Reporting Status</t>
  </si>
  <si>
    <t>No</t>
  </si>
  <si>
    <t>Entity Voluntary Filers</t>
  </si>
  <si>
    <t>Entity Filer Category</t>
  </si>
  <si>
    <t>Large Accelerated Filer</t>
  </si>
  <si>
    <t>Entity Well-known Seasoned Issuer</t>
  </si>
  <si>
    <t>Yes</t>
  </si>
  <si>
    <t>Document Period End Date</t>
  </si>
  <si>
    <t>May 31,
		2017</t>
  </si>
  <si>
    <t>Document Fiscal Year Focus</t>
  </si>
  <si>
    <t>Document Fiscal Period Focus</t>
  </si>
  <si>
    <t>FY</t>
  </si>
  <si>
    <t>Common Class A [Member]</t>
  </si>
  <si>
    <t>Entity Common Stock, Shares Outstanding</t>
  </si>
  <si>
    <t>Common Stock [Member]</t>
  </si>
  <si>
    <t>Consolidated Statements of Operations - USD ($) $ in Millions</t>
  </si>
  <si>
    <t>May 31, 2016</t>
  </si>
  <si>
    <t>May 31, 2015</t>
  </si>
  <si>
    <t>Income Statement [Abstract]</t>
  </si>
  <si>
    <t>Revenues</t>
  </si>
  <si>
    <t>Operating costs and expenses:</t>
  </si>
  <si>
    <t>Cost of goods sold</t>
  </si>
  <si>
    <t>Selling, general and administrative expenses</t>
  </si>
  <si>
    <t>Depreciation and amortization</t>
  </si>
  <si>
    <t>Severance</t>
  </si>
  <si>
    <t>Asset impairments</t>
  </si>
  <si>
    <t>Total operating costs and expenses</t>
  </si>
  <si>
    <t>Operating income</t>
  </si>
  <si>
    <t>Interest income</t>
  </si>
  <si>
    <t>Interest expense</t>
  </si>
  <si>
    <t>Gain (loss) on investments and other</t>
  </si>
  <si>
    <t>Earnings (loss) from continuing operations before income taxes</t>
  </si>
  <si>
    <t>Provision (benefit) for income taxes</t>
  </si>
  <si>
    <t>Earnings (loss) from continuing operations</t>
  </si>
  <si>
    <t>Earnings (loss) from discontinued operations, net of tax</t>
  </si>
  <si>
    <t>Net income (loss)</t>
  </si>
  <si>
    <t>Basic:</t>
  </si>
  <si>
    <t>Earnings (loss) from continuing operations (in Dollars per share)</t>
  </si>
  <si>
    <t>Earnings (loss) from discontinued operations (in Dollars per share)</t>
  </si>
  <si>
    <t>Net income (loss) (in Dollars per share)</t>
  </si>
  <si>
    <t>Diluted:</t>
  </si>
  <si>
    <t>Dividends declared per common share (in Dollars per share)</t>
  </si>
  <si>
    <t>Consolidated Statements of Comprehensive Income (Loss) - USD ($) $ in Millions</t>
  </si>
  <si>
    <t>Statement of Comprehensive Income [Abstract]</t>
  </si>
  <si>
    <t>Other comprehensive income (loss), net:</t>
  </si>
  <si>
    <t>Foreign currency translation adjustments</t>
  </si>
  <si>
    <t>Pension and post-retirement adjustments:</t>
  </si>
  <si>
    <t>Amortization of prior service credit</t>
  </si>
  <si>
    <t>Net actuarial gain (loss) associated with benefit plans</t>
  </si>
  <si>
    <t>Total other comprehensive income (loss)</t>
  </si>
  <si>
    <t>Comprehensive income (loss)</t>
  </si>
  <si>
    <t>Consolidated Balance Sheets - USD ($) $ in Millions</t>
  </si>
  <si>
    <t>Current Assets:</t>
  </si>
  <si>
    <t>Cash and cash equivalents</t>
  </si>
  <si>
    <t>Restricted cash held in escrow</t>
  </si>
  <si>
    <t>Accounts receivable, net</t>
  </si>
  <si>
    <t>Inventories, net</t>
  </si>
  <si>
    <t>Prepaid expenses and other current assets</t>
  </si>
  <si>
    <t>Current assets of discontinued operations</t>
  </si>
  <si>
    <t>Total current assets</t>
  </si>
  <si>
    <t>Noncurrent Assets:</t>
  </si>
  <si>
    <t>Property, plant and equipment, net</t>
  </si>
  <si>
    <t>Prepublication costs, net</t>
  </si>
  <si>
    <t>Royalty advances, net</t>
  </si>
  <si>
    <t>Goodwill</t>
  </si>
  <si>
    <t>Noncurrent deferred income taxes</t>
  </si>
  <si>
    <t>Other assets and deferred charges</t>
  </si>
  <si>
    <t>Total noncurrent assets</t>
  </si>
  <si>
    <t>Total assets</t>
  </si>
  <si>
    <t>Current Liabilities:</t>
  </si>
  <si>
    <t>Lines of credit and current portion of long-term debt</t>
  </si>
  <si>
    <t>Accounts payable</t>
  </si>
  <si>
    <t>Accrued royalties</t>
  </si>
  <si>
    <t>Deferred revenue</t>
  </si>
  <si>
    <t>Other accrued expenses</t>
  </si>
  <si>
    <t>Accrued income taxes</t>
  </si>
  <si>
    <t>Current liabilities of discontinued operations</t>
  </si>
  <si>
    <t>Total current liabilities</t>
  </si>
  <si>
    <t>Noncurrent Liabilities:</t>
  </si>
  <si>
    <t>Other noncurrent liabilities</t>
  </si>
  <si>
    <t>Total noncurrent liabilities</t>
  </si>
  <si>
    <t>Commitments and Contingencies:</t>
  </si>
  <si>
    <t xml:space="preserve"> </t>
  </si>
  <si>
    <t>Stockholders’ Equity:</t>
  </si>
  <si>
    <t>Preferred Stock, $1.00 par value: Authorized, 2.0 shares; Issued and Outstanding, none</t>
  </si>
  <si>
    <t>Additional paid-in capital</t>
  </si>
  <si>
    <t>Accumulated other comprehensive income (loss)</t>
  </si>
  <si>
    <t>Retained earnings</t>
  </si>
  <si>
    <t>Treasury stock at cost</t>
  </si>
  <si>
    <t>Total stockholders’ equity</t>
  </si>
  <si>
    <t>Total liabilities and stockholders’ equity</t>
  </si>
  <si>
    <t>Class A Stock [Member]</t>
  </si>
  <si>
    <t>Common Stock</t>
  </si>
  <si>
    <t>Consolidated Balance Sheets (Parentheticals) - USD ($) $ in Millions</t>
  </si>
  <si>
    <t>Allowance for doubtful accounts</t>
  </si>
  <si>
    <t>Allowance for royalty advances</t>
  </si>
  <si>
    <t>Preferred stock par valu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nsolidated Statement of Changes in Stockholders’ Equity - USD ($) shares in Millions, $ in Millions</t>
  </si>
  <si>
    <t>Total</t>
  </si>
  <si>
    <t>Additional Paid-in Capital [Member]</t>
  </si>
  <si>
    <t>Accumulated Other Comprehensive Income (Loss) [Member]</t>
  </si>
  <si>
    <t>Retained Earnings [Member]</t>
  </si>
  <si>
    <t>Treasury Stock At Cost [Member]</t>
  </si>
  <si>
    <t>Class A Stock [Member]Common Stock [Member]</t>
  </si>
  <si>
    <t>Balance at May. 31, 2014</t>
  </si>
  <si>
    <t>Balance (in Shares) at May. 31, 2014</t>
  </si>
  <si>
    <t>Net Income (loss)</t>
  </si>
  <si>
    <t>Foreign currency translation adjustment</t>
  </si>
  <si>
    <t>Pension and postretirement adjustments, net of tax</t>
  </si>
  <si>
    <t>Stock-based compensation</t>
  </si>
  <si>
    <t>Proceeds pursuant to stock-based compensation plans</t>
  </si>
  <si>
    <t>Proceeds from issuance of common stock pursuant to stock-based compensation (in Shares)</t>
  </si>
  <si>
    <t>Purchases of treasury stock at cost</t>
  </si>
  <si>
    <t>Purchases of treasury stock at cost (in Shares)</t>
  </si>
  <si>
    <t>Treasury stock issued pursuant to equity-based plans</t>
  </si>
  <si>
    <t>Treasury stock issued pursuant to stock purchase plans (in Shares)</t>
  </si>
  <si>
    <t>Dividends</t>
  </si>
  <si>
    <t>Balance at May. 31, 2015</t>
  </si>
  <si>
    <t>Balance (in Shares) at May. 31, 2015</t>
  </si>
  <si>
    <t>Balance at May. 31, 2016</t>
  </si>
  <si>
    <t>Balance (in Shares) at May. 31, 2016</t>
  </si>
  <si>
    <t>Balance at May. 31, 2017</t>
  </si>
  <si>
    <t>Balance (in Shares) at May. 31, 2017</t>
  </si>
  <si>
    <t>Consolidated Statement of Changes in Stockholders Equity (Parenthetical) - USD ($) $ in Millions</t>
  </si>
  <si>
    <t>Statement of Stockholders' Equity [Abstract]</t>
  </si>
  <si>
    <t>Pension and postretirement adjustments, tax portion</t>
  </si>
  <si>
    <t>Consolidated Statements of Cash Flows - USD ($) $ in Millions</t>
  </si>
  <si>
    <t>Cash flows - operating activities:</t>
  </si>
  <si>
    <t>Adjustments to reconcile earnings (loss) from continuing operations to net cash provided by (used in) operating activities of continuing operations:</t>
  </si>
  <si>
    <t>Provision for losses on accounts receivable</t>
  </si>
  <si>
    <t>Provision for losses on inventory</t>
  </si>
  <si>
    <t>Provision for losses on royalty advances</t>
  </si>
  <si>
    <t>Amortization of prepublication and production costs</t>
  </si>
  <si>
    <t>Amortization of pension and post-retirement actuarial gains and losses</t>
  </si>
  <si>
    <t>Deferred income taxes</t>
  </si>
  <si>
    <t>Income from equity investments</t>
  </si>
  <si>
    <t>Non cash write off related to asset impairments</t>
  </si>
  <si>
    <t>Unrealized (gain) loss on investments</t>
  </si>
  <si>
    <t>Changes in assets and liabilities, net of amounts acquired:</t>
  </si>
  <si>
    <t>Accounts receivable</t>
  </si>
  <si>
    <t>Inventories</t>
  </si>
  <si>
    <t>Royalty advances</t>
  </si>
  <si>
    <t>Pension and post-retirement obligations</t>
  </si>
  <si>
    <t>Other, net</t>
  </si>
  <si>
    <t>Total adjustments</t>
  </si>
  <si>
    <t>Net cash provided by (used in) operating activities of continuing operations</t>
  </si>
  <si>
    <t>Net cash provided by (used in) operating activities of discontinued operations</t>
  </si>
  <si>
    <t>Net cash provided by (used in) operating activities</t>
  </si>
  <si>
    <t>Cash flows - investing activities:</t>
  </si>
  <si>
    <t>Prepublication and production expenditures</t>
  </si>
  <si>
    <t>Additions to property, plant and equipment</t>
  </si>
  <si>
    <t>Proceeds from sale of assets</t>
  </si>
  <si>
    <t>Loan to investee</t>
  </si>
  <si>
    <t>Repayment of loan to investee</t>
  </si>
  <si>
    <t>Other investment and acquisition related payments</t>
  </si>
  <si>
    <t>Other</t>
  </si>
  <si>
    <t>Net cash provided by (used in) investing activities of continuing operations</t>
  </si>
  <si>
    <t>Working capital adjustment/Proceeds from sale of discontinued assets</t>
  </si>
  <si>
    <t>Changes in restricted cash held in escrow for discontinued assets</t>
  </si>
  <si>
    <t>Other cash provided by (used in) investing activities of discontinued operations</t>
  </si>
  <si>
    <t>Net cash provided by (used in) investing activities</t>
  </si>
  <si>
    <t>Cash flows - financing activities:</t>
  </si>
  <si>
    <t>Net (repayments) borrowings under credit agreement and revolving loan</t>
  </si>
  <si>
    <t>Borrowings under lines of credit</t>
  </si>
  <si>
    <t>Repayments of lines of credit</t>
  </si>
  <si>
    <t>Repayment of capital lease obligations</t>
  </si>
  <si>
    <t>Reacquisition of common stock</t>
  </si>
  <si>
    <t>Payment of dividends</t>
  </si>
  <si>
    <t>Net cash provided by (used in) financing activities of continuing operations</t>
  </si>
  <si>
    <t>Net cash provided by (used in) financing activities of discontinued opera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Income taxes payments (refunds), net</t>
  </si>
  <si>
    <t>Interest paid</t>
  </si>
  <si>
    <t>Non cash: Property, plant and equipment additions accrued in accounts payable</t>
  </si>
  <si>
    <t>Description of the Business, Basis of Presentation and Summary of Significant Accounting Policies</t>
  </si>
  <si>
    <t>Organization, Consolidation and Presentation of Financial Statements [Abstract]</t>
  </si>
  <si>
    <t>DESCRIPTION OF THE BUSINESS, BASIS OF PRESENTATION AND SUMMARY OF SIGNIFICANT ACCOUNTING POLICIES Description of the business Scholastic Corporation (the “Corporation” and together with its subsidiaries, “Scholastic” or the “Company”) is the world’s largest publisher and distributor of children’s books, a leading provider of print and digital instructional materials for Pre-K to grade 12, and a producer of educational and entertaining children’s media. The Company creates quality books and ebooks, print and technology-based learning materials and programs, classroom magazines and other products that, in combination, offer schools customized and comprehensive solutions to support children’s learning both at school and at home. Since its founding in 1920, Scholastic has emphasized quality products and a dedication to reading and learning. The Company is the leading operator of school-based book clubs and book fairs in the United States. It distributes its products and services through these proprietary channels, as well as directly to schools and libraries, through retail stores and through the internet. The Company’s website, scholastic.com, is a leading site for teachers, classrooms and parents and an award-winning destination for children. Scholastic has operations in the United States and throughout the world including Canada, the United Kingdom, Australia, New Zealand and other parts of Asia and, through its export business, sells products in approximately 145 countries. Basis of presentation Principles of consolidation The Consolidated Financial Statements include the accounts of the Corporation and all wholly-owned and majority-owned subsidiaries. All significant intercompany transactions are eliminated in consolidation. Certain reclassifications have been made to conform to the current year presentation. Discontinued operations During the twelve month period ended May 31, 2017, the Company did not dispose of any components of the business that would meet the criteria for discontinued operations reporting. The Company closed or sold several operations during fiscal 2015. During the fourth quarter of fiscal 2015, the Company sold its educational technology and services business, which, among other things, was engaged in the development and sale of technology-based reading and math improvement programs, as well as providing consulting and professional development services. Additionally during fiscal 2015, the Company completed a restructuring of the businesses comprising its former Media, Licensing and Advertising segment, including discontinuing its Soup2Nuts animation and audio production studio operations and Scholastic Interactive, as well as the print edition of a periodic consumer magazine. All of these businesses are classified as discontinued operations in the Company’s financial statements for all periods presented. Use of estimates The Company’s Consolidated Financial Statements have been prepared in accordance with accounting principles generally accepted in the United States. The preparation of these financial statements involves the use of estimates and assumptions by management, which affects the amounts reported in the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reserves for returns • Accounts receivable allowance for doubtful accounts • Pension and other post-retirement obligations • Uncertain tax positions • Inventory reserves • Cost of goods sold from book fair operations during interim periods determined based on estimated gross profit rates • Sales tax contingencies • Royalty advance reserves • Unredeemed incentive programs • Impairment testing for goodwill for assessment and measurement, intangibles and other long-lived assets and investments. • Assets and liabilities acquired in business combinations. • Revenues for fairs which have not reported final fair results Summary of Significant Accounting Policies Revenue recognition The Company’s revenue recognition policies for its principal businesses are as follows: School-Based Book Clubs – Revenue from school-based book clubs is recognized upon shipment of the products. School-Based Book Fairs – Revenues associated with school-based book fairs are related to sales of product. Book fairs are typically run by schools and/or parent teacher organizations over a five business-day period. The amount of revenue recognized for each fair represents the net amount of cash collected at the fair. Revenue is fully recognized at the completion of the fair. At the end of reporting periods, the Company defers estimated revenue for those fairs that have not been completed as of the period end based on the number of fair days occurring after period end on a straight-line calculation of the full fair’s revenue. The Company also estimates revenues for those fairs which have not reported final fair results. Trade –Revenue from the sale of children’s books for distribution in the retail channel is primarily recognized when risks and benefits transfer to the customer, or when the product is on sale and available to the public. For newly published titles, the Company, on occasion, contractually agrees with its customers when the publication may be first offered for sale to the public, or an agreed upon “Strict Laydown Date.” For such titles, the risks and benefits of the publication are not deemed to be transferred to the customer until such time that the publication can contractually be sold to the public, and the Company defers revenue on sales of such titles until such time as the customer is permitted to sell the product to the public. Revenue for ebooks, which is generally the net amount received from the retailer, is recognized upon electronic delivery to the customer by the retailer. A reserve for estimated returns is established at the time of sale and recognized as a reduction to revenue. Actual returns are charged to the reserve as received. Reserves for returns are based on historical return rates, sales patterns, type of product and expectations. In order to develop the estimate of returns that will be received subsequent to fiscal year end, management considers patterns of sales and returns in the months preceding the current fiscal year, as well as actual returns received subsequent to year end, available customer and market specific data and other return rate information that management believes is relevant. Actual returns could differ from the Company’s estimate. Education – Revenue from the sale of educational materials is recognized upon shipment of the products, or upon acceptance of product by the customer depending on individual customer terms. Revenues from professional development services are recognized when the services have been provided to the customer. Film Production and Licensing – Revenue from the sale of film rights, principally for the home video and domestic and foreign television markets, is recognized when the film has been delivered and is available for showing or exploitation. Licensing revenue is recognized in accordance with royalty agreements at the time the licensed materials are available to the licensee and collections are reasonably assured. Magazines – Revenue is deferred and recognized ratably over the subscription period, as the magazines are delivered. Magazine Advertising – Revenue is recognized when the magazine is for sale and available to the subscribers. Scholastic In-School Marketing – Revenue is recognized when the Company has satisfied its obligations under the program and the customer has acknowledged acceptance of the product or service. Certain revenues may be deferred pending future deliverables. Cash equivalents Cash equivalents consist of short-term investments with original maturities of three months or less. Accounts receivable Accounts receivable are recognized net of allowances for doubtful accounts and reserves for returns. In the normal course of business, the Company extends credit to customers that satisfy predefined credit criteria. The Company is required to estimate the collectability of its receivables. Reserves for returns are based on historical return rates, sales patterns, type of product and expectations. In order to develop the estimate of returns that will be received subsequent to fiscal year end, management considers patterns of sales and returns in the months preceding the current fiscal year, as well as actual returns received subsequent to year end, available customer and market specific data and other return rate information that management believes is relevant.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Inventories Inventories, consisting principally of books, are stated at the lower of cost, using the first-in, first-out method, or market. The Company records a reserve for excess and obsolete inventory based upon a calculation using the historical usage rates by channel, the sales patterns of its products and specifically identified obsolete inventory. Property, plant and equipment Property, plant and equipment are stated at cost. Depreciation and amortization are recognized on a straight-line basis, over the estimated useful lives of the assets. Buildings have estimated useful life, for purposes of depreciation of forty years. Building improvements are depreciated over the life of the improvement which typically does not exceed twenty-five years. Capitalized software, net of accumulated amortization, was $45.0 and $31.1 at May 31, 2017 and 2016, respectively. Capitalized software is amortized over a period of three to seven years. Amortization expense for capitalized software was $12.9 , $11.4 and $17.7 for the fiscal years ended May 31, 2017, 2016 and 2015, respectively. Furniture, fixtures and equipment are depreciated over periods not exceeding ten years. Leasehold improvements are amortized over the life of the lease or the life of the assets, whichever is shorter. The Company evaluates the depreciation periods of property, plant and equipment to determine whether events or circumstances indicate that the asset’s carrying value is not recoverable or warrant revised estimates of useful lives. Leases Lease agreements are evaluated to determine whether they are capital or operating leases. When substantially all of the risks and benefits of property ownership have been transferred to the Company, as determined by the test criteria in the current authoritative guidance, the lease is recognized as a capital lease. Capital leases are capitalized at the lower of the net present value of the total amount of rent payable under the leasing agreement (excluding finance charges) or the fair market value of the leased asset. Capital lease assets are depreciated on a straight-line basis in Depreciation and amortization expense, over a period consistent with the Company’s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ublease income is recognized on a straight-line basis over the duration of each lease term. To the extent expected sublease income is less than expected rental payments the Company recognizes a current loss on the difference between the fair values of the sublease and the rental payments. The Company also receives lease payments from retail stores that utilize the Broadway facing space of the Company's headquarters location in New York City. Lease payments received are presented as a reduction in rent expense in Selling, general and administrative expenses. Prepublication costs Prepublication costs are incurred in all of the Company’s reportable segmen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 -year period based on expected future revenues. The Company regularly reviews the recoverability of the capitalized costs based on expected future revenues. Royalty advances Royalty advances are incurred in all of the Company’s reportable segments, but are most prevalent in the Children’s Book Publishing and Distribution segment and enable the Company to obtain contractual commitments from authors to produce content. The Company regularly provides authors with advances against expected future royalty payments, often before the books are written. Upon publication and sale of the books or other media, the authors generally will not receive further royalty payments until the contractual royalties earned from sales of such books or other media exceed such advances. Royalty advances are initially capitalized and subsequently expensed as related revenues are earned or when the Company determines future recovery through earndowns is not probable. The Company has a long history of providing authors with royalty advances, and it tracks each advance earned with respect to the sale of the related publication. The royalties earned are applied first against the remaining unearned portion of the advance.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ies through earndowns. Additionally, the Company’s editorial staff regularly reviews its portfolio of royalty advances to determine if individual royalty advances are not recoverable through earndowns for discrete reasons, such as the death of an author prior to completion of a title or titles, a Company decision to not publish a title, poor market demand or other relevant factors that could impact recoverability. Goodwill and intangible assets Goodwill and other intangible assets with indefinite lives are not amortized and are reviewed for impairment annually as of May 31 or more frequently if impairment indicators arise. With regard to goodwill, the Company compares the estimated fair values of its identified reporting units to the carrying values of their net assets. The Company first performs a qualitative assessment to determine whether it is more likely than not that the fair values of its identified reporting units are less than their carrying values. If it is more likely than not that the fair value of a reporting unit is less than its carrying amount the Company performs the two-step test. For each of the reporting units, the estimated fair value is determined utilizing the expected present value of the projected future cash flows of the reporting unit, in addition to comparisons to similar companies. The Company reviews its definition of reporting units annually or more frequently if conditions indicate that the reporting units may change. The Company evaluates its operating segments to determine if there are components one level below the operating segment. A component is present if discrete financial information is available, and segment management regularly reviews the operating results of the business. If an operating segment only contains a single component, that component is determined to be a reporting unit for goodwill impairment testing purposes. If an operating segment contains multiple components, the Company evaluates the economic characteristics of these components. Any components within an operating segment that share similar economic characteristics are aggregated and deemed to be a reporting unit for goodwill impairment testing purposes. Components within the same operating segment that do not share similar economic characteristics are deemed to be individual reporting units for goodwill impairment testing purposes. The Company has seven reporting units with goodwill subject to impairment testing. With regard to other intangibles with indefinite lives, the Company determines the fair value by asset, which is then compared to its carrying value. The Company first performs a qualitative assessment to determine whether it is more likely than not that the fair value of the identified asset is less than its carrying value. If it is more likely than not that the fair value of the asset is less than its carrying amount, the Company performs a quantitative test. The estimated fair value is determined utilizing the expected present value of the projected future cash flows of the asset. Intangible assets with definite lives consist principally of customer lists, intellectual property and other agreements and are amortized over their expected useful lives. Customer lists are amortized on a straight-line basis over five to ten years, while other agreements are amortized on a straight-line basis over their contractual term. Intellectual property assets are amortized over their remaining useful lives, which is approximately five years. Income taxes The Company uses the asset and liability method of accounting for income taxes. Under this method, for purposes of determining taxable income deferred tax assets and liabilities are determined based on differences between the financial reporting and the tax basis of assets and liabilities and are measured using enacted tax rates and laws that will be in effect when the differences are expected to be realized. The Company believes that its taxable earnings, during the periods when the temporary differences giving rise to deferred tax assets become deductible or when tax benefit carryforwards may be utilized, should be sufficient to realize the related future income tax benefits. For those jurisdictions where the expiration date of the tax benefit carryforwards or the projected taxable earnings indicates that realization is not likely, the Company establishes a valuation allowance. In assessing the need for a valuation allowance, the Company estimates future taxable earnings, with consideration for the feasibility of on-going tax planning strategies and the realizability of tax benefit carryforwards, to determine which deferred tax assets are more likely than not to be realized in the future. Valuation allowances related to deferred tax assets can be impacted by changes to tax laws, changes to statutory tax rates and future taxable earnings. In the event that actual results differ from these estimates in future periods, the Company may need to adjust the valuation allowance. The Company accounts for uncertain tax positions using a two-step method. Recognition occurs when an entity concludes that a tax position, based solely on technical merits, is more likely than not to be sustained upon examination. If a tax position is more likely than not to be sustained upon examination, the amount recognized is the largest amount of benefit, determined on a cumulative probability basis, which is more likely than not to be realized upon settlement. The Company assesses all income tax positions and adjusts its reserves against these positions periodically based upon these criteria. The Company also assesses potential penalties and interest associated with these tax positions, and includes these amounts as a component of income tax expense. In calculating the provision for income taxes on an interim basis, the Company uses an estimate of the annual effective tax rate based upon the facts and circumstances known. The Company’s effective tax rate is based on expected income and statutory tax rates and permanent differences between financial statement and tax return income applicable to the Company in the various jurisdictions in which the Company operates. The Company assesses foreign investment levels periodically to determine if all or a portion of the Company’s investments in foreign subsidiaries are indefinitely invested. If foreign investments are not expected to be indefinitely invested, the Company provides for income taxes on the portion that is not indefinitely invested. Non-income Taxes The Company is subject to tax examinations for sales-based taxes. A number of these examinations are ongoing and, in certain cases, have resulted in assessments from taxing authorities. Where a sales tax liability in respect to a jurisdiction is probable and can be reliably estimated,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Unredeemed incentive credits The Company employs incentive programs to encourage sponsor participation in its book clubs and book fairs. These programs allow the sponsors to accumulate credits which can then be redeemed for Company products or other items offered by the Company. The Company recognizes a liability for the estimated costs of providing these credits at the time of the recognition of revenue for the underlying purchases of Company product that resulted in the granting of the credits. As the credits are redeemed, such liability is reduced. Other noncurrent liabilities The rate assumptions discussed below impact the Company’s calculations of its pension and post-retirement obligations. The rates applied by the Company are based on the portfolios’ past average rates of return, discount rates, actuarial information and, with regard to the U.S. Pension Plan, assumptions related to the plan's expected termination. Any change in market performance, interest rate performance, assumed health care cost trend rate, compensation rates or, with regard to the U.S. Pension Plan, estimated lump sum payments and expected fair value of annuity contracts could result in significant changes in the Company’s pension and post-retirement obligations. Pension obligations – Scholastic Corporation and certain of its subsidiaries have defined benefit pension plans covering the majority of their employees who meet certain eligibility requirements. The Company’s pension plans and other post-retirement benefits are accounted for using actuarial valuations. UK Pension Plan The Company’s UK Pension Plan calculations are based on three primary actuarial assumptions: the discount rate, the long-term expected rate of return on plan assets and the anticipated rate of compensation increases. The discount rate is used in the measurement of the projected, accumulated and vested benefit obligations and interest cost component of net periodic pension costs. The long-term expected return on plan assets is used to calculate the expected earnings from the investment or reinvestment of plan assets. The anticipated rate of compensation increase is used to estimate the increase in compensation for participants of the plan from their current age to their assumed retirement age. The estimated compensation amounts are used to determine the benefit obligations and the service cost component of net periodic pension costs. U.S. Pension Plan The Company's U.S. Pension Plan calculations are impacted by its expected termination which is considered imminent and likely to occur during fiscal 2018. As such, the Company utilized a discount rate and short-term expected rate of return on plan assets to arrive at an obligation for which additional estimates, related to the anticipated amount of lump sum payments to be distributed in fiscal 2018 and insurance company pricing on the portion of the obligation not distributed through lump sum payments, were used to calculate the benefit obligation. Pension benefits in the cash balance plan for employees located in the U.S. are based on formulas in which the employees’ balances are credited monthly with interest based on the average rate for one-year U.S. Treasury Bills plus 1%. Contribution credits are based on employees’ years of service and compensation levels during their employment periods for the periods prior to June 1, 2009. Other post-retirement benefits – The Company provides post-retirement benefits, consisting of healthcare and life insurance benefits, to eligible retired U.S.-based employees. The post-retirement medical plan benefits are funded on a pay-as-you-go basis, with the Company paying a portion of the premium and the employee paying the remainder. The Company calculates the existing benefit obligation, based on the discount rate and the assumed health care cost trend rate. The discount rate is used in the measurement of the projected and accumulated benefit obligations and the interest cost component of net periodic post-retirement benefit cost. The assumed health care cost trend rate is used in the measurement of the long-term expected increase in medical claims. Foreign currency translation The Company’s non-United States dollar-denominated assets and liabilities are translated into United States dollars at prevailing rates at the balance sheet date and the revenues, costs and expenses are translated at the weighted average rates prevailing during each reporting period. Net gains or losses resulting from the translation of the foreign financial statements and the effect of exchange rate changes on long-term intercompany balances are accumulated and charged directly to the foreign currency translation adjustment component of stockholders’ equity until such time as the operations are substantially liquidated or sold. The Company assesses foreign investment levels periodically to determine if all or a portion of the Company’s investments in foreign subsidiaries are indefinitely invested. Shipping and handling costs Amounts billed to customers for shipping and handling are classified as revenue. Costs incurred in shipping and handling are recognized in Cost of goods sold. Advertising costs The Company incurs costs for both direct-response and non-direct-response advertising. The Company capitalizes direct-response advertising costs for expenditures, primarily related to classroom magazines. The asset is amortized on a cost-pool-by-cost-pool basis over the period during which the future benefits are expected to be received. Included in Prepaid expenses and other current assets on the balance sheet is $6.0 and $6.0 of capitalized advertising costs as of May 31, 2017 and 2016, respectively. The Company expenses non-direct-response advertising costs as incurred. Stock-based compensation The Company recognizes the cost of services received in exchange for any stock-based awards. The Company recognizes the cost on a straight-line basis over an award’s requisite service period, which is generally the vesting period, except for the grants to retirement-eligible employees, based on the award’s fair value at the date of grant. The fair values of stock options granted by the Company are estimated at the date of grant using the Black-Scholes option-pricing model. The Company’s determination of the fair value of stock-based payment awards using this option-pricing model is affected by the price of the Common Stock as well as by assumptions regarding highly complex and subjective variables, including, but not limited to, the expected price volatility of the Common Stock over the terms of the awards, the risk-free interest rate, and actual and projected employee stock option exercise behaviors. Estimates of fair value are not intended to predict actual future events or the value that may ultimately be realized by those who receive these awards. Forfeitures are estimated at the time of grant and revised, if necessary, in subsequent periods, if actual forfeitures differ from those estimates, in order to derive the Company’s best estimate of awards ultimately expected to vest. In determining the estimated forfeiture rates for stock-based awards, the Company annually conducts an assessment of the actual number of equity awards that have been forfeited previously. When estimating expected forfeitures, the Company considers factors such as the type of award, the employee class and historical experience. The estimate of stock-based awards that will ultimately be forfeited requires significant judgment and, to the extent that actual results or updated estimates differ from current estimates, such amounts will be recognized as a cumulative adjustment in the period such estimates are revised. The table set forth below provides the estimated fair value of options granted by the Company during fiscal years 2017, 2016 and 2015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17 2016 2015 Estimated fair value of stock options granted $ 12.70 $ 14.78 $ 11.41 Assumptions: Expected dividend yield 1.5 % 1.4 % 1.8 % Expected stock price volatility 36.6 % 38.2 % 38.2 % Risk-free interest rate 1.5 % 1.9 % 2.2 % Average expected life of options 6 years 6 years 6 years New Accounting Pronouncements ASU 2017-07 In March 2017, the Financial Accounting Standards Board (the "FASB") issued Accounting Standards Update (the "ASU") No. 2017-07, Compensation—Retirement Benefits (Topic 715): Improving the Presentation of Net Periodic Pension Cost and Net Periodic Postretirement Benefit Cost. The ASU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SU will be effective for the Company in the first quarter of fiscal 2019. Early adoption is permitted. The Company expects to early adopt this ASU in the first quarter of the fiscal year ending May 31, 2018. For the fiscal years ended May 31, 2017 and 2016 service costs were less than $0.1 . Therefore, a majority of the net periodic benefit costs of the Company will be presented below Operating income and before Earnings (loss) from continuing operations before income taxes. See note 13, "Employee Benefit Plans," for further information. ASU 2017-04 In January 2017, the FASB issued ASU 2017-04, Intangibles—Goodwill and Other (Topic 350): Simplifying the Test for Goodwill Impairment, which removes step two from the goodwill impairment test (comparison of implied fair value of goodwill with the carrying amount of that goodwill for a reporting unit). Instead, an entity should measure its goodwill impairment by the amount the carry value exceeds the fair value of a reporting unit. The ASU will be effective for the Company in the first quarter of fiscal 2021. The Company does not expect the amendments in this ASU to have a material impact on its consolidated financial position, results of operations and cash flows. ASU 2016-16 In October 2016, the FASB issued ASU 2016-16, “Intra-Entity Transfers of Assets Other Than Inventory.” The ASU removes the prohibitio</t>
  </si>
  <si>
    <t>Discontinued Operations</t>
  </si>
  <si>
    <t>Discontinued Operations and Disposal Groups [Abstract]</t>
  </si>
  <si>
    <t>DISCONTINUED OPERATIONS The Company continuously evaluates its portfolio of businesses for both impairment and economic viability, as well as for possible strategic dispositions. The Company monitors the expected cash proceeds to be realized from the disposition of discontinued operations’ assets, and adjusts asset values accordingly. As a result, the Company closed or sold several operations during fiscal 2015. All of these businesses were classified as discontinued operations in the Company’s Consolidated Financial Statements. During the twelve months ended May 31, 2017 and 2016 the Company did not dispose of any components of the business that would meet the criteria for discontinued operations reporting. On May 29, 2015, the Company completed the sale of substantially all of the assets comprising its former educational technology and services (“Ed Tech”) business and categorized this business as a discontinued operation. In connection with the sale of the Ed Tech business to the purchaser, the Company entered into a transition services agreement whereby the Company provided administrative, distribution and other services to the purchaser. Transition service fees under this agreement were recorded as a reduction to Selling, general and administrative expenses. All services under the transition services agreement were terminated on August 1, 2016. As of May 31, 2017, the Company had adequately fulfilled all service requirements and there were no hold backs from the escrow for breaches of representations and warranties or other claims. During fiscal 2015, the Company completed a restructuring of the businesses comprising its former Media, Licensing and Advertising segment and discontinued a subscription-based print magazine business, the animation and audio production business, and the game console digital content business, all of which were previously reported in such segment. The following table summarizes the operating results of the discontinued operations for the fiscal year ended May 31, 2017. Fiscal year 2017 operating results primarily relate to insignificant continuing cash flows from passive activities: Ed Tech All Other Total Revenues $ 0.0 $ 0.4 $ 0.4 Operating costs and expenses 0.8 0.1 0.9 Interest income (expense) — 0.1 0.1 Earnings (loss) before income taxes $ (0.8 ) $ 0.4 $ (0.4 ) Provision (benefit) for income taxes (0.3 ) 0.1 (0.2 ) Earnings (loss) from discontinued operations, net of tax $ (0.5 ) $ 0.3 $ (0.2 ) The following table summarizes the operating results of the discontinued operations for the fiscal year ended May 31, 2016: Ed Tech All Other Total Revenues $ 0.0 $ 0.8 $ 0.8 Operating costs and expenses (1) 1.5 1.2 2.7 Interest income (expense) — 0.1 0.1 Gain (loss) on sale (2.9 ) — (2.9 ) Earnings (loss) before income taxes $ (4.4 ) $ (0.3 ) $ (4.7 ) Provision (benefit) for income taxes (1.1 ) (0.1 ) (1.2 ) Earnings (loss) from discontinued operations, net of tax $ (3.3 ) $ (0.2 ) $ (3.5 ) 1) Gain (loss) on sale included the finalization of the working capital adjustments from the sale of the Ed Tech business, resulting in a payment to the purchaser of $2.9 . The following table summarizes the operating results of the discontinued operations for the fiscal year ended May 31, 2015: Ed Tech All Other Total Revenues $ 217.4 $ 11.7 $ 229.1 Operating costs and expenses (1) 208.8 14.5 223.3 Interest income (expense) — 0.1 0.1 Gain (loss) on sale 454.0 — 454.0 Earnings (loss) before income taxes $ 462.6 $ (2.7 ) $ 459.9 Provision (benefit) for income taxes 181.8 (1.0 ) 180.8 Earnings (loss) from discontinued operations, net of tax $ 280.8 $ (1.7 ) $ 279.1 (1) Operating costs and expenses included costs related to unabsorbed overhead burden associated with the former educational technology and services business of $15.8 . The following table sets forth the assets and liabilities of the discontinued operations included in the Consolidated Balance Sheets of the Company as of May 31: 2017 2016 Accounts receivable, net $ 0.0 $ 0.0 Prepaid expenses and other current assets 0.4 0.5 Current assets of discontinued operations $ 0.4 $ 0.5 Accounts payable — 0.0 Accrued royalties 0.5 0.0 Other accrued expenses — 1.2 Current liabilities of discontinued operations $ 0.5 $ 1.2 As of May 31, 2017 and 2016, assets and liabilities of discontinued operations primarily related to insignificant continuing cash flows from passive activities.</t>
  </si>
  <si>
    <t>Segment Information</t>
  </si>
  <si>
    <t>Segment Reporting [Abstract]</t>
  </si>
  <si>
    <t>SEGMENT INFORMATION The Company categorizes its businesses into three reportable segments: Children’s Book Publishing and Distribution and Education, which comprise the Company's domestic operations,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supplemental and core classroom materials and related support services, and print and on-line reference and non-fiction products for grades pre-kindergarten to 12 in the United States. This segment is comprised of two operating segments. • International includes the publication and distribution of products and services outside the United States by the Company’s international operations, and its export and foreign rights businesses. This segment is comprised of three operating segments. The following table sets forth information for the Company’s segments for the three fiscal years ended May 31: Children's Book Publishing &amp; Distribution (1) Education (1) Overhead (1) (2) Total Domestic International (1) Total 2017 Revenues $ 1,052.1 $ 312.7 $ — $ 1,364.8 $ 376.8 $ 1,741.6 Bad debts 4.2 1.1 — 5.3 5.7 11.0 Depreciation and amortization (3) 22.5 8.5 23.6 54.6 7.4 62.0 Asset impairments — 1.1 5.7 6.8 — 6.8 Segment operating income (loss) 143.1 50.7 (123.6 ) 70.2 18.7 88.9 Segment assets at May 31, 2017 395.7 200.6 922.2 1,518.5 241.5 1,760.0 Goodwill at May 31, 2017 40.9 68.0 — 108.9 10.0 118.9 Expenditures for other non-current assets (4) 63.6 21.8 54.5 139.9 11.5 151.4 Other non-current assets at May 31, 2017 (4) 140.2 93.9 418.2 652.3 67.1 719.4 2016 Revenues $ 1,000.9 $ 299.7 $ — $ 1,300.6 $ 372.2 $ 1,672.8 Bad debts 5.6 1.8 — 7.4 4.9 12.3 Depreciation and amortization (3) 26.5 11.8 19.0 57.3 8.0 65.3 Asset impairments — 6.9 7.5 14.4 — 14.4 Segment operating income (loss) 120.6 42.8 (107.2 ) 56.2 11.4 67.6 Segment assets at May 31, 2016 394.4 172.8 898.0 1,465.2 247.4 1,712.6 Goodwill at May 31, 2016 40.9 65.4 — 106.3 9.9 116.2 Expenditures for other non-current assets (4) 46.3 9.1 26.6 82.0 13.8 95.8 Other non-current assets at May 31, 2016 (4) 144.4 82.6 379.2 606.2 66.6 672.8 2015 Revenues $ 957.8 $ 276.8 $ — $ 1,234.6 $ 401.2 $ 1,635.8 Bad debts 5.3 1.9 — 7.2 3.4 10.6 Depreciation and amortization (3) 35.4 13.2 21.3 69.9 8.4 78.3 Asset impairments 10.2 — 2.9 13.1 2.7 15.8 Segment operating income (loss) 94.6 39.4 (121.7 ) 12.3 20.6 32.9 Segment assets at May 31, 2015 378.3 178.3 1,014.6 1,571.2 248.0 1,819.2 Goodwill at May 31, 2015 40.9 65.4 — 106.3 10.0 116.3 Expenditures for other non-current assets (4) 51.7 11.1 11.6 74.4 21.1 95.5 Other non-current assets at May 31, 2015 (4) 140.2 92.9 378.5 611.6 68.5 680.1 (1) As discussed in Note 2, “Discontinued Operations,” the Company closed or sold several operations during the fourth quarter of fiscal 2015. All of these businesses are classified as discontinued operations in the Company’s financial statements and, as such, are not reflected in this table. (2) Overhead includes all domestic corporate amounts not allocated to operating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its facility located in Connecticut and unabsorbed burden associated with the former educational technology and services business. (3) Includes depreciation of property, plant and equipment and amortization of intangible assets and prepublication and production costs. (4) Other non-current assets include property, plant and equipment, prepublication, production, royalty advances, goodwill, intangibles and investments. Expenditures for other non-current assets for the International reportable segment include expenditures for long-lived assets of $6.7 , $10.3 and $9.6 for the fiscal years ended May 31, 2017, 2016 and 2015, respectively. Other non-current assets for the International reportable segment include long-lived assets of $33.4 , $35.3 and $37.3 at May 31, 2017, 2016, and 2015, respectively.</t>
  </si>
  <si>
    <t>Debt</t>
  </si>
  <si>
    <t>Debt Disclosure [Abstract]</t>
  </si>
  <si>
    <t>DEBT The following table summarizes debt as of May 31: Carrying Value Fair Value Carrying Value Fair Value 2017 2016 Loan Agreement: Revolving Loan (interest rate of n/a and n/a, respectively) $ — $ — $ — $ — Unsecured Lines of Credit (weighted average interest rates of 4.1% and 4.4%, respectively) 6.2 6.2 6.3 6.3 Total debt $ 6.2 $ 6.2 $ 6.3 $ 6.3 Less lines of credit and current portion of long-term debt (6.2 ) (6.2 ) (6.3 ) (6.3 ) Total long-term debt $ — $ — $ — $ — The Company's debt obligations as of May 31, 2017 have maturities of one year or less. Loan Agreement On January 5, 2017, Scholastic Corporation and Scholastic Inc. (each, a “Borrower” and together , the “Borrowers”) entered into a new 5-year credit facility with certain banks (the “Loan Agreement”). The Loan Agreement replaced the Company's then existing loan agreement and has substantially similar terms, except that: (i) the borrowing limit was reduced to $375.0 from $425.0 ; (ii) the “starter” basket for permitted payments of dividends and other payments in respect of capital stock was increased to $275.0 from $75.0 ; and (iii) the maturity date was extended to January 5, 2022 . The prior loan agreement, which was originally entered into in 2007 and had a maturity date of December 5, 2017 , was terminated in connection with the entry into the new Loan Agreement. The Loan Agreement allows the Company to borrow, repay or prepay and reborrow at any time prior to the January 5, 2022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 • A Base Rate equal to the higher of (i) the prime rate, (ii) the prevailing Federal Funds rate plus 0.50% or (iii) the Eurodollar Rate for a one month interest period plus 1% plus, in each case, an applicable spread ranging from 0.175% to 0.60% , as determined by the Company’s prevailing consolidated debt to total capital ratio. - or - • A Eurodollar Rate equal to the London interbank offered rate (LIBOR) plus an applicable spread ranging from 1.175% to 1.60% , as determined by the Company’s prevailing consolidated debt to total capital ratio. As of May 31, 2017, the indicated spread on Base Rate Advances was 0.175% and the indicated spread on Eurodollar Advances was 1.175% , both based on the Company’s prevailing consolidated debt to total capital ratio. The Loan Agreement also provides for the payment of a facility fee in respect of the aggregate amount of revolving credit commitments ranging from 0.20% to 0.40% per annum based upon the Company’s prevailing consolidated debt to total capital ratio. At May 31, 2017, the facility fee rate was 0.20% . A portion of the revolving credit facility up to a maximum of $50.0 is available for the issuance of letters of credit. In addition, a portion of the revolving credit facility up to a maximum of $15.0 is available for swingline loans. The Loan Agreement has an accordion feature which permits the Company, provided certain conditions are satisfied, to increase the facility by up to an additional $150.0 . As of May 31, 2017 and May 31, 2016, the Company had no outstanding borrowings under the Loan Agreement. At May 31, 2017, the Company had open standby letters of credit totaling $5.3 issued under certain credit lines, including $0.4 under the Loan Agreement and $4.9 under the domestic credit lines discussed below. The Loan Agreement contains certain covenants, including interest coverage and leverage ratio tests and certain limitations on the amount of dividends and other distributions, and at May 31, 2017, the Company was in compliance with these covenants. Lines of Credit As of May 31, 2017, the Company’s domestic credit lines available under unsecured money market bid rate credit lines totaled $25.0 . There were no outstanding borrowings under these credit lines as of May 31, 2017 and May 31, 2016. As of May 31, 2017, availability under these unsecured money market bid rate credit lines totaled $20.1 . All loans made under these credit lines are at the sole discretion of the lender and at an interest rate and term agreed to at the time each loan is made, but not to exceed 365 days. These credit lines may be renewed, if requested by the Company, at the option of the lender. As of May 31, 2017, the Company had equivalent various local currency credit lines, totaling $23.4 , underwritten by banks primarily in the United States, Canada and the United Kingdom. Outstanding borrowings under these facilities were equivalent to $6.2 at May 31, 2017 at a weighted average interest rate of 4.1% , compared to outstanding borrowings equivalent to $6.3 at May 31, 2016 at a weighted average interest rate of 4.4% . As of May 31, 2017, the equivalent amounts available under these facilities totaled $ 17.2 . These credit lines are typically available for overdraft borrowings or loans up to 364 days and may be renewed, if requested by the Company, at the sole option of the lender.</t>
  </si>
  <si>
    <t>Commitments and Contingencies</t>
  </si>
  <si>
    <t>Commitments and Contingencies Disclosure [Abstract]</t>
  </si>
  <si>
    <t>COMMITMENTS AND CONTINGENCIES Lease obligations The Company leases warehouse space, office space and equipment under various capital and operating leases over periods ranging from one to ten years. Certain of these leases provide for scheduled rent increases based on price-level factors. The Company generally does not enter into leases that call for contingent rent. In most cases, the Company expects that, in the normal course of business, leases will be renewed or replaced. Net rent expense relating to the Company’s non-cancelable operating leases for the three fiscal years ended May 31, 2017, 2016 and 2015 was $24.9 , $25.7 and $24.2 , respectively. Net rent expense represents rent expense reduced for sublease income and lease payments received. Amortization of assets under capital leases covering land, buildings and equipment was $1.1 , $0.8 and $0.2 for the fiscal years ended May 31, 2017, 2016 and 2015, respectively, and is included in Depreciation and amortization expense. The following table sets forth the aggregate minimum future annual rental commitments at May 31, 2017 under non-cancelable operating leases for the fiscal years ending May 31: Operating Leases Capital Leases 2018 $ 30.0 $ 1.4 2019 21.0 1.3 2020 15.6 1.2 2021 9.7 1.1 2022 6.6 1.0 Thereafter 7.6 2.5 Total minimum lease payments $ 90.5 $ 8.5 Less minimum sublease income and lease payments to be received 41.2 — Minimum lease payments, net of sublease income $ 49.3 $ 8.5 Less amount representing interest (0.9 ) Present value of net minimum capital lease payments 7.6 Less current maturities of capital lease obligations 1.1 Long-term capital lease obligations $ 6.5 Other Commitments The following table sets forth the aggregate minimum future contractual commitments at May 31, 2017 relating to royalty advances and minimum print quantities for the fiscal years ending May 31: Royalty Advances Minimum Print Quantities 2018 $ 8.4 $ 45.5 2019 6.3 46.3 2020 1.9 47.1 2021 2.3 — 2022 0.4 — Thereafter 0.1 — Total commitments $ 19.4 $ 138.9 The Company had open standby letters of credit of $5.3 issued under certain credit lines as of May 31, 2017 and 2016. These letters of credit are scheduled to expire within one year; however, the Company expects that substantially all of these letters of credit will be renewed, at similar terms, prior to expiration. Contingencie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loss contingencies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t>
  </si>
  <si>
    <t>Investments</t>
  </si>
  <si>
    <t>Equity Method And Cost Method Investments [Abstract]</t>
  </si>
  <si>
    <t>INVESTMENTS Included in the Other assets and deferred charges section of the Company’s Consolidated Balance Sheets were investments of $28.6 and $26.2 at May 31, 2017 and May 31, 2016, respectively. The Company's 48.5% equity interest in Make Believe Ideas Limited (MBI), a UK-based children's book publishing company, is accounted for using the equity method of accounting. Under the purchase agreement, and subject to its provisions, the Company will purchase the remaining outstanding shares in MBI following the completion of MBI's accounts for the calendar year 2018. Equity method income from this investment is reported in the International segment. The net carrying value of this investment was $8.6 and $8.0 at May 31, 2017 and May 31, 2016, respectively. The Company’s 26.2% non-controlling interest in a separate children’s book publishing business located in the UK is accounted for using the equity method of accounting. Equity method income from this investment is reported in the International segment. The net carrying value of this investment was $20.0 and $18.1 at May 31, 2017 and May 31, 2016, respectively. The Company has other equity and cost method investments that had a net carrying value of less than $0.1 and $0.1 at May 31, 2017 and May 31, 2016, respectively. Income from equity investments reported in "Selling, general and administrative expenses" in the Consolidated Statements of Operations totaled $5.3 for the year ended May 31, 2017, $3.5 for the year ended May 31, 2016 and $2.0 for the year ended May 31, 2015. For the year ended May 31, 2016, the Company recognized a pretax gain of $2.2 on the sale of a cost method investment in China. For the year ended May 31, 2015, the Company recognized a pretax gain of $0.6 on the sale of a UK-based cost method investment that had previously been determined to be other than temporarily impaired.</t>
  </si>
  <si>
    <t>Property, Plant and Equipment</t>
  </si>
  <si>
    <t>Property, Plant and Equipment [Abstract]</t>
  </si>
  <si>
    <t>PROPERTY, PLANT AND EQUIPMENT The following table summarizes the major classes of assets at cost and accumulated depreciation for the fiscal years ended May 31: 2017 2016 Land $ 77.5 $ 77.4 Buildings 239.7 240.4 Capitalized software 202.0 196.0 Furniture, fixtures and equipment 224.7 221.5 Building and leasehold improvements 176.9 141.7 Total at cost 920.8 877.0 Less: Accumulated depreciation and amortization (445.5 ) (439.4 ) Property, plant and equipment, net $ 475.3 $ 437.6 Depreciation and amortization expense related to property, plant, and equipment were $ 36.2 , $36.7 and $46.0 for the fiscal years ended May 31, 2017, 2016 and 2015, respectively. During the twelve months ended May 31, 2017, the Company capitalized $34.2 of building improvements not yet being depreciated related to the investment plan to create premium retail space and modernize the Company's headquarters office space and recognized a pretax impairment charge related to certain website development assets of $5.7 . In the fourth quarter of fiscal 2016, the Company recognized a pretax impairment charge of $7.5 related to the abandonment of legacy building improvements in connection with the Company's renovation of its headquarters location in New York City.</t>
  </si>
  <si>
    <t>Goodwill and Other Intangibles</t>
  </si>
  <si>
    <t>Goodwill and Intangible Assets Disclosure [Abstract]</t>
  </si>
  <si>
    <t>GOODWILL AND OTHER INTANGIBLES The following table summarizes the activity in Goodwill for the fiscal years ended May 31: 2017 2016 Gross beginning balance $ 155.8 $ 155.9 Accumulated impairment (39.6 ) (39.6 ) Beginning balance 116.2 116.3 Additions 2.8 — Foreign currency translation (0.1 ) (0.1 ) Gross ending balance 158.5 155.8 Accumulated impairment (39.6 ) (39.6 ) Ending balance $ 118.9 $ 116.2 In fiscal 2017, the Company purchased a digital phonics business resulting in the recognition of $2.8 of Goodwill. See note 9, "Acquisitions," for more information. The following table summarizes Other intangibles for the fiscal years ended May 31: 2017 2016 Other intangibles subject to amortization - beginning balance $ 4.7 $ 4.7 Additions 7.0 2.4 Amortization expense (2.5 ) (2.2 ) Foreign currency translation (0.2 ) (0.2 ) Total other intangibles subject to amortization, net of accumulated amortization of $22.0 and $19.5, respectively $ 9.0 $ 4.7 Total other intangibles not subject to amortization $ 2.1 $ 2.1 Total other intangibles $ 11.1 $ 6.8 In fiscal 2017, the Company purchased a digital phonics business and the assets of a U.S.-based book fair business resulting in the recognition of $6.8 and $0.2 of amortizable intangible assets, respectively. In fiscal 2016, the Company purchased a UK-based book fair business and the assets of a U.S.-based book fair business resulting in the Company recognizing $1.9 and $0.5 of amortizable intangible assets, respectively. Amortization expense for Other intangibles totaled $2.5 , $2.2 and $1.9 for the fiscal years ended May 31, 2017, 2016 and 2015, respectively. The following table reflects the estimated amortization expense for intangibles for the next five fiscal years ending May 31: 2018 $ 2.0 2019 1.9 2020 1.9 2021 1.6 2022 1.4 Intangible assets with indefinite lives consist principally of trademark and tradename rights. Intangible assets with definite lives consist principally of customer lists, intellectual property and other agreements. Intangible assets with definite lives are amortized over their estimated useful lives. The weighted-average remaining useful lives of all amortizable intangible assets is approximately 5 years.</t>
  </si>
  <si>
    <t>Acquisitions (Notes)</t>
  </si>
  <si>
    <t>Business Combinations [Abstract]</t>
  </si>
  <si>
    <t>Acquisitions</t>
  </si>
  <si>
    <t>ACQUISITIONS In fiscal 2017, the Company acquired 100% of the share capital of Ooka Island Inc., a Canadian-based digital phonics business, for $9.7 , net of cash acquired. Fair values were assigned to the assets and liabilities acquired, including inventory, receivables, payables and intellectual property. The Company utilized internally-developed discounted cash flow forecasts to determine the fair value of the intellectual property. The fair values of the net assets were $6.9 which included $6.8 of amortizable intangible assets attributable to the intellectual property, resulting in $2.8 of goodwill that is expected to be deductible for tax purposes. The results of operations of this business subsequent to the acquisition are included in the Education segment. The Company also purchased the assets of a U.S.-based book fair business in fiscal 2017 for approximately $0.4 . The acquisition resulted in $0.2 of amortizable intangible assets. The results of operations of this business subsequent to the acquisition are included in the Children's Book Publishing and Distribution segment. In fiscal 2016, the Company acquired 100% of the share capital of Troubadour, Limited, a book fairs business located in the United Kingdom, for £2.1 million, net of cash acquired, which was equivalent to approximately $3.2 . Fair values were assigned to the assets and liabilities acquired, including inventory, trade receivables and payables, a customer list and fixed assets, in addition to cash. The Company utilized internally-developed discounted cash flow forecasts to determine the fair value of the customer list. The fair values of the net assets were $3.2 which included $1.9 of amortizable intangible assets attributable to the customer list. The results of operations of this business subsequent to the acquisition are included in the International segment. The Company also purchased the assets of a U.S.-based book fairs business in fiscal 2016 for approximately $0.5 . The acquisition resulted in $0.5 of amortizable intangible assets. The results of operations of this business subsequent to the acquisition were included in the Children's Book Publishing and Distribution segment. The transactions in fiscal 2017 and 2016 were not determined to be material individually or in the aggregate to the Company's results and therefore pro forma financial information is not presented.</t>
  </si>
  <si>
    <t>Taxes</t>
  </si>
  <si>
    <t>Income Tax And Non Income Tax Disclosure [Abstract]</t>
  </si>
  <si>
    <t>TAXES The components of earnings from continuing operations before income taxes for the fiscal years ended May 31 are: 2017 2016 2015 United States $ 78.7 $ 62.1 $ 27.4 Non-United States 9.2 6.6 2.5 Total $ 87.9 $ 68.7 $ 29.9 The provision for income taxes from continuing operations for the fiscal years ended May 31 consists of the following components: 2017 2016 2015 Federal Current $ 8.3 $ (4.0 ) $ 3.3 Deferred 17.7 19.2 5.3 Total federal $ 26.0 $ 15.2 $ 8.6 State and local Current $ 1.8 $ 4.1 $ 1.2 Deferred 2.2 1.8 0.9 Total state and local $ 4.0 $ 5.9 $ 2.1 Non-United States Current $ 5.4 $ 4.1 $ 4.7 Deferred — (0.5 ) (1.0 ) Total non-United States $ 5.4 $ 3.6 $ 3.7 Total Current $ 15.5 $ 4.2 $ 9.2 Deferred 19.9 20.5 5.2 Total current and deferred $ 35.4 $ 24.7 $ 14.4 Effective Tax Rate Reconciliation A reconciliation of the significant differences between the effective income tax rate and the federal statutory rate on earnings from continuing operations before income taxes for the fiscal years ended May 31 is as follows: 2017 2016 2015 Computed federal statutory provision 35.0 % 35.0 % 35.0 % State income tax provision, net of federal income tax benefit 3.3 3.7 4.2 Difference in effective tax rates on earnings of foreign subsidiaries 0.0 1.2 3.7 Charitable contributions (0.3 ) (0.4 ) (1.1 ) Tax credits (0.5 ) (0.3 ) (0.5 ) Valuation allowances 0.1 (0.7 ) 2.4 Uncertain Positions 2.9 3.9 11.5 Other - net (0.2 ) (6.4 ) (7.0 ) Effective tax rates 40.3 % 36.0 % 48.2 % Total provision for income taxes $ 35.4 $ 24.7 $ 14.4 The tax provision for the fiscal year ended May 31, 2016 was favorably impacted by settlement with the Internal Revenue Service ( the "IRS"). During the third quarter of fiscal 2016, the Company reached a settlement with the IRS for fiscal years ended May 31, 2011, 2012 and 2013, and the Company recognized previously unrecognized tax benefits of $4.9 , inclusive of interest, as a result of this settlement. Subsequent periods remain open. Unremitted Earnings At May 31, 2017, the Company had not provided U.S. income taxes on accumulated but undistributed earnings of its non-U.S. subsidiaries of approximately $63.2 to the extent that such earnings are expected to be indefinitely reinvested. However, if any portion were to be distributed, the related U.S. tax liability may be reduced by foreign income taxes paid on those earnings. Determining the unrecognized deferred tax liability related to those investments in these non-U.S. subsidiaries is not practicable. The Company assesses foreign investment levels periodically to determine if all or a portion of the Company’s investments in foreign subsidiaries are indefinitely invested. Deferred Taxes The significant components for deferred income taxes for the fiscal years ended May 31, including deferred income taxes related to discontinued operations, are as follows: 2017 2016 Deferred tax assets Tax uniform capitalization $ 9.5 $ 6.2 Prepublication expenses 14.8 26.4 Inventory reserves 24.6 25.1 Allowance for doubtful accounts 3.3 4.2 Other reserves 26.0 26.3 Post-retirement, post-employment and pension obligations 12.5 15.9 Tax carryforwards 31.1 32.2 Lease accounting (0.4 ) (0.4 ) Other - net 10.2 12.0 Gross deferred tax assets 131.6 147.9 Valuation allowance (26.8 ) (28.4 ) Total deferred tax assets $ 104.8 $ 119.5 Deferred tax liabilities Prepaid expenses (0.4 ) (0.6 ) Depreciation and amortization (50.7 ) (50.4 ) Total deferred tax liability $ (51.1 ) $ (51.0 ) Total net deferred tax assets $ 53.7 $ 68.5 Total net deferred tax assets of $53.7 at May 31, 2017 and $68.5 at May 31, 2016, respectively, are reported in noncurrent assets. For the year ended May 31, 2017, the valuation allowance decreased by $1.6 and for the year ended May 31, 2016, the valuation allowance increased by $0.1 . The valuation allowance is based on the Company’s assessment that it is more likely than not that certain deferred tax assets will not be realized in the foreseeable future. The valuation allowance at May 31, 2017 relates to the Company's total foreign operating loss carryforwards of $112.3 principally in the UK, which do not expire and other operating loss carryforwards in Asia and Canada. The benefits of uncertain tax positions are recorded in the financial statements only after determining a more likely-than-not probability that the uncertain tax positions will withstand challenge, if any, from taxing authorities, in which case such benefits are included in long-term income taxes payable, reduced by the associated federal deduction for state taxes and non-U.S. tax credits, and may also include other long-term tax liabilities that are not uncertain but have not yet been paid. The interest and penalties related to these uncertain tax positions are recorded as part of the Company’s income tax expense and constitute part of Other noncurrent liabilities on the Company’s Consolidated Balance Sheets. The total amount of unrecognized tax benefits at May 31, 2017, 2016 and 2015 were $14.1 , excluding $1.7 accrued for interest and penalties, $17.9 , excluding $2.3 accrued for interest and penalties, and $17.3 , excluding $1.6 accrued for interest and penalties, respectively. Of the total amount of unrecognized tax benefits at May 31, 2017, 2016 and 2015, $14.1 , $17.0 and $14.6 , respectively, would impact the Company’s effective tax rate. During the years presented, the Company recognized interest and penalties related to unrecognized tax benefits in the provision for taxes in the Consolidated Financial Statements. The Company recognized a benefit of $0.6 , an expense of $0.7 , and an expense of $0.5 for the years ended May 31, 2017, 2016 and 2015, respectively. A reconciliation of the unrecognized tax benefits for the fiscal years ended May 31 is as follows: Gross unrecognized benefits at May 31, 2014 $ 14.4 Decreases related to prior year tax positions (0.7 ) Increase related to prior year tax positions — Increases related to current year tax positions 3.6 Settlements during the period — Lapse of statute of limitation — Gross unrecognized benefits at May 31, 2015 $ 17.3 Decreases related to prior year tax positions (6.2 ) Increase related to prior year tax positions 4.3 Increases related to current year tax positions 5.4 Settlements during the period (2.9 ) Lapse of statute of limitation — Gross unrecognized benefits at May 31, 2016 $ 17.9 Decreases related to prior year tax positions (6.3 ) Increase related to prior year tax positions 0.1 Increases related to current year tax positions 3.0 Settlements during the period (0.6 ) Lapse of statute of limitation — Gross unrecognized benefits at May 31, 2017 $ 14.1 Unrecognized tax benefits for the Company decreased by $3.8 for the year ended May 31, 2017 and increased by $0.6 for the year ended May 31, 2016. Although the timing of the resolution and/or closure on audits is highly uncertain, it is reasonably possible that the balance of gross unrecognized tax benefits could significantly change in the next twelve months. However, given the number of years remaining subject to examination and the number of matters being examined, the Company is unable to estimate the full range of possible adjustments to the balance of gross unrecognized tax benefits.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in respect to a jurisdiction is probable and can be reliably estimated for such jurisdiction,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The State of Wisconsin has assessed Scholastic Book Fairs, Inc. (“SBF”), a wholly owned subsidiary of the Company, $5.4 , exclusive of penalties and interest, for sales tax in fiscal years 2004 through 2014. Based upon the facts and circumstances and the relevant laws in the State of Wisconsin, the Company does not believe these assessments are merited and has elected to litigate these assessments. While the Company believes it will prevail in this litigation and accordingly has not recognized a liability for these assessments, the results of litigation cannot be assured and it is reasonably possible that SBF could be found liable for all or a portion of the amounts assessed.</t>
  </si>
  <si>
    <t>Capital Stock and Stock-Based Awards</t>
  </si>
  <si>
    <t>Disclosure of Compensation Related Costs, Share-based Payments [Abstract]</t>
  </si>
  <si>
    <t>CAPITAL STOCK AND STOCK-BASED AWARDS Class A Stock and Common Stock Capital stock consisted of the following as of May 31, 2017: Class A Stock Common Stock Preferred Stock Authorized 4,000,000 70,000,000 2,000,000 Reserved for Issuance 244,506 6,822,489 — Outstanding 1,656,200 33,383,303 — The only voting rights vested in the holders of Common Stock, except as required by law, are the election of such number of directors as shall equal at least one-fifth of the members of the Board. The Class A Stockholders are entitled to elect all other directors and to vote on all other matters. The Class A Stockholders and the holders of Common Stock are entitled to one vote per share on matters on which they are entitled to vote. The Class A Stockholders have the right, at their option, to convert shares of Class A Stock into shares of Common Stock on a share-for-share basis. With the exception of voting rights and conversion rights, and as to any rights of holders of Preferred Stock if issued, the Class A Stock and the Common Stock are equal in rank and are entitled to dividends and distributions, when and if declared by the Board. Preferred Stock The Preferred Stock may be issued in one or more series, with the rights of each series, including voting rights, to be determined by the Board before each issuance. To date, no shares of Preferred Stock have been issued. Stock-based awards At May 31, 2017, the Company maintained two stockholder-approved stock-based compensation plans with regard to the Common Stock: the Scholastic Corporation 2001 Stock Incentive Plan (the “2001 Plan”), under which no further awards can be made; and the Scholastic Corporation 2011 Stock Incentive Plan (the “2011 Plan”). The 2011 Plan was adopted in July 2011 and provides for the issuance of incentive stock options; non-qualified stock options; restricted stock; and other stock-based awards. On September 24, 2014, the stockholders approved an amendment to the 2011 Plan increasing the shares available for issuance pursuant to awards granted under the 2011 plan by 2,475,000 shares. The Company’s stock-based awards vest over periods not exceeding four years. Provisions in the Company’s stock-based compensation plans allow for the acceleration of vesting for certain retirement-eligible employees, as well as for certain other events. Stock Options – At May 31, 2017, non-qualified stock options to purchase 185,212 shares and 2,110,766 shares of Common Stock were outstanding under the 2001 Plan and the 2011 Plan, respectively. During fiscal 2017, 507,977 options were granted under the 2011 Plan at a weighted average exercise price of $39.42 . At May 31, 2017, 1,397,818 shares of Common Stock were available for additional awards under the 2011 Plan. In September 2007, the stockholders approved the Scholastic Corporation 2007 Outside Directors Stock Incentive Plan (the “2007 Directors Plan”). From September 2007 through September 2011, the 2007 Directors Plan provided for the automatic grant to each non-employee director, on the date of each annual meeting of stockholders, of non-qualified stock options to purchase 3,000 shares of Common Stock at a purchase price per share equal to the fair market value of a share of Common Stock on the date of grant and 1,200 restricted stock units. In July 2012, the Board approved an amended and restated 2007 Outside Directors stock incentive Plan (the “Amended 2007 Directors Plan”), which was approved by the stockholders in September 2012. The Amended 2007 Directors Plan provides for the automatic grant to each non-employee director, on the date of each annual meeting of stockholders, of stock options and restricted stock units with a value equal to a fixed dollar amount. Such dollar amount, as well as the split of such amount between stock options and restricted stock units, will be determined annually by the Board (or committee designated by the Board) in advance of the grant date. The value of the stock option portion of the annual grant is determined based on the Black-Scholes option pricing method, with the exercise price being the fair market value of the Common Stock on the grant date, and the value of the restricted stock unit portion is the fair market value of the Common Stock on the grant date. In December 2015, the Board approved an amendment to the Amended 2007 Directors Plan to provide that a non-employee director elected between annual meetings of stockholders would receive a grant at the time of such election equal to a pro rata portion of the most recent annual grant of stock options and restricted stock units, based on the number of regular Board meetings remaining to be held for the annual period during which such election occurred. In July 2016, stock options and restricted stock units with a value of seventy thousand dollars for each non-employee director, with 40% of such value in the form of options and 60% in the form of restricted stock units, were approved, and, on September 21, 2016, an aggregate of 14,784 options at an exercise price of $38.56 per share and 7,623 restricted stock units were granted to the non-employee directors under the Amended 2007 Directors Plan. As of May 31, 2017, 153,340 options were outstanding under the Amended 2007 Directors Plan. The Scholastic Corporation 2004 Class A Stock Incentive Plan (the “Class A Plan”) provided for the grant to Richard Robinson, the Chief Executive Officer of the Corporation as of the effective date of the Class A Plan, of options to purchase Class A Stock (the “Class A Options”). As of May 31, 2017, there were 244,506 Class A Options to Mr. Robinson outstanding under the Class A Plan, and no shares of Class A Stock remained available for additional awards under the Class A Plan. Generally, options granted under the various plans may not be exercised for a minimum of one year after the date of grant and expire approximately ten years after the date of grant. The intrinsic value of these stock options is deductible by the Company for tax purposes upon exercise. The Company amortizes the fair value of stock options as stock-based compensation expense over the requisite service period on a straight-line basis, or sooner if the employee effectively vests upon termination of employment for certain retirement-eligible employees, as well as in certain other events. The following table sets forth the intrinsic value of stock options exercised, pretax stock-based compensation cost and related tax benefits for the Class A Stock and Common Stock plans for the fiscal years ended May 31: 2017 2016 2015 Total intrinsic value of stock options exercised $ 11.0 $ 14.6 $ 5.8 Stock-based compensation cost (pretax) $ 10.1 $ 9.7 $ 11.3 Tax benefits related to stock-based compensation cost $ 0.8 $ 1.8 $ 2.1 Weighted average grant date fair value per option $ 12.70 $ 14.78 $ 11.41 Pretax stock-based compensation cost is recognized in Selling, general and administrative expenses. As of May 31, 2017, the total pretax compensation cost not yet recognized by the Company with regard to outstanding unvested stock options was $3.0 . The weighted average period over which this compensation cost is expected to be recognized is 2.0 .years. In fiscal 2017 and fiscal 2016, there were no stock-based compensation costs recognized in discontinued operations. In fiscal 2015, stock-based compensation cost included $2.5 of expense recognized in discontinued operations. The following table sets forth the stock option activity for the Class A Stock and Common Stock plans for the fiscal year ended May 31, 2017: Options Weighted Average Exercise Price Average Remaining Contractual Term (in years) Aggregate Intrinsic Value Outstanding at May 31, 2016 3,025,046 $ 32.10 Granted 522,761 $ 39.39 Exercised (833,046 ) $ 30.97 Expired, cancellations and forfeitures (20,937 ) $ 38.68 Outstanding at May 31, 2017 2,693,824 $ 33.81 6.3 $ 24.0 Exercisable at May 31, 2017 1,446,554 $ 30.14 4.6 $ 18.0 Restricted Stock Units – In addition to stock options, the Company has issued restricted stock units to certain officers and key executives under the 2011 Plan (“RSUs”). The RSUs automatically convert to shares of Common Stock on a one-for-one basis as the award vests, which is typically over a four-year period beginning thirteen months from the grant date and thereafter annually on the anniversary of the grant date. There were 37,791 shares of Common Stock issued upon vesting of RSUs during fiscal 2017. The Company measures the value of RSUs at fair value based on the number of RSUs granted and the price of the underlying Common Stock on the grant date. The Company amortizes the fair value of outstanding Stock Units as stock-based compensation expense over the requisite service period on a straight-line basis, or sooner if the employee effectively vests upon termination of employment under certain circumstances. The following table sets forth the RSU award activity for the fiscal years ended May 31: 2017 2016 2015 RSUs granted 52,331 74,536 66,146 Weighted average grant date price per unit $ 39.22 $ 43.10 $ 33.80 As of May 31, 2017, the total pretax compensation cost not yet recognized by the Company with regard to unvested RSUs was $1.6 . The weighted average period over which this compensation cost is expected to be recognized is 1.6 years . Management Stock Purchase Plan - The Company maintains a Management Stock Purchase Plan (“MSPP”), which allows certain members of senior management to defer up to 100% of their annual cash bonus payments in the form of restricted stock units (“MSPP Stock Units”) which are purchased by the employee at a 25% discount from the lowest closing price of the Common Stock on NASDAQ on any day during the fiscal quarter in which such bonuses are payable. The MSPP Stock Units are converted into shares of Common Stock on a one-for-one basis at the end of the applicable deferral period. The Company measures the value of MSPP Stock Units based on the number of awards granted and the price of the underlying Common Stock on the grant date, giving effect to the 25% discount. The Company amortizes this discount as stock-based compensation expense over the vesting term on a straight-line basis, or sooner if the employee effectively vests upon termination of employment under certain circumstances. The following table sets forth the MSPP Stock Unit activity for the fiscal years ended May 31: 2017 2016 2015 MSPP Stock Units allocated 42,565 58,633 67,027 Purchase price per unit $ 28.49 $ 30.38 $ 23.79 At May 31, 2017, there were 334,744 shares of Common Stock remaining authorized for issuance under the MSPP. As of May 31, 2017, the total pretax compensation cost not yet recognized by the Company with regard to unvested MSPP Stock Units under the MSPP was less than $0.1 . The weighted average period over which this compensation cost is expected to be recognized is 1.7 years . The following table sets forth the RSU and MSPP Stock Unit activity for the year ended May 31, 2017: Stock Units/RSUs Weighted Average grant date fair value Nonvested as of May 31, 2016 273,263 $ 23.79 Granted 94,896 $ 26.14 Vested (58,084 ) $ 35.67 Forfeited — $ — Nonvested as of May 31, 2017 310,075 $ 22.28 The total fair value of shares vested during the fiscal years ended May 31, 2017, 2016 and 2015 was $2.1 , $3.4 and $3.3 , respectively. Employee Stock Purchase Plan The Company maintains an Employee Stock Purchase Plan (the “ESPP”), which is offered to eligible United States employees. The ESPP permits participating employees to purchase Common Stock, with after-tax payroll deductions, on a quarterly basis at a 15% discount from the closing price of the Common Stock on NASDAQ. The purchase of Common Stock occurs on the last business day of the calendar quarter. The Company recognizes the discount on the Common Stock issued under the ESPP as stock-based compensation expense in the quarter in which the employees participated in the plan. The following table sets forth the ESPP share activity for the fiscal years ended May 31: 2017 2016 2015 Shares issued 42,799 43,141 55,501 Weighted average purchase price per share $ 35.58 $ 33.65 $ 31.98 At May 31, 2017, there were 520,469 shares of Common Stock remaining authorized for issuance under the ESPP.</t>
  </si>
  <si>
    <t>Treasury Stock</t>
  </si>
  <si>
    <t>Stockholders' Equity Attributable to Parent [Abstract]</t>
  </si>
  <si>
    <t>TREASURY STOCK The Company has authorizations from the Board of Directors to repurchase Common Stock, from time to time as conditions allow, on the open market or through negotiated private transactions, as summarized in the table below: Authorization Amount July 2015 50.0 Less repurchases made under the authorization as of May 31, 2017 (11.4 ) Remaining Board authorization at May 31, 2017 $ 38.6 On July 22, 2015, the Board authorized $50.0 for the share buy-back program, to be funded with available cash. During the twelve months ended May 31, 2017, the Company repurchased approximately 0.2 million shares on the open market for approximately $6.9 at an average cost of $38.80 per share. The Company’s repurchase program may be suspended at any time without prior notice.</t>
  </si>
  <si>
    <t>Employee Benefit Plans</t>
  </si>
  <si>
    <t>Compensation and Retirement Disclosure [Abstract]</t>
  </si>
  <si>
    <t>EMPLOYEE BENEFIT PLANS Pension Plans The Company has a cash balance retirement plan (the “U.S. Pension Plan”), which covers the majority of United States employees who meet certain eligibility requirements. The Company funds all of the contributions for the U.S. Pension Plan. Benefits generally are based on the Company’s contributions and interest credits allocated to participants’ accounts based on years of benefit service and annual pensionable earnings. The U.S. Pension Plan is a defined benefit plan. It is the Company’s policy to fund the minimum amount required by the Employee Retirement Income Security Act of 1974, as amended. Effective June 1, 2009, no further benefits will accrue to employees under the U.S. Pension Plan. The Company has a defined benefit pension plan (the “UK Pension Plan”) that covers certain employees located in the United Kingdom who meet various eligibility requirements. Benefits are based on years of service and on a percentage of compensation near retirement. The UK Pension Plan is funded by contributions from the Company. On July 20, 2016, the Board approved the termination of the U.S. Pension Plan (the "Expected Termination"), in which all benefit accruals were previously frozen as of June 1, 2009. Based on the U.S. Pension Plan’s current funded status and the frozen benefit, it was determined that the on-going costs of maintaining the U.S. Pension Plan were growing at a greater rate than the benefit delivered to the Company’s employees and former employees. An application was filed with the IRS for an advance determination as to whether the U.S. Pension Plan met the qualification requirements of Internal Revenue Code section 401(a). Upon approval of the IRS the assets of the U.S. Pension Plan will be distributed either via a lump sum payment to each eligible active and deferred vested participant or to another qualified retirement plan designated by the participant, or via an annuity contract underwritten by a highly rated insurance company. All participants currently receiving a periodic benefit will continue to receive their benefit payments without disruption. The Company expects that completion of the process for terminating the pension plan, which involves several regulatory steps and approvals, will take place in fiscal 2018. As of May 31, 2017, the Expected Termination is considered imminent and it is likely to occur during fiscal 2018. As such, the actuarial assumptions were updated based on the short-term nature of the plan. A short-term expected rate of return on plan assets was used rather than a long-term return for the U.S. Pension Plan, as the assets are expected to be distributed within the next fiscal year. The pension benefit obligation for the U.S. Pension Plan included estimates for the anticipated amount of lump sum payments to be distributed in fiscal 2018 as well as estimates for insurance company pricing on the portion of the obligation not distributed through lump sum payments. Therefore the U.S. pension benefit obligation measured as of May 31, 2017 includes an estimate for the expected fair value of annuity contracts in addition to the obligation derived from actuarial assumptions. The net funded status of the U.S. Pension Plan was also classified as a short-term asset. The Company’s pension plans have a measurement date of May 31. Post-Retirement Benefits The Company provides post-retirement benefits to eligible retired United States-based employees (the “Post-Retirement Benefits”) consisting of certain healthcare and life insurance benefits. Employees may become eligible for these benefits after completing certain minimum age and service requirements. Effective June 1, 2009, the Company modified the terms of the Post-Retirement Benefits, effectively excluding a large percentage of employees from the plan. At May 31, 2017, the Company had no unrecognized prior service credit. The Medicare Prescription Drug, Improvement and Modernization Act (the “Medicare Act”) introduced a prescription drug benefit under Medicare (“Medicare Part D”) as well as a Federal subsidy of 28% to sponsors of retiree health care benefit plans providing a benefit that is at least actuarially equivalent to Medicare Part D. The Company has determined that the Post-Retirement Benefits provided to its retiree population are in aggregate the actuarial equivalent of the benefits under Medicare Part D. As a result, in fiscal 2017, 2016 and 2015, the Company recognized a cumulative reduction of its accumulated post-retirement benefit obligation of $2.5 , $3.1 and $3.0 , respectively, due to the Federal subsidy under the Medicare Act. The Company’s post-retirement benefit plan has a measurement date of May 31. The following table sets forth the weighted average actuarial assumptions utilized to determine the benefit obligations for the U.S. Pension Plan and the UK Pension Plan (collectively the “Pension Plans”), including the Post-Retirement Benefits, at May 31: U.S. Pension Plan UK Pension Plan Post-Retirement Benefits 2017 2016 2015 2017 2016 2015 2017 2016 2015 Weighted average assumptions used to determine benefit obligations: Discount rate 2.4 % 3.5 % 3.8 % 2.5 % 3.5 % 3.5 % 3.7 % 3.7 % 3.8 % Rate of compensation increase — — — 4.1 % 3.8 % 4.1 % — — — Weighted average assumptions used to determine net periodic benefit cost: Discount rate 3.5 % 3.8 % 3.9 % 3.5 % 3.5 % 4.2 % 3.7 % 3.8 % 4.0 % Expected short-term return on plan assets 4.8 % — — — — — — — — — — Expected long-term return on plan assets — 4.8 % 5.4 % 3.9 % 4.2 % 5.1 % — — — Rate of compensation increase — — — 3.8 % 4.1 % 4.2 % — — — To develop the expected long-term rate of return on assets assumption for the Pension Plans, the Company considers historical returns and future expectations. Considering this information and the potential for lower future returns due to a generally lower interest rate environment, the Company selected an assumed weighted average long-term rate of return of 3.9% for the UK Pension Plan. In fiscal 2017, the U.S. Pension Plan utilized a short-term rate of return assumption due to the Expected Termination. The following table sets forth the change in benefit obligation for the Pension Plans and Post-Retirement Benefits at May 31: U.S. Pension Plan UK Pension Plan Post-Retirement Benefits 2017 2016 2017 2016 2017 2016 Change in benefit obligation: Benefit obligation at beginning of year $ 125.0 $ 130.0 $ 39.8 $ 43.1 $ 38.3 $ 36.3 Service cost — — — — 0.0 0.0 Interest cost 3.2 4.6 1.2 1.5 0.9 1.4 Plan participants’ contributions — — — — 0.2 0.3 Actuarial losses (gains) 9.2 1.2 6.3 (1.5 ) (8.2 ) 3.0 Foreign currency translation — — (4.3 ) (2.3 ) — — Benefits paid, including expenses (9.6 ) (10.8 ) (1.3 ) (1.0 ) (2.4 ) (2.7 ) Benefit obligation at end of year $ 127.8 $ 125.0 $ 41.7 $ 39.8 $ 28.8 $ 38.3 The Expected Termination resulted in an increase in actuarial losses for the U.S. Pension Plan in fiscal 2017 when compared to the prior period. The increase primarily related to premiums associated with insurance company pricing for the obligations that will not be distributed through lump sum payments. The following table sets forth the change in plan assets for the Pension Plans and Post-Retirement Benefits at May 31: U.S. Pension Plan UK Pension Plan Post-Retirement Benefits 2017 2016 2017 2016 2017 2016 Change in plan assets: Fair value of plan assets at beginning of year $ 135.1 $ 143.2 $ 29.1 $ 30.5 $ — $ — Actual return on plan assets 7.0 2.6 3.5 (0.0 ) — — Employer contributions — — 1.1 1.3 2.2 2.4 Benefits paid, including expenses (9.6 ) (10.7 ) (1.3 ) (1.0 ) (2.4 ) (2.7 ) Plan participants’ contributions — — — — 0.2 0.3 Foreign currency translation — — (3.2 ) (1.7 ) — — Fair value of plan assets at end of year $ 132.5 $ 135.1 $ 29.2 $ 29.1 $ — $ — The following table sets forth the net funded status of the Pension Plans and Post-Retirement Benefits and the related amounts recognized on the Company’s Consolidated Balance Sheets at May 31: U.S. Pension Plan UK Pension Plan Post-Retirement Benefits 2017 2016 2017 2016 2017 2016 Current assets $ 4.7 $ — $ — $ — $ — $ — Non-current assets — 10.1 — — — — Current liabilities — — — — (2.1 ) (2.6 ) Non-current liabilities — — (12.5 ) (10.7 ) (26.7 ) (35.7 ) Net funded balance $ 4.7 $ 10.1 $ (12.5 ) $ (10.7 ) $ (28.8 ) $ (38.3 ) The Expected Termination resulted in the net funded balance for the U.S. Pension Plan to be classified as a Current asset based on the expectation that all assets will be distributed during fiscal 2018. The following amounts were recognized in Accumulated other comprehensive income (loss) for the Pension Plans and Post-Retirement Benefits in the Company’s Consolidated Balance Sheets at May 31: 2017 2016 U.S. Pension Plan UK Pension Post - Total U.S. Pension Plan UK Pension Post - Total Net actuarial gain (loss) $ (51.3 ) $ (16.3 ) $ (3.3 ) $ (70.9 ) $ (44.0 ) $ (13.2 ) $ (11.9 ) $ (69.1 ) Amount recognized in Accumulated comprehensive income (loss) before tax $ (51.3 ) $ (16.3 ) $ (3.3 ) $ (70.9 ) $ (44.0 ) $ (13.2 ) $ (11.9 ) $ (69.1 ) The estimated net loss for the Pension Plans that will be amortized from Accumulated other comprehensive loss into net periodic benefit cost over the Company’s fiscal year ending May 31, 2018 is $2.3 . The Expected Termination has not triggered settlement accounting in fiscal 2017. The estimated net loss for the Post-Retirement Benefits that will be amortized from Accumulated other comprehensive loss into net periodic benefit cost over the fiscal year ending May 31, 2018 is $0.1 . Income tax expense of $0.4 , income tax benefit of $1.8 and income tax benefit of $2.5 were recognized in Accumulated other comprehensive loss at May 31, 2017, 2016 and 2015, respectively. The following table sets forth the projected benefit obligations, accumulated benefit obligations and the fair value of plan assets with respect to the Pension Plans for the fiscal years ended May 31: U.S. Pension Plan UK Pension Plan 2017 2016 2017 2016 Projected benefit obligations $ 127.8 $ 125.0 $ 41.7 $ 39.8 Accumulated benefit obligations 127.8 125.0 40.9 39.1 Fair value of plan assets 132.5 135.1 29.2 29.1 The following table sets forth the net periodic (benefit) cost for the Pension Plans and Post-Retirement Benefits for the fiscal years ended May 31: U.S. Pension Plan UK Pension Plan Post - Retirement Benefits 2017 2016 2015 2017 2016 2015 2017 2016 2015 Components of net (benefit) cost: Service cost $ — $ — $ — $ — $ — $ — $ 0.0 $ 0.0 $ 0.0 Interest cost 3.2 4.6 5.0 1.2 1.5 1.7 0.9 1.4 1.3 Expected return on assets (6.1 ) (6.5 ) (7.8 ) (1.0 ) (1.3 ) (1.5 ) — — — Net amortization and deferrals — — — — — — — (0.1 ) (0.2 ) Lump sum settlement charge — — 4.3 — — — — — — Amortization of net actuarial loss 0.9 0.8 0.7 0.8 0.9 0.7 0.4 2.8 1.3 Net periodic (benefit) cost $ (2.0 ) $ (1.1 ) $ 2.2 $ 1.0 $ 1.1 $ 0.9 $ 1.3 $ 4.1 $ 2.4 On May 31, 2016, the Company changed the approach used to measure service and interest costs for pension and other postretirement benefits. The Company previously measured service and interest costs utilizing a single weighted-average discount rate derived from the yield curve used to measure the plan obligations. The Company elected to measure service and interest costs by applying the specific spot rates along that yield curve to the plans’ liability cash flows. This change did not affect the measurement of the Company's plan obligations. On May 31, 2017, the Expected Termination of the U.S. Pension Plan is considered imminent and it is likely to occur during fiscal 2018. As such, the Company included estimates for the anticipated amount of lump sum payments to be distributed in fiscal 2018 as well as estimated insurance company pricing on the portion of the obligation not distributed through lump sum payments. This change does affect the measurement of the Company's U.S. Pension Plan obligations as of May 31, 2017, however the Net periodic benefit for the U.S. Pension Plan for the period ended May 31, 2017 was not affected. Plan Assets The Company’s investment policy with regard to the assets in the Pension Plans is to actively manage, within acceptable risk parameters, certain asset classes where the potential exists to outperform the broader market. The following table sets forth the total weighted average asset allocations for the Pension Plans by asset category at May 31: U.S. Pension Plan UK Pension Plan 2017 2016 2017 2016 Equity securities 13.4 % 28.3 % 38.8 % 36.8 % Debt securities 76.5 % 69.2 % 32.8 % 33.8 % Real estate — % — % 6.9 % 7.5 % Other 10.1 % 2.5 % 21.5 % 21.9 % 100.0 % 100.0 % 100.0 % 100.0 % The weighted average asset allocation for the U.S. Pension Plan's Other investments includes cash resulting from the timing of the transfer of certain assets. The following table sets forth the targeted weighted average asset allocations for the Pension Plans included in the Company’s investment policy: U.S. UK Pension Plan Equity 15 % 40 % Debt and cash equivalents 85 % 30 % Real estate and other 0 % 30 % 100 % 100 % The fair values of the Company’s Pension Plans’ assets are measured using Level 1, Level 2 and Level 3 fair value measurements. For a more complete description of fair value measurements see Note 20, “Fair Value Measurements.” The following table sets forth the measurement of the Company’s Pension Plans’ assets at fair value by asset category at the respective dates: Assets at Fair Value as of May 31, 2017 U.S. UK U.S. UK U.S. UK Total Level 1 Level 2 Level 3 Cash and cash equivalents $ 18.4 $ 0.5 $ — $ — $ — $ — $ 18.9 Equity securities: U.S. (1) 12.7 1.0 — — — — 13.7 International (2) — — — 10.3 — — 10.3 Pooled, Common and Collective Funds (3) — — 101.4 — — — 101.4 Fixed Income (4) — — — 9.6 — — 9.6 Annuities — — — — — 5.8 5.8 Real estate (5) — — — 2.0 — — 2.0 Total $ 31.1 $ 1.5 $ 101.4 $ 21.9 $ — $ 5.8 $ 161.7 Assets at Fair Value as of May 31, 2016 U.S. UK U.S. UK U.S. UK Total Level 1 Level 2 Level 3 Cash and cash equivalents $ 3.3 $ 0.9 $ — $ — $ — $ — $ 4.2 Equity securities: U.S. (1) 34.1 — — — — — 34.1 International (2) 4.2 — — 10.7 — — 14.9 Pooled, Common and Collective Funds (3) — — 93.5 — — — 93.5 Fixed Income (4) — — — 9.8 — — 9.8 Annuities — — — — — 5.5 5.5 Real estate (5) — — — 2.2 — — 2.2 Total $ 41.6 $ 0.9 $ 93.5 $ 22.7 $ — $ 5.5 $ 164.2 (1) Funds which invest in a diversified portfolio of publicly traded U.S. common stocks of large-cap, medium-cap and small-cap companies. There are no restrictions on these investments. (2) Funds which invest in a diversified portfolio of publicly traded common stock of non-U.S. companies, primarily in Europe and Asia. There are no restrictions on these investments. (3) Funds which invest in bond index funds available to certain qualified retirement plans but not traded openly in any public exchanges. (4) Funds which invest in a diversified portfolio of publicly traded government bonds, corporate bonds and mortgage-backed securities. There are no restrictions on these investments. (5) Represents assets of a non-U.S. entity plan invested in a fund whose underlying investments are comprised of properties. The fund has publicly available quoted market prices and there are no restrictions on these investments. The Company has purchased annuities to service fixed payments to certain retired plan participants in the UK. These annuities are purchased from investment grade counterparties. These annuities are not traded on open markets and are therefore valued based upon the actuarial determined valuation, and related assumptions, of the underlying projected benefit obligation, a Level 3 valuation technique. The fair value of these assets was $5.8 and $5.5 at May 31, 2017 and May 31, 2016, respectively. The following table summarizes the changes in fair value of these Level 3 assets for the fiscal years ended May 31, 2017 and 2016: Balance at May 31, 2015 $ 6.1 Actual Return on Plan Assets: Relating to assets still held at May 31, 2016 0.0 Relating to assets sold during the year — Purchases, sales and settlements, net (0.3 ) Transfers in and/or out of Level 3 — Foreign currency translation (0.3 ) Balance at May 31, 2016 $ 5.5 Actual Return on Plan Assets: Relating to assets still held at May 31, 2017 1.2 Relating to assets sold during the year — Purchases, sales and settlements, net (0.3 ) Transfers in and/or out of Level 3 — Foreign currency translation (0.6 ) Balance at May 31, 2017 $ 5.8 Contributions In fiscal 2018, the Company expects to make contributions of $1.1 to the Pension Plans. Estimated future benefit payments The following table sets forth the expected future benefit payments under the Pension Plans and the Post-Retirement Benefits by fiscal year: U.S. UK Post - Retirement Pension Benefits Benefit Payments Medicare Subsidy Receipts 2018 $ 127.8 $ 0.8 $ 2.3 $ 0.2 2019 — 1.0 2.3 0.2 2020 — 0.9 2.3 0.3 2021 — 1.0 2.3 0.3 2022 — 1.3 2.2 0.3 2023-2027 — 7.3 10.6 1.3 Estimated future benefit payments for the U.S. Pension Plan are impacted by the Expected Termination and all benefits are expected to be paid in fiscal 2018. Assumed health care cost trend rates at May 31: 2017 2016 Health care cost trend rate assumed for the next fiscal year 7.0 % 7.0 % Rate to which the cost trend is assumed to decline (the ultimate trend rate) 5.0 % 5.0 % Year that the rate reaches the ultimate trend rate 2024 2024 Assumed health care cost trend rates could have a significant effect on the amounts reported for the post-retirement health care plan. A one percentage point change in assumed health care cost trend rates would have the following effects: 2017 2016 Total service and interest cost - 1% increase $ 0.1 $ 0.2 Total service and interest cost - 1% decrease (0.1 ) (0.1 ) Post-retirement benefit obligation - 1% increase 3.0 4.3 Post-retirement benefit obligation - 1% decrease (2.6 ) (3.7 ) Defined contribution plans The Company also provides defined contribution plans for certain eligible employees. In the United States, the Company sponsors a 401(k) retirement plan and has contributed $7.1 , $6.8 and $7.9 for fiscal years 2017, 2016 and 2015, respectively.</t>
  </si>
  <si>
    <t>Accrued Severance</t>
  </si>
  <si>
    <t>Restructuring and Related Activities [Abstract]</t>
  </si>
  <si>
    <t>ACCRUED SEVERANCE The table below provides information regarding Accrued severance, which is included in “Other accrued expenses” on the Company’s Consolidated Balance Sheets. 2017 2016 Beginning balance $ 4.4 $ 2.0 Accruals 14.9 11.9 Payments (12.7 ) (9.5 ) Ending balance $ 6.6 $ 4.4 The Company implemented cost reduction programs in fiscal 2017, recognizing severance expense of $12.9 . The Company implemented cost reduction and restructuring programs in fiscal 2016, recognizing severance expense of $9.5 .</t>
  </si>
  <si>
    <t>Accumulated Other Comprehensive Income (Loss)</t>
  </si>
  <si>
    <t>Equity [Abstract]</t>
  </si>
  <si>
    <t>ACCUMULATED OTHER COMPREHENSIVE INCOME (LOSS) The following table presents the impact on earnings of reclassifications out of Accumulated other comprehensive income (loss) for the fiscal years ended May 31: 2017 2016 2015 Pension Post - Pension Post - Pension Post - Service cost $ — $ — $ — $ 0.0 $ — $ 0.0 Net amortization and deferrals — — — (0.1 ) — (0.2 ) Lump sum settlement charge — — — — 4.3 — Amortization of net actuarial loss 1.7 0.4 1.7 2.8 1.4 1.3 Tax benefit (0.4 ) (0.1 ) (0.3 ) (1.1 ) (2.0 ) (0.4 ) Amounts reclassified from Accumulated other $ 1.3 $ 0.3 $ 1.4 $ 1.6 $ 3.7 $ 0.7 The amounts reclassified out of Accumulated other comprehensive income (loss) were recognized in Selling, general and administrative expense. The following tables summarize the activity in Accumulated other comprehensive income (loss), net of tax, by component for the periods indicated: Foreign currency translation adjustments Pension Post - Total Balance at May 31, 2015 (1) $ (31.9 ) $ (38.0 ) $ (7.1 ) $ (77.0 ) Other comprehensive income (loss) before reclassifications (8.1 ) (2.8 ) $ (1.8 ) $ (12.7 ) Less: amount reclassified from Accumulated other Lump Sum Settlement charge — — — — Amortization of net actuarial loss — 1.4 1.6 3.0 Net prior service credit — — (0.0 ) (0.0 ) Other comprehensive income (loss) (8.1 ) (1.4 ) (0.2 ) (9.7 ) Balance at May 31, 2016 (1) $ (40.0 ) $ (39.4 ) $ (7.3 ) $ (86.7 ) Other comprehensive income (loss) before reclassifications $ (5.3 ) $ (8.8 ) $ 5.0 $ (9.1 ) Less: amount reclassified from Accumulated other Lump Sum Settlement charge — — — — Amortization of net actuarial loss — 1.3 0.3 1.6 Net prior service credit — — — — Other comprehensive income (loss) (5.3 ) (7.5 ) 5.3 (7.5 ) Balance at May 31, 2017 (1) $ (45.3 ) $ (46.9 ) $ (2.0 ) $ (94.2 ) (1) Obligations under Pension Plans and Post-Retirement Benefits are reported net of taxes of $22.0 , $22.4 and $20.6 at May 31, 2017, 2016 and 2015, respectively.</t>
  </si>
  <si>
    <t>Earnings (Loss) Per Share</t>
  </si>
  <si>
    <t>Earnings Per Share [Abstract]</t>
  </si>
  <si>
    <t>EARNINGS (LOSS) PER SHARE The following table summarizes the reconciliation of the numerators and denominators for the Basic and Diluted earnings (loss) per share computation for the fiscal years ended May 31: 2017 2016 2015 Earnings (loss) from continuing operations attributable to Class A and Common Shares $ 52.4 $ 43.9 $ 15.4 Earnings (loss) from discontinued operations attributable to Class A and Common Shares, net of tax (0.2 ) (3.5 ) 279.1 Net income (loss) attributable to Class A and Common Shares 52.2 40.4 294.5 Weighted average Shares of Class A Stock and Common Stock outstanding for basic earnings (loss) per share (in millions) 34.7 34.1 32.7 Dilutive effect of Class A Stock and Common Stock potentially issuable pursuant to stock-based compensation plans (in millions) 0.7 0.8 0.7 Adjusted weighted average Shares of Class A Stock and Common Stock outstanding for diluted earnings (loss) per share (in millions) 35.4 34.9 33.4 Earnings (loss) per share of Class A Stock and Common Stock Basic earnings (loss) per share: Earnings (loss) from continuing operations $ 1.51 $ 1.29 $ 0.47 Earnings (loss) from discontinued operations, net of tax $ (0.00 ) $ (0.11 ) $ 8.53 Net income (loss) $ 1.51 $ 1.18 $ 9.00 Diluted earnings (loss) per share: Earnings (loss) from continuing operations $ 1.48 $ 1.26 $ 0.46 Earnings (loss) from discontinued operations, net of tax $ (0.01 ) $ (0.10 ) $ 8.34 Net income (loss) $ 1.47 $ 1.16 $ 8.80 Earnings from continuing operations exclude earnings of $0.1 , $0.1 and $0.1 for the fiscal years ended May 31, 2017, 2016 and 2015, respectively, for earnings attributable to participating RSUs. In a period in which the Company reports a discontinued operation, Earnings (loss) from continuing operations is used as the “control number” in determining whether potentially dilutive common shares are dilutive or anti-dilutive. There were 0.4 million potentially anti-dilutive shares outstanding pursuant to compensation plans as of May 31, 2017. A portion of the Company’s Restricted Stock Units ("RSUs") which are granted to employees participate in earnings through cumulative dividends which are payable and non-forfeitable to the employees upon vesting of the RSUs. Accordingly, the Company measures earnings per share based upon the lower of the Two-class method or the Treasury Stock method. The following table sets forth Options outstanding pursuant to stock-based compensation plans for the fiscal years ended May 31: 2017 2016 Options outstanding pursuant to stock-based compensation plans (in millions) 2.7 3.0 As of May 31, 2017, $38.6 remains available for future purchases of common shares under the current repurchase authorization of the Board of Directors. See Note 12, “Treasury Stock,” for a more complete description of the Company’s share buy-back program.</t>
  </si>
  <si>
    <t>Other Accrued Expenses</t>
  </si>
  <si>
    <t>Payables and Accruals [Abstract]</t>
  </si>
  <si>
    <t>OTHER ACCRUED EXPENSES Other accrued expenses consist of the following at May 31: 2017 2016 Accrued payroll, payroll taxes and benefits $ 48.5 $ 44.9 Accrued bonus and commissions 33.8 28.2 Accrued other taxes 26.1 30.4 Accrued advertising and promotions 34.9 35.7 Accrued insurance 7.6 7.7 Other accrued expenses 27.1 29.0 Total accrued expenses $ 178.0 $ 175.9</t>
  </si>
  <si>
    <t>Other Financial Data</t>
  </si>
  <si>
    <t>Other Financial Data Disclosure [Abstract]</t>
  </si>
  <si>
    <t>OTHER FINANCIAL DATA Other financial data consisted of the following for the fiscal years ended May 31: 2017 2016 2015 Advertising expense $ 121.0 $ 127.3 $ 129.7 Amortization of prepublication and production costs 23.3 26.4 30.4 Foreign currency transaction gain (loss) 1.0 (0.5 ) 0.1 Purchases related to contractual commitments for minimum print quantities 53.1 48.7 68.2 2017 2016 Royalty advances allowance for reserves $ 93.8 $ 90.1 Accounts receivable reserve for returns 36.3 32.1 Accounts receivable allowance for doubtful accounts 13.7 16.1 Unredeemed credits issued in conjunction with the Company’s school-based book club and book fair operations (included in other accrued expenses) 8.7 8.9</t>
  </si>
  <si>
    <t>Derivatives and Hedging</t>
  </si>
  <si>
    <t>Derivative Instruments and Hedging Activities Disclosure [Abstract]</t>
  </si>
  <si>
    <t>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and it recognizes the unrealized gain or loss in other current assets or other current liabilities. The notional values of the contracts as of May 31, 2017 and 2016 were $36.5 and $31.8 , respectively. Net unrealized gains of $0.8 and unrealized losses of $0.5 were recognized at May 31, 2017 and May 31, 2016, respectively.</t>
  </si>
  <si>
    <t>Fair Value Measurements</t>
  </si>
  <si>
    <t>Fair Value Disclosures [Abstract]</t>
  </si>
  <si>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The fair value of the Company's debt approximates the carrying value for all periods presented. For a more complete description of fair value measurements employed, see Note 4, “Debt.” The fair values of foreign currency forward contracts, used by the Company to manage the impact of foreign exchange rate changes to the financial statements, are based on quotations from financial institutions, a Level 2 fair value measure. See Note 19, “Derivatives and Hedging,” for a more complete description of fair value measurements employed. Non-financial assets and liabilities for which the Company employs fair value measures on a non-recurring basis include: • Long-lived assets • Investments • Assets acquired in a business combination • Goodwill, definite and indefinite-lived intangible assets • Long-lived assets held for sale Level 2 and Level 3 inputs are employed by the Company in the fair value measurement of these assets and liabilities. For the fair value measurements employed by the Company for goodwill, see Note 8, “Goodwill and Other Intangibles." For the fair value measurements employed by the Company for certain property, plant and equipment, production assets, investments and prepublication assets, the Company assessed future expected cash flows attributable to these assets. The following tables present non-financial assets that were measured and recognized at fair value on a non-recurring basis and the total impairment losses and additions recognized on those assets: Net carrying Fair value measured and recognized using Impairment losses for fiscal year ended Additions due to other investments and acquisitions May 31, 2017 Level 1 Level 2 Level 3 May 31, 2017 Goodwill $ 2.8 $ — $ — $ 2.8 $ — $ 2.8 Prepublication assets — — — — 1.1 — Property, plant and equipment, net — — — — 5.7 — Intangible assets 6.8 7.0 — 7.0 Net carrying Fair value measured and recognized using Impairment losses for fiscal year ended Additions due to other investments and acquisitions May 31, 2016 Level 1 Level 2 Level 3 May 31, 2016 Property, plant and equipment, net $ — $ — $ — $ — $ 7.5 $ — Prepublication assets — — — — 6.9 — Intangible assets 1.9 — — 2.4 — 2.4 Net carrying Fair value measured and Impairment losses for fiscal year ended Additions due to other investments and acquisitions May 31, 2015 Level 1 Level 2 Level 3 May 31, 2015 Goodwill $ — $ — $ — $ — $ 5.4 $ — Property, plant and equipment, net — — — — 7.5 — Prepublication assets — — — — 2.9 —</t>
  </si>
  <si>
    <t>Subsequent Events</t>
  </si>
  <si>
    <t>Subsequent Events [Abstract]</t>
  </si>
  <si>
    <t>SUBSEQUENT EVENTS On July 19, 2017, the Board of Directors declared a regular cash dividend of $0.15 per Class A and Common share in respect of the first quarter of fiscal 2018. The dividend is payable on September 15, 2017 to shareholders of record on August 31, 2017.</t>
  </si>
  <si>
    <t>Schedule II Valuation and Qualifying Accounts and Reserves</t>
  </si>
  <si>
    <t>Valuation and Qualifying Accounts [Abstract]</t>
  </si>
  <si>
    <t>Schedule II Valuation and Qualifying Accounts and Reserves (Amounts in millions) Years ended May 31, Balance at Beginning of Year Expensed Write-Offs and Other Balance at End of Year 2017 Allowance for doubtful accounts $ 16.1 $ 11.0 $ 13.4 $ 13.7 Reserve for returns 32.1 80.4 76.2 (1) 36.3 Reserves for obsolescence 73.9 16.0 18.0 71.9 Reserve for royalty advances 90.1 4.3 0.6 93.8 2016 Allowance for doubtful accounts $ 14.9 $ 12.3 $ 11.1 $ 16.1 Reserve for returns 27.9 56.6 52.4 (1) 32.1 Reserves for obsolescence 81.1 12.0 19.2 73.9 Reserve for royalty advances 86.8 4.1 0.8 90.1 2015 Allowance for doubtful accounts $ 15.6 $ 10.6 $ 11.3 $ 14.9 Reserve for returns 27.0 53.9 53.0 (1) 27.9 Reserves for obsolescence 81.8 21.7 22.4 81.1 Reserve for royalty advances 85.3 3.6 2.1 86.8 (1) Represents actual returns charged to the reserve</t>
  </si>
  <si>
    <t>Description of the Business, Basis of Presentation and Summary of Significant Accounting Policies (Policies)</t>
  </si>
  <si>
    <t>Principles of consolidation</t>
  </si>
  <si>
    <t>Principles of consolidation The Consolidated Financial Statements include the accounts of the Corporation and all wholly-owned and majority-owned subsidiaries. All significant intercompany transactions are eliminated in consolidation. Certain reclassifications have been made to conform to the current year presentation.</t>
  </si>
  <si>
    <t>Discontinued operations During the twelve month period ended May 31, 2017, the Company did not dispose of any components of the business that would meet the criteria for discontinued operations reporting. The Company closed or sold several operations during fiscal 2015. During the fourth quarter of fiscal 2015, the Company sold its educational technology and services business, which, among other things, was engaged in the development and sale of technology-based reading and math improvement programs, as well as providing consulting and professional development services. Additionally during fiscal 2015, the Company completed a restructuring of the businesses comprising its former Media, Licensing and Advertising segment, including discontinuing its Soup2Nuts animation and audio production studio operations and Scholastic Interactive, as well as the print edition of a periodic consumer magazine. All of these businesses are classified as discontinued operations in the Company’s financial statements for all periods presented.</t>
  </si>
  <si>
    <t>Use of estimates</t>
  </si>
  <si>
    <t>Use of estimates The Company’s Consolidated Financial Statements have been prepared in accordance with accounting principles generally accepted in the United States. The preparation of these financial statements involves the use of estimates and assumptions by management, which affects the amounts reported in the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reserves for returns • Accounts receivable allowance for doubtful accounts • Pension and other post-retirement obligations • Uncertain tax positions • Inventory reserves • Cost of goods sold from book fair operations during interim periods determined based on estimated gross profit rates • Sales tax contingencies • Royalty advance reserves • Unredeemed incentive programs • Impairment testing for goodwill for assessment and measurement, intangibles and other long-lived assets and investments. • Assets and liabilities acquired in business combinations. • Revenues for fairs which have not reported final fair results</t>
  </si>
  <si>
    <t>Revenue recognition</t>
  </si>
  <si>
    <t>Revenue recognition The Company’s revenue recognition policies for its principal businesses are as follows: School-Based Book Clubs – Revenue from school-based book clubs is recognized upon shipment of the products. School-Based Book Fairs – Revenues associated with school-based book fairs are related to sales of product. Book fairs are typically run by schools and/or parent teacher organizations over a five business-day period. The amount of revenue recognized for each fair represents the net amount of cash collected at the fair. Revenue is fully recognized at the completion of the fair. At the end of reporting periods, the Company defers estimated revenue for those fairs that have not been completed as of the period end based on the number of fair days occurring after period end on a straight-line calculation of the full fair’s revenue. The Company also estimates revenues for those fairs which have not reported final fair results. Trade –Revenue from the sale of children’s books for distribution in the retail channel is primarily recognized when risks and benefits transfer to the customer, or when the product is on sale and available to the public. For newly published titles, the Company, on occasion, contractually agrees with its customers when the publication may be first offered for sale to the public, or an agreed upon “Strict Laydown Date.” For such titles, the risks and benefits of the publication are not deemed to be transferred to the customer until such time that the publication can contractually be sold to the public, and the Company defers revenue on sales of such titles until such time as the customer is permitted to sell the product to the public. Revenue for ebooks, which is generally the net amount received from the retailer, is recognized upon electronic delivery to the customer by the retailer. A reserve for estimated returns is established at the time of sale and recognized as a reduction to revenue. Actual returns are charged to the reserve as received. Reserves for returns are based on historical return rates, sales patterns, type of product and expectations. In order to develop the estimate of returns that will be received subsequent to fiscal year end, management considers patterns of sales and returns in the months preceding the current fiscal year, as well as actual returns received subsequent to year end, available customer and market specific data and other return rate information that management believes is relevant. Actual returns could differ from the Company’s estimate. Education – Revenue from the sale of educational materials is recognized upon shipment of the products, or upon acceptance of product by the customer depending on individual customer terms. Revenues from professional development services are recognized when the services have been provided to the customer. Film Production and Licensing – Revenue from the sale of film rights, principally for the home video and domestic and foreign television markets, is recognized when the film has been delivered and is available for showing or exploitation. Licensing revenue is recognized in accordance with royalty agreements at the time the licensed materials are available to the licensee and collections are reasonably assured. Magazines – Revenue is deferred and recognized ratably over the subscription period, as the magazines are delivered. Magazine Advertising – Revenue is recognized when the magazine is for sale and available to the subscribers. Scholastic In-School Marketing – Revenue is recognized when the Company has satisfied its obligations under the program and the customer has acknowledged acceptance of the product or service. Certain revenues may be deferred pending future deliverables.</t>
  </si>
  <si>
    <t>Cash equivalents</t>
  </si>
  <si>
    <t xml:space="preserve">Cash equivalents Cash equivalents consist of short-term investments with original maturities of three months or less. </t>
  </si>
  <si>
    <t>Accounts receivable Accounts receivable are recognized net of allowances for doubtful accounts and reserves for returns. In the normal course of business, the Company extends credit to customers that satisfy predefined credit criteria. The Company is required to estimate the collectability of its receivables. Reserves for returns are based on historical return rates, sales patterns, type of product and expectations. In order to develop the estimate of returns that will be received subsequent to fiscal year end, management considers patterns of sales and returns in the months preceding the current fiscal year, as well as actual returns received subsequent to year end, available customer and market specific data and other return rate information that management believes is relevant.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t>
  </si>
  <si>
    <t xml:space="preserve">Inventories Inventories, consisting principally of books, are stated at the lower of cost, using the first-in, first-out method, or market. The Company records a reserve for excess and obsolete inventory based upon a calculation using the historical usage rates by channel, the sales patterns of its products and specifically identified obsolete inventory. </t>
  </si>
  <si>
    <t>Property, plant and equipment</t>
  </si>
  <si>
    <t xml:space="preserve">Property, plant and equipment Property, plant and equipment are stated at cost. Depreciation and amortization are recognized on a straight-line basis, over the estimated useful lives of the assets. Buildings have estimated useful life, for purposes of depreciation of forty years. Building improvements are depreciated over the life of the improvement which typically does not exceed twenty-five years. Capitalized software, net of accumulated amortization, was $45.0 and $31.1 at May 31, 2017 and 2016, respectively. Capitalized software is amortized over a period of three to seven years. Amortization expense for capitalized software was $12.9 , $11.4 and $17.7 for the fiscal years ended May 31, 2017, 2016 and 2015, respectively. Furniture, fixtures and equipment are depreciated over periods not exceeding ten years. Leasehold improvements are amortized over the life of the lease or the life of the assets, whichever is shorter. The Company evaluates the depreciation periods of property, plant and equipment to determine whether events or circumstances indicate that the asset’s carrying value is not recoverable or warrant revised estimates of useful lives. </t>
  </si>
  <si>
    <t>Leases</t>
  </si>
  <si>
    <t>Leases Lease agreements are evaluated to determine whether they are capital or operating leases. When substantially all of the risks and benefits of property ownership have been transferred to the Company, as determined by the test criteria in the current authoritative guidance, the lease is recognized as a capital lease. Capital leases are capitalized at the lower of the net present value of the total amount of rent payable under the leasing agreement (excluding finance charges) or the fair market value of the leased asset. Capital lease assets are depreciated on a straight-line basis in Depreciation and amortization expense, over a period consistent with the Company’s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ublease income is recognized on a straight-line basis over the duration of each lease term. To the extent expected sublease income is less than expected rental payments the Company recognizes a current loss on the difference between the fair values of the sublease and the rental payments. The Company also receives lease payments from retail stores that utilize the Broadway facing space of the Company's headquarters location in New York City. Lease payments received are presented as a reduction in rent expense in Selling, general and administrative expenses.</t>
  </si>
  <si>
    <t>Prepublication costs</t>
  </si>
  <si>
    <t>Prepublication costs Prepublication costs are incurred in all of the Company’s reportable segments. Prepublication costs include costs incurred to create and develop the art, prepress, editorial, digital conversion and other content required for the creation of the master copy of a book or other media. Prepublication costs are amortized on a straight-line basis over a two -to- five -year period based on expected future revenues. The Company regularly reviews the recoverability of the capitalized costs based on expected future revenues.</t>
  </si>
  <si>
    <t>Royalty advances Royalty advances are incurred in all of the Company’s reportable segments, but are most prevalent in the Children’s Book Publishing and Distribution segment and enable the Company to obtain contractual commitments from authors to produce content. The Company regularly provides authors with advances against expected future royalty payments, often before the books are written. Upon publication and sale of the books or other media, the authors generally will not receive further royalty payments until the contractual royalties earned from sales of such books or other media exceed such advances. Royalty advances are initially capitalized and subsequently expensed as related revenues are earned or when the Company determines future recovery through earndowns is not probable. The Company has a long history of providing authors with royalty advances, and it tracks each advance earned with respect to the sale of the related publication. The royalties earned are applied first against the remaining unearned portion of the advance. Historically, the longer the unearned portion of the advance remains outstanding, the less likely it is that the Company will recover the advance through the sale of the publication. The Company applies this historical experience to its existing outstanding royalty advances to estimate the likelihood of recoveries through earndowns. Additionally, the Company’s editorial staff regularly reviews its portfolio of royalty advances to determine if individual royalty advances are not recoverable through earndowns for discrete reasons, such as the death of an author prior to completion of a title or titles, a Company decision to not publish a title, poor market demand or other relevant factors that could impact recoverability.</t>
  </si>
  <si>
    <t>Goodwill and intangible assets</t>
  </si>
  <si>
    <t>Goodwill and intangible assets Goodwill and other intangible assets with indefinite lives are not amortized and are reviewed for impairment annually as of May 31 or more frequently if impairment indicators arise. With regard to goodwill, the Company compares the estimated fair values of its identified reporting units to the carrying values of their net assets. The Company first performs a qualitative assessment to determine whether it is more likely than not that the fair values of its identified reporting units are less than their carrying values. If it is more likely than not that the fair value of a reporting unit is less than its carrying amount the Company performs the two-step test. For each of the reporting units, the estimated fair value is determined utilizing the expected present value of the projected future cash flows of the reporting unit, in addition to comparisons to similar companies. The Company reviews its definition of reporting units annually or more frequently if conditions indicate that the reporting units may change. The Company evaluates its operating segments to determine if there are components one level below the operating segment. A component is present if discrete financial information is available, and segment management regularly reviews the operating results of the business. If an operating segment only contains a single component, that component is determined to be a reporting unit for goodwill impairment testing purposes. If an operating segment contains multiple components, the Company evaluates the economic characteristics of these components. Any components within an operating segment that share similar economic characteristics are aggregated and deemed to be a reporting unit for goodwill impairment testing purposes. Components within the same operating segment that do not share similar economic characteristics are deemed to be individual reporting units for goodwill impairment testing purposes. The Company has seven reporting units with goodwill subject to impairment testing. With regard to other intangibles with indefinite lives, the Company determines the fair value by asset, which is then compared to its carrying value. The Company first performs a qualitative assessment to determine whether it is more likely than not that the fair value of the identified asset is less than its carrying value. If it is more likely than not that the fair value of the asset is less than its carrying amount, the Company performs a quantitative test. The estimated fair value is determined utilizing the expected present value of the projected future cash flows of the asset. Intangible assets with definite lives consist principally of customer lists, intellectual property and other agreements and are amortized over their expected useful lives. Customer lists are amortized on a straight-line basis over five to ten years, while other agreements are amortized on a straight-line basis over their contractual term. Intellectual property assets are amortized over their remaining useful lives, which is approximately five years.</t>
  </si>
  <si>
    <t>Income taxes</t>
  </si>
  <si>
    <t>Income taxes The Company uses the asset and liability method of accounting for income taxes. Under this method, for purposes of determining taxable income deferred tax assets and liabilities are determined based on differences between the financial reporting and the tax basis of assets and liabilities and are measured using enacted tax rates and laws that will be in effect when the differences are expected to be realized. The Company believes that its taxable earnings, during the periods when the temporary differences giving rise to deferred tax assets become deductible or when tax benefit carryforwards may be utilized, should be sufficient to realize the related future income tax benefits. For those jurisdictions where the expiration date of the tax benefit carryforwards or the projected taxable earnings indicates that realization is not likely, the Company establishes a valuation allowance. In assessing the need for a valuation allowance, the Company estimates future taxable earnings, with consideration for the feasibility of on-going tax planning strategies and the realizability of tax benefit carryforwards, to determine which deferred tax assets are more likely than not to be realized in the future. Valuation allowances related to deferred tax assets can be impacted by changes to tax laws, changes to statutory tax rates and future taxable earnings. In the event that actual results differ from these estimates in future periods, the Company may need to adjust the valuation allowance. The Company accounts for uncertain tax positions using a two-step method. Recognition occurs when an entity concludes that a tax position, based solely on technical merits, is more likely than not to be sustained upon examination. If a tax position is more likely than not to be sustained upon examination, the amount recognized is the largest amount of benefit, determined on a cumulative probability basis, which is more likely than not to be realized upon settlement. The Company assesses all income tax positions and adjusts its reserves against these positions periodically based upon these criteria. The Company also assesses potential penalties and interest associated with these tax positions, and includes these amounts as a component of income tax expense. In calculating the provision for income taxes on an interim basis, the Company uses an estimate of the annual effective tax rate based upon the facts and circumstances known. The Company’s effective tax rate is based on expected income and statutory tax rates and permanent differences between financial statement and tax return income applicable to the Company in the various jurisdictions in which the Company operates. The Company assesses foreign investment levels periodically to determine if all or a portion of the Company’s investments in foreign subsidiaries are indefinitely invested. If foreign investments are not expected to be indefinitely invested, the Company provides for income taxes on the portion that is not indefinitely invested.</t>
  </si>
  <si>
    <t>Non-income Taxes</t>
  </si>
  <si>
    <t xml:space="preserve">Non-income Taxes The Company is subject to tax examinations for sales-based taxes. A number of these examinations are ongoing and, in certain cases, have resulted in assessments from taxing authorities. Where a sales tax liability in respect to a jurisdiction is probable and can be reliably estimated, the Company has made accruals for these matters which are reflected in the Company’s Consolidated Financial Statements. These amounts are included in the Consolidated Financial Statements in Selling, general and administrative expenses. Future developments relating to the foregoing could result in adjustments being made to these accruals. </t>
  </si>
  <si>
    <t>Unredeemed incentive credits</t>
  </si>
  <si>
    <t>Unredeemed incentive credits The Company employs incentive programs to encourage sponsor participation in its book clubs and book fairs. These programs allow the sponsors to accumulate credits which can then be redeemed for Company products or other items offered by the Company. The Company recognizes a liability for the estimated costs of providing these credits at the time of the recognition of revenue for the underlying purchases of Company product that resulted in the granting of the credits. As the credits are redeemed, such liability is reduced.</t>
  </si>
  <si>
    <t>Pension obligations</t>
  </si>
  <si>
    <t>Pension obligations – Scholastic Corporation and certain of its subsidiaries have defined benefit pension plans covering the majority of their employees who meet certain eligibility requirements. The Company’s pension plans and other post-retirement benefits are accounted for using actuarial valuations. UK Pension Plan The Company’s UK Pension Plan calculations are based on three primary actuarial assumptions: the discount rate, the long-term expected rate of return on plan assets and the anticipated rate of compensation increases. The discount rate is used in the measurement of the projected, accumulated and vested benefit obligations and interest cost component of net periodic pension costs. The long-term expected return on plan assets is used to calculate the expected earnings from the investment or reinvestment of plan assets. The anticipated rate of compensation increase is used to estimate the increase in compensation for participants of the plan from their current age to their assumed retirement age. The estimated compensation amounts are used to determine the benefit obligations and the service cost component of net periodic pension costs. U.S. Pension Plan The Company's U.S. Pension Plan calculations are impacted by its expected termination which is considered imminent and likely to occur during fiscal 2018. As such, the Company utilized a discount rate and short-term expected rate of return on plan assets to arrive at an obligation for which additional estimates, related to the anticipated amount of lump sum payments to be distributed in fiscal 2018 and insurance company pricing on the portion of the obligation not distributed through lump sum payments, were used to calculate the benefit obligation. Pension benefits in the cash balance plan for employees located in the U.S. are based on formulas in which the employees’ balances are credited monthly with interest based on the average rate for one-year U.S. Treasury Bills plus 1%. Contribution credits are based on employees’ years of service and compensation levels during their employment periods for the periods prior to June 1, 2009. Other post-retirement benefits – The Company provides post-retirement benefits, consisting of healthcare and life insurance benefits, to eligible retired U.S.-based employees. The post-retirement medical plan benefits are funded on a pay-as-you-go basis, with the Company paying a portion of the premium and the employee paying the remainder. The Company calculates the existing benefit obligation, based on the discount rate and the assumed health care cost trend rate. The discount rate is used in the measurement of the projected and accumulated benefit obligations and the interest cost component of net periodic post-retirement benefit cost. The assumed health care cost trend rate is used in the measurement of the long-term expected increase in medical claims.</t>
  </si>
  <si>
    <t>Foreign currency translation</t>
  </si>
  <si>
    <t>Foreign currency translation The Company’s non-United States dollar-denominated assets and liabilities are translated into United States dollars at prevailing rates at the balance sheet date and the revenues, costs and expenses are translated at the weighted average rates prevailing during each reporting period. Net gains or losses resulting from the translation of the foreign financial statements and the effect of exchange rate changes on long-term intercompany balances are accumulated and charged directly to the foreign currency translation adjustment component of stockholders’ equity until such time as the operations are substantially liquidated or sold. The Company assesses foreign investment levels periodically to determine if all or a portion of the Company’s investments in foreign subsidiaries are indefinitely invested.</t>
  </si>
  <si>
    <t>Shipping and handling costs</t>
  </si>
  <si>
    <t>Shipping and handling costs Amounts billed to customers for shipping and handling are classified as revenue. Costs incurred in shipping and handling are recognized in Cost of goods sold.</t>
  </si>
  <si>
    <t>Advertising costs</t>
  </si>
  <si>
    <t>Advertising costs The Company incurs costs for both direct-response and non-direct-response advertising. The Company capitalizes direct-response advertising costs for expenditures, primarily related to classroom magazines. The asset is amortized on a cost-pool-by-cost-pool basis over the period during which the future benefits are expected to be received. Included in Prepaid expenses and other current assets on the balance sheet is $6.0 and $6.0 of capitalized advertising costs as of May 31, 2017 and 2016, respectively. The Company expenses non-direct-response advertising costs as incurred.</t>
  </si>
  <si>
    <t>Stock-based compensation The Company recognizes the cost of services received in exchange for any stock-based awards. The Company recognizes the cost on a straight-line basis over an award’s requisite service period, which is generally the vesting period, except for the grants to retirement-eligible employees, based on the award’s fair value at the date of grant. The fair values of stock options granted by the Company are estimated at the date of grant using the Black-Scholes option-pricing model. The Company’s determination of the fair value of stock-based payment awards using this option-pricing model is affected by the price of the Common Stock as well as by assumptions regarding highly complex and subjective variables, including, but not limited to, the expected price volatility of the Common Stock over the terms of the awards, the risk-free interest rate, and actual and projected employee stock option exercise behaviors. Estimates of fair value are not intended to predict actual future events or the value that may ultimately be realized by those who receive these awards. Forfeitures are estimated at the time of grant and revised, if necessary, in subsequent periods, if actual forfeitures differ from those estimates, in order to derive the Company’s best estimate of awards ultimately expected to vest. In determining the estimated forfeiture rates for stock-based awards, the Company annually conducts an assessment of the actual number of equity awards that have been forfeited previously. When estimating expected forfeitures, the Company considers factors such as the type of award, the employee class and historical experience. The estimate of stock-based awards that will ultimately be forfeited requires significant judgment and, to the extent that actual results or updated estimates differ from current estimates, such amounts will be recognized as a cumulative adjustment in the period such estimates are revised. The table set forth below provides the estimated fair value of options granted by the Company during fiscal years 2017, 2016 and 2015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17 2016 2015 Estimated fair value of stock options granted $ 12.70 $ 14.78 $ 11.41 Assumptions: Expected dividend yield 1.5 % 1.4 % 1.8 % Expected stock price volatility 36.6 % 38.2 % 38.2 % Risk-free interest rate 1.5 % 1.9 % 2.2 % Average expected life of options 6 years 6 years 6 years</t>
  </si>
  <si>
    <t>New Accounting Pronouncements</t>
  </si>
  <si>
    <t xml:space="preserve">New Accounting Pronouncements ASU 2017-07 In March 2017, the Financial Accounting Standards Board (the "FASB") issued Accounting Standards Update (the "ASU") No. 2017-07, Compensation—Retirement Benefits (Topic 715): Improving the Presentation of Net Periodic Pension Cost and Net Periodic Postretirement Benefit Cost. The ASU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SU will be effective for the Company in the first quarter of fiscal 2019. Early adoption is permitted. The Company expects to early adopt this ASU in the first quarter of the fiscal year ending May 31, 2018. For the fiscal years ended May 31, 2017 and 2016 service costs were less than $0.1 . Therefore, a majority of the net periodic benefit costs of the Company will be presented below Operating income and before Earnings (loss) from continuing operations before income taxes. See note 13, "Employee Benefit Plans," for further information. ASU 2017-04 In January 2017, the FASB issued ASU 2017-04, Intangibles—Goodwill and Other (Topic 350): Simplifying the Test for Goodwill Impairment, which removes step two from the goodwill impairment test (comparison of implied fair value of goodwill with the carrying amount of that goodwill for a reporting unit). Instead, an entity should measure its goodwill impairment by the amount the carry value exceeds the fair value of a reporting unit. The ASU will be effective for the Company in the first quarter of fiscal 2021. The Company does not expect the amendments in this ASU to have a material impact on its consolidated financial position, results of operations and cash flows. ASU 2016-16 In October 2016, the FASB issued ASU 2016-16, “Intra-Entity Transfers of Assets Other Than Inventory.” The ASU removes the prohibition against the immediate recognition of the current and deferred income tax effects of intra-entity transfers of assets other than inventory. The ASU, which is part of the FASB’s simplification initiative, is intended to reduce the complexity and diversity in practice related to the tax consequences of certain types of intra-entity asset transfers, particularly those involving intellectual property. The ASU will be effective for the Company in the first quarter of fiscal 2019. The Company is evaluating the impact of this ASU on its consolidated financial position, results of operations and cash flows. ASU 2016-18 and ASU 2016-15 In November 2016 and August 2016, the FASB issued ASU 2016-18, Statement of Cash Flows (Topic 230): Restricted Cash and ASU 2016-15, Statement of Cash Flows (Topic 230): Classification of Certain Cash Receipts and Cash Payments (A Consensus of the FASB Emerging Issues Task Force), respectively, which address specific statement of cash flows classification issues. The ASUs will be effective for the Company in the first quarter of fiscal 2019. The Company does not expect the amendments in this ASU to have a material impact on its statement of cash flows. ASU 2016-13 In June 2016, the FASB issued Accounting Standards Update (the "ASU") 2016-13, Financial Instruments - Credit Losses (Topic 326). This ASU introduces amendments to the accounting for credit losses on instruments defined within the ASU's scope and will impact both financial services and non-financial services entities. Due to its broad scope, which includes trade and lease receivables, this ASU states that it is likely that all entities will need to evaluate the impact of its amendments. Under the amendments, an entity will recognize, as an allowance, its estimate of expected credit losses, which the FASB believes will result in more timely recognition of such losses. The ASU does not prescribe a specific method to make the estimate so its application will require significant judgment. The ASU will be effective for the Company in the first quarter of fiscal 2021. The Company is evaluating the impact of this ASU on its consolidated financial position, results of operations and cash flows. ASU 2016-09 In March 2016, the FASB issued the ASU 2016-09, Compensation - Stock Compensation (Topic 718): Improvements to Employee Share-Based Payment Accounting. The amendments in this ASU require, among other things, that all income tax effects of awards be recognized in the income statement when the awards vest or are settled. The ASU permits an employer to repurchase a higher number of employee's shares for tax withholding purposes without triggering liability accounting. The ASU also allows for a policy election to account for forfeitures as they occur. The ASU will be effective for the Company in the first quarter of fiscal 2018. The company will adopt the ASU under the prospective transition method. This ASU requires that the income tax effects of awards be recognized in the income statement when the awards vest or are settled. Currently these effects are accounted for as Additional paid-in capital. The ASU also eliminates the requirement to reclassify excess tax benefits from operating activities to financing activities on the statement of cash flows. For the twelve month periods ended May 31, 2017, 2016 and 2015, the Company had excess tax benefits of $0.8 , $1.9 and $1.1 , respectively. The Company will continue to estimate forfeitures at the time of grant. ASU 2016-02 In February 2016, the FASB issued ASU 2016-02, Leases (Topic 842). The amendments in this ASU require, among other things, lessees to recognize a right-of-use asset and a lease liability in the balance sheet for all leases. The lease liability will be measured at the present value of the lease payments over the lease term. The right-of-use asset will be measured at the lease liability amount, adjusted for lease prepayments, lease incentives received and lessee's initial direct costs (e.g., commissions). The ASU will be effective for the Company in the first quarter of fiscal 2020. The Company is evaluating the impact of this ASU on its consolidated financial position, results of operations and cash flows, and expects that there will be a significant increase to other assets and other liabilities. ASU 2015-11 In July 2015, the FASB issued ASU 2015-11, Inventory (Topic 330): Simplifying the Measurement of Inventory, as part of its Simplification Initiative. Currently, inventory is measured at the lower of cost using the first-in, first-out method or market. The amendments in this ASU require entities that measure inventory using any method other than last-in, first-out or the retail inventory method to measure inventory at the lower of cost and net realizable value. Net realizable value is the estimated selling price in the ordinary course of business less reasonably predictable costs of completion, disposal and transportation. The amendments should be applied prospectively and earlier application is permitted as of the beginning of an interim or fiscal year period. The ASU will be effective for the Company in the first quarter of fiscal 2018. The Company does not expect the amendments in this ASU to have a material impact on the consolidated financial position, results of operations and cash flows. Topic 606, Revenue from Contracts with Customers In May 2014, the FASB announced that it is amending the FASB Accounting Standards Codification ("ASC") by issuing ASU 2014-09, Topic 606, Revenue from Contracts with Customers (the "New Revenue Standard"). The amendments in this ASU provide a single model for use in accounting for revenue arising from contracts with customers and supersede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the first quarter of fiscal 2019. The Company is evaluating the adoption methodology and the impact of this ASU on its consolidated financial position, results of operations and cash flows, including assessing the impact of the guidance across all of its revenue streams. This includes a review of current accounting policies and practices to identify potential differences that would result from applying the guidance. While this evaluation is in progress, and the impact is not fully assessed, the Company believes this standard will result in changes relating to the reporting periods in which certain revenues associated with incentive programs within the Company's school channels are recognized. </t>
  </si>
  <si>
    <t>Description of the Business, Basis of Presentation and Summary of Significant Accounting Policies (Tables)</t>
  </si>
  <si>
    <t>Schedule of assumptions used in valuation of share-based compensation awards</t>
  </si>
  <si>
    <t>The table set forth below provides the estimated fair value of options granted by the Company during fiscal years 2017, 2016 and 2015 and the significant weighted average assumptions used in determining such fair value under the Black-Scholes option-pricing model. The average expected life represents an estimate of the period of time stock options are expected to remain outstanding based on the historical exercise behavior of the option grantees. The risk-free interest rate was based on the U.S. Treasury yield curve corresponding to the expected life in effect at the time of the grant. The volatility was estimated based on historical volatility corresponding to the expected life. 2017 2016 2015 Estimated fair value of stock options granted $ 12.70 $ 14.78 $ 11.41 Assumptions: Expected dividend yield 1.5 % 1.4 % 1.8 % Expected stock price volatility 36.6 % 38.2 % 38.2 % Risk-free interest rate 1.5 % 1.9 % 2.2 % Average expected life of options 6 years 6 years 6 years</t>
  </si>
  <si>
    <t>Discontinued Operations (Tables)</t>
  </si>
  <si>
    <t>Schedule of discontinued operations impact on income statement and balance sheet</t>
  </si>
  <si>
    <t>The following table summarizes the operating results of the discontinued operations for the fiscal year ended May 31, 2017. Fiscal year 2017 operating results primarily relate to insignificant continuing cash flows from passive activities: Ed Tech All Other Total Revenues $ 0.0 $ 0.4 $ 0.4 Operating costs and expenses 0.8 0.1 0.9 Interest income (expense) — 0.1 0.1 Earnings (loss) before income taxes $ (0.8 ) $ 0.4 $ (0.4 ) Provision (benefit) for income taxes (0.3 ) 0.1 (0.2 ) Earnings (loss) from discontinued operations, net of tax $ (0.5 ) $ 0.3 $ (0.2 ) The following table summarizes the operating results of the discontinued operations for the fiscal year ended May 31, 2016: Ed Tech All Other Total Revenues $ 0.0 $ 0.8 $ 0.8 Operating costs and expenses (1) 1.5 1.2 2.7 Interest income (expense) — 0.1 0.1 Gain (loss) on sale (2.9 ) — (2.9 ) Earnings (loss) before income taxes $ (4.4 ) $ (0.3 ) $ (4.7 ) Provision (benefit) for income taxes (1.1 ) (0.1 ) (1.2 ) Earnings (loss) from discontinued operations, net of tax $ (3.3 ) $ (0.2 ) $ (3.5 ) 1) Gain (loss) on sale included the finalization of the working capital adjustments from the sale of the Ed Tech business, resulting in a payment to the purchaser of $2.9 . The following table summarizes the operating results of the discontinued operations for the fiscal year ended May 31, 2015: Ed Tech All Other Total Revenues $ 217.4 $ 11.7 $ 229.1 Operating costs and expenses (1) 208.8 14.5 223.3 Interest income (expense) — 0.1 0.1 Gain (loss) on sale 454.0 — 454.0 Earnings (loss) before income taxes $ 462.6 $ (2.7 ) $ 459.9 Provision (benefit) for income taxes 181.8 (1.0 ) 180.8 Earnings (loss) from discontinued operations, net of tax $ 280.8 $ (1.7 ) $ 279.1 (1) Operating costs and expenses included costs related to unabsorbed overhead burden associated with the former educational technology and services business of $15.8 . The following table sets forth the assets and liabilities of the discontinued operations included in the Consolidated Balance Sheets of the Company as of May 31: 2017 2016 Accounts receivable, net $ 0.0 $ 0.0 Prepaid expenses and other current assets 0.4 0.5 Current assets of discontinued operations $ 0.4 $ 0.5 Accounts payable — 0.0 Accrued royalties 0.5 0.0 Other accrued expenses — 1.2 Current liabilities of discontinued operations $ 0.5 $ 1.2</t>
  </si>
  <si>
    <t>Segment Information (Tables)</t>
  </si>
  <si>
    <t>Schedule of segment reporting information by segment</t>
  </si>
  <si>
    <t>The following table sets forth information for the Company’s segments for the three fiscal years ended May 31: Children's Book Publishing &amp; Distribution (1) Education (1) Overhead (1) (2) Total Domestic International (1) Total 2017 Revenues $ 1,052.1 $ 312.7 $ — $ 1,364.8 $ 376.8 $ 1,741.6 Bad debts 4.2 1.1 — 5.3 5.7 11.0 Depreciation and amortization (3) 22.5 8.5 23.6 54.6 7.4 62.0 Asset impairments — 1.1 5.7 6.8 — 6.8 Segment operating income (loss) 143.1 50.7 (123.6 ) 70.2 18.7 88.9 Segment assets at May 31, 2017 395.7 200.6 922.2 1,518.5 241.5 1,760.0 Goodwill at May 31, 2017 40.9 68.0 — 108.9 10.0 118.9 Expenditures for other non-current assets (4) 63.6 21.8 54.5 139.9 11.5 151.4 Other non-current assets at May 31, 2017 (4) 140.2 93.9 418.2 652.3 67.1 719.4 2016 Revenues $ 1,000.9 $ 299.7 $ — $ 1,300.6 $ 372.2 $ 1,672.8 Bad debts 5.6 1.8 — 7.4 4.9 12.3 Depreciation and amortization (3) 26.5 11.8 19.0 57.3 8.0 65.3 Asset impairments — 6.9 7.5 14.4 — 14.4 Segment operating income (loss) 120.6 42.8 (107.2 ) 56.2 11.4 67.6 Segment assets at May 31, 2016 394.4 172.8 898.0 1,465.2 247.4 1,712.6 Goodwill at May 31, 2016 40.9 65.4 — 106.3 9.9 116.2 Expenditures for other non-current assets (4) 46.3 9.1 26.6 82.0 13.8 95.8 Other non-current assets at May 31, 2016 (4) 144.4 82.6 379.2 606.2 66.6 672.8 2015 Revenues $ 957.8 $ 276.8 $ — $ 1,234.6 $ 401.2 $ 1,635.8 Bad debts 5.3 1.9 — 7.2 3.4 10.6 Depreciation and amortization (3) 35.4 13.2 21.3 69.9 8.4 78.3 Asset impairments 10.2 — 2.9 13.1 2.7 15.8 Segment operating income (loss) 94.6 39.4 (121.7 ) 12.3 20.6 32.9 Segment assets at May 31, 2015 378.3 178.3 1,014.6 1,571.2 248.0 1,819.2 Goodwill at May 31, 2015 40.9 65.4 — 106.3 10.0 116.3 Expenditures for other non-current assets (4) 51.7 11.1 11.6 74.4 21.1 95.5 Other non-current assets at May 31, 2015 (4) 140.2 92.9 378.5 611.6 68.5 680.1 (1) As discussed in Note 2, “Discontinued Operations,” the Company closed or sold several operations during the fourth quarter of fiscal 2015. All of these businesses are classified as discontinued operations in the Company’s financial statements and, as such, are not reflected in this table. (2) Overhead includes all domestic corporate amounts not allocated to operating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its facility located in Connecticut and unabsorbed burden associated with the former educational technology and services business. (3) Includes depreciation of property, plant and equipment and amortization of intangible assets and prepublication and production costs.</t>
  </si>
  <si>
    <t>Debt (Tables)</t>
  </si>
  <si>
    <t>Schedule of debt</t>
  </si>
  <si>
    <t>The following table summarizes debt as of May 31: Carrying Value Fair Value Carrying Value Fair Value 2017 2016 Loan Agreement: Revolving Loan (interest rate of n/a and n/a, respectively) $ — $ — $ — $ — Unsecured Lines of Credit (weighted average interest rates of 4.1% and 4.4%, respectively) 6.2 6.2 6.3 6.3 Total debt $ 6.2 $ 6.2 $ 6.3 $ 6.3 Less lines of credit and current portion of long-term debt (6.2 ) (6.2 ) (6.3 ) (6.3 ) Total long-term debt $ — $ — $ — $ —</t>
  </si>
  <si>
    <t>Commitments and Contingencies (Tables)</t>
  </si>
  <si>
    <t>Summary of minimum future annual rental payments</t>
  </si>
  <si>
    <t>The following table sets forth the aggregate minimum future annual rental commitments at May 31, 2017 under non-cancelable operating leases for the fiscal years ending May 31: Operating Leases Capital Leases 2018 $ 30.0 $ 1.4 2019 21.0 1.3 2020 15.6 1.2 2021 9.7 1.1 2022 6.6 1.0 Thereafter 7.6 2.5 Total minimum lease payments $ 90.5 $ 8.5 Less minimum sublease income and lease payments to be received 41.2 — Minimum lease payments, net of sublease income $ 49.3 $ 8.5 Less amount representing interest (0.9 ) Present value of net minimum capital lease payments 7.6 Less current maturities of capital lease obligations 1.1 Long-term capital lease obligations $ 6.5</t>
  </si>
  <si>
    <t>Schedule of minimum future contractual commitments</t>
  </si>
  <si>
    <t>The following table sets forth the aggregate minimum future contractual commitments at May 31, 2017 relating to royalty advances and minimum print quantities for the fiscal years ending May 31: Royalty Advances Minimum Print Quantities 2018 $ 8.4 $ 45.5 2019 6.3 46.3 2020 1.9 47.1 2021 2.3 — 2022 0.4 — Thereafter 0.1 — Total commitments $ 19.4 $ 138.9</t>
  </si>
  <si>
    <t>Property, Plant and Equipment (Tables)</t>
  </si>
  <si>
    <t>Schedule Property, Plant and Equipment</t>
  </si>
  <si>
    <t>The following table summarizes the major classes of assets at cost and accumulated depreciation for the fiscal years ended May 31: 2017 2016 Land $ 77.5 $ 77.4 Buildings 239.7 240.4 Capitalized software 202.0 196.0 Furniture, fixtures and equipment 224.7 221.5 Building and leasehold improvements 176.9 141.7 Total at cost 920.8 877.0 Less: Accumulated depreciation and amortization (445.5 ) (439.4 ) Property, plant and equipment, net $ 475.3 $ 437.6</t>
  </si>
  <si>
    <t>Goodwill and Other Intangibles (Tables)</t>
  </si>
  <si>
    <t>Schedule of goodwill</t>
  </si>
  <si>
    <t>The following table summarizes the activity in Goodwill for the fiscal years ended May 31: 2017 2016 Gross beginning balance $ 155.8 $ 155.9 Accumulated impairment (39.6 ) (39.6 ) Beginning balance 116.2 116.3 Additions 2.8 — Foreign currency translation (0.1 ) (0.1 ) Gross ending balance 158.5 155.8 Accumulated impairment (39.6 ) (39.6 ) Ending balance $ 118.9 $ 116.2</t>
  </si>
  <si>
    <t>Schedule of finite-lived intangible assets</t>
  </si>
  <si>
    <t>The following table summarizes Other intangibles for the fiscal years ended May 31: 2017 2016 Other intangibles subject to amortization - beginning balance $ 4.7 $ 4.7 Additions 7.0 2.4 Amortization expense (2.5 ) (2.2 ) Foreign currency translation (0.2 ) (0.2 ) Total other intangibles subject to amortization, net of accumulated amortization of $22.0 and $19.5, respectively $ 9.0 $ 4.7 Total other intangibles not subject to amortization $ 2.1 $ 2.1 Total other intangibles $ 11.1 $ 6.8</t>
  </si>
  <si>
    <t>Schedule of future amortization of finite-lived intangible assets</t>
  </si>
  <si>
    <t>The following table reflects the estimated amortization expense for intangibles for the next five fiscal years ending May 31: 2018 $ 2.0 2019 1.9 2020 1.9 2021 1.6 2022 1.4</t>
  </si>
  <si>
    <t>Taxes (Tables)</t>
  </si>
  <si>
    <t>Schedule of income from continuing operations</t>
  </si>
  <si>
    <t>The components of earnings from continuing operations before income taxes for the fiscal years ended May 31 are: 2017 2016 2015 United States $ 78.7 $ 62.1 $ 27.4 Non-United States 9.2 6.6 2.5 Total $ 87.9 $ 68.7 $ 29.9</t>
  </si>
  <si>
    <t>Schedule of income tax expense (benefit)</t>
  </si>
  <si>
    <t>The provision for income taxes from continuing operations for the fiscal years ended May 31 consists of the following components: 2017 2016 2015 Federal Current $ 8.3 $ (4.0 ) $ 3.3 Deferred 17.7 19.2 5.3 Total federal $ 26.0 $ 15.2 $ 8.6 State and local Current $ 1.8 $ 4.1 $ 1.2 Deferred 2.2 1.8 0.9 Total state and local $ 4.0 $ 5.9 $ 2.1 Non-United States Current $ 5.4 $ 4.1 $ 4.7 Deferred — (0.5 ) (1.0 ) Total non-United States $ 5.4 $ 3.6 $ 3.7 Total Current $ 15.5 $ 4.2 $ 9.2 Deferred 19.9 20.5 5.2 Total current and deferred $ 35.4 $ 24.7 $ 14.4</t>
  </si>
  <si>
    <t>Schedule of effective income tax rate reconciliation</t>
  </si>
  <si>
    <t>A reconciliation of the significant differences between the effective income tax rate and the federal statutory rate on earnings from continuing operations before income taxes for the fiscal years ended May 31 is as follows: 2017 2016 2015 Computed federal statutory provision 35.0 % 35.0 % 35.0 % State income tax provision, net of federal income tax benefit 3.3 3.7 4.2 Difference in effective tax rates on earnings of foreign subsidiaries 0.0 1.2 3.7 Charitable contributions (0.3 ) (0.4 ) (1.1 ) Tax credits (0.5 ) (0.3 ) (0.5 ) Valuation allowances 0.1 (0.7 ) 2.4 Uncertain Positions 2.9 3.9 11.5 Other - net (0.2 ) (6.4 ) (7.0 ) Effective tax rates 40.3 % 36.0 % 48.2 % Total provision for income taxes $ 35.4 $ 24.7 $ 14.4</t>
  </si>
  <si>
    <t>Schedule of deferred tax assets and liabilities</t>
  </si>
  <si>
    <t>The significant components for deferred income taxes for the fiscal years ended May 31, including deferred income taxes related to discontinued operations, are as follows: 2017 2016 Deferred tax assets Tax uniform capitalization $ 9.5 $ 6.2 Prepublication expenses 14.8 26.4 Inventory reserves 24.6 25.1 Allowance for doubtful accounts 3.3 4.2 Other reserves 26.0 26.3 Post-retirement, post-employment and pension obligations 12.5 15.9 Tax carryforwards 31.1 32.2 Lease accounting (0.4 ) (0.4 ) Other - net 10.2 12.0 Gross deferred tax assets 131.6 147.9 Valuation allowance (26.8 ) (28.4 ) Total deferred tax assets $ 104.8 $ 119.5 Deferred tax liabilities Prepaid expenses (0.4 ) (0.6 ) Depreciation and amortization (50.7 ) (50.4 ) Total deferred tax liability $ (51.1 ) $ (51.0 ) Total net deferred tax assets $ 53.7 $ 68.5</t>
  </si>
  <si>
    <t>Schedule of unrecognized tax benefits rollforward</t>
  </si>
  <si>
    <t>A reconciliation of the unrecognized tax benefits for the fiscal years ended May 31 is as follows: Gross unrecognized benefits at May 31, 2014 $ 14.4 Decreases related to prior year tax positions (0.7 ) Increase related to prior year tax positions — Increases related to current year tax positions 3.6 Settlements during the period — Lapse of statute of limitation — Gross unrecognized benefits at May 31, 2015 $ 17.3 Decreases related to prior year tax positions (6.2 ) Increase related to prior year tax positions 4.3 Increases related to current year tax positions 5.4 Settlements during the period (2.9 ) Lapse of statute of limitation — Gross unrecognized benefits at May 31, 2016 $ 17.9 Decreases related to prior year tax positions (6.3 ) Increase related to prior year tax positions 0.1 Increases related to current year tax positions 3.0 Settlements during the period (0.6 ) Lapse of statute of limitation — Gross unrecognized benefits at May 31, 2017 $ 14.1</t>
  </si>
  <si>
    <t>Capital Stock and Stock-Based Awards (Tables)</t>
  </si>
  <si>
    <t>Schedule of capital stock</t>
  </si>
  <si>
    <t>Capital stock consisted of the following as of May 31, 2017: Class A Stock Common Stock Preferred Stock Authorized 4,000,000 70,000,000 2,000,000 Reserved for Issuance 244,506 6,822,489 — Outstanding 1,656,200 33,383,303 —</t>
  </si>
  <si>
    <t>Schedule of share-based compensation activity</t>
  </si>
  <si>
    <t>The following table sets forth the intrinsic value of stock options exercised, pretax stock-based compensation cost and related tax benefits for the Class A Stock and Common Stock plans for the fiscal years ended May 31: 2017 2016 2015 Total intrinsic value of stock options exercised $ 11.0 $ 14.6 $ 5.8 Stock-based compensation cost (pretax) $ 10.1 $ 9.7 $ 11.3 Tax benefits related to stock-based compensation cost $ 0.8 $ 1.8 $ 2.1 Weighted average grant date fair value per option $ 12.70 $ 14.78 $ 11.41</t>
  </si>
  <si>
    <t>Schedule of stock option activity</t>
  </si>
  <si>
    <t>The following table sets forth the stock option activity for the Class A Stock and Common Stock plans for the fiscal year ended May 31, 2017: Options Weighted Average Exercise Price Average Remaining Contractual Term (in years) Aggregate Intrinsic Value Outstanding at May 31, 2016 3,025,046 $ 32.10 Granted 522,761 $ 39.39 Exercised (833,046 ) $ 30.97 Expired, cancellations and forfeitures (20,937 ) $ 38.68 Outstanding at May 31, 2017 2,693,824 $ 33.81 6.3 $ 24.0 Exercisable at May 31, 2017 1,446,554 $ 30.14 4.6 $ 18.0</t>
  </si>
  <si>
    <t>Share-based Compensation Arrangement by Share-based Payment Award [Line Items]</t>
  </si>
  <si>
    <t>Schedule of nonvested restricted stock unit activity</t>
  </si>
  <si>
    <t>The following table sets forth the RSU and MSPP Stock Unit activity for the year ended May 31, 2017: Stock Units/RSUs Weighted Average grant date fair value Nonvested as of May 31, 2016 273,263 $ 23.79 Granted 94,896 $ 26.14 Vested (58,084 ) $ 35.67 Forfeited — $ — Nonvested as of May 31, 2017 310,075 $ 22.28</t>
  </si>
  <si>
    <t>Schedule of employee stock purchase plan activity</t>
  </si>
  <si>
    <t>The following table sets forth the ESPP share activity for the fiscal years ended May 31: 2017 2016 2015 Shares issued 42,799 43,141 55,501 Weighted average purchase price per share $ 35.58 $ 33.65 $ 31.98</t>
  </si>
  <si>
    <t>Restricted Stock Units (RSUs) [Member]</t>
  </si>
  <si>
    <t>Schedule of restricted stock unit activity</t>
  </si>
  <si>
    <t>The following table sets forth the RSU award activity for the fiscal years ended May 31: 2017 2016 2015 RSUs granted 52,331 74,536 66,146 Weighted average grant date price per unit $ 39.22 $ 43.10 $ 33.80</t>
  </si>
  <si>
    <t>Management Stock Purchase Plan [Member]</t>
  </si>
  <si>
    <t>The following table sets forth the MSPP Stock Unit activity for the fiscal years ended May 31: 2017 2016 2015 MSPP Stock Units allocated 42,565 58,633 67,027 Purchase price per unit $ 28.49 $ 30.38 $ 23.79</t>
  </si>
  <si>
    <t>Treasury Stock (Tables)</t>
  </si>
  <si>
    <t>Tabular disclosure of entity's treasury stock</t>
  </si>
  <si>
    <t xml:space="preserve">The Company has authorizations from the Board of Directors to repurchase Common Stock, from time to time as conditions allow, on the open market or through negotiated private transactions, as summarized in the table below: Authorization Amount July 2015 50.0 Less repurchases made under the authorization as of May 31, 2017 (11.4 ) Remaining Board authorization at May 31, 2017 $ 38.6 </t>
  </si>
  <si>
    <t>Employee Benefit Plans (Tables)</t>
  </si>
  <si>
    <t>Schedule of assumptions used</t>
  </si>
  <si>
    <t>The following table sets forth the weighted average actuarial assumptions utilized to determine the benefit obligations for the U.S. Pension Plan and the UK Pension Plan (collectively the “Pension Plans”), including the Post-Retirement Benefits, at May 31: U.S. Pension Plan UK Pension Plan Post-Retirement Benefits 2017 2016 2015 2017 2016 2015 2017 2016 2015 Weighted average assumptions used to determine benefit obligations: Discount rate 2.4 % 3.5 % 3.8 % 2.5 % 3.5 % 3.5 % 3.7 % 3.7 % 3.8 % Rate of compensation increase — — — 4.1 % 3.8 % 4.1 % — — — Weighted average assumptions used to determine net periodic benefit cost: Discount rate 3.5 % 3.8 % 3.9 % 3.5 % 3.5 % 4.2 % 3.7 % 3.8 % 4.0 % Expected short-term return on plan assets 4.8 % — — — — — — — — — — Expected long-term return on plan assets — 4.8 % 5.4 % 3.9 % 4.2 % 5.1 % — — — Rate of compensation increase — — — 3.8 % 4.1 % 4.2 % — — —</t>
  </si>
  <si>
    <t>Schedule of changes in projected benefit obligations</t>
  </si>
  <si>
    <t>The following table sets forth the change in benefit obligation for the Pension Plans and Post-Retirement Benefits at May 31: U.S. Pension Plan UK Pension Plan Post-Retirement Benefits 2017 2016 2017 2016 2017 2016 Change in benefit obligation: Benefit obligation at beginning of year $ 125.0 $ 130.0 $ 39.8 $ 43.1 $ 38.3 $ 36.3 Service cost — — — — 0.0 0.0 Interest cost 3.2 4.6 1.2 1.5 0.9 1.4 Plan participants’ contributions — — — — 0.2 0.3 Actuarial losses (gains) 9.2 1.2 6.3 (1.5 ) (8.2 ) 3.0 Foreign currency translation — — (4.3 ) (2.3 ) — — Benefits paid, including expenses (9.6 ) (10.8 ) (1.3 ) (1.0 ) (2.4 ) (2.7 ) Benefit obligation at end of year $ 127.8 $ 125.0 $ 41.7 $ 39.8 $ 28.8 $ 38.3</t>
  </si>
  <si>
    <t>Schedule of changes in fair value of plan assets</t>
  </si>
  <si>
    <t>The following table sets forth the change in plan assets for the Pension Plans and Post-Retirement Benefits at May 31: U.S. Pension Plan UK Pension Plan Post-Retirement Benefits 2017 2016 2017 2016 2017 2016 Change in plan assets: Fair value of plan assets at beginning of year $ 135.1 $ 143.2 $ 29.1 $ 30.5 $ — $ — Actual return on plan assets 7.0 2.6 3.5 (0.0 ) — — Employer contributions — — 1.1 1.3 2.2 2.4 Benefits paid, including expenses (9.6 ) (10.7 ) (1.3 ) (1.0 ) (2.4 ) (2.7 ) Plan participants’ contributions — — — — 0.2 0.3 Foreign currency translation — — (3.2 ) (1.7 ) — — Fair value of plan assets at end of year $ 132.5 $ 135.1 $ 29.2 $ 29.1 $ — $ —</t>
  </si>
  <si>
    <t>Schedule of amounts recognized in balance sheets</t>
  </si>
  <si>
    <t>The following table sets forth the net funded status of the Pension Plans and Post-Retirement Benefits and the related amounts recognized on the Company’s Consolidated Balance Sheets at May 31: U.S. Pension Plan UK Pension Plan Post-Retirement Benefits 2017 2016 2017 2016 2017 2016 Current assets $ 4.7 $ — $ — $ — $ — $ — Non-current assets — 10.1 — — — — Current liabilities — — — — (2.1 ) (2.6 ) Non-current liabilities — — (12.5 ) (10.7 ) (26.7 ) (35.7 ) Net funded balance $ 4.7 $ 10.1 $ (12.5 ) $ (10.7 ) $ (28.8 ) $ (38.3 )</t>
  </si>
  <si>
    <t>Schedule of amounts recognized in other comprehensive income (loss)</t>
  </si>
  <si>
    <t>The following amounts were recognized in Accumulated other comprehensive income (loss) for the Pension Plans and Post-Retirement Benefits in the Company’s Consolidated Balance Sheets at May 31: 2017 2016 U.S. Pension Plan UK Pension Post - Total U.S. Pension Plan UK Pension Post - Total Net actuarial gain (loss) $ (51.3 ) $ (16.3 ) $ (3.3 ) $ (70.9 ) $ (44.0 ) $ (13.2 ) $ (11.9 ) $ (69.1 ) Amount recognized in Accumulated comprehensive income (loss) before tax $ (51.3 ) $ (16.3 ) $ (3.3 ) $ (70.9 ) $ (44.0 ) $ (13.2 ) $ (11.9 ) $ (69.1 )</t>
  </si>
  <si>
    <t>Schedule of accumulated benefit obligations in excess of fair value of plan assets</t>
  </si>
  <si>
    <t>The following table sets forth the projected benefit obligations, accumulated benefit obligations and the fair value of plan assets with respect to the Pension Plans for the fiscal years ended May 31: U.S. Pension Plan UK Pension Plan 2017 2016 2017 2016 Projected benefit obligations $ 127.8 $ 125.0 $ 41.7 $ 39.8 Accumulated benefit obligations 127.8 125.0 40.9 39.1 Fair value of plan assets 132.5 135.1 29.2 29.1</t>
  </si>
  <si>
    <t>Schedule of net benefit costs</t>
  </si>
  <si>
    <t>The following table sets forth the net periodic (benefit) cost for the Pension Plans and Post-Retirement Benefits for the fiscal years ended May 31: U.S. Pension Plan UK Pension Plan Post - Retirement Benefits 2017 2016 2015 2017 2016 2015 2017 2016 2015 Components of net (benefit) cost: Service cost $ — $ — $ — $ — $ — $ — $ 0.0 $ 0.0 $ 0.0 Interest cost 3.2 4.6 5.0 1.2 1.5 1.7 0.9 1.4 1.3 Expected return on assets (6.1 ) (6.5 ) (7.8 ) (1.0 ) (1.3 ) (1.5 ) — — — Net amortization and deferrals — — — — — — — (0.1 ) (0.2 ) Lump sum settlement charge — — 4.3 — — — — — — Amortization of net actuarial loss 0.9 0.8 0.7 0.8 0.9 0.7 0.4 2.8 1.3 Net periodic (benefit) cost $ (2.0 ) $ (1.1 ) $ 2.2 $ 1.0 $ 1.1 $ 0.9 $ 1.3 $ 4.1 $ 2.4</t>
  </si>
  <si>
    <t>Schedule of plan asset allocations</t>
  </si>
  <si>
    <t>The following table sets forth the measurement of the Company’s Pension Plans’ assets at fair value by asset category at the respective dates: Assets at Fair Value as of May 31, 2017 U.S. UK U.S. UK U.S. UK Total Level 1 Level 2 Level 3 Cash and cash equivalents $ 18.4 $ 0.5 $ — $ — $ — $ — $ 18.9 Equity securities: U.S. (1) 12.7 1.0 — — — — 13.7 International (2) — — — 10.3 — — 10.3 Pooled, Common and Collective Funds (3) — — 101.4 — — — 101.4 Fixed Income (4) — — — 9.6 — — 9.6 Annuities — — — — — 5.8 5.8 Real estate (5) — — — 2.0 — — 2.0 Total $ 31.1 $ 1.5 $ 101.4 $ 21.9 $ — $ 5.8 $ 161.7 Assets at Fair Value as of May 31, 2016 U.S. UK U.S. UK U.S. UK Total Level 1 Level 2 Level 3 Cash and cash equivalents $ 3.3 $ 0.9 $ — $ — $ — $ — $ 4.2 Equity securities: U.S. (1) 34.1 — — — — — 34.1 International (2) 4.2 — — 10.7 — — 14.9 Pooled, Common and Collective Funds (3) — — 93.5 — — — 93.5 Fixed Income (4) — — — 9.8 — — 9.8 Annuities — — — — — 5.5 5.5 Real estate (5) — — — 2.2 — — 2.2 Total $ 41.6 $ 0.9 $ 93.5 $ 22.7 $ — $ 5.5 $ 164.2 (1) Funds which invest in a diversified portfolio of publicly traded U.S. common stocks of large-cap, medium-cap and small-cap companies. There are no restrictions on these investments. (2) Funds which invest in a diversified portfolio of publicly traded common stock of non-U.S. companies, primarily in Europe and Asia. There are no restrictions on these investments. (3) Funds which invest in bond index funds available to certain qualified retirement plans but not traded openly in any public exchanges. (4) Funds which invest in a diversified portfolio of publicly traded government bonds, corporate bonds and mortgage-backed securities. There are no restrictions on these investments. (5) Represents assets of a non-U.S. entity plan invested in a fund whose underlying investments are comprised of properties. The fund has publicly available quoted market prices and there are no restrictions on these investments. The following table sets forth the total weighted average asset allocations for the Pension Plans by asset category at May 31: U.S. Pension Plan UK Pension Plan 2017 2016 2017 2016 Equity securities 13.4 % 28.3 % 38.8 % 36.8 % Debt securities 76.5 % 69.2 % 32.8 % 33.8 % Real estate — % — % 6.9 % 7.5 % Other 10.1 % 2.5 % 21.5 % 21.9 % 100.0 % 100.0 % 100.0 % 100.0 % The weighted average asset allocation for the U.S. Pension Plan's Other investments includes cash resulting from the timing of the transfer of certain assets. The following table sets forth the targeted weighted average asset allocations for the Pension Plans included in the Company’s investment policy: U.S. UK Pension Plan Equity 15 % 40 % Debt and cash equivalents 85 % 30 % Real estate and other 0 % 30 % 100 % 100 %</t>
  </si>
  <si>
    <t>Schedule of changes in level 3 plan assets</t>
  </si>
  <si>
    <t>The following table summarizes the changes in fair value of these Level 3 assets for the fiscal years ended May 31, 2017 and 2016: Balance at May 31, 2015 $ 6.1 Actual Return on Plan Assets: Relating to assets still held at May 31, 2016 0.0 Relating to assets sold during the year — Purchases, sales and settlements, net (0.3 ) Transfers in and/or out of Level 3 — Foreign currency translation (0.3 ) Balance at May 31, 2016 $ 5.5 Actual Return on Plan Assets: Relating to assets still held at May 31, 2017 1.2 Relating to assets sold during the year — Purchases, sales and settlements, net (0.3 ) Transfers in and/or out of Level 3 — Foreign currency translation (0.6 ) Balance at May 31, 2017 $ 5.8</t>
  </si>
  <si>
    <t>Schedule of expected benefit payments</t>
  </si>
  <si>
    <t>The following table sets forth the expected future benefit payments under the Pension Plans and the Post-Retirement Benefits by fiscal year: U.S. UK Post - Retirement Pension Benefits Benefit Payments Medicare Subsidy Receipts 2018 $ 127.8 $ 0.8 $ 2.3 $ 0.2 2019 — 1.0 2.3 0.2 2020 — 0.9 2.3 0.3 2021 — 1.0 2.3 0.3 2022 — 1.3 2.2 0.3 2023-2027 — 7.3 10.6 1.3</t>
  </si>
  <si>
    <t>Schedule of health care cost trend rates</t>
  </si>
  <si>
    <t>Assumed health care cost trend rates at May 31: 2017 2016 Health care cost trend rate assumed for the next fiscal year 7.0 % 7.0 % Rate to which the cost trend is assumed to decline (the ultimate trend rate) 5.0 % 5.0 % Year that the rate reaches the ultimate trend rate 2024 2024</t>
  </si>
  <si>
    <t>Schedule of effect of one-percentage-point change in assumed health care cost trend rates</t>
  </si>
  <si>
    <t>A one percentage point change in assumed health care cost trend rates would have the following effects: 2017 2016 Total service and interest cost - 1% increase $ 0.1 $ 0.2 Total service and interest cost - 1% decrease (0.1 ) (0.1 ) Post-retirement benefit obligation - 1% increase 3.0 4.3 Post-retirement benefit obligation - 1% decrease (2.6 ) (3.7 )</t>
  </si>
  <si>
    <t>Accrued Severance (Tables)</t>
  </si>
  <si>
    <t>Schedule of accrued severance costs</t>
  </si>
  <si>
    <t>The table below provides information regarding Accrued severance, which is included in “Other accrued expenses” on the Company’s Consolidated Balance Sheets. 2017 2016 Beginning balance $ 4.4 $ 2.0 Accruals 14.9 11.9 Payments (12.7 ) (9.5 ) Ending balance $ 6.6 $ 4.4</t>
  </si>
  <si>
    <t>Accumulated Other Comprehensive Income (Loss) (Tables)</t>
  </si>
  <si>
    <t>Reclassification out of Accumulated Other Comprehensive Income</t>
  </si>
  <si>
    <t>The following table presents the impact on earnings of reclassifications out of Accumulated other comprehensive income (loss) for the fiscal years ended May 31: 2017 2016 2015 Pension Post - Pension Post - Pension Post - Service cost $ — $ — $ — $ 0.0 $ — $ 0.0 Net amortization and deferrals — — — (0.1 ) — (0.2 ) Lump sum settlement charge — — — — 4.3 — Amortization of net actuarial loss 1.7 0.4 1.7 2.8 1.4 1.3 Tax benefit (0.4 ) (0.1 ) (0.3 ) (1.1 ) (2.0 ) (0.4 ) Amounts reclassified from Accumulated other $ 1.3 $ 0.3 $ 1.4 $ 1.6 $ 3.7 $ 0.7</t>
  </si>
  <si>
    <t>Schedule of Accumulated Other Comprehensive Income (Loss)</t>
  </si>
  <si>
    <t>The following tables summarize the activity in Accumulated other comprehensive income (loss), net of tax, by component for the periods indicated: Foreign currency translation adjustments Pension Post - Total Balance at May 31, 2015 (1) $ (31.9 ) $ (38.0 ) $ (7.1 ) $ (77.0 ) Other comprehensive income (loss) before reclassifications (8.1 ) (2.8 ) $ (1.8 ) $ (12.7 ) Less: amount reclassified from Accumulated other Lump Sum Settlement charge — — — — Amortization of net actuarial loss — 1.4 1.6 3.0 Net prior service credit — — (0.0 ) (0.0 ) Other comprehensive income (loss) (8.1 ) (1.4 ) (0.2 ) (9.7 ) Balance at May 31, 2016 (1) $ (40.0 ) $ (39.4 ) $ (7.3 ) $ (86.7 ) Other comprehensive income (loss) before reclassifications $ (5.3 ) $ (8.8 ) $ 5.0 $ (9.1 ) Less: amount reclassified from Accumulated other Lump Sum Settlement charge — — — — Amortization of net actuarial loss — 1.3 0.3 1.6 Net prior service credit — — — — Other comprehensive income (loss) (5.3 ) (7.5 ) 5.3 (7.5 ) Balance at May 31, 2017 (1) $ (45.3 ) $ (46.9 ) $ (2.0 ) $ (94.2 ) (1) Obligations under Pension Plans and Post-Retirement Benefits are reported net of taxes of $22.0 , $22.4 and $20.6 at May 31, 2017, 2016 and 2015, respectively.</t>
  </si>
  <si>
    <t>Earnings (Loss) Per Share (Tables)</t>
  </si>
  <si>
    <t>Schedule of basic and diluted earnings per share</t>
  </si>
  <si>
    <t>The following table summarizes the reconciliation of the numerators and denominators for the Basic and Diluted earnings (loss) per share computation for the fiscal years ended May 31: 2017 2016 2015 Earnings (loss) from continuing operations attributable to Class A and Common Shares $ 52.4 $ 43.9 $ 15.4 Earnings (loss) from discontinued operations attributable to Class A and Common Shares, net of tax (0.2 ) (3.5 ) 279.1 Net income (loss) attributable to Class A and Common Shares 52.2 40.4 294.5 Weighted average Shares of Class A Stock and Common Stock outstanding for basic earnings (loss) per share (in millions) 34.7 34.1 32.7 Dilutive effect of Class A Stock and Common Stock potentially issuable pursuant to stock-based compensation plans (in millions) 0.7 0.8 0.7 Adjusted weighted average Shares of Class A Stock and Common Stock outstanding for diluted earnings (loss) per share (in millions) 35.4 34.9 33.4 Earnings (loss) per share of Class A Stock and Common Stock Basic earnings (loss) per share: Earnings (loss) from continuing operations $ 1.51 $ 1.29 $ 0.47 Earnings (loss) from discontinued operations, net of tax $ (0.00 ) $ (0.11 ) $ 8.53 Net income (loss) $ 1.51 $ 1.18 $ 9.00 Diluted earnings (loss) per share: Earnings (loss) from continuing operations $ 1.48 $ 1.26 $ 0.46 Earnings (loss) from discontinued operations, net of tax $ (0.01 ) $ (0.10 ) $ 8.34 Net income (loss) $ 1.47 $ 1.16 $ 8.80</t>
  </si>
  <si>
    <t>Schedule of Options Outstanding</t>
  </si>
  <si>
    <t>The following table sets forth Options outstanding pursuant to stock-based compensation plans for the fiscal years ended May 31: 2017 2016 Options outstanding pursuant to stock-based compensation plans (in millions) 2.7 3.0</t>
  </si>
  <si>
    <t>Other Accrued Expenses (Tables)</t>
  </si>
  <si>
    <t>Schedule of other accrued expenses</t>
  </si>
  <si>
    <t>Other accrued expenses consist of the following at May 31: 2017 2016 Accrued payroll, payroll taxes and benefits $ 48.5 $ 44.9 Accrued bonus and commissions 33.8 28.2 Accrued other taxes 26.1 30.4 Accrued advertising and promotions 34.9 35.7 Accrued insurance 7.6 7.7 Other accrued expenses 27.1 29.0 Total accrued expenses $ 178.0 $ 175.9</t>
  </si>
  <si>
    <t>Other Financial Data (Tables)</t>
  </si>
  <si>
    <t>Schedule of other financial data</t>
  </si>
  <si>
    <t>Other financial data consisted of the following for the fiscal years ended May 31: 2017 2016 2015 Advertising expense $ 121.0 $ 127.3 $ 129.7 Amortization of prepublication and production costs 23.3 26.4 30.4 Foreign currency transaction gain (loss) 1.0 (0.5 ) 0.1 Purchases related to contractual commitments for minimum print quantities 53.1 48.7 68.2 2017 2016 Royalty advances allowance for reserves $ 93.8 $ 90.1 Accounts receivable reserve for returns 36.3 32.1 Accounts receivable allowance for doubtful accounts 13.7 16.1 Unredeemed credits issued in conjunction with the Company’s school-based book club and book fair operations (included in other accrued expenses) 8.7 8.9</t>
  </si>
  <si>
    <t>Fair Value Measurements (Tables)</t>
  </si>
  <si>
    <t>Schedule of Fair Value Measurements</t>
  </si>
  <si>
    <t>The following tables present non-financial assets that were measured and recognized at fair value on a non-recurring basis and the total impairment losses and additions recognized on those assets: Net carrying Fair value measured and recognized using Impairment losses for fiscal year ended Additions due to other investments and acquisitions May 31, 2017 Level 1 Level 2 Level 3 May 31, 2017 Goodwill $ 2.8 $ — $ — $ 2.8 $ — $ 2.8 Prepublication assets — — — — 1.1 — Property, plant and equipment, net — — — — 5.7 — Intangible assets 6.8 7.0 — 7.0 Net carrying Fair value measured and recognized using Impairment losses for fiscal year ended Additions due to other investments and acquisitions May 31, 2016 Level 1 Level 2 Level 3 May 31, 2016 Property, plant and equipment, net $ — $ — $ — $ — $ 7.5 $ — Prepublication assets — — — — 6.9 — Intangible assets 1.9 — — 2.4 — 2.4 Net carrying Fair value measured and Impairment losses for fiscal year ended Additions due to other investments and acquisitions May 31, 2015 Level 1 Level 2 Level 3 May 31, 2015 Goodwill $ — $ — $ — $ — $ 5.4 $ — Property, plant and equipment, net — — — — 7.5 — Prepublication assets — — — — 2.9 —</t>
  </si>
  <si>
    <t>Description of the Business, Basis of Presentation and Summary of Significant Accounting Policies (Details) $ in Millions</t>
  </si>
  <si>
    <t>3 Months Ended</t>
  </si>
  <si>
    <t>May 31, 2016USD ($)</t>
  </si>
  <si>
    <t>May 31, 2017USD ($)segment</t>
  </si>
  <si>
    <t>May 31, 2015USD ($)</t>
  </si>
  <si>
    <t>Property, Plant and Equipment [Line Items]</t>
  </si>
  <si>
    <t>Number of countries in which entity operates</t>
  </si>
  <si>
    <t>Impairment charges</t>
  </si>
  <si>
    <t>Capitalized computer software, net</t>
  </si>
  <si>
    <t>Capitalized computer software, amortization expense</t>
  </si>
  <si>
    <t>Reporting units subject to goodwill impairment | segment</t>
  </si>
  <si>
    <t>Deferred advertising costs</t>
  </si>
  <si>
    <t>Building [Member]</t>
  </si>
  <si>
    <t>Depreciable life</t>
  </si>
  <si>
    <t>40 years</t>
  </si>
  <si>
    <t>Building Improvements [Member]</t>
  </si>
  <si>
    <t>25 years</t>
  </si>
  <si>
    <t>Capitalized Software [Member] | Minimum [Member]</t>
  </si>
  <si>
    <t>3 years</t>
  </si>
  <si>
    <t>Capitalized Software [Member] | Maximum [Member]</t>
  </si>
  <si>
    <t>7 years</t>
  </si>
  <si>
    <t>Furniture and Fixtures [Member]</t>
  </si>
  <si>
    <t>10 years</t>
  </si>
  <si>
    <t>Description of the Business, Basis of Presentation and Summary of Significant Accounting Policies (Details2)</t>
  </si>
  <si>
    <t>Finite-Lived Intangible Assets [Line Items]</t>
  </si>
  <si>
    <t>Useful life of intangible assets</t>
  </si>
  <si>
    <t>5 years</t>
  </si>
  <si>
    <t>Prepublication Costs [Member] | Minimum [Member]</t>
  </si>
  <si>
    <t>2 years</t>
  </si>
  <si>
    <t>Prepublication Costs [Member] | Maximum [Member]</t>
  </si>
  <si>
    <t>Customer Lists [Member] | Minimum [Member]</t>
  </si>
  <si>
    <t>Customer Lists [Member] | Maximum [Member]</t>
  </si>
  <si>
    <t>Intellectual Property [Member]</t>
  </si>
  <si>
    <t>Description of the Business, Basis of Presentation and Summary of Significant Accounting Policies (Details3) - $ / shares</t>
  </si>
  <si>
    <t>Estimated fair value of stock options granted (in Dollars)</t>
  </si>
  <si>
    <t>Assumptions:</t>
  </si>
  <si>
    <t>Expected dividend yield (percent)</t>
  </si>
  <si>
    <t>1.50%</t>
  </si>
  <si>
    <t>1.40%</t>
  </si>
  <si>
    <t>1.80%</t>
  </si>
  <si>
    <t>Expected stock price volatility (percent)</t>
  </si>
  <si>
    <t>36.60%</t>
  </si>
  <si>
    <t>38.20%</t>
  </si>
  <si>
    <t>Risk-free interest rate (percent)</t>
  </si>
  <si>
    <t>1.90%</t>
  </si>
  <si>
    <t>2.20%</t>
  </si>
  <si>
    <t>Expected life of options (in years)</t>
  </si>
  <si>
    <t>6 years</t>
  </si>
  <si>
    <t>Description of the Business, Basis of Presentation and Summary of Significant Accounting Policies Description of the Business, Basis of Presentation and Summary of Significant Accounting Policies (Details4) - USD ($) $ in Millions</t>
  </si>
  <si>
    <t>Service cost</t>
  </si>
  <si>
    <t>Excess tax benefits</t>
  </si>
  <si>
    <t>Discontinued Operations (Details) - USD ($) $ in Millions</t>
  </si>
  <si>
    <t>Feb. 29, 2016</t>
  </si>
  <si>
    <t>Income Statement, Balance Sheet and Additional Disclosures by Disposal Groups, Including Discontinued Operations [Line Items]</t>
  </si>
  <si>
    <t>Working capital adjustment</t>
  </si>
  <si>
    <t>Restricted cash released</t>
  </si>
  <si>
    <t>Discontinued Operations (Details2) - USD ($) $ in Millions</t>
  </si>
  <si>
    <t>Discontinued Operations [Member]</t>
  </si>
  <si>
    <t>Operating costs and expenses</t>
  </si>
  <si>
    <t>Interest income (expense)</t>
  </si>
  <si>
    <t>Gain (loss) on sale</t>
  </si>
  <si>
    <t>Earnings (loss) before income taxes</t>
  </si>
  <si>
    <t>Discontinued Operations [Member] | ED Tech [Member]</t>
  </si>
  <si>
    <t>[1]</t>
  </si>
  <si>
    <t>[2]</t>
  </si>
  <si>
    <t>Unabsorbed overhead</t>
  </si>
  <si>
    <t>Discontinued Operations [Member] | All Other [Member]</t>
  </si>
  <si>
    <t>Gain (loss) on sale included the finalization of the working capital adjustments from the sale of the Ed Tech business, resulting in a payment to the purchaser of $2.9.</t>
  </si>
  <si>
    <t>Operating costs and expenses included costs related to unabsorbed overhead burden associated with the former educational technology and services business of $15.8.</t>
  </si>
  <si>
    <t>Discontinued Operations (Details3) - USD ($) $ in Millions</t>
  </si>
  <si>
    <t>Current Assets</t>
  </si>
  <si>
    <t>Current Liabilities</t>
  </si>
  <si>
    <t>Segment Information (Details) - Schedule of segment reporting information $ in Millions</t>
  </si>
  <si>
    <t>Segment Reporting Information [Line Items]</t>
  </si>
  <si>
    <t>Number of reportable segments | segment</t>
  </si>
  <si>
    <t>Bad debts</t>
  </si>
  <si>
    <t>Segment operating income (loss)</t>
  </si>
  <si>
    <t>Segment assets</t>
  </si>
  <si>
    <t>Expenditures for long-lived assets including royalty advances</t>
  </si>
  <si>
    <t>Long-lived assets</t>
  </si>
  <si>
    <t>Operating Segments [Member] | Children's Book Publishing and Distribution [Member]</t>
  </si>
  <si>
    <t>[3]</t>
  </si>
  <si>
    <t>[1],[3]</t>
  </si>
  <si>
    <t>[2],[3]</t>
  </si>
  <si>
    <t>Operating Segments [Member] | Education [Member]</t>
  </si>
  <si>
    <t>Operating Segments [Member] | Overhead [Member]</t>
  </si>
  <si>
    <t>[3],[4]</t>
  </si>
  <si>
    <t>[1],[3],[4]</t>
  </si>
  <si>
    <t>[2],[3],[4]</t>
  </si>
  <si>
    <t>Operating Segments [Member] | Total Domestic [Member]</t>
  </si>
  <si>
    <t>Operating Segments [Member] | International [Member]</t>
  </si>
  <si>
    <t>Expenditures for long-lived assets</t>
  </si>
  <si>
    <t>Includes depreciation of property, plant and equipment and amortization of intangible assets and prepublication and production costs.</t>
  </si>
  <si>
    <t>Other non-current assets include property, plant and equipment, prepublication, production, royalty advances, goodwill, intangibles and investments</t>
  </si>
  <si>
    <t>As discussed in Note 2, “Discontinued Operations,” the Company closed or sold several operations during the fourth quarter of fiscal 2015. All of these businesses are classified as discontinued operations in the Company’s financial statements and, as such, are not reflected in this table.</t>
  </si>
  <si>
    <t>[4]</t>
  </si>
  <si>
    <t>Overhead includes all domestic corporate amounts not allocated to operating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its facility located in Connecticut and unabsorbed burden associated with the former educational technology and services business.</t>
  </si>
  <si>
    <t>Debt (Details) - Schedule of debt - USD ($) $ in Millions</t>
  </si>
  <si>
    <t>Debt Instrument, Carrying Value [Abstract]</t>
  </si>
  <si>
    <t>Total debt</t>
  </si>
  <si>
    <t>Less lines of credit and current portion of long-term debt, Carrying Value</t>
  </si>
  <si>
    <t>Total long-term debt, Carrying Value</t>
  </si>
  <si>
    <t>Debt Instrument, Fair Value Disclosure [Abstract]</t>
  </si>
  <si>
    <t>Fair value of debt</t>
  </si>
  <si>
    <t>Less lines of credit and current portion of long-term debt, Fair Value</t>
  </si>
  <si>
    <t>Total long-term debt, Fair Value</t>
  </si>
  <si>
    <t>Revolving Credit Facility [Member]</t>
  </si>
  <si>
    <t>Revolving Loan (interest rate of 1.3%), Carrying Value</t>
  </si>
  <si>
    <t>Line of Credit [Member]</t>
  </si>
  <si>
    <t>Debt (Details) - Schedule of debt additional information</t>
  </si>
  <si>
    <t>Debt Instrument [Line Items]</t>
  </si>
  <si>
    <t>Weighted average interest rate</t>
  </si>
  <si>
    <t>4.10%</t>
  </si>
  <si>
    <t>4.40%</t>
  </si>
  <si>
    <t>Interest rate</t>
  </si>
  <si>
    <t>0.00%</t>
  </si>
  <si>
    <t>Debt (Details) - USD ($)</t>
  </si>
  <si>
    <t>Jan. 05, 2017</t>
  </si>
  <si>
    <t>Jun. 01, 2007</t>
  </si>
  <si>
    <t>Unsecured Debt [Member]</t>
  </si>
  <si>
    <t>Borrowing capacity</t>
  </si>
  <si>
    <t>Amount outstanding</t>
  </si>
  <si>
    <t>Outstanding borrowings</t>
  </si>
  <si>
    <t>Remaining borrowing capacity</t>
  </si>
  <si>
    <t>Maximum [Member] | Unsecured Debt [Member]</t>
  </si>
  <si>
    <t>Term of debt instrument</t>
  </si>
  <si>
    <t>365 days</t>
  </si>
  <si>
    <t>Eurodollar [Member]</t>
  </si>
  <si>
    <t>Interest rate description</t>
  </si>
  <si>
    <t>Eurodollar Rate for a one month interest period plus 1% plus, in each case, an applicable spread ranging from 0.175% to 0.60%</t>
  </si>
  <si>
    <t>London Interbank Offered Rate (LIBOR) [Member]</t>
  </si>
  <si>
    <t>London interbank offered rate (LIBOR) plus an applicable spread ranging from 1.175% to 1.60%</t>
  </si>
  <si>
    <t>Loan Agreement [Member]</t>
  </si>
  <si>
    <t>Spread on base rate advances</t>
  </si>
  <si>
    <t>0.175%</t>
  </si>
  <si>
    <t>Spread on Eurodollar rate advances</t>
  </si>
  <si>
    <t>1.175%</t>
  </si>
  <si>
    <t>Facility fee</t>
  </si>
  <si>
    <t>0.20%</t>
  </si>
  <si>
    <t>Standby letters of credit</t>
  </si>
  <si>
    <t>Loan Agreement [Member] | Minimum [Member]</t>
  </si>
  <si>
    <t>Loan Agreement [Member] | Maximum [Member]</t>
  </si>
  <si>
    <t>0.40%</t>
  </si>
  <si>
    <t>Loan Agreement [Member] | Federal Funds Rate [Member]</t>
  </si>
  <si>
    <t>Variable rate</t>
  </si>
  <si>
    <t>0.50%</t>
  </si>
  <si>
    <t>Loan Agreement [Member] | Eurodollar [Member]</t>
  </si>
  <si>
    <t>1.00%</t>
  </si>
  <si>
    <t>Loan Agreement [Member] | Base Rate [Member] | Minimum [Member]</t>
  </si>
  <si>
    <t>Loan Agreement [Member] | Base Rate [Member] | Maximum [Member]</t>
  </si>
  <si>
    <t>0.60%</t>
  </si>
  <si>
    <t>Loan Agreement [Member] | London Interbank Offered Rate (LIBOR) [Member] | Minimum [Member]</t>
  </si>
  <si>
    <t>Loan Agreement [Member] | London Interbank Offered Rate (LIBOR) [Member] | Maximum [Member]</t>
  </si>
  <si>
    <t>1.60%</t>
  </si>
  <si>
    <t>Standby Letter Of Credit [Member]</t>
  </si>
  <si>
    <t>Line of Credit [Member] | Secured Debt [Member]</t>
  </si>
  <si>
    <t>Line of Credit [Member] | Maximum [Member] | Secured Debt [Member]</t>
  </si>
  <si>
    <t>364 days</t>
  </si>
  <si>
    <t>2007 Loan Agreement [Member]</t>
  </si>
  <si>
    <t>Starter basket for permitted payments of dividends and other capital stock payments</t>
  </si>
  <si>
    <t>Expiration date</t>
  </si>
  <si>
    <t>Jan. 5,
		2022</t>
  </si>
  <si>
    <t>Available increase in borrowing capacity</t>
  </si>
  <si>
    <t>Revolving Credit Facility [Member] | 2007 Loan Agreement [Member] | Letter of Credit [Member]</t>
  </si>
  <si>
    <t>Revolving Credit Facility [Member] | 2007 Loan Agreement [Member] | Swingline Facility [Member]</t>
  </si>
  <si>
    <t>Commitments and Contingencies (Details) - USD ($) $ in Millions</t>
  </si>
  <si>
    <t>Operating Leased Assets [Line Items]</t>
  </si>
  <si>
    <t>Operating lease expense</t>
  </si>
  <si>
    <t>Capital lease amortization expense</t>
  </si>
  <si>
    <t>Open standby letters of credit</t>
  </si>
  <si>
    <t>Minimum [Member]</t>
  </si>
  <si>
    <t>Capital lease period</t>
  </si>
  <si>
    <t>1 year</t>
  </si>
  <si>
    <t>Maximum [Member]</t>
  </si>
  <si>
    <t>Commitments and Contingencies (Details) - Schedule for minimum future annual rental commitments $ in Millions</t>
  </si>
  <si>
    <t>May 31, 2017USD ($)</t>
  </si>
  <si>
    <t>Operating Leases, Future Minimum Payments Due, Fiscal Year Maturity [Abstract]</t>
  </si>
  <si>
    <t>Thereafter</t>
  </si>
  <si>
    <t>Total minimum lease payments</t>
  </si>
  <si>
    <t>Less minimum sublease income to be received</t>
  </si>
  <si>
    <t>Minimum lease payments, net of sublease income</t>
  </si>
  <si>
    <t>Capital Leases, Future Minimum Payments Due, Fiscal Year Maturity [Abstract]</t>
  </si>
  <si>
    <t>Less minimum sublease income and lease payments to be received</t>
  </si>
  <si>
    <t>Less amount representing interest</t>
  </si>
  <si>
    <t>Present value of net minimum capital lease payments</t>
  </si>
  <si>
    <t>Less current maturities of capital lease obligations</t>
  </si>
  <si>
    <t>Long-term capital lease obligations</t>
  </si>
  <si>
    <t>Commitments and Contingencies (Details) - Schedule for aggregate minimum future contractual commitments $ in Millions</t>
  </si>
  <si>
    <t>Royalty Advances [Abstract]</t>
  </si>
  <si>
    <t>Total commitments</t>
  </si>
  <si>
    <t>MInimum Print Quantities [Abstract]</t>
  </si>
  <si>
    <t>Investments (Details) - USD ($) $ in Millions</t>
  </si>
  <si>
    <t>Investments (Details) [Line Items]</t>
  </si>
  <si>
    <t>Income (loss) from equity method investments</t>
  </si>
  <si>
    <t>Make Believe Ideas Limited (MBI) [Member]</t>
  </si>
  <si>
    <t>Equity method investments</t>
  </si>
  <si>
    <t>Non-controlling interest held</t>
  </si>
  <si>
    <t>48.50%</t>
  </si>
  <si>
    <t>Children's Book Publishing and Distribution [Member]</t>
  </si>
  <si>
    <t>26.20%</t>
  </si>
  <si>
    <t>Other Investments [Member]</t>
  </si>
  <si>
    <t>Cost Method Investment in China [Member]</t>
  </si>
  <si>
    <t>Gain on sale of cost method investments</t>
  </si>
  <si>
    <t>UK Based Cost Method Investment [Member]</t>
  </si>
  <si>
    <t>Property, Plant and Equipment (Details) - USD ($) $ in Millions</t>
  </si>
  <si>
    <t>Total at cost</t>
  </si>
  <si>
    <t>Less: Accumulated depreciation and amortization</t>
  </si>
  <si>
    <t>Depreciation and amortization expense of property plant and equipment</t>
  </si>
  <si>
    <t>Land [Member]</t>
  </si>
  <si>
    <t>Capitalized software [Member]</t>
  </si>
  <si>
    <t>Furniture, fixtures and equipment [Member]</t>
  </si>
  <si>
    <t>Building and Leasehold improvements [Member]</t>
  </si>
  <si>
    <t>Property, Plant and Equipment, Additions</t>
  </si>
  <si>
    <t>Website Development [Member]</t>
  </si>
  <si>
    <t>Legacy Building Improvements [Member]</t>
  </si>
  <si>
    <t>Goodwill and Other Intangibles (Details) - USD ($) $ in Millions</t>
  </si>
  <si>
    <t>Goodwill and Other Intangibles (Details) [Line Items]</t>
  </si>
  <si>
    <t>Additions</t>
  </si>
  <si>
    <t>Amortization expense</t>
  </si>
  <si>
    <t>U.S. Based Book Fair Business [Member]</t>
  </si>
  <si>
    <t>Digital Phonics Business [Member]</t>
  </si>
  <si>
    <t>Finite-Lived Intangible Assets [Member] | Troubadour, Limited [Member]</t>
  </si>
  <si>
    <t>Goodwill and Other Intangibles (Details) - Schedule of activity in goodwill - USD ($) $ in Millions</t>
  </si>
  <si>
    <t>Goodwill [Roll Forward]</t>
  </si>
  <si>
    <t>Gross beginning balance</t>
  </si>
  <si>
    <t>Accumulated impairment</t>
  </si>
  <si>
    <t>Beginning balance</t>
  </si>
  <si>
    <t>Gross ending balance</t>
  </si>
  <si>
    <t>Ending balance</t>
  </si>
  <si>
    <t>Goodwill and Other Intangibles (Details) - Schedule of other intangible assets subject to amortization - USD ($) $ in Millions</t>
  </si>
  <si>
    <t>Other intangibles subject to amortization - beginning balance</t>
  </si>
  <si>
    <t>Total other intangibles subject to amortization, net of accumulated amortization of $22.0 and $19.5, respectively</t>
  </si>
  <si>
    <t>Accumulated amortization</t>
  </si>
  <si>
    <t>Total other intangibles not subject to amortization</t>
  </si>
  <si>
    <t>Total other intangibles</t>
  </si>
  <si>
    <t>Goodwill and Other Intangibles (Details) - Schedule of estimated amortization expense for intangibles $ in Millions</t>
  </si>
  <si>
    <t>Acquisitions (Details) £ in Millions, $ in Millions</t>
  </si>
  <si>
    <t>May 31, 2016GBP (£)</t>
  </si>
  <si>
    <t>Business Acquisition [Line Items]</t>
  </si>
  <si>
    <t>Acquisition related payments net of cash acquired</t>
  </si>
  <si>
    <t>Ooka Island, Inc. [Member]</t>
  </si>
  <si>
    <t>Equity interest acquired (percent)</t>
  </si>
  <si>
    <t>100.00%</t>
  </si>
  <si>
    <t>Net assets acquired</t>
  </si>
  <si>
    <t>Intangible assets acquired</t>
  </si>
  <si>
    <t>Goodwill expected to be deductible</t>
  </si>
  <si>
    <t>Troubadour, Limited [Member]</t>
  </si>
  <si>
    <t>Taxes (Details) - USD ($) $ in Millions</t>
  </si>
  <si>
    <t>9 Months Ended</t>
  </si>
  <si>
    <t>Feb. 28, 2017</t>
  </si>
  <si>
    <t>May 31, 2014</t>
  </si>
  <si>
    <t>Settlements during the period</t>
  </si>
  <si>
    <t>Undistributed earnings of foreign subsidiaries indefinitely reinvested</t>
  </si>
  <si>
    <t>Net deferred tax assets</t>
  </si>
  <si>
    <t>Decrease in deferred tax asset valuation allowance</t>
  </si>
  <si>
    <t>Increase in deferred tax asset valuation allowance</t>
  </si>
  <si>
    <t>Foreign operating loss carryforwards</t>
  </si>
  <si>
    <t>Unrecognized tax benefits</t>
  </si>
  <si>
    <t>Income tax penalties and interest accrued</t>
  </si>
  <si>
    <t>Unrecognized tax benefits that would impact effective tax rate</t>
  </si>
  <si>
    <t>Tax (expense) benefit from income tax penalties and interest expense</t>
  </si>
  <si>
    <t>Period increase (decrease) in unrecognized tax benefits</t>
  </si>
  <si>
    <t>State Sales Tax Assessment [Member] | Wisconsin [Member]</t>
  </si>
  <si>
    <t>Loss Contingencies [Line Items]</t>
  </si>
  <si>
    <t>Sales and Excise Tax Payable</t>
  </si>
  <si>
    <t>Taxes (Details) - Schedule of earnings from continuing operations before income taxes - USD ($) $ in Millions</t>
  </si>
  <si>
    <t>Taxes (Details) - Schedule of earnings from continuing operations before income taxes [Line Items]</t>
  </si>
  <si>
    <t>United States [Member]</t>
  </si>
  <si>
    <t>Non-United States [Member]</t>
  </si>
  <si>
    <t>Taxes (Details) - Schedule of provision for income taxes - USD ($) $ in Millions</t>
  </si>
  <si>
    <t>Federal</t>
  </si>
  <si>
    <t>Current</t>
  </si>
  <si>
    <t>Deferred</t>
  </si>
  <si>
    <t>Federal Income Tax Expense (Benefit), Continuing Operations</t>
  </si>
  <si>
    <t>State and local</t>
  </si>
  <si>
    <t>State and Local Income Tax Expense (Benefit), Continuing Operations</t>
  </si>
  <si>
    <t>International</t>
  </si>
  <si>
    <t>Foreign Income Tax Expense (Benefit), Continuing Operations</t>
  </si>
  <si>
    <t>Total provision for income taxes (in Dollars)</t>
  </si>
  <si>
    <t>Taxes (Details) - Schedule of effective income tax rate reconciliation - USD ($) $ in Millions</t>
  </si>
  <si>
    <t>Effective Income Tax Rate Reconciliation, Percent [Abstract]</t>
  </si>
  <si>
    <t>Computed federal statutory provision</t>
  </si>
  <si>
    <t>35.00%</t>
  </si>
  <si>
    <t>State income tax provision, net of federal income tax benefit</t>
  </si>
  <si>
    <t>3.30%</t>
  </si>
  <si>
    <t>3.70%</t>
  </si>
  <si>
    <t>4.20%</t>
  </si>
  <si>
    <t>Difference in effective tax rates on earnings of foreign subsidiaries</t>
  </si>
  <si>
    <t>1.20%</t>
  </si>
  <si>
    <t>Charitable contributions</t>
  </si>
  <si>
    <t>(0.30%)</t>
  </si>
  <si>
    <t>(0.40%)</t>
  </si>
  <si>
    <t>(1.10%)</t>
  </si>
  <si>
    <t>Tax credits</t>
  </si>
  <si>
    <t>(0.50%)</t>
  </si>
  <si>
    <t>Valuation allowances</t>
  </si>
  <si>
    <t>0.10%</t>
  </si>
  <si>
    <t>(0.70%)</t>
  </si>
  <si>
    <t>2.40%</t>
  </si>
  <si>
    <t>Uncertain Positions</t>
  </si>
  <si>
    <t>2.90%</t>
  </si>
  <si>
    <t>3.90%</t>
  </si>
  <si>
    <t>11.50%</t>
  </si>
  <si>
    <t>Other - net</t>
  </si>
  <si>
    <t>(0.20%)</t>
  </si>
  <si>
    <t>(6.40%)</t>
  </si>
  <si>
    <t>(7.00%)</t>
  </si>
  <si>
    <t>Effective tax rates</t>
  </si>
  <si>
    <t>40.30%</t>
  </si>
  <si>
    <t>36.00%</t>
  </si>
  <si>
    <t>48.20%</t>
  </si>
  <si>
    <t>Total provision for income taxes</t>
  </si>
  <si>
    <t>Taxes (Details) - Schedule for components for deferred income taxes - USD ($) $ in Millions</t>
  </si>
  <si>
    <t>Deferred tax assets</t>
  </si>
  <si>
    <t>Tax uniform capitalization</t>
  </si>
  <si>
    <t>Prepublication expenses</t>
  </si>
  <si>
    <t>Inventory reserves</t>
  </si>
  <si>
    <t>Other reserves</t>
  </si>
  <si>
    <t>Post-retirement, post-employment and pension obligations</t>
  </si>
  <si>
    <t>Tax carryforwards</t>
  </si>
  <si>
    <t>Lease accounting</t>
  </si>
  <si>
    <t>Gross deferred tax assets</t>
  </si>
  <si>
    <t>Valuation allowance</t>
  </si>
  <si>
    <t>Total deferred tax assets</t>
  </si>
  <si>
    <t>Deferred tax liabilities</t>
  </si>
  <si>
    <t>Prepaid expenses</t>
  </si>
  <si>
    <t>Total deferred tax liability</t>
  </si>
  <si>
    <t>Total net deferred tax assets</t>
  </si>
  <si>
    <t>Taxes (Details) - Schedule of unrecognized tax benefits - USD ($) $ in Millions</t>
  </si>
  <si>
    <t>Reconciliation of Unrecognized Tax Benefits, Excluding Amounts Pertaining to Examined Tax Returns [Roll Forward]</t>
  </si>
  <si>
    <t>Gross unrecognized benefits, Beginning of period</t>
  </si>
  <si>
    <t>Decreases related to prior year tax positions</t>
  </si>
  <si>
    <t>Increase related to prior year tax positions</t>
  </si>
  <si>
    <t>Increases related to current year tax positions</t>
  </si>
  <si>
    <t>Lapse of statute of limitation</t>
  </si>
  <si>
    <t>Gross unrecognized benefits, End of period</t>
  </si>
  <si>
    <t>Capital Stock and Stock-Based Awards (Details) - USD ($)</t>
  </si>
  <si>
    <t>Sep. 21, 2016</t>
  </si>
  <si>
    <t>Sep. 30, 2011</t>
  </si>
  <si>
    <t>Jul. 31, 2016</t>
  </si>
  <si>
    <t>Sep. 24, 2014</t>
  </si>
  <si>
    <t>Sep. 30, 2007</t>
  </si>
  <si>
    <t>Capital Stock and Stock-Based Awards (Details) [Line Items]</t>
  </si>
  <si>
    <t>Preferred stock issued</t>
  </si>
  <si>
    <t>Options outstanding (Shares)</t>
  </si>
  <si>
    <t>Options granted (Shares)</t>
  </si>
  <si>
    <t>Weighted average exercise price of options granted (in Dollars per share)</t>
  </si>
  <si>
    <t>Stock option compensation cost not yet recognized</t>
  </si>
  <si>
    <t>Future period of stock option expense recognition</t>
  </si>
  <si>
    <t>Stock-based compensation cost</t>
  </si>
  <si>
    <t>Amended 2007 Directors Plan [Member]</t>
  </si>
  <si>
    <t>Restricted stock outstanding</t>
  </si>
  <si>
    <t>Non qualified stock options to purchase (in Dollars)</t>
  </si>
  <si>
    <t>2001 Plan [Member]</t>
  </si>
  <si>
    <t>Plan 2011 [Member]</t>
  </si>
  <si>
    <t>Increase in number of shares available for grant</t>
  </si>
  <si>
    <t>Common Stock Remaining Authorized Under EmployeeS tock Purchase Plan</t>
  </si>
  <si>
    <t>2007 Directors’ Plan [Member]</t>
  </si>
  <si>
    <t>Non-qualified stock options outstanding</t>
  </si>
  <si>
    <t>Employee Stock Option [Member] | Amended 2007 Directors Plan [Member]</t>
  </si>
  <si>
    <t>Non qualified stock options to purchase, Portion</t>
  </si>
  <si>
    <t>40.00%</t>
  </si>
  <si>
    <t>1 year 7 months 6 days</t>
  </si>
  <si>
    <t>Common stock issued from conversion of RSUs</t>
  </si>
  <si>
    <t>Restricted Stock Units (RSUs) [Member] | Amended 2007 Directors Plan [Member]</t>
  </si>
  <si>
    <t>60.00%</t>
  </si>
  <si>
    <t>Class A Stock Options [Member]</t>
  </si>
  <si>
    <t>Employee Stock Purchase Plan [Member]</t>
  </si>
  <si>
    <t>Quarterly basis discount rate of common stock on closing price</t>
  </si>
  <si>
    <t>15.00%</t>
  </si>
  <si>
    <t>1 year 8 months 12 days</t>
  </si>
  <si>
    <t>Deferred rate for annual cash bonus payment</t>
  </si>
  <si>
    <t>25.00%</t>
  </si>
  <si>
    <t>Fair value of shares vested</t>
  </si>
  <si>
    <t>Stock Units And Restricted Stock Units [Member]</t>
  </si>
  <si>
    <t>Capital Stock and Stock-Based Awards (Details) - Schedule of capital stock - shares</t>
  </si>
  <si>
    <t>Capital Stock and Stock-Based Awards (Details) - Schedule of capital stock [Line Items]</t>
  </si>
  <si>
    <t>Authorized</t>
  </si>
  <si>
    <t>Reserved for Issuance</t>
  </si>
  <si>
    <t>Outstanding</t>
  </si>
  <si>
    <t>Preferred Stock [Member]</t>
  </si>
  <si>
    <t>Capital Stock and Stock-Based Awards (Details) - Schedule of Intrinsic value of stock options exercised, pretax stock-based compensation cost and related tax benefits - USD ($) $ / shares in Units, $ in Millions</t>
  </si>
  <si>
    <t>Total intrinsic value of stock options exercised</t>
  </si>
  <si>
    <t>Stock-based compensation cost (pretax)</t>
  </si>
  <si>
    <t>Tax benefits related to stock-based compensation cost</t>
  </si>
  <si>
    <t>Weighted average grant date fair value per option (in Dollars per share)</t>
  </si>
  <si>
    <t>Capital Stock and Stock-Based Awards (Details) - Schedule of stock option activity for the Class A Stock and Common Stock plans $ / shares in Units, $ in Millions</t>
  </si>
  <si>
    <t>May 31, 2017USD ($)$ / sharesshares</t>
  </si>
  <si>
    <t>Share-based Compensation Arrangement by Share-based Payment Award, Options, Outstanding [Roll Forward]</t>
  </si>
  <si>
    <t>Outstanding (shares) at May 31, 2015 | shares</t>
  </si>
  <si>
    <t>Granted (Shares) | shares</t>
  </si>
  <si>
    <t>Exercised (Shares) | shares</t>
  </si>
  <si>
    <t>Expired, cancellations and forfeitures (Shares) | shares</t>
  </si>
  <si>
    <t>Outstanding (Shares) at May 31, 2016 | shares</t>
  </si>
  <si>
    <t>Exercisable (Shares) at May 31, 2016 | shares</t>
  </si>
  <si>
    <t>Share-based Compensation Arrangement by Share-based Payment Award, Options, Outstanding, Weighted Average Exercise Price [Abstract]</t>
  </si>
  <si>
    <t>Outstanding at May 31, 2015 (in Dollars per share) | $ / shares</t>
  </si>
  <si>
    <t>Granted (in Dollars per share) | $ / shares</t>
  </si>
  <si>
    <t>Exercised (in Dollars per share) | $ / shares</t>
  </si>
  <si>
    <t>Expired, cancellations and forfeitures (in Dollars per share) | $ / shares</t>
  </si>
  <si>
    <t>Outstanding at May 31, 2016 (in Dollars per share) | $ / shares</t>
  </si>
  <si>
    <t>Weighted Average Exercise Price, Exercisable at May 31, 2014 (in Dollars per share) | $ / shares</t>
  </si>
  <si>
    <t>Average Remaining Contractual Term (in years), Outstanding at May 31, 2016</t>
  </si>
  <si>
    <t>6 years 4 months</t>
  </si>
  <si>
    <t>Average Remaining Contractual Term (in years), Exercisable at May 31, 2016</t>
  </si>
  <si>
    <t>4 years 7 months 22 days</t>
  </si>
  <si>
    <t>Aggregate Intrinsic Value, Outstanding at May 31, 2016 (in Dollars) | $</t>
  </si>
  <si>
    <t>Aggregate Intrinsic Value, Exercisable at May 31, 2016 (in Dollars) | $</t>
  </si>
  <si>
    <t>Capital Stock and Stock-Based Awards (Details) - Schedule of RSU activity - Restricted Stock Units (RSUs) [Member] - $ / shares</t>
  </si>
  <si>
    <t>Granted (Shares)</t>
  </si>
  <si>
    <t>Weighted average grant date price per unit (in Dollars per share)</t>
  </si>
  <si>
    <t>Capital Stock and Stock-Based Awards (Details) - Schedule of restricted stock units under the management stock purchase plan - Management Stock Purchase Plan [Member] - $ / shares</t>
  </si>
  <si>
    <t>Purchase price per unit (in Dollars per share)</t>
  </si>
  <si>
    <t>Capital Stock and Stock-Based Awards (Details) - Schedule of Stock Unit and Restricted Stock Unit activity - Stock Units And Restricted Stock Units [Member]</t>
  </si>
  <si>
    <t>May 31, 2017$ / sharesshares</t>
  </si>
  <si>
    <t>Share-based Compensation Arrangement by Share-based Payment Award, Equity Instruments Other than Options, Nonvested, Number of Shares [Roll Forward]</t>
  </si>
  <si>
    <t>Nonvested (Shares) as of May 31, 2015 | shares</t>
  </si>
  <si>
    <t>Vested (Shares) | shares</t>
  </si>
  <si>
    <t>Forfeited (Shares) | shares</t>
  </si>
  <si>
    <t>Nonvested (Shares) as of May 31, 2016 | shares</t>
  </si>
  <si>
    <t>Share-based Compensation Arrangement by Share-based Payment Award, Equity Instruments Other than Options, Nonvested, Weighted Average Grant Date Fair Value [Abstract]</t>
  </si>
  <si>
    <t>Nonvested as of May 31, 2015 (in Dollars per share) | $ / shares</t>
  </si>
  <si>
    <t>Vested (in Dollars per share) | $ / shares</t>
  </si>
  <si>
    <t>Forfeited (in Dollars per share) | $ / shares</t>
  </si>
  <si>
    <t>Nonvested as of May 31, 2016 (in Dollars per share) | $ / shares</t>
  </si>
  <si>
    <t>Capital Stock and Stock-Based Awards (Details) - Schedule of employee stock purchase plan activity - Employee Stock Purchase Plan [Member] - $ / shares</t>
  </si>
  <si>
    <t>Shares issued</t>
  </si>
  <si>
    <t>Weighted average purchase price per share (in Dollars per share)</t>
  </si>
  <si>
    <t>Treasury Stock (Details) - Schedule of repurchase of common stock - USD ($) $ / shares in Units, shares in Millions, $ in Millions</t>
  </si>
  <si>
    <t>23 Months Ended</t>
  </si>
  <si>
    <t>Jul. 22, 2015</t>
  </si>
  <si>
    <t>Class of Stock [Line Items]</t>
  </si>
  <si>
    <t>Stock Repurchase Program, Increase in Authorized Amount</t>
  </si>
  <si>
    <t>Amount of stock repurchased in period</t>
  </si>
  <si>
    <t>Remaining authorized repurchase amount</t>
  </si>
  <si>
    <t>Shares of stock repurchased (in shares)</t>
  </si>
  <si>
    <t>Average cost of stock repurchased (in Dollars per share)</t>
  </si>
  <si>
    <t>Employee Benefit Plans (Details) - USD ($) $ in Millions</t>
  </si>
  <si>
    <t>Employee Benefit Plans (Details) [Line Items]</t>
  </si>
  <si>
    <t>Unrecognized prior service credit</t>
  </si>
  <si>
    <t>Percentage of federal subsidy to sponsors of retiree health care benefit plans</t>
  </si>
  <si>
    <t>28.00%</t>
  </si>
  <si>
    <t>Cumulative reduction of its accumulated post-retirement benefit obligation</t>
  </si>
  <si>
    <t>Defined benefit plans tax expense recognized in AOCI</t>
  </si>
  <si>
    <t>Estimated employer contributions in 2015</t>
  </si>
  <si>
    <t>Employer contributions to defined contribution plan</t>
  </si>
  <si>
    <t>Annuities [Member] | Level 3 [Member]</t>
  </si>
  <si>
    <t>Fair value of annuities</t>
  </si>
  <si>
    <t>Pension Plans [Member]</t>
  </si>
  <si>
    <t>Estimated net loss to be recognized over next twelve months</t>
  </si>
  <si>
    <t>Other Postretirement Benefits [Member]</t>
  </si>
  <si>
    <t>Expected long-term return on plan assets</t>
  </si>
  <si>
    <t>U.K. [Member] | Pension Plans [Member]</t>
  </si>
  <si>
    <t>5.10%</t>
  </si>
  <si>
    <t>Employee Benefit Plans (Details) - Summary of weighted average actuarial assumptions utilized to benefit obligations</t>
  </si>
  <si>
    <t>Pension Plans [Member] | U.S. [Member]</t>
  </si>
  <si>
    <t>Weighted average assumptions used to determine benefit obligations:</t>
  </si>
  <si>
    <t>Discount rate</t>
  </si>
  <si>
    <t>3.50%</t>
  </si>
  <si>
    <t>3.80%</t>
  </si>
  <si>
    <t>Rate of compensation increase</t>
  </si>
  <si>
    <t>Weighted average assumptions used to determine net periodic benefit cost:</t>
  </si>
  <si>
    <t>Expected short-term return on plan assets</t>
  </si>
  <si>
    <t>4.80%</t>
  </si>
  <si>
    <t>5.40%</t>
  </si>
  <si>
    <t>Pension Plans [Member] | U.K. [Member]</t>
  </si>
  <si>
    <t>2.50%</t>
  </si>
  <si>
    <t>4.00%</t>
  </si>
  <si>
    <t>Employee Benefit Plans (Details) - Schedule of change in benefit obligations - USD ($) $ in Millions</t>
  </si>
  <si>
    <t>Change in benefit obligation:</t>
  </si>
  <si>
    <t>Benefit obligation at beginning of year</t>
  </si>
  <si>
    <t>Interest cost</t>
  </si>
  <si>
    <t>Plan participants’ contributions</t>
  </si>
  <si>
    <t>Actuarial losses (gains)</t>
  </si>
  <si>
    <t>Benefits paid, including expenses</t>
  </si>
  <si>
    <t>Benefit obligation at end of year</t>
  </si>
  <si>
    <t>U.S. [Member] | Pension Plans [Member]</t>
  </si>
  <si>
    <t>Employee Benefit Plans (Details) - Schedule of change in fair value of plan assets - USD ($) $ in Millions</t>
  </si>
  <si>
    <t>Change in plan assets:</t>
  </si>
  <si>
    <t>Fair value of plan assets at beginning of year</t>
  </si>
  <si>
    <t>Actual return on plan assets</t>
  </si>
  <si>
    <t>Employer contributions</t>
  </si>
  <si>
    <t>Fair value of plan assets at end of year</t>
  </si>
  <si>
    <t>Employee Benefit Plans (Details) - Schedule Of Amounts Recognized In Balance Sheet - USD ($) $ in Millions</t>
  </si>
  <si>
    <t>Defined Benefit Plan, Amounts Recognized in Balance Sheet [Abstract]</t>
  </si>
  <si>
    <t>Current assets</t>
  </si>
  <si>
    <t>Non-current assets</t>
  </si>
  <si>
    <t>Current liabilities</t>
  </si>
  <si>
    <t>Non-current liabilities</t>
  </si>
  <si>
    <t>Net funded balance</t>
  </si>
  <si>
    <t>Employee Benefit Plans (Details) - Schedule of recognized in accumulated other comprehensive loss - USD ($) $ in Millions</t>
  </si>
  <si>
    <t>Net actuarial gain (loss)</t>
  </si>
  <si>
    <t>Amount recognized in Accumulated comprehensive income (loss) before tax</t>
  </si>
  <si>
    <t>Employee Benefit Plans (Details) - Schedule of accumulated benefit obligation in excess of plan assets - Pension Plans [Member] - USD ($) $ in Millions</t>
  </si>
  <si>
    <t>Defined Benefit Plan Disclosure [Line Items]</t>
  </si>
  <si>
    <t>Fair value of plan assets</t>
  </si>
  <si>
    <t>U.S. [Member]</t>
  </si>
  <si>
    <t>Projected benefit obligations</t>
  </si>
  <si>
    <t>Accumulated benefit obligations</t>
  </si>
  <si>
    <t>U.K. [Member]</t>
  </si>
  <si>
    <t>Employee Benefit Plans (Details) - Schedule of net periodic costs - USD ($) $ in Millions</t>
  </si>
  <si>
    <t>Components of net periodic (benefit) cost:</t>
  </si>
  <si>
    <t>Expected return on assets</t>
  </si>
  <si>
    <t>Net amortization and deferrals</t>
  </si>
  <si>
    <t>Lump sum settlement charge</t>
  </si>
  <si>
    <t>Amortization of net actuarial loss</t>
  </si>
  <si>
    <t>Net periodic (benefit) cost</t>
  </si>
  <si>
    <t>Employee Benefit Plans (Details) - Schedule of total weighted average asset allocations - Pension Plans [Member]</t>
  </si>
  <si>
    <t>Defined Benefit Plan, Information about Plan Assets [Abstract]</t>
  </si>
  <si>
    <t>Weighted average asset allocations</t>
  </si>
  <si>
    <t>U.S. [Member] | Equity Securities [Member]</t>
  </si>
  <si>
    <t>13.40%</t>
  </si>
  <si>
    <t>28.30%</t>
  </si>
  <si>
    <t>U.S. [Member] | Debt Securities [Member]</t>
  </si>
  <si>
    <t>76.50%</t>
  </si>
  <si>
    <t>69.20%</t>
  </si>
  <si>
    <t>U.S. [Member] | Real Estate [Member]</t>
  </si>
  <si>
    <t>U.S. [Member] | Other Securities [Member]</t>
  </si>
  <si>
    <t>10.10%</t>
  </si>
  <si>
    <t>U.K. [Member] | Equity Securities [Member]</t>
  </si>
  <si>
    <t>38.80%</t>
  </si>
  <si>
    <t>36.80%</t>
  </si>
  <si>
    <t>U.K. [Member] | Debt Securities [Member]</t>
  </si>
  <si>
    <t>32.80%</t>
  </si>
  <si>
    <t>33.80%</t>
  </si>
  <si>
    <t>U.K. [Member] | Real Estate [Member]</t>
  </si>
  <si>
    <t>6.90%</t>
  </si>
  <si>
    <t>7.50%</t>
  </si>
  <si>
    <t>U.K. [Member] | Other Securities [Member]</t>
  </si>
  <si>
    <t>21.50%</t>
  </si>
  <si>
    <t>21.90%</t>
  </si>
  <si>
    <t>Employee Benefit Plans (Details) - Schedule of targeted weighted average asset allocations - Pension Plans [Member]</t>
  </si>
  <si>
    <t>Defined Benefit Plan, Assets, Target Allocations [Abstract]</t>
  </si>
  <si>
    <t>Targeted asset allocation</t>
  </si>
  <si>
    <t>U.S. [Member] | Debt and cash equivalent [Member]</t>
  </si>
  <si>
    <t>85.00%</t>
  </si>
  <si>
    <t>U.S. [Member] | Real estate and other [Member]</t>
  </si>
  <si>
    <t>U.K. [Member] | Debt and cash equivalent [Member]</t>
  </si>
  <si>
    <t>30.00%</t>
  </si>
  <si>
    <t>U.K. [Member] | Real estate and other [Member]</t>
  </si>
  <si>
    <t>Employee Benefit Plans (Details) - Schedule for measurement of benefit plan assets at fair value - Pension Plans [Member] - USD ($) $ in Millions</t>
  </si>
  <si>
    <t>Cash and cash equivalents [Member]</t>
  </si>
  <si>
    <t>Equity securities, U.S. [Member]</t>
  </si>
  <si>
    <t>Equity securities, International [Member]</t>
  </si>
  <si>
    <t>Pooled, Common and Collective Funds [Member]</t>
  </si>
  <si>
    <t>Fixed Income [Member]</t>
  </si>
  <si>
    <t>Annuities [Member]</t>
  </si>
  <si>
    <t>Real Estate [Member]</t>
  </si>
  <si>
    <t>[5]</t>
  </si>
  <si>
    <t>U.S. [Member] | Level 1 [Member]</t>
  </si>
  <si>
    <t>U.S. [Member] | Level 1 [Member] | Cash and cash equivalents [Member]</t>
  </si>
  <si>
    <t>U.S. [Member] | Level 1 [Member] | Equity securities, U.S. [Member]</t>
  </si>
  <si>
    <t>U.S. [Member] | Level 1 [Member] | Equity securities, International [Member]</t>
  </si>
  <si>
    <t>U.S. [Member] | Level 1 [Member] | Pooled, Common and Collective Funds [Member]</t>
  </si>
  <si>
    <t>U.S. [Member] | Level 1 [Member] | Fixed Income [Member]</t>
  </si>
  <si>
    <t>U.S. [Member] | Level 1 [Member] | Annuities [Member]</t>
  </si>
  <si>
    <t>U.S. [Member] | Level 1 [Member] | Real Estate [Member]</t>
  </si>
  <si>
    <t>U.S. [Member] | Level 2 [Member]</t>
  </si>
  <si>
    <t>U.S. [Member] | Level 2 [Member] | Cash and cash equivalents [Member]</t>
  </si>
  <si>
    <t>U.S. [Member] | Level 2 [Member] | Equity securities, U.S. [Member]</t>
  </si>
  <si>
    <t>U.S. [Member] | Level 2 [Member] | Equity securities, International [Member]</t>
  </si>
  <si>
    <t>U.S. [Member] | Level 2 [Member] | Pooled, Common and Collective Funds [Member]</t>
  </si>
  <si>
    <t>U.S. [Member] | Level 2 [Member] | Fixed Income [Member]</t>
  </si>
  <si>
    <t>U.S. [Member] | Level 2 [Member] | Annuities [Member]</t>
  </si>
  <si>
    <t>U.S. [Member] | Level 2 [Member] | Real Estate [Member]</t>
  </si>
  <si>
    <t>U.S. [Member] | Level 3 [Member]</t>
  </si>
  <si>
    <t>U.S. [Member] | Level 3 [Member] | Cash and cash equivalents [Member]</t>
  </si>
  <si>
    <t>U.S. [Member] | Level 3 [Member] | Equity securities, U.S. [Member]</t>
  </si>
  <si>
    <t>U.S. [Member] | Level 3 [Member] | Equity securities, International [Member]</t>
  </si>
  <si>
    <t>U.S. [Member] | Level 3 [Member] | Pooled, Common and Collective Funds [Member]</t>
  </si>
  <si>
    <t>U.S. [Member] | Level 3 [Member] | Fixed Income [Member]</t>
  </si>
  <si>
    <t>U.S. [Member] | Level 3 [Member] | Annuities [Member]</t>
  </si>
  <si>
    <t>U.S. [Member] | Level 3 [Member] | Real Estate [Member]</t>
  </si>
  <si>
    <t>U.K. [Member] | Level 1 [Member]</t>
  </si>
  <si>
    <t>U.K. [Member] | Level 1 [Member] | Cash and cash equivalents [Member]</t>
  </si>
  <si>
    <t>U.K. [Member] | Level 1 [Member] | Equity securities, U.S. [Member]</t>
  </si>
  <si>
    <t>U.K. [Member] | Level 1 [Member] | Equity securities, International [Member]</t>
  </si>
  <si>
    <t>U.K. [Member] | Level 1 [Member] | Pooled, Common and Collective Funds [Member]</t>
  </si>
  <si>
    <t>U.K. [Member] | Level 1 [Member] | Fixed Income [Member]</t>
  </si>
  <si>
    <t>U.K. [Member] | Level 1 [Member] | Annuities [Member]</t>
  </si>
  <si>
    <t>U.K. [Member] | Level 1 [Member] | Real Estate [Member]</t>
  </si>
  <si>
    <t>U.K. [Member] | Level 2 [Member]</t>
  </si>
  <si>
    <t>U.K. [Member] | Level 2 [Member] | Cash and cash equivalents [Member]</t>
  </si>
  <si>
    <t>U.K. [Member] | Level 2 [Member] | Equity securities, U.S. [Member]</t>
  </si>
  <si>
    <t>U.K. [Member] | Level 2 [Member] | Equity securities, International [Member]</t>
  </si>
  <si>
    <t>U.K. [Member] | Level 2 [Member] | Pooled, Common and Collective Funds [Member]</t>
  </si>
  <si>
    <t>U.K. [Member] | Level 2 [Member] | Fixed Income [Member]</t>
  </si>
  <si>
    <t>U.K. [Member] | Level 2 [Member] | Annuities [Member]</t>
  </si>
  <si>
    <t>U.K. [Member] | Level 2 [Member] | Real Estate [Member]</t>
  </si>
  <si>
    <t>U.K. [Member] | Level 3 [Member]</t>
  </si>
  <si>
    <t>U.K. [Member] | Level 3 [Member] | Cash and cash equivalents [Member]</t>
  </si>
  <si>
    <t>U.K. [Member] | Level 3 [Member] | Equity securities, U.S. [Member]</t>
  </si>
  <si>
    <t>U.K. [Member] | Level 3 [Member] | Equity securities, International [Member]</t>
  </si>
  <si>
    <t>U.K. [Member] | Level 3 [Member] | Pooled, Common and Collective Funds [Member]</t>
  </si>
  <si>
    <t>U.K. [Member] | Level 3 [Member] | Fixed Income [Member]</t>
  </si>
  <si>
    <t>U.K. [Member] | Level 3 [Member] | Annuities [Member]</t>
  </si>
  <si>
    <t>U.K. [Member] | Level 3 [Member] | Real Estate [Member]</t>
  </si>
  <si>
    <t>Funds which invest in a diversified portfolio of publicly traded U.S. common stocks of large-cap, medium-cap and small-cap companies. There are no restrictions on these investments.</t>
  </si>
  <si>
    <t>Funds which invest in a diversified portfolio of publicly traded common stock of non-U.S. companies, primarily in Europe and Asia. There are no restrictions on these investments.</t>
  </si>
  <si>
    <t>Funds which invest in bond index funds available to certain qualified retirement plans but not traded openly in any public exchanges.</t>
  </si>
  <si>
    <t>Funds which invest in a diversified portfolio of publicly traded government bonds, corporate bonds and mortgage-backed securities. There are no restrictions on these investments.</t>
  </si>
  <si>
    <t>Represents assets of a non-U.S. entity plan invested in a fund whose underlying investments are comprised of properties. The fund has publicly available quoted market prices and there are no restrictions on these investments.</t>
  </si>
  <si>
    <t>Employee Benefit Plans (Details) - Schedule of changes in fair value level 3 assets - USD ($) $ in Millions</t>
  </si>
  <si>
    <t>Fair Value, Assets Measured on Recurring Basis, Unobservable Input Reconciliation, Calculation [Roll Forward]</t>
  </si>
  <si>
    <t>Beginning Balance</t>
  </si>
  <si>
    <t>Actual Return on Plan Assets:</t>
  </si>
  <si>
    <t>Relating to assets still held at year-end</t>
  </si>
  <si>
    <t>Relating to assets sold during the year</t>
  </si>
  <si>
    <t>Purchases, sales and settlements, net</t>
  </si>
  <si>
    <t>Transfers in and/or out of Level 3</t>
  </si>
  <si>
    <t>Ending Balance</t>
  </si>
  <si>
    <t>Employee Benefit Plans (Details) - Schedule of expected future benefit payments $ in Millions</t>
  </si>
  <si>
    <t>Defined Benefit Plan, Expected Future Benefit Payments, Fiscal Year Maturity [Abstract]</t>
  </si>
  <si>
    <t>2022-2026</t>
  </si>
  <si>
    <t>Medicare Subsidy Receipts</t>
  </si>
  <si>
    <t>Employee Benefit Plans (Details) - Assumed health care cost trend rates</t>
  </si>
  <si>
    <t>Assumed health care cost trend rates [Abstract]</t>
  </si>
  <si>
    <t>Health care cost trend rate assumed for the next fiscal year</t>
  </si>
  <si>
    <t>7.00%</t>
  </si>
  <si>
    <t>Rate to which the cost trend is assumed to decline (the ultimate trend rate)</t>
  </si>
  <si>
    <t>5.00%</t>
  </si>
  <si>
    <t>Year that the rate reaches the ultimate trend rate</t>
  </si>
  <si>
    <t>Employee Benefit Plans (Details) - Schedule of effect of one percentage point change in assumed health care cost trend rates - USD ($) $ in Millions</t>
  </si>
  <si>
    <t>Schedule of effect of one percentage point change in assumed health care cost trend rates [Abstract]</t>
  </si>
  <si>
    <t>Total service and interest cost - 1% increase</t>
  </si>
  <si>
    <t>Total service and interest cost - 1% decrease</t>
  </si>
  <si>
    <t>Post-retirement benefit obligation - 1% increase</t>
  </si>
  <si>
    <t>Post-retirement benefit obligation - 1% decrease</t>
  </si>
  <si>
    <t>Accrued Severance (Details) - Schedule of accrued severance cost associated with cost reduction measures - USD ($) $ in Millions</t>
  </si>
  <si>
    <t>Restructuring Reserve [Roll Forward]</t>
  </si>
  <si>
    <t>Severance [Member]</t>
  </si>
  <si>
    <t>Accruals</t>
  </si>
  <si>
    <t>Payments</t>
  </si>
  <si>
    <t>Accumulated Other Comprehensive Income - Reclassification out of AOCI (Details) - USD ($) $ in Millions</t>
  </si>
  <si>
    <t>Service cost [Member]</t>
  </si>
  <si>
    <t>Reclassification Adjustment out of Accumulated Other Comprehensive Income [Line Items]</t>
  </si>
  <si>
    <t>Amounts reclassified from Accumulated other comprehensive income (loss)</t>
  </si>
  <si>
    <t>Service cost [Member] | Pension Plans [Member]</t>
  </si>
  <si>
    <t>Service cost [Member] | Postretirement Benefits [Member]</t>
  </si>
  <si>
    <t>Lump sum settlement charge [Member]</t>
  </si>
  <si>
    <t>Lump sum settlement charge [Member] | Pension Plans [Member]</t>
  </si>
  <si>
    <t>Lump sum settlement charge [Member] | Postretirement Benefits [Member]</t>
  </si>
  <si>
    <t>Recognized net actuarial loss [Member]</t>
  </si>
  <si>
    <t>Recognized net actuarial loss [Member] | Pension Plans [Member]</t>
  </si>
  <si>
    <t>Recognized net actuarial loss [Member] | Postretirement Benefits [Member]</t>
  </si>
  <si>
    <t>Amount reclassified from Accumulated other comprehensive income (loss) [Member] | Service cost [Member] | Pension Plans [Member]</t>
  </si>
  <si>
    <t>Reclassifications, before tax</t>
  </si>
  <si>
    <t>Amount reclassified from Accumulated other comprehensive income (loss) [Member] | Service cost [Member] | Postretirement Benefits [Member]</t>
  </si>
  <si>
    <t>Amount reclassified from Accumulated other comprehensive income (loss) [Member] | Net amortization and deferrals [Member] | Pension Plans [Member]</t>
  </si>
  <si>
    <t>Amount reclassified from Accumulated other comprehensive income (loss) [Member] | Net amortization and deferrals [Member] | Postretirement Benefits [Member]</t>
  </si>
  <si>
    <t>Amount reclassified from Accumulated other comprehensive income (loss) [Member] | Lump sum settlement charge [Member] | Pension Plans [Member]</t>
  </si>
  <si>
    <t>Amount reclassified from Accumulated other comprehensive income (loss) [Member] | Lump sum settlement charge [Member] | Postretirement Benefits [Member]</t>
  </si>
  <si>
    <t>Amount reclassified from Accumulated other comprehensive income (loss) [Member] | Recognized net actuarial loss [Member] | Pension Plans [Member]</t>
  </si>
  <si>
    <t>Amount reclassified from Accumulated other comprehensive income (loss) [Member] | Recognized net actuarial loss [Member] | Postretirement Benefits [Member]</t>
  </si>
  <si>
    <t>Amount reclassified from Accumulated other comprehensive income (loss) [Member] | Accumulated Defined Benefit Plans Adjustment [Member] | Pension Plans [Member]</t>
  </si>
  <si>
    <t>Tax benefit</t>
  </si>
  <si>
    <t>Amount reclassified from Accumulated other comprehensive income (loss) [Member] | Accumulated Defined Benefit Plans Adjustment [Member] | Postretirement Benefits [Member]</t>
  </si>
  <si>
    <t>Accumulated Other Comprehensive Income (Loss) - Schedule of AOCI Activity (Details) - USD ($) $ in Millions</t>
  </si>
  <si>
    <t>Accumulated Other Comprehensive Income (Loss), Net of Tax [Roll Forward]</t>
  </si>
  <si>
    <t>Other comprehensive income (loss) before reclassifications</t>
  </si>
  <si>
    <t>Other comprehensive income (loss)</t>
  </si>
  <si>
    <t>Foreign currency translation adjustments [Member]</t>
  </si>
  <si>
    <t>Pension Plans [Member] | Lump sum settlement charge [Member]</t>
  </si>
  <si>
    <t>Pension Plans [Member] | Recognized net actuarial loss [Member]</t>
  </si>
  <si>
    <t>Pension Plans [Member] | Service cost [Member]</t>
  </si>
  <si>
    <t>Postretirement Benefits [Member]</t>
  </si>
  <si>
    <t>Postretirement Benefits [Member] | Lump sum settlement charge [Member]</t>
  </si>
  <si>
    <t>Postretirement Benefits [Member] | Recognized net actuarial loss [Member]</t>
  </si>
  <si>
    <t>Postretirement Benefits [Member] | Service cost [Member]</t>
  </si>
  <si>
    <t>Earnings (Loss) Per Share (Details) - Schedule of Earnings Per Share, Basic and Diluted - USD ($) $ / shares in Units, shares in Millions, $ in Millions</t>
  </si>
  <si>
    <t>Earnings (loss) from discontinued operations attributable to Class A and Common Shares, net of tax</t>
  </si>
  <si>
    <t>Net income (loss) attributable to Class A and Common Shares</t>
  </si>
  <si>
    <t>Weighted average Shares of Class A Stock and Common Stock outstanding for basic earnings (loss) per share (in millions)</t>
  </si>
  <si>
    <t>Dilutive effect of Class A Stock and Common Stock potentially issuable pursuant to stock-based compensation plans (in millions)</t>
  </si>
  <si>
    <t>Adjusted weighted average Shares of Class A Stock and Common Stock outstanding for diluted earnings (loss) per share (in millions)</t>
  </si>
  <si>
    <t>Earnings (Loss) Per Share (Details) - USD ($) $ in Millions</t>
  </si>
  <si>
    <t>Earnings (Loss) Per Share (Details) [Line Items]</t>
  </si>
  <si>
    <t>Number of potentially antidilutive shares outstanding</t>
  </si>
  <si>
    <t>Participating Restricted Stock Units [Member]</t>
  </si>
  <si>
    <t>Undistributed Earnings Allocated to Participating Securities (in Dollars)</t>
  </si>
  <si>
    <t>Other Accrued Expenses (Details) - Schedule of accrued expenses - USD ($) $ in Millions</t>
  </si>
  <si>
    <t>Schedule of accrued expenses [Abstract]</t>
  </si>
  <si>
    <t>Accrued payroll, payroll taxes and benefits</t>
  </si>
  <si>
    <t>Accrued bonus and commissions</t>
  </si>
  <si>
    <t>Accrued other taxes</t>
  </si>
  <si>
    <t>Accrued advertising and promotions</t>
  </si>
  <si>
    <t>Accrued insurance</t>
  </si>
  <si>
    <t>Total accrued expenses</t>
  </si>
  <si>
    <t>Other Financial Data (Details) - Schedule of Other Financial Data Other Than Accumulated Other Comprehensive Income - USD ($) $ in Millions</t>
  </si>
  <si>
    <t>Schedule of Other Financial Data Other Than Accumulated Other Comprehensive Income [Abstract]</t>
  </si>
  <si>
    <t>Advertising expense</t>
  </si>
  <si>
    <t>Foreign currency transaction gain (loss)</t>
  </si>
  <si>
    <t>Purchases related to contractual commitments for minimum print quantities</t>
  </si>
  <si>
    <t>Other Financial Data (Details) - Other Financial Data - Balance Sheet - USD ($) $ in Millions</t>
  </si>
  <si>
    <t>Other Financial Data - Balance Sheet [Abstract]</t>
  </si>
  <si>
    <t>Unredeemed credits issued in conjunction with the Company’s school-based book club and book fair operations (included in other accrued expenses)</t>
  </si>
  <si>
    <t>Reserve For Return [Member]</t>
  </si>
  <si>
    <t>Accounts receivable reserve for returns</t>
  </si>
  <si>
    <t>Derivatives and Hedging (Details) - USD ($) $ in Millions</t>
  </si>
  <si>
    <t>Derivative [Line Items]</t>
  </si>
  <si>
    <t>Unrealized gain (loss) on foreign currency derivatives</t>
  </si>
  <si>
    <t>Not Designated as Hedging Instrument [Member] | Foreign Currency Contract [Member]</t>
  </si>
  <si>
    <t>Notional amount of derivatives</t>
  </si>
  <si>
    <t>Fair Value Measurements (Details) - Schedule of non-financial assets measured and recorded at fair value on a non-recurring basis - USD ($) $ in Millions</t>
  </si>
  <si>
    <t>Fair Value, Assets and Liabilities Measured on Recurring and Nonrecurring Basis [Line Items]</t>
  </si>
  <si>
    <t>Fair Value, Measurements, Nonrecurring [Member]</t>
  </si>
  <si>
    <t>Impairment, Property, plant and equipment, net</t>
  </si>
  <si>
    <t>Impairment, Goodwill</t>
  </si>
  <si>
    <t>Prepublication assets</t>
  </si>
  <si>
    <t>Impairment, Prepublication assets</t>
  </si>
  <si>
    <t>Intangible assets</t>
  </si>
  <si>
    <t>Impairment, Intangible assets</t>
  </si>
  <si>
    <t>Fair Value, Measurements, Nonrecurring [Member] | Property, Plant and Equipment, Net [Member]</t>
  </si>
  <si>
    <t>Fair Value, Measurements, Nonrecurring [Member] | Goodwill [Member]</t>
  </si>
  <si>
    <t>Fair Value, Measurements, Nonrecurring [Member] | Prepublication Assets [Member]</t>
  </si>
  <si>
    <t>Fair Value, Measurements, Nonrecurring [Member] | Other Intangible Assets [Member]</t>
  </si>
  <si>
    <t>Fair Value, Measurements, Nonrecurring [Member] | Level 1 [Member]</t>
  </si>
  <si>
    <t>Fair Value, Measurements, Nonrecurring [Member] | Level 2 [Member]</t>
  </si>
  <si>
    <t>Fair Value, Measurements, Nonrecurring [Member] | Level 3 [Member]</t>
  </si>
  <si>
    <t>Subsequent Events (Details) - Subsequent Event [Member]</t>
  </si>
  <si>
    <t>Jul. 19, 2017$ / shares</t>
  </si>
  <si>
    <t>Subsequent Event [Line Items]</t>
  </si>
  <si>
    <t>Dividends declared (in dollars per share)</t>
  </si>
  <si>
    <t>Schedule II Valuation and Qualifying Accounts and Reserves Schedule II (Details) - USD ($) $ in Millions</t>
  </si>
  <si>
    <t>Allowance for doubtful accounts [Member]</t>
  </si>
  <si>
    <t>Movement in Valuation Allowances and Reserves [Roll Forward]</t>
  </si>
  <si>
    <t>Balance at Beginning of Year</t>
  </si>
  <si>
    <t>Expensed</t>
  </si>
  <si>
    <t>Write-Offs and Other</t>
  </si>
  <si>
    <t>Balance at End of Year</t>
  </si>
  <si>
    <t>Reserves for obsolescence [Member]</t>
  </si>
  <si>
    <t>Reserve for royalty advances [Member]</t>
  </si>
  <si>
    <t>Represents actual returns charged to the reserv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312526586</v>
      </c>
    </row>
    <row r="8" spans="1:4">
      <c r="A8" s="4" t="s">
        <v>13</v>
      </c>
      <c r="B8" s="4" t="s">
        <v>14</v>
      </c>
    </row>
    <row r="9" spans="1:4">
      <c r="A9" s="4" t="s">
        <v>15</v>
      </c>
      <c r="B9" s="6" t="n">
        <v>866729</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4" t="s">
        <v>24</v>
      </c>
    </row>
    <row r="15" spans="1:4">
      <c r="A15" s="4" t="s">
        <v>25</v>
      </c>
      <c r="B15" s="6" t="n">
        <v>2017</v>
      </c>
    </row>
    <row r="16" spans="1:4">
      <c r="A16" s="4" t="s">
        <v>26</v>
      </c>
      <c r="B16" s="4" t="s">
        <v>27</v>
      </c>
    </row>
    <row r="17" spans="1:4">
      <c r="A17" s="4" t="s">
        <v>28</v>
      </c>
    </row>
    <row r="18" spans="1:4">
      <c r="A18" s="3" t="s">
        <v>5</v>
      </c>
    </row>
    <row r="19" spans="1:4">
      <c r="A19" s="4" t="s">
        <v>29</v>
      </c>
      <c r="C19" s="6" t="n">
        <v>1656200</v>
      </c>
    </row>
    <row r="20" spans="1:4">
      <c r="A20" s="4" t="s">
        <v>30</v>
      </c>
    </row>
    <row r="21" spans="1:4">
      <c r="A21" s="3" t="s">
        <v>5</v>
      </c>
    </row>
    <row r="22" spans="1:4">
      <c r="A22" s="4" t="s">
        <v>29</v>
      </c>
      <c r="C22" s="6" t="n">
        <v>33460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9</v>
      </c>
      <c r="B1" s="2" t="s">
        <v>1</v>
      </c>
    </row>
    <row r="2" spans="1:4">
      <c r="B2" s="2" t="s">
        <v>2</v>
      </c>
      <c r="C2" s="2" t="s">
        <v>32</v>
      </c>
      <c r="D2" s="2" t="s">
        <v>33</v>
      </c>
    </row>
    <row r="3" spans="1:4">
      <c r="A3" s="3" t="s">
        <v>1040</v>
      </c>
    </row>
    <row r="4" spans="1:4">
      <c r="A4" s="4" t="s">
        <v>40</v>
      </c>
      <c r="B4" s="7" t="n">
        <v>14.9</v>
      </c>
      <c r="C4" s="7" t="n">
        <v>11.9</v>
      </c>
      <c r="D4" s="7" t="n">
        <v>9.6</v>
      </c>
    </row>
    <row r="5" spans="1:4">
      <c r="A5" s="4" t="s">
        <v>1041</v>
      </c>
    </row>
    <row r="6" spans="1:4">
      <c r="A6" s="3" t="s">
        <v>1040</v>
      </c>
    </row>
    <row r="7" spans="1:4">
      <c r="A7" s="4" t="s">
        <v>637</v>
      </c>
      <c r="B7" s="8" t="n">
        <v>4.4</v>
      </c>
      <c r="C7" s="6" t="n">
        <v>2</v>
      </c>
    </row>
    <row r="8" spans="1:4">
      <c r="A8" s="4" t="s">
        <v>1042</v>
      </c>
      <c r="B8" s="8" t="n">
        <v>14.9</v>
      </c>
      <c r="C8" s="8" t="n">
        <v>11.9</v>
      </c>
    </row>
    <row r="9" spans="1:4">
      <c r="A9" s="4" t="s">
        <v>1043</v>
      </c>
      <c r="B9" s="8" t="n">
        <v>-12.7</v>
      </c>
      <c r="C9" s="8" t="n">
        <v>-9.5</v>
      </c>
    </row>
    <row r="10" spans="1:4">
      <c r="A10" s="4" t="s">
        <v>639</v>
      </c>
      <c r="B10" s="8" t="n">
        <v>6.6</v>
      </c>
      <c r="C10" s="8" t="n">
        <v>4.4</v>
      </c>
      <c r="D10" s="5" t="n">
        <v>2</v>
      </c>
    </row>
    <row r="11" spans="1:4">
      <c r="A11" s="4" t="s">
        <v>40</v>
      </c>
      <c r="B11" s="7" t="n">
        <v>12.9</v>
      </c>
      <c r="C11" s="7" t="n">
        <v>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44</v>
      </c>
      <c r="B1" s="2" t="s">
        <v>1</v>
      </c>
    </row>
    <row r="2" spans="1:4">
      <c r="B2" s="2" t="s">
        <v>2</v>
      </c>
      <c r="C2" s="2" t="s">
        <v>32</v>
      </c>
      <c r="D2" s="2" t="s">
        <v>33</v>
      </c>
    </row>
    <row r="3" spans="1:4">
      <c r="A3" s="4" t="s">
        <v>1045</v>
      </c>
    </row>
    <row r="4" spans="1:4">
      <c r="A4" s="3" t="s">
        <v>1046</v>
      </c>
    </row>
    <row r="5" spans="1:4">
      <c r="A5" s="4" t="s">
        <v>1047</v>
      </c>
      <c r="B5" s="5" t="n">
        <v>0</v>
      </c>
      <c r="C5" s="5" t="n">
        <v>0</v>
      </c>
    </row>
    <row r="6" spans="1:4">
      <c r="A6" s="4" t="s">
        <v>1048</v>
      </c>
    </row>
    <row r="7" spans="1:4">
      <c r="A7" s="3" t="s">
        <v>1046</v>
      </c>
    </row>
    <row r="8" spans="1:4">
      <c r="A8" s="4" t="s">
        <v>1047</v>
      </c>
      <c r="B8" s="6" t="n">
        <v>0</v>
      </c>
      <c r="C8" s="6" t="n">
        <v>0</v>
      </c>
    </row>
    <row r="9" spans="1:4">
      <c r="A9" s="4" t="s">
        <v>1049</v>
      </c>
    </row>
    <row r="10" spans="1:4">
      <c r="A10" s="3" t="s">
        <v>1046</v>
      </c>
    </row>
    <row r="11" spans="1:4">
      <c r="A11" s="4" t="s">
        <v>1047</v>
      </c>
      <c r="B11" s="6" t="n">
        <v>0</v>
      </c>
      <c r="C11" s="6" t="n">
        <v>0</v>
      </c>
    </row>
    <row r="12" spans="1:4">
      <c r="A12" s="4" t="s">
        <v>1050</v>
      </c>
    </row>
    <row r="13" spans="1:4">
      <c r="A13" s="3" t="s">
        <v>1046</v>
      </c>
    </row>
    <row r="14" spans="1:4">
      <c r="A14" s="4" t="s">
        <v>1047</v>
      </c>
      <c r="B14" s="6" t="n">
        <v>0</v>
      </c>
      <c r="C14" s="6" t="n">
        <v>0</v>
      </c>
    </row>
    <row r="15" spans="1:4">
      <c r="A15" s="4" t="s">
        <v>1051</v>
      </c>
    </row>
    <row r="16" spans="1:4">
      <c r="A16" s="3" t="s">
        <v>1046</v>
      </c>
    </row>
    <row r="17" spans="1:4">
      <c r="A17" s="4" t="s">
        <v>1047</v>
      </c>
      <c r="B17" s="6" t="n">
        <v>0</v>
      </c>
      <c r="C17" s="6" t="n">
        <v>0</v>
      </c>
    </row>
    <row r="18" spans="1:4">
      <c r="A18" s="4" t="s">
        <v>1052</v>
      </c>
    </row>
    <row r="19" spans="1:4">
      <c r="A19" s="3" t="s">
        <v>1046</v>
      </c>
    </row>
    <row r="20" spans="1:4">
      <c r="A20" s="4" t="s">
        <v>1047</v>
      </c>
      <c r="B20" s="6" t="n">
        <v>0</v>
      </c>
      <c r="C20" s="6" t="n">
        <v>0</v>
      </c>
    </row>
    <row r="21" spans="1:4">
      <c r="A21" s="4" t="s">
        <v>1053</v>
      </c>
    </row>
    <row r="22" spans="1:4">
      <c r="A22" s="3" t="s">
        <v>1046</v>
      </c>
    </row>
    <row r="23" spans="1:4">
      <c r="A23" s="4" t="s">
        <v>1047</v>
      </c>
      <c r="B23" s="8" t="n">
        <v>1.6</v>
      </c>
      <c r="C23" s="6" t="n">
        <v>3</v>
      </c>
    </row>
    <row r="24" spans="1:4">
      <c r="A24" s="4" t="s">
        <v>1054</v>
      </c>
    </row>
    <row r="25" spans="1:4">
      <c r="A25" s="3" t="s">
        <v>1046</v>
      </c>
    </row>
    <row r="26" spans="1:4">
      <c r="A26" s="4" t="s">
        <v>1047</v>
      </c>
      <c r="B26" s="8" t="n">
        <v>1.3</v>
      </c>
      <c r="C26" s="8" t="n">
        <v>1.4</v>
      </c>
    </row>
    <row r="27" spans="1:4">
      <c r="A27" s="4" t="s">
        <v>1055</v>
      </c>
    </row>
    <row r="28" spans="1:4">
      <c r="A28" s="3" t="s">
        <v>1046</v>
      </c>
    </row>
    <row r="29" spans="1:4">
      <c r="A29" s="4" t="s">
        <v>1047</v>
      </c>
      <c r="B29" s="8" t="n">
        <v>0.3</v>
      </c>
      <c r="C29" s="8" t="n">
        <v>1.6</v>
      </c>
    </row>
    <row r="30" spans="1:4">
      <c r="A30" s="4" t="s">
        <v>1056</v>
      </c>
    </row>
    <row r="31" spans="1:4">
      <c r="A31" s="3" t="s">
        <v>1046</v>
      </c>
    </row>
    <row r="32" spans="1:4">
      <c r="A32" s="4" t="s">
        <v>1057</v>
      </c>
      <c r="B32" s="6" t="n">
        <v>0</v>
      </c>
      <c r="C32" s="6" t="n">
        <v>0</v>
      </c>
      <c r="D32" s="5" t="n">
        <v>0</v>
      </c>
    </row>
    <row r="33" spans="1:4">
      <c r="A33" s="4" t="s">
        <v>1058</v>
      </c>
    </row>
    <row r="34" spans="1:4">
      <c r="A34" s="3" t="s">
        <v>1046</v>
      </c>
    </row>
    <row r="35" spans="1:4">
      <c r="A35" s="4" t="s">
        <v>1057</v>
      </c>
      <c r="B35" s="6" t="n">
        <v>0</v>
      </c>
      <c r="C35" s="6" t="n">
        <v>0</v>
      </c>
      <c r="D35" s="6" t="n">
        <v>0</v>
      </c>
    </row>
    <row r="36" spans="1:4">
      <c r="A36" s="4" t="s">
        <v>1059</v>
      </c>
    </row>
    <row r="37" spans="1:4">
      <c r="A37" s="3" t="s">
        <v>1046</v>
      </c>
    </row>
    <row r="38" spans="1:4">
      <c r="A38" s="4" t="s">
        <v>1057</v>
      </c>
      <c r="B38" s="6" t="n">
        <v>0</v>
      </c>
      <c r="C38" s="6" t="n">
        <v>0</v>
      </c>
      <c r="D38" s="6" t="n">
        <v>0</v>
      </c>
    </row>
    <row r="39" spans="1:4">
      <c r="A39" s="4" t="s">
        <v>1060</v>
      </c>
    </row>
    <row r="40" spans="1:4">
      <c r="A40" s="3" t="s">
        <v>1046</v>
      </c>
    </row>
    <row r="41" spans="1:4">
      <c r="A41" s="4" t="s">
        <v>1057</v>
      </c>
      <c r="B41" s="6" t="n">
        <v>0</v>
      </c>
      <c r="C41" s="8" t="n">
        <v>0.1</v>
      </c>
      <c r="D41" s="8" t="n">
        <v>0.2</v>
      </c>
    </row>
    <row r="42" spans="1:4">
      <c r="A42" s="4" t="s">
        <v>1061</v>
      </c>
    </row>
    <row r="43" spans="1:4">
      <c r="A43" s="3" t="s">
        <v>1046</v>
      </c>
    </row>
    <row r="44" spans="1:4">
      <c r="A44" s="4" t="s">
        <v>1057</v>
      </c>
      <c r="B44" s="6" t="n">
        <v>0</v>
      </c>
      <c r="C44" s="6" t="n">
        <v>0</v>
      </c>
      <c r="D44" s="8" t="n">
        <v>-4.3</v>
      </c>
    </row>
    <row r="45" spans="1:4">
      <c r="A45" s="4" t="s">
        <v>1062</v>
      </c>
    </row>
    <row r="46" spans="1:4">
      <c r="A46" s="3" t="s">
        <v>1046</v>
      </c>
    </row>
    <row r="47" spans="1:4">
      <c r="A47" s="4" t="s">
        <v>1057</v>
      </c>
      <c r="B47" s="6" t="n">
        <v>0</v>
      </c>
      <c r="C47" s="6" t="n">
        <v>0</v>
      </c>
      <c r="D47" s="6" t="n">
        <v>0</v>
      </c>
    </row>
    <row r="48" spans="1:4">
      <c r="A48" s="4" t="s">
        <v>1063</v>
      </c>
    </row>
    <row r="49" spans="1:4">
      <c r="A49" s="3" t="s">
        <v>1046</v>
      </c>
    </row>
    <row r="50" spans="1:4">
      <c r="A50" s="4" t="s">
        <v>1057</v>
      </c>
      <c r="B50" s="8" t="n">
        <v>-1.7</v>
      </c>
      <c r="C50" s="8" t="n">
        <v>-1.7</v>
      </c>
      <c r="D50" s="8" t="n">
        <v>-1.4</v>
      </c>
    </row>
    <row r="51" spans="1:4">
      <c r="A51" s="4" t="s">
        <v>1064</v>
      </c>
    </row>
    <row r="52" spans="1:4">
      <c r="A52" s="3" t="s">
        <v>1046</v>
      </c>
    </row>
    <row r="53" spans="1:4">
      <c r="A53" s="4" t="s">
        <v>1057</v>
      </c>
      <c r="B53" s="8" t="n">
        <v>-0.4</v>
      </c>
      <c r="C53" s="8" t="n">
        <v>-2.8</v>
      </c>
      <c r="D53" s="8" t="n">
        <v>-1.3</v>
      </c>
    </row>
    <row r="54" spans="1:4">
      <c r="A54" s="4" t="s">
        <v>1065</v>
      </c>
    </row>
    <row r="55" spans="1:4">
      <c r="A55" s="3" t="s">
        <v>1046</v>
      </c>
    </row>
    <row r="56" spans="1:4">
      <c r="A56" s="4" t="s">
        <v>1066</v>
      </c>
      <c r="B56" s="8" t="n">
        <v>0.4</v>
      </c>
      <c r="C56" s="8" t="n">
        <v>0.3</v>
      </c>
      <c r="D56" s="6" t="n">
        <v>2</v>
      </c>
    </row>
    <row r="57" spans="1:4">
      <c r="A57" s="4" t="s">
        <v>1047</v>
      </c>
      <c r="B57" s="8" t="n">
        <v>1.3</v>
      </c>
      <c r="C57" s="8" t="n">
        <v>1.4</v>
      </c>
      <c r="D57" s="8" t="n">
        <v>3.7</v>
      </c>
    </row>
    <row r="58" spans="1:4">
      <c r="A58" s="4" t="s">
        <v>1067</v>
      </c>
    </row>
    <row r="59" spans="1:4">
      <c r="A59" s="3" t="s">
        <v>1046</v>
      </c>
    </row>
    <row r="60" spans="1:4">
      <c r="A60" s="4" t="s">
        <v>1066</v>
      </c>
      <c r="B60" s="8" t="n">
        <v>0.1</v>
      </c>
      <c r="C60" s="8" t="n">
        <v>1.1</v>
      </c>
      <c r="D60" s="8" t="n">
        <v>0.4</v>
      </c>
    </row>
    <row r="61" spans="1:4">
      <c r="A61" s="4" t="s">
        <v>1047</v>
      </c>
      <c r="B61" s="7" t="n">
        <v>0.3</v>
      </c>
      <c r="C61" s="7" t="n">
        <v>1.6</v>
      </c>
      <c r="D61" s="7" t="n">
        <v>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68</v>
      </c>
      <c r="B1" s="2" t="s">
        <v>1</v>
      </c>
    </row>
    <row r="2" spans="1:4">
      <c r="B2" s="2" t="s">
        <v>2</v>
      </c>
      <c r="C2" s="2" t="s">
        <v>32</v>
      </c>
      <c r="D2" s="2" t="s">
        <v>33</v>
      </c>
    </row>
    <row r="3" spans="1:4">
      <c r="A3" s="3" t="s">
        <v>1069</v>
      </c>
    </row>
    <row r="4" spans="1:4">
      <c r="A4" s="4" t="s">
        <v>637</v>
      </c>
      <c r="B4" s="7" t="n">
        <v>-86.7</v>
      </c>
      <c r="C4" s="5" t="n">
        <v>-77</v>
      </c>
    </row>
    <row r="5" spans="1:4">
      <c r="A5" s="4" t="s">
        <v>1070</v>
      </c>
      <c r="B5" s="8" t="n">
        <v>-9.1</v>
      </c>
      <c r="C5" s="8" t="n">
        <v>-12.7</v>
      </c>
    </row>
    <row r="6" spans="1:4">
      <c r="A6" s="4" t="s">
        <v>1071</v>
      </c>
      <c r="B6" s="8" t="n">
        <v>-7.5</v>
      </c>
      <c r="C6" s="8" t="n">
        <v>-9.699999999999999</v>
      </c>
    </row>
    <row r="7" spans="1:4">
      <c r="A7" s="4" t="s">
        <v>639</v>
      </c>
      <c r="B7" s="8" t="n">
        <v>-94.2</v>
      </c>
      <c r="C7" s="8" t="n">
        <v>-86.7</v>
      </c>
      <c r="D7" s="5" t="n">
        <v>-77</v>
      </c>
    </row>
    <row r="8" spans="1:4">
      <c r="A8" s="4" t="s">
        <v>147</v>
      </c>
      <c r="B8" s="6" t="n">
        <v>22</v>
      </c>
      <c r="C8" s="8" t="n">
        <v>22.4</v>
      </c>
      <c r="D8" s="8" t="n">
        <v>20.6</v>
      </c>
    </row>
    <row r="9" spans="1:4">
      <c r="A9" s="4" t="s">
        <v>1072</v>
      </c>
    </row>
    <row r="10" spans="1:4">
      <c r="A10" s="3" t="s">
        <v>1069</v>
      </c>
    </row>
    <row r="11" spans="1:4">
      <c r="A11" s="4" t="s">
        <v>637</v>
      </c>
      <c r="B11" s="6" t="n">
        <v>-40</v>
      </c>
      <c r="C11" s="8" t="n">
        <v>-31.9</v>
      </c>
    </row>
    <row r="12" spans="1:4">
      <c r="A12" s="4" t="s">
        <v>1070</v>
      </c>
      <c r="B12" s="8" t="n">
        <v>-5.3</v>
      </c>
      <c r="C12" s="8" t="n">
        <v>-8.1</v>
      </c>
    </row>
    <row r="13" spans="1:4">
      <c r="A13" s="4" t="s">
        <v>1071</v>
      </c>
      <c r="B13" s="8" t="n">
        <v>-5.3</v>
      </c>
      <c r="C13" s="8" t="n">
        <v>-8.1</v>
      </c>
    </row>
    <row r="14" spans="1:4">
      <c r="A14" s="4" t="s">
        <v>639</v>
      </c>
      <c r="B14" s="8" t="n">
        <v>-45.3</v>
      </c>
      <c r="C14" s="6" t="n">
        <v>-40</v>
      </c>
      <c r="D14" s="8" t="n">
        <v>-31.9</v>
      </c>
    </row>
    <row r="15" spans="1:4">
      <c r="A15" s="4" t="s">
        <v>1050</v>
      </c>
    </row>
    <row r="16" spans="1:4">
      <c r="A16" s="3" t="s">
        <v>1069</v>
      </c>
    </row>
    <row r="17" spans="1:4">
      <c r="A17" s="4" t="s">
        <v>1047</v>
      </c>
      <c r="B17" s="6" t="n">
        <v>0</v>
      </c>
      <c r="C17" s="6" t="n">
        <v>0</v>
      </c>
    </row>
    <row r="18" spans="1:4">
      <c r="A18" s="4" t="s">
        <v>1053</v>
      </c>
    </row>
    <row r="19" spans="1:4">
      <c r="A19" s="3" t="s">
        <v>1069</v>
      </c>
    </row>
    <row r="20" spans="1:4">
      <c r="A20" s="4" t="s">
        <v>1047</v>
      </c>
      <c r="B20" s="8" t="n">
        <v>1.6</v>
      </c>
      <c r="C20" s="6" t="n">
        <v>3</v>
      </c>
    </row>
    <row r="21" spans="1:4">
      <c r="A21" s="4" t="s">
        <v>1045</v>
      </c>
    </row>
    <row r="22" spans="1:4">
      <c r="A22" s="3" t="s">
        <v>1069</v>
      </c>
    </row>
    <row r="23" spans="1:4">
      <c r="A23" s="4" t="s">
        <v>1047</v>
      </c>
      <c r="B23" s="6" t="n">
        <v>0</v>
      </c>
      <c r="C23" s="6" t="n">
        <v>0</v>
      </c>
    </row>
    <row r="24" spans="1:4">
      <c r="A24" s="4" t="s">
        <v>859</v>
      </c>
    </row>
    <row r="25" spans="1:4">
      <c r="A25" s="3" t="s">
        <v>1069</v>
      </c>
    </row>
    <row r="26" spans="1:4">
      <c r="A26" s="4" t="s">
        <v>637</v>
      </c>
      <c r="B26" s="8" t="n">
        <v>-39.4</v>
      </c>
      <c r="C26" s="6" t="n">
        <v>-38</v>
      </c>
    </row>
    <row r="27" spans="1:4">
      <c r="A27" s="4" t="s">
        <v>1070</v>
      </c>
      <c r="B27" s="8" t="n">
        <v>-8.800000000000001</v>
      </c>
      <c r="C27" s="8" t="n">
        <v>-2.8</v>
      </c>
    </row>
    <row r="28" spans="1:4">
      <c r="A28" s="4" t="s">
        <v>1071</v>
      </c>
      <c r="B28" s="8" t="n">
        <v>-7.5</v>
      </c>
      <c r="C28" s="8" t="n">
        <v>-1.4</v>
      </c>
    </row>
    <row r="29" spans="1:4">
      <c r="A29" s="4" t="s">
        <v>639</v>
      </c>
      <c r="B29" s="8" t="n">
        <v>-46.9</v>
      </c>
      <c r="C29" s="8" t="n">
        <v>-39.4</v>
      </c>
      <c r="D29" s="6" t="n">
        <v>-38</v>
      </c>
    </row>
    <row r="30" spans="1:4">
      <c r="A30" s="4" t="s">
        <v>1073</v>
      </c>
    </row>
    <row r="31" spans="1:4">
      <c r="A31" s="3" t="s">
        <v>1069</v>
      </c>
    </row>
    <row r="32" spans="1:4">
      <c r="A32" s="4" t="s">
        <v>1047</v>
      </c>
      <c r="B32" s="6" t="n">
        <v>0</v>
      </c>
      <c r="C32" s="6" t="n">
        <v>0</v>
      </c>
    </row>
    <row r="33" spans="1:4">
      <c r="A33" s="4" t="s">
        <v>1074</v>
      </c>
    </row>
    <row r="34" spans="1:4">
      <c r="A34" s="3" t="s">
        <v>1069</v>
      </c>
    </row>
    <row r="35" spans="1:4">
      <c r="A35" s="4" t="s">
        <v>1047</v>
      </c>
      <c r="B35" s="8" t="n">
        <v>1.3</v>
      </c>
      <c r="C35" s="8" t="n">
        <v>1.4</v>
      </c>
    </row>
    <row r="36" spans="1:4">
      <c r="A36" s="4" t="s">
        <v>1075</v>
      </c>
    </row>
    <row r="37" spans="1:4">
      <c r="A37" s="3" t="s">
        <v>1069</v>
      </c>
    </row>
    <row r="38" spans="1:4">
      <c r="A38" s="4" t="s">
        <v>1047</v>
      </c>
      <c r="B38" s="6" t="n">
        <v>0</v>
      </c>
      <c r="C38" s="6" t="n">
        <v>0</v>
      </c>
    </row>
    <row r="39" spans="1:4">
      <c r="A39" s="4" t="s">
        <v>1076</v>
      </c>
    </row>
    <row r="40" spans="1:4">
      <c r="A40" s="3" t="s">
        <v>1069</v>
      </c>
    </row>
    <row r="41" spans="1:4">
      <c r="A41" s="4" t="s">
        <v>637</v>
      </c>
      <c r="B41" s="8" t="n">
        <v>-7.3</v>
      </c>
      <c r="C41" s="8" t="n">
        <v>-7.1</v>
      </c>
    </row>
    <row r="42" spans="1:4">
      <c r="A42" s="4" t="s">
        <v>1070</v>
      </c>
      <c r="B42" s="6" t="n">
        <v>5</v>
      </c>
      <c r="C42" s="8" t="n">
        <v>-1.8</v>
      </c>
    </row>
    <row r="43" spans="1:4">
      <c r="A43" s="4" t="s">
        <v>1071</v>
      </c>
      <c r="B43" s="8" t="n">
        <v>5.3</v>
      </c>
      <c r="C43" s="8" t="n">
        <v>-0.2</v>
      </c>
    </row>
    <row r="44" spans="1:4">
      <c r="A44" s="4" t="s">
        <v>639</v>
      </c>
      <c r="B44" s="6" t="n">
        <v>-2</v>
      </c>
      <c r="C44" s="8" t="n">
        <v>-7.3</v>
      </c>
      <c r="D44" s="7" t="n">
        <v>-7.1</v>
      </c>
    </row>
    <row r="45" spans="1:4">
      <c r="A45" s="4" t="s">
        <v>1077</v>
      </c>
    </row>
    <row r="46" spans="1:4">
      <c r="A46" s="3" t="s">
        <v>1069</v>
      </c>
    </row>
    <row r="47" spans="1:4">
      <c r="A47" s="4" t="s">
        <v>1047</v>
      </c>
      <c r="B47" s="6" t="n">
        <v>0</v>
      </c>
      <c r="C47" s="6" t="n">
        <v>0</v>
      </c>
    </row>
    <row r="48" spans="1:4">
      <c r="A48" s="4" t="s">
        <v>1078</v>
      </c>
    </row>
    <row r="49" spans="1:4">
      <c r="A49" s="3" t="s">
        <v>1069</v>
      </c>
    </row>
    <row r="50" spans="1:4">
      <c r="A50" s="4" t="s">
        <v>1047</v>
      </c>
      <c r="B50" s="8" t="n">
        <v>0.3</v>
      </c>
      <c r="C50" s="8" t="n">
        <v>1.6</v>
      </c>
    </row>
    <row r="51" spans="1:4">
      <c r="A51" s="4" t="s">
        <v>1079</v>
      </c>
    </row>
    <row r="52" spans="1:4">
      <c r="A52" s="3" t="s">
        <v>1069</v>
      </c>
    </row>
    <row r="53" spans="1:4">
      <c r="A53" s="4" t="s">
        <v>1047</v>
      </c>
      <c r="B53" s="5" t="n">
        <v>0</v>
      </c>
      <c r="C53"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80</v>
      </c>
      <c r="B1" s="2" t="s">
        <v>1</v>
      </c>
    </row>
    <row r="2" spans="1:4">
      <c r="B2" s="2" t="s">
        <v>2</v>
      </c>
      <c r="C2" s="2" t="s">
        <v>32</v>
      </c>
      <c r="D2" s="2" t="s">
        <v>33</v>
      </c>
    </row>
    <row r="3" spans="1:4">
      <c r="A3" s="3" t="s">
        <v>248</v>
      </c>
    </row>
    <row r="4" spans="1:4">
      <c r="A4" s="4" t="s">
        <v>49</v>
      </c>
      <c r="B4" s="7" t="n">
        <v>52.4</v>
      </c>
      <c r="C4" s="7" t="n">
        <v>43.9</v>
      </c>
      <c r="D4" s="7" t="n">
        <v>15.4</v>
      </c>
    </row>
    <row r="5" spans="1:4">
      <c r="A5" s="4" t="s">
        <v>1081</v>
      </c>
      <c r="B5" s="8" t="n">
        <v>-0.2</v>
      </c>
      <c r="C5" s="8" t="n">
        <v>-3.5</v>
      </c>
      <c r="D5" s="8" t="n">
        <v>279.1</v>
      </c>
    </row>
    <row r="6" spans="1:4">
      <c r="A6" s="4" t="s">
        <v>1082</v>
      </c>
      <c r="B6" s="7" t="n">
        <v>52.2</v>
      </c>
      <c r="C6" s="7" t="n">
        <v>40.4</v>
      </c>
      <c r="D6" s="7" t="n">
        <v>294.5</v>
      </c>
    </row>
    <row r="7" spans="1:4">
      <c r="A7" s="4" t="s">
        <v>1083</v>
      </c>
      <c r="B7" s="8" t="n">
        <v>34.7</v>
      </c>
      <c r="C7" s="8" t="n">
        <v>34.1</v>
      </c>
      <c r="D7" s="8" t="n">
        <v>32.7</v>
      </c>
    </row>
    <row r="8" spans="1:4">
      <c r="A8" s="4" t="s">
        <v>1084</v>
      </c>
      <c r="B8" s="8" t="n">
        <v>0.7</v>
      </c>
      <c r="C8" s="8" t="n">
        <v>0.8</v>
      </c>
      <c r="D8" s="8" t="n">
        <v>0.7</v>
      </c>
    </row>
    <row r="9" spans="1:4">
      <c r="A9" s="4" t="s">
        <v>1085</v>
      </c>
      <c r="B9" s="8" t="n">
        <v>35.4</v>
      </c>
      <c r="C9" s="8" t="n">
        <v>34.9</v>
      </c>
      <c r="D9" s="8" t="n">
        <v>33.4</v>
      </c>
    </row>
    <row r="10" spans="1:4">
      <c r="A10" s="3" t="s">
        <v>52</v>
      </c>
    </row>
    <row r="11" spans="1:4">
      <c r="A11" s="4" t="s">
        <v>53</v>
      </c>
      <c r="B11" s="9" t="n">
        <v>1.51</v>
      </c>
      <c r="C11" s="9" t="n">
        <v>1.29</v>
      </c>
      <c r="D11" s="9" t="n">
        <v>0.47</v>
      </c>
    </row>
    <row r="12" spans="1:4">
      <c r="A12" s="4" t="s">
        <v>54</v>
      </c>
      <c r="B12" s="6" t="n">
        <v>0</v>
      </c>
      <c r="C12" s="10" t="n">
        <v>-0.11</v>
      </c>
      <c r="D12" s="10" t="n">
        <v>8.529999999999999</v>
      </c>
    </row>
    <row r="13" spans="1:4">
      <c r="A13" s="4" t="s">
        <v>55</v>
      </c>
      <c r="B13" s="10" t="n">
        <v>1.51</v>
      </c>
      <c r="C13" s="10" t="n">
        <v>1.18</v>
      </c>
      <c r="D13" s="6" t="n">
        <v>9</v>
      </c>
    </row>
    <row r="14" spans="1:4">
      <c r="A14" s="3" t="s">
        <v>56</v>
      </c>
    </row>
    <row r="15" spans="1:4">
      <c r="A15" s="4" t="s">
        <v>53</v>
      </c>
      <c r="B15" s="10" t="n">
        <v>1.48</v>
      </c>
      <c r="C15" s="10" t="n">
        <v>1.26</v>
      </c>
      <c r="D15" s="10" t="n">
        <v>0.46</v>
      </c>
    </row>
    <row r="16" spans="1:4">
      <c r="A16" s="4" t="s">
        <v>54</v>
      </c>
      <c r="B16" s="10" t="n">
        <v>-0.01</v>
      </c>
      <c r="C16" s="10" t="n">
        <v>-0.1</v>
      </c>
      <c r="D16" s="10" t="n">
        <v>8.34</v>
      </c>
    </row>
    <row r="17" spans="1:4">
      <c r="A17" s="4" t="s">
        <v>55</v>
      </c>
      <c r="B17" s="9" t="n">
        <v>1.47</v>
      </c>
      <c r="C17" s="9" t="n">
        <v>1.16</v>
      </c>
      <c r="D17" s="9" t="n">
        <v>8.800000000000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1086</v>
      </c>
      <c r="B1" s="2" t="s">
        <v>1</v>
      </c>
    </row>
    <row r="2" spans="1:4">
      <c r="B2" s="2" t="s">
        <v>2</v>
      </c>
      <c r="C2" s="2" t="s">
        <v>32</v>
      </c>
      <c r="D2" s="2" t="s">
        <v>33</v>
      </c>
    </row>
    <row r="3" spans="1:4">
      <c r="A3" s="3" t="s">
        <v>1087</v>
      </c>
    </row>
    <row r="4" spans="1:4">
      <c r="A4" s="4" t="s">
        <v>1088</v>
      </c>
      <c r="B4" s="8" t="n">
        <v>0.4</v>
      </c>
    </row>
    <row r="5" spans="1:4">
      <c r="A5" s="4" t="s">
        <v>755</v>
      </c>
      <c r="B5" s="6" t="n">
        <v>2693824</v>
      </c>
      <c r="C5" s="6" t="n">
        <v>3025046</v>
      </c>
    </row>
    <row r="6" spans="1:4">
      <c r="A6" s="4" t="s">
        <v>845</v>
      </c>
      <c r="B6" s="7" t="n">
        <v>38.6</v>
      </c>
    </row>
    <row r="7" spans="1:4">
      <c r="A7" s="4" t="s">
        <v>1089</v>
      </c>
    </row>
    <row r="8" spans="1:4">
      <c r="A8" s="3" t="s">
        <v>1087</v>
      </c>
    </row>
    <row r="9" spans="1:4">
      <c r="A9" s="4" t="s">
        <v>1090</v>
      </c>
      <c r="B9" s="7" t="n">
        <v>0.1</v>
      </c>
      <c r="C9" s="7" t="n">
        <v>0.1</v>
      </c>
      <c r="D9" s="7"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91</v>
      </c>
      <c r="B1" s="2" t="s">
        <v>2</v>
      </c>
      <c r="C1" s="2" t="s">
        <v>32</v>
      </c>
    </row>
    <row r="2" spans="1:3">
      <c r="A2" s="3" t="s">
        <v>1092</v>
      </c>
    </row>
    <row r="3" spans="1:3">
      <c r="A3" s="4" t="s">
        <v>1093</v>
      </c>
      <c r="B3" s="7" t="n">
        <v>48.5</v>
      </c>
      <c r="C3" s="7" t="n">
        <v>44.9</v>
      </c>
    </row>
    <row r="4" spans="1:3">
      <c r="A4" s="4" t="s">
        <v>1094</v>
      </c>
      <c r="B4" s="8" t="n">
        <v>33.8</v>
      </c>
      <c r="C4" s="8" t="n">
        <v>28.2</v>
      </c>
    </row>
    <row r="5" spans="1:3">
      <c r="A5" s="4" t="s">
        <v>1095</v>
      </c>
      <c r="B5" s="8" t="n">
        <v>26.1</v>
      </c>
      <c r="C5" s="8" t="n">
        <v>30.4</v>
      </c>
    </row>
    <row r="6" spans="1:3">
      <c r="A6" s="4" t="s">
        <v>1096</v>
      </c>
      <c r="B6" s="8" t="n">
        <v>34.9</v>
      </c>
      <c r="C6" s="8" t="n">
        <v>35.7</v>
      </c>
    </row>
    <row r="7" spans="1:3">
      <c r="A7" s="4" t="s">
        <v>1097</v>
      </c>
      <c r="B7" s="8" t="n">
        <v>7.6</v>
      </c>
      <c r="C7" s="8" t="n">
        <v>7.7</v>
      </c>
    </row>
    <row r="8" spans="1:3">
      <c r="A8" s="4" t="s">
        <v>90</v>
      </c>
      <c r="B8" s="8" t="n">
        <v>27.1</v>
      </c>
      <c r="C8" s="6" t="n">
        <v>29</v>
      </c>
    </row>
    <row r="9" spans="1:3">
      <c r="A9" s="4" t="s">
        <v>1098</v>
      </c>
      <c r="B9" s="5" t="n">
        <v>178</v>
      </c>
      <c r="C9" s="7" t="n">
        <v>17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9</v>
      </c>
      <c r="B1" s="2" t="s">
        <v>1</v>
      </c>
    </row>
    <row r="2" spans="1:4">
      <c r="B2" s="2" t="s">
        <v>2</v>
      </c>
      <c r="C2" s="2" t="s">
        <v>32</v>
      </c>
      <c r="D2" s="2" t="s">
        <v>33</v>
      </c>
    </row>
    <row r="3" spans="1:4">
      <c r="A3" s="3" t="s">
        <v>1100</v>
      </c>
    </row>
    <row r="4" spans="1:4">
      <c r="A4" s="4" t="s">
        <v>1101</v>
      </c>
      <c r="B4" s="5" t="n">
        <v>121</v>
      </c>
      <c r="C4" s="7" t="n">
        <v>127.3</v>
      </c>
      <c r="D4" s="7" t="n">
        <v>129.7</v>
      </c>
    </row>
    <row r="5" spans="1:4">
      <c r="A5" s="4" t="s">
        <v>154</v>
      </c>
      <c r="B5" s="8" t="n">
        <v>23.3</v>
      </c>
      <c r="C5" s="8" t="n">
        <v>26.4</v>
      </c>
      <c r="D5" s="8" t="n">
        <v>30.4</v>
      </c>
    </row>
    <row r="6" spans="1:4">
      <c r="A6" s="4" t="s">
        <v>1102</v>
      </c>
      <c r="B6" s="6" t="n">
        <v>1</v>
      </c>
      <c r="C6" s="8" t="n">
        <v>-0.5</v>
      </c>
      <c r="D6" s="8" t="n">
        <v>0.1</v>
      </c>
    </row>
    <row r="7" spans="1:4">
      <c r="A7" s="4" t="s">
        <v>1103</v>
      </c>
      <c r="B7" s="5" t="n">
        <v>0</v>
      </c>
      <c r="C7" s="5" t="n">
        <v>0</v>
      </c>
      <c r="D7"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1104</v>
      </c>
      <c r="B1" s="2" t="s">
        <v>2</v>
      </c>
      <c r="C1" s="2" t="s">
        <v>32</v>
      </c>
      <c r="D1" s="2" t="s">
        <v>33</v>
      </c>
      <c r="E1" s="2" t="s">
        <v>661</v>
      </c>
    </row>
    <row r="2" spans="1:5">
      <c r="A2" s="3" t="s">
        <v>1105</v>
      </c>
    </row>
    <row r="3" spans="1:5">
      <c r="A3" s="4" t="s">
        <v>111</v>
      </c>
      <c r="B3" s="7" t="n">
        <v>93.8</v>
      </c>
      <c r="C3" s="7" t="n">
        <v>90.09999999999999</v>
      </c>
    </row>
    <row r="4" spans="1:5">
      <c r="A4" s="4" t="s">
        <v>110</v>
      </c>
      <c r="B4" s="8" t="n">
        <v>13.7</v>
      </c>
      <c r="C4" s="8" t="n">
        <v>16.1</v>
      </c>
    </row>
    <row r="5" spans="1:5">
      <c r="A5" s="4" t="s">
        <v>1106</v>
      </c>
      <c r="B5" s="8" t="n">
        <v>8.699999999999999</v>
      </c>
      <c r="C5" s="8" t="n">
        <v>8.9</v>
      </c>
    </row>
    <row r="6" spans="1:5">
      <c r="A6" s="4" t="s">
        <v>1107</v>
      </c>
    </row>
    <row r="7" spans="1:5">
      <c r="A7" s="3" t="s">
        <v>1105</v>
      </c>
    </row>
    <row r="8" spans="1:5">
      <c r="A8" s="4" t="s">
        <v>1108</v>
      </c>
      <c r="B8" s="7" t="n">
        <v>36.3</v>
      </c>
      <c r="C8" s="7" t="n">
        <v>32.1</v>
      </c>
      <c r="D8" s="7" t="n">
        <v>27.9</v>
      </c>
      <c r="E8" s="5" t="n">
        <v>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09</v>
      </c>
      <c r="B1" s="2" t="s">
        <v>1</v>
      </c>
    </row>
    <row r="2" spans="1:3">
      <c r="B2" s="2" t="s">
        <v>2</v>
      </c>
      <c r="C2" s="2" t="s">
        <v>32</v>
      </c>
    </row>
    <row r="3" spans="1:3">
      <c r="A3" s="3" t="s">
        <v>1110</v>
      </c>
    </row>
    <row r="4" spans="1:3">
      <c r="A4" s="4" t="s">
        <v>1111</v>
      </c>
      <c r="B4" s="7" t="n">
        <v>-0.8</v>
      </c>
      <c r="C4" s="7" t="n">
        <v>0.5</v>
      </c>
    </row>
    <row r="5" spans="1:3">
      <c r="A5" s="4" t="s">
        <v>1112</v>
      </c>
    </row>
    <row r="6" spans="1:3">
      <c r="A6" s="3" t="s">
        <v>1110</v>
      </c>
    </row>
    <row r="7" spans="1:3">
      <c r="A7" s="4" t="s">
        <v>1113</v>
      </c>
      <c r="B7" s="7" t="n">
        <v>36.5</v>
      </c>
      <c r="C7" s="7" t="n">
        <v>31.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4</v>
      </c>
      <c r="B1" s="2" t="s">
        <v>1</v>
      </c>
    </row>
    <row r="2" spans="1:4">
      <c r="B2" s="2" t="s">
        <v>2</v>
      </c>
      <c r="C2" s="2" t="s">
        <v>32</v>
      </c>
      <c r="D2" s="2" t="s">
        <v>33</v>
      </c>
    </row>
    <row r="3" spans="1:4">
      <c r="A3" s="3" t="s">
        <v>1115</v>
      </c>
    </row>
    <row r="4" spans="1:4">
      <c r="A4" s="4" t="s">
        <v>628</v>
      </c>
      <c r="B4" s="5" t="n">
        <v>7</v>
      </c>
      <c r="C4" s="7" t="n">
        <v>2.4</v>
      </c>
    </row>
    <row r="5" spans="1:4">
      <c r="A5" s="4" t="s">
        <v>1116</v>
      </c>
    </row>
    <row r="6" spans="1:4">
      <c r="A6" s="3" t="s">
        <v>1115</v>
      </c>
    </row>
    <row r="7" spans="1:4">
      <c r="A7" s="4" t="s">
        <v>77</v>
      </c>
      <c r="B7" s="6" t="n">
        <v>0</v>
      </c>
      <c r="C7" s="6" t="n">
        <v>0</v>
      </c>
      <c r="D7" s="5" t="n">
        <v>0</v>
      </c>
    </row>
    <row r="8" spans="1:4">
      <c r="A8" s="4" t="s">
        <v>1117</v>
      </c>
      <c r="B8" s="8" t="n">
        <v>5.7</v>
      </c>
      <c r="C8" s="8" t="n">
        <v>7.5</v>
      </c>
      <c r="D8" s="8" t="n">
        <v>7.5</v>
      </c>
    </row>
    <row r="9" spans="1:4">
      <c r="A9" s="4" t="s">
        <v>80</v>
      </c>
      <c r="B9" s="8" t="n">
        <v>2.8</v>
      </c>
      <c r="D9" s="6" t="n">
        <v>0</v>
      </c>
    </row>
    <row r="10" spans="1:4">
      <c r="A10" s="4" t="s">
        <v>1118</v>
      </c>
      <c r="B10" s="6" t="n">
        <v>0</v>
      </c>
      <c r="D10" s="8" t="n">
        <v>5.4</v>
      </c>
    </row>
    <row r="11" spans="1:4">
      <c r="A11" s="4" t="s">
        <v>1119</v>
      </c>
      <c r="B11" s="6" t="n">
        <v>0</v>
      </c>
      <c r="C11" s="6" t="n">
        <v>0</v>
      </c>
      <c r="D11" s="6" t="n">
        <v>0</v>
      </c>
    </row>
    <row r="12" spans="1:4">
      <c r="A12" s="4" t="s">
        <v>1120</v>
      </c>
      <c r="B12" s="8" t="n">
        <v>1.1</v>
      </c>
      <c r="C12" s="8" t="n">
        <v>6.9</v>
      </c>
      <c r="D12" s="8" t="n">
        <v>2.9</v>
      </c>
    </row>
    <row r="13" spans="1:4">
      <c r="A13" s="4" t="s">
        <v>1121</v>
      </c>
      <c r="B13" s="8" t="n">
        <v>6.8</v>
      </c>
      <c r="C13" s="8" t="n">
        <v>1.9</v>
      </c>
    </row>
    <row r="14" spans="1:4">
      <c r="A14" s="4" t="s">
        <v>1122</v>
      </c>
      <c r="B14" s="6" t="n">
        <v>0</v>
      </c>
      <c r="C14" s="6" t="n">
        <v>0</v>
      </c>
    </row>
    <row r="15" spans="1:4">
      <c r="A15" s="4" t="s">
        <v>1123</v>
      </c>
    </row>
    <row r="16" spans="1:4">
      <c r="A16" s="3" t="s">
        <v>1115</v>
      </c>
    </row>
    <row r="17" spans="1:4">
      <c r="A17" s="4" t="s">
        <v>628</v>
      </c>
      <c r="B17" s="6" t="n">
        <v>0</v>
      </c>
      <c r="C17" s="6" t="n">
        <v>0</v>
      </c>
      <c r="D17" s="6" t="n">
        <v>0</v>
      </c>
    </row>
    <row r="18" spans="1:4">
      <c r="A18" s="4" t="s">
        <v>1124</v>
      </c>
    </row>
    <row r="19" spans="1:4">
      <c r="A19" s="3" t="s">
        <v>1115</v>
      </c>
    </row>
    <row r="20" spans="1:4">
      <c r="A20" s="4" t="s">
        <v>628</v>
      </c>
      <c r="B20" s="8" t="n">
        <v>2.8</v>
      </c>
      <c r="D20" s="6" t="n">
        <v>0</v>
      </c>
    </row>
    <row r="21" spans="1:4">
      <c r="A21" s="4" t="s">
        <v>1125</v>
      </c>
    </row>
    <row r="22" spans="1:4">
      <c r="A22" s="3" t="s">
        <v>1115</v>
      </c>
    </row>
    <row r="23" spans="1:4">
      <c r="A23" s="4" t="s">
        <v>628</v>
      </c>
      <c r="B23" s="6" t="n">
        <v>0</v>
      </c>
      <c r="C23" s="6" t="n">
        <v>0</v>
      </c>
      <c r="D23" s="6" t="n">
        <v>0</v>
      </c>
    </row>
    <row r="24" spans="1:4">
      <c r="A24" s="4" t="s">
        <v>1126</v>
      </c>
    </row>
    <row r="25" spans="1:4">
      <c r="A25" s="3" t="s">
        <v>1115</v>
      </c>
    </row>
    <row r="26" spans="1:4">
      <c r="A26" s="4" t="s">
        <v>655</v>
      </c>
      <c r="B26" s="6" t="n">
        <v>7</v>
      </c>
      <c r="C26" s="8" t="n">
        <v>2.4</v>
      </c>
    </row>
    <row r="27" spans="1:4">
      <c r="A27" s="4" t="s">
        <v>1127</v>
      </c>
    </row>
    <row r="28" spans="1:4">
      <c r="A28" s="3" t="s">
        <v>1115</v>
      </c>
    </row>
    <row r="29" spans="1:4">
      <c r="A29" s="4" t="s">
        <v>77</v>
      </c>
      <c r="B29" s="6" t="n">
        <v>0</v>
      </c>
      <c r="C29" s="6" t="n">
        <v>0</v>
      </c>
      <c r="D29" s="6" t="n">
        <v>0</v>
      </c>
    </row>
    <row r="30" spans="1:4">
      <c r="A30" s="4" t="s">
        <v>80</v>
      </c>
      <c r="B30" s="6" t="n">
        <v>0</v>
      </c>
      <c r="D30" s="6" t="n">
        <v>0</v>
      </c>
    </row>
    <row r="31" spans="1:4">
      <c r="A31" s="4" t="s">
        <v>1119</v>
      </c>
      <c r="B31" s="6" t="n">
        <v>0</v>
      </c>
      <c r="C31" s="6" t="n">
        <v>0</v>
      </c>
      <c r="D31" s="6" t="n">
        <v>0</v>
      </c>
    </row>
    <row r="32" spans="1:4">
      <c r="A32" s="4" t="s">
        <v>1121</v>
      </c>
      <c r="B32" s="4" t="s">
        <v>98</v>
      </c>
      <c r="C32" s="6" t="n">
        <v>0</v>
      </c>
    </row>
    <row r="33" spans="1:4">
      <c r="A33" s="4" t="s">
        <v>1128</v>
      </c>
    </row>
    <row r="34" spans="1:4">
      <c r="A34" s="3" t="s">
        <v>1115</v>
      </c>
    </row>
    <row r="35" spans="1:4">
      <c r="A35" s="4" t="s">
        <v>77</v>
      </c>
      <c r="B35" s="6" t="n">
        <v>0</v>
      </c>
      <c r="C35" s="6" t="n">
        <v>0</v>
      </c>
      <c r="D35" s="6" t="n">
        <v>0</v>
      </c>
    </row>
    <row r="36" spans="1:4">
      <c r="A36" s="4" t="s">
        <v>80</v>
      </c>
      <c r="B36" s="6" t="n">
        <v>0</v>
      </c>
      <c r="D36" s="6" t="n">
        <v>0</v>
      </c>
    </row>
    <row r="37" spans="1:4">
      <c r="A37" s="4" t="s">
        <v>1119</v>
      </c>
      <c r="B37" s="6" t="n">
        <v>0</v>
      </c>
      <c r="C37" s="6" t="n">
        <v>0</v>
      </c>
      <c r="D37" s="6" t="n">
        <v>0</v>
      </c>
    </row>
    <row r="38" spans="1:4">
      <c r="A38" s="4" t="s">
        <v>1121</v>
      </c>
      <c r="B38" s="4" t="s">
        <v>98</v>
      </c>
      <c r="C38" s="6" t="n">
        <v>0</v>
      </c>
    </row>
    <row r="39" spans="1:4">
      <c r="A39" s="4" t="s">
        <v>1129</v>
      </c>
    </row>
    <row r="40" spans="1:4">
      <c r="A40" s="3" t="s">
        <v>1115</v>
      </c>
    </row>
    <row r="41" spans="1:4">
      <c r="A41" s="4" t="s">
        <v>77</v>
      </c>
      <c r="B41" s="6" t="n">
        <v>0</v>
      </c>
      <c r="C41" s="6" t="n">
        <v>0</v>
      </c>
      <c r="D41" s="6" t="n">
        <v>0</v>
      </c>
    </row>
    <row r="42" spans="1:4">
      <c r="A42" s="4" t="s">
        <v>80</v>
      </c>
      <c r="B42" s="8" t="n">
        <v>2.8</v>
      </c>
      <c r="D42" s="6" t="n">
        <v>0</v>
      </c>
    </row>
    <row r="43" spans="1:4">
      <c r="A43" s="4" t="s">
        <v>1119</v>
      </c>
      <c r="B43" s="6" t="n">
        <v>0</v>
      </c>
      <c r="C43" s="6" t="n">
        <v>0</v>
      </c>
      <c r="D43" s="5" t="n">
        <v>0</v>
      </c>
    </row>
    <row r="44" spans="1:4">
      <c r="A44" s="4" t="s">
        <v>1121</v>
      </c>
      <c r="B44" s="5" t="n">
        <v>7</v>
      </c>
      <c r="C44" s="7" t="n">
        <v>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1130</v>
      </c>
      <c r="B1" s="2" t="s">
        <v>1131</v>
      </c>
    </row>
    <row r="2" spans="1:2">
      <c r="A2" s="4" t="s">
        <v>28</v>
      </c>
    </row>
    <row r="3" spans="1:2">
      <c r="A3" s="3" t="s">
        <v>1132</v>
      </c>
    </row>
    <row r="4" spans="1:2">
      <c r="A4" s="4" t="s">
        <v>1133</v>
      </c>
      <c r="B4" s="9" t="n">
        <v>0.15</v>
      </c>
    </row>
    <row r="5" spans="1:2">
      <c r="A5" s="4" t="s">
        <v>30</v>
      </c>
    </row>
    <row r="6" spans="1:2">
      <c r="A6" s="3" t="s">
        <v>1132</v>
      </c>
    </row>
    <row r="7" spans="1:2">
      <c r="A7" s="4" t="s">
        <v>1133</v>
      </c>
      <c r="B7" s="12" t="n">
        <v>0.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3"/>
    <col customWidth="1" max="5" min="5" width="13"/>
  </cols>
  <sheetData>
    <row r="1" spans="1:5">
      <c r="A1" s="1" t="s">
        <v>1134</v>
      </c>
      <c r="C1" s="2" t="s">
        <v>1</v>
      </c>
    </row>
    <row r="2" spans="1:5">
      <c r="C2" s="2" t="s">
        <v>2</v>
      </c>
      <c r="D2" s="2" t="s">
        <v>32</v>
      </c>
      <c r="E2" s="2" t="s">
        <v>33</v>
      </c>
    </row>
    <row r="3" spans="1:5">
      <c r="A3" s="4" t="s">
        <v>1135</v>
      </c>
    </row>
    <row r="4" spans="1:5">
      <c r="A4" s="3" t="s">
        <v>1136</v>
      </c>
    </row>
    <row r="5" spans="1:5">
      <c r="A5" s="4" t="s">
        <v>1137</v>
      </c>
      <c r="C5" s="7" t="n">
        <v>16.1</v>
      </c>
      <c r="D5" s="7" t="n">
        <v>14.9</v>
      </c>
      <c r="E5" s="7" t="n">
        <v>15.6</v>
      </c>
    </row>
    <row r="6" spans="1:5">
      <c r="A6" s="4" t="s">
        <v>1138</v>
      </c>
      <c r="C6" s="6" t="n">
        <v>11</v>
      </c>
      <c r="D6" s="8" t="n">
        <v>12.3</v>
      </c>
      <c r="E6" s="8" t="n">
        <v>10.6</v>
      </c>
    </row>
    <row r="7" spans="1:5">
      <c r="A7" s="4" t="s">
        <v>1139</v>
      </c>
      <c r="C7" s="8" t="n">
        <v>13.4</v>
      </c>
      <c r="D7" s="8" t="n">
        <v>11.1</v>
      </c>
      <c r="E7" s="8" t="n">
        <v>11.3</v>
      </c>
    </row>
    <row r="8" spans="1:5">
      <c r="A8" s="4" t="s">
        <v>1140</v>
      </c>
      <c r="C8" s="8" t="n">
        <v>13.7</v>
      </c>
      <c r="D8" s="8" t="n">
        <v>16.1</v>
      </c>
      <c r="E8" s="8" t="n">
        <v>14.9</v>
      </c>
    </row>
    <row r="9" spans="1:5">
      <c r="A9" s="4" t="s">
        <v>1107</v>
      </c>
    </row>
    <row r="10" spans="1:5">
      <c r="A10" s="3" t="s">
        <v>1136</v>
      </c>
    </row>
    <row r="11" spans="1:5">
      <c r="A11" s="4" t="s">
        <v>1137</v>
      </c>
      <c r="C11" s="8" t="n">
        <v>32.1</v>
      </c>
      <c r="D11" s="8" t="n">
        <v>27.9</v>
      </c>
      <c r="E11" s="6" t="n">
        <v>27</v>
      </c>
    </row>
    <row r="12" spans="1:5">
      <c r="A12" s="4" t="s">
        <v>1138</v>
      </c>
      <c r="C12" s="8" t="n">
        <v>80.40000000000001</v>
      </c>
      <c r="D12" s="8" t="n">
        <v>56.6</v>
      </c>
      <c r="E12" s="8" t="n">
        <v>53.9</v>
      </c>
    </row>
    <row r="13" spans="1:5">
      <c r="A13" s="4" t="s">
        <v>1139</v>
      </c>
      <c r="B13" s="4" t="s">
        <v>474</v>
      </c>
      <c r="C13" s="8" t="n">
        <v>76.2</v>
      </c>
      <c r="D13" s="8" t="n">
        <v>52.4</v>
      </c>
      <c r="E13" s="6" t="n">
        <v>53</v>
      </c>
    </row>
    <row r="14" spans="1:5">
      <c r="A14" s="4" t="s">
        <v>1140</v>
      </c>
      <c r="C14" s="8" t="n">
        <v>36.3</v>
      </c>
      <c r="D14" s="8" t="n">
        <v>32.1</v>
      </c>
      <c r="E14" s="8" t="n">
        <v>27.9</v>
      </c>
    </row>
    <row r="15" spans="1:5">
      <c r="A15" s="4" t="s">
        <v>1141</v>
      </c>
    </row>
    <row r="16" spans="1:5">
      <c r="A16" s="3" t="s">
        <v>1136</v>
      </c>
    </row>
    <row r="17" spans="1:5">
      <c r="A17" s="4" t="s">
        <v>1137</v>
      </c>
      <c r="C17" s="8" t="n">
        <v>73.90000000000001</v>
      </c>
      <c r="D17" s="8" t="n">
        <v>81.09999999999999</v>
      </c>
      <c r="E17" s="8" t="n">
        <v>81.8</v>
      </c>
    </row>
    <row r="18" spans="1:5">
      <c r="A18" s="4" t="s">
        <v>1138</v>
      </c>
      <c r="C18" s="6" t="n">
        <v>16</v>
      </c>
      <c r="D18" s="6" t="n">
        <v>12</v>
      </c>
      <c r="E18" s="8" t="n">
        <v>21.7</v>
      </c>
    </row>
    <row r="19" spans="1:5">
      <c r="A19" s="4" t="s">
        <v>1139</v>
      </c>
      <c r="C19" s="6" t="n">
        <v>18</v>
      </c>
      <c r="D19" s="8" t="n">
        <v>19.2</v>
      </c>
      <c r="E19" s="8" t="n">
        <v>22.4</v>
      </c>
    </row>
    <row r="20" spans="1:5">
      <c r="A20" s="4" t="s">
        <v>1140</v>
      </c>
      <c r="C20" s="8" t="n">
        <v>71.90000000000001</v>
      </c>
      <c r="D20" s="8" t="n">
        <v>73.90000000000001</v>
      </c>
      <c r="E20" s="8" t="n">
        <v>81.09999999999999</v>
      </c>
    </row>
    <row r="21" spans="1:5">
      <c r="A21" s="4" t="s">
        <v>1142</v>
      </c>
    </row>
    <row r="22" spans="1:5">
      <c r="A22" s="3" t="s">
        <v>1136</v>
      </c>
    </row>
    <row r="23" spans="1:5">
      <c r="A23" s="4" t="s">
        <v>1137</v>
      </c>
      <c r="C23" s="8" t="n">
        <v>90.09999999999999</v>
      </c>
      <c r="D23" s="8" t="n">
        <v>86.8</v>
      </c>
      <c r="E23" s="8" t="n">
        <v>85.3</v>
      </c>
    </row>
    <row r="24" spans="1:5">
      <c r="A24" s="4" t="s">
        <v>1138</v>
      </c>
      <c r="C24" s="8" t="n">
        <v>4.3</v>
      </c>
      <c r="D24" s="8" t="n">
        <v>4.1</v>
      </c>
      <c r="E24" s="8" t="n">
        <v>3.6</v>
      </c>
    </row>
    <row r="25" spans="1:5">
      <c r="A25" s="4" t="s">
        <v>1139</v>
      </c>
      <c r="C25" s="8" t="n">
        <v>0.6</v>
      </c>
      <c r="D25" s="8" t="n">
        <v>0.8</v>
      </c>
      <c r="E25" s="8" t="n">
        <v>2.1</v>
      </c>
    </row>
    <row r="26" spans="1:5">
      <c r="A26" s="4" t="s">
        <v>1140</v>
      </c>
      <c r="C26" s="7" t="n">
        <v>93.8</v>
      </c>
      <c r="D26" s="7" t="n">
        <v>90.09999999999999</v>
      </c>
      <c r="E26" s="7" t="n">
        <v>86.8</v>
      </c>
    </row>
    <row r="27" spans="1:5"/>
    <row r="28" spans="1:5">
      <c r="A28" s="4" t="s">
        <v>474</v>
      </c>
      <c r="B28" s="4" t="s">
        <v>1143</v>
      </c>
    </row>
  </sheetData>
  <mergeCells count="4">
    <mergeCell ref="A1:B2"/>
    <mergeCell ref="C1:E1"/>
    <mergeCell ref="A27:D27"/>
    <mergeCell ref="B28:D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31</v>
      </c>
      <c r="B1" s="2" t="s">
        <v>1</v>
      </c>
    </row>
    <row r="2" spans="1:4">
      <c r="B2" s="2" t="s">
        <v>2</v>
      </c>
      <c r="C2" s="2" t="s">
        <v>32</v>
      </c>
      <c r="D2" s="2" t="s">
        <v>33</v>
      </c>
    </row>
    <row r="3" spans="1:4">
      <c r="A3" s="3" t="s">
        <v>34</v>
      </c>
    </row>
    <row r="4" spans="1:4">
      <c r="A4" s="4" t="s">
        <v>35</v>
      </c>
      <c r="B4" s="7" t="n">
        <v>1741.6</v>
      </c>
      <c r="C4" s="7" t="n">
        <v>1672.8</v>
      </c>
      <c r="D4" s="7" t="n">
        <v>1635.8</v>
      </c>
    </row>
    <row r="5" spans="1:4">
      <c r="A5" s="3" t="s">
        <v>36</v>
      </c>
    </row>
    <row r="6" spans="1:4">
      <c r="A6" s="4" t="s">
        <v>37</v>
      </c>
      <c r="B6" s="8" t="n">
        <v>814.5</v>
      </c>
      <c r="C6" s="8" t="n">
        <v>762.3</v>
      </c>
      <c r="D6" s="8" t="n">
        <v>758.5</v>
      </c>
    </row>
    <row r="7" spans="1:4">
      <c r="A7" s="4" t="s">
        <v>38</v>
      </c>
      <c r="B7" s="8" t="n">
        <v>777.8</v>
      </c>
      <c r="C7" s="8" t="n">
        <v>777.7</v>
      </c>
      <c r="D7" s="8" t="n">
        <v>771.1</v>
      </c>
    </row>
    <row r="8" spans="1:4">
      <c r="A8" s="4" t="s">
        <v>39</v>
      </c>
      <c r="B8" s="8" t="n">
        <v>38.7</v>
      </c>
      <c r="C8" s="8" t="n">
        <v>38.9</v>
      </c>
      <c r="D8" s="8" t="n">
        <v>47.9</v>
      </c>
    </row>
    <row r="9" spans="1:4">
      <c r="A9" s="4" t="s">
        <v>40</v>
      </c>
      <c r="B9" s="8" t="n">
        <v>14.9</v>
      </c>
      <c r="C9" s="8" t="n">
        <v>11.9</v>
      </c>
      <c r="D9" s="8" t="n">
        <v>9.6</v>
      </c>
    </row>
    <row r="10" spans="1:4">
      <c r="A10" s="4" t="s">
        <v>41</v>
      </c>
      <c r="B10" s="8" t="n">
        <v>6.8</v>
      </c>
      <c r="C10" s="8" t="n">
        <v>14.4</v>
      </c>
      <c r="D10" s="8" t="n">
        <v>15.8</v>
      </c>
    </row>
    <row r="11" spans="1:4">
      <c r="A11" s="4" t="s">
        <v>42</v>
      </c>
      <c r="B11" s="8" t="n">
        <v>1652.7</v>
      </c>
      <c r="C11" s="8" t="n">
        <v>1605.2</v>
      </c>
      <c r="D11" s="8" t="n">
        <v>1602.9</v>
      </c>
    </row>
    <row r="12" spans="1:4">
      <c r="A12" s="4" t="s">
        <v>43</v>
      </c>
      <c r="B12" s="8" t="n">
        <v>88.90000000000001</v>
      </c>
      <c r="C12" s="8" t="n">
        <v>67.59999999999999</v>
      </c>
      <c r="D12" s="8" t="n">
        <v>32.9</v>
      </c>
    </row>
    <row r="13" spans="1:4">
      <c r="A13" s="4" t="s">
        <v>44</v>
      </c>
      <c r="B13" s="8" t="n">
        <v>1.4</v>
      </c>
      <c r="C13" s="8" t="n">
        <v>1.1</v>
      </c>
      <c r="D13" s="8" t="n">
        <v>0.3</v>
      </c>
    </row>
    <row r="14" spans="1:4">
      <c r="A14" s="4" t="s">
        <v>45</v>
      </c>
      <c r="B14" s="8" t="n">
        <v>-2.4</v>
      </c>
      <c r="C14" s="8" t="n">
        <v>-2.2</v>
      </c>
      <c r="D14" s="8" t="n">
        <v>-3.8</v>
      </c>
    </row>
    <row r="15" spans="1:4">
      <c r="A15" s="4" t="s">
        <v>46</v>
      </c>
      <c r="B15" s="6" t="n">
        <v>0</v>
      </c>
      <c r="C15" s="8" t="n">
        <v>-2.2</v>
      </c>
      <c r="D15" s="8" t="n">
        <v>-0.5</v>
      </c>
    </row>
    <row r="16" spans="1:4">
      <c r="A16" s="4" t="s">
        <v>47</v>
      </c>
      <c r="B16" s="8" t="n">
        <v>87.90000000000001</v>
      </c>
      <c r="C16" s="8" t="n">
        <v>68.7</v>
      </c>
      <c r="D16" s="8" t="n">
        <v>29.9</v>
      </c>
    </row>
    <row r="17" spans="1:4">
      <c r="A17" s="4" t="s">
        <v>48</v>
      </c>
      <c r="B17" s="8" t="n">
        <v>35.4</v>
      </c>
      <c r="C17" s="8" t="n">
        <v>24.7</v>
      </c>
      <c r="D17" s="8" t="n">
        <v>14.4</v>
      </c>
    </row>
    <row r="18" spans="1:4">
      <c r="A18" s="4" t="s">
        <v>49</v>
      </c>
      <c r="B18" s="8" t="n">
        <v>52.5</v>
      </c>
      <c r="C18" s="6" t="n">
        <v>44</v>
      </c>
      <c r="D18" s="8" t="n">
        <v>15.5</v>
      </c>
    </row>
    <row r="19" spans="1:4">
      <c r="A19" s="4" t="s">
        <v>50</v>
      </c>
      <c r="B19" s="8" t="n">
        <v>-0.2</v>
      </c>
      <c r="C19" s="8" t="n">
        <v>-3.5</v>
      </c>
      <c r="D19" s="8" t="n">
        <v>279.1</v>
      </c>
    </row>
    <row r="20" spans="1:4">
      <c r="A20" s="4" t="s">
        <v>51</v>
      </c>
      <c r="B20" s="7" t="n">
        <v>52.3</v>
      </c>
      <c r="C20" s="7" t="n">
        <v>40.5</v>
      </c>
      <c r="D20" s="7" t="n">
        <v>294.6</v>
      </c>
    </row>
    <row r="21" spans="1:4">
      <c r="A21" s="3" t="s">
        <v>52</v>
      </c>
    </row>
    <row r="22" spans="1:4">
      <c r="A22" s="4" t="s">
        <v>53</v>
      </c>
      <c r="B22" s="9" t="n">
        <v>1.51</v>
      </c>
      <c r="C22" s="9" t="n">
        <v>1.29</v>
      </c>
      <c r="D22" s="9" t="n">
        <v>0.47</v>
      </c>
    </row>
    <row r="23" spans="1:4">
      <c r="A23" s="4" t="s">
        <v>54</v>
      </c>
      <c r="B23" s="6" t="n">
        <v>0</v>
      </c>
      <c r="C23" s="10" t="n">
        <v>-0.11</v>
      </c>
      <c r="D23" s="10" t="n">
        <v>8.529999999999999</v>
      </c>
    </row>
    <row r="24" spans="1:4">
      <c r="A24" s="4" t="s">
        <v>55</v>
      </c>
      <c r="B24" s="10" t="n">
        <v>1.51</v>
      </c>
      <c r="C24" s="10" t="n">
        <v>1.18</v>
      </c>
      <c r="D24" s="6" t="n">
        <v>9</v>
      </c>
    </row>
    <row r="25" spans="1:4">
      <c r="A25" s="3" t="s">
        <v>56</v>
      </c>
    </row>
    <row r="26" spans="1:4">
      <c r="A26" s="4" t="s">
        <v>53</v>
      </c>
      <c r="B26" s="10" t="n">
        <v>1.48</v>
      </c>
      <c r="C26" s="10" t="n">
        <v>1.26</v>
      </c>
      <c r="D26" s="10" t="n">
        <v>0.46</v>
      </c>
    </row>
    <row r="27" spans="1:4">
      <c r="A27" s="4" t="s">
        <v>54</v>
      </c>
      <c r="B27" s="10" t="n">
        <v>-0.01</v>
      </c>
      <c r="C27" s="10" t="n">
        <v>-0.1</v>
      </c>
      <c r="D27" s="10" t="n">
        <v>8.34</v>
      </c>
    </row>
    <row r="28" spans="1:4">
      <c r="A28" s="4" t="s">
        <v>55</v>
      </c>
      <c r="B28" s="10" t="n">
        <v>1.47</v>
      </c>
      <c r="C28" s="10" t="n">
        <v>1.16</v>
      </c>
      <c r="D28" s="10" t="n">
        <v>8.800000000000001</v>
      </c>
    </row>
    <row r="29" spans="1:4">
      <c r="A29" s="4" t="s">
        <v>57</v>
      </c>
      <c r="B29" s="7" t="n">
        <v>0.6</v>
      </c>
      <c r="C29" s="7" t="n">
        <v>0.6</v>
      </c>
      <c r="D29" s="7" t="n">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58</v>
      </c>
      <c r="B1" s="2" t="s">
        <v>1</v>
      </c>
    </row>
    <row r="2" spans="1:4">
      <c r="B2" s="2" t="s">
        <v>2</v>
      </c>
      <c r="C2" s="2" t="s">
        <v>32</v>
      </c>
      <c r="D2" s="2" t="s">
        <v>33</v>
      </c>
    </row>
    <row r="3" spans="1:4">
      <c r="A3" s="3" t="s">
        <v>59</v>
      </c>
    </row>
    <row r="4" spans="1:4">
      <c r="A4" s="4" t="s">
        <v>51</v>
      </c>
      <c r="B4" s="7" t="n">
        <v>52.3</v>
      </c>
      <c r="C4" s="7" t="n">
        <v>40.5</v>
      </c>
      <c r="D4" s="7" t="n">
        <v>294.6</v>
      </c>
    </row>
    <row r="5" spans="1:4">
      <c r="A5" s="3" t="s">
        <v>60</v>
      </c>
    </row>
    <row r="6" spans="1:4">
      <c r="A6" s="4" t="s">
        <v>61</v>
      </c>
      <c r="B6" s="8" t="n">
        <v>-5.3</v>
      </c>
      <c r="C6" s="8" t="n">
        <v>-8.1</v>
      </c>
      <c r="D6" s="8" t="n">
        <v>-15.3</v>
      </c>
    </row>
    <row r="7" spans="1:4">
      <c r="A7" s="3" t="s">
        <v>62</v>
      </c>
    </row>
    <row r="8" spans="1:4">
      <c r="A8" s="4" t="s">
        <v>63</v>
      </c>
      <c r="B8" s="6" t="n">
        <v>0</v>
      </c>
      <c r="C8" s="6" t="n">
        <v>0</v>
      </c>
      <c r="D8" s="8" t="n">
        <v>-0.2</v>
      </c>
    </row>
    <row r="9" spans="1:4">
      <c r="A9" s="4" t="s">
        <v>64</v>
      </c>
      <c r="B9" s="8" t="n">
        <v>-2.2</v>
      </c>
      <c r="C9" s="8" t="n">
        <v>-1.6</v>
      </c>
      <c r="D9" s="8" t="n">
        <v>-6.3</v>
      </c>
    </row>
    <row r="10" spans="1:4">
      <c r="A10" s="4" t="s">
        <v>65</v>
      </c>
      <c r="B10" s="8" t="n">
        <v>-7.5</v>
      </c>
      <c r="C10" s="8" t="n">
        <v>-9.699999999999999</v>
      </c>
      <c r="D10" s="8" t="n">
        <v>-21.8</v>
      </c>
    </row>
    <row r="11" spans="1:4">
      <c r="A11" s="4" t="s">
        <v>66</v>
      </c>
      <c r="B11" s="7" t="n">
        <v>44.8</v>
      </c>
      <c r="C11" s="7" t="n">
        <v>30.8</v>
      </c>
      <c r="D11" s="7" t="n">
        <v>27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04</v>
      </c>
      <c r="B5" s="4" t="s">
        <v>271</v>
      </c>
    </row>
    <row r="6" spans="1:2">
      <c r="A6" s="4" t="s">
        <v>272</v>
      </c>
      <c r="B6" s="4" t="s">
        <v>273</v>
      </c>
    </row>
    <row r="7" spans="1:2">
      <c r="A7" s="4" t="s">
        <v>274</v>
      </c>
      <c r="B7" s="4" t="s">
        <v>275</v>
      </c>
    </row>
    <row r="8" spans="1:2">
      <c r="A8" s="4" t="s">
        <v>276</v>
      </c>
      <c r="B8" s="4" t="s">
        <v>277</v>
      </c>
    </row>
    <row r="9" spans="1:2">
      <c r="A9" s="4" t="s">
        <v>161</v>
      </c>
      <c r="B9" s="4" t="s">
        <v>278</v>
      </c>
    </row>
    <row r="10" spans="1:2">
      <c r="A10" s="4" t="s">
        <v>162</v>
      </c>
      <c r="B10" s="4" t="s">
        <v>279</v>
      </c>
    </row>
    <row r="11" spans="1:2">
      <c r="A11" s="4" t="s">
        <v>280</v>
      </c>
      <c r="B11" s="4" t="s">
        <v>281</v>
      </c>
    </row>
    <row r="12" spans="1:2">
      <c r="A12" s="4" t="s">
        <v>282</v>
      </c>
      <c r="B12" s="4" t="s">
        <v>283</v>
      </c>
    </row>
    <row r="13" spans="1:2">
      <c r="A13" s="4" t="s">
        <v>284</v>
      </c>
      <c r="B13" s="4" t="s">
        <v>285</v>
      </c>
    </row>
    <row r="14" spans="1:2">
      <c r="A14" s="4" t="s">
        <v>163</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131</v>
      </c>
      <c r="B23" s="4" t="s">
        <v>303</v>
      </c>
    </row>
    <row r="24" spans="1:2">
      <c r="A24" s="4" t="s">
        <v>304</v>
      </c>
      <c r="B2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v>
      </c>
      <c r="B1" s="2" t="s">
        <v>2</v>
      </c>
      <c r="C1" s="2" t="s">
        <v>32</v>
      </c>
    </row>
    <row r="2" spans="1:3">
      <c r="A2" s="3" t="s">
        <v>68</v>
      </c>
    </row>
    <row r="3" spans="1:3">
      <c r="A3" s="4" t="s">
        <v>69</v>
      </c>
      <c r="B3" s="7" t="n">
        <v>444.1</v>
      </c>
      <c r="C3" s="7" t="n">
        <v>399.7</v>
      </c>
    </row>
    <row r="4" spans="1:3">
      <c r="A4" s="4" t="s">
        <v>70</v>
      </c>
      <c r="B4" s="6" t="n">
        <v>0</v>
      </c>
      <c r="C4" s="8" t="n">
        <v>9.9</v>
      </c>
    </row>
    <row r="5" spans="1:3">
      <c r="A5" s="4" t="s">
        <v>71</v>
      </c>
      <c r="B5" s="8" t="n">
        <v>199.2</v>
      </c>
      <c r="C5" s="8" t="n">
        <v>196.3</v>
      </c>
    </row>
    <row r="6" spans="1:3">
      <c r="A6" s="4" t="s">
        <v>72</v>
      </c>
      <c r="B6" s="8" t="n">
        <v>282.5</v>
      </c>
      <c r="C6" s="8" t="n">
        <v>271.2</v>
      </c>
    </row>
    <row r="7" spans="1:3">
      <c r="A7" s="4" t="s">
        <v>73</v>
      </c>
      <c r="B7" s="8" t="n">
        <v>44.3</v>
      </c>
      <c r="C7" s="8" t="n">
        <v>72.5</v>
      </c>
    </row>
    <row r="8" spans="1:3">
      <c r="A8" s="4" t="s">
        <v>74</v>
      </c>
      <c r="B8" s="8" t="n">
        <v>0.4</v>
      </c>
      <c r="C8" s="8" t="n">
        <v>0.5</v>
      </c>
    </row>
    <row r="9" spans="1:3">
      <c r="A9" s="4" t="s">
        <v>75</v>
      </c>
      <c r="B9" s="8" t="n">
        <v>970.5</v>
      </c>
      <c r="C9" s="8" t="n">
        <v>950.1</v>
      </c>
    </row>
    <row r="10" spans="1:3">
      <c r="A10" s="3" t="s">
        <v>76</v>
      </c>
    </row>
    <row r="11" spans="1:3">
      <c r="A11" s="4" t="s">
        <v>77</v>
      </c>
      <c r="B11" s="8" t="n">
        <v>475.3</v>
      </c>
      <c r="C11" s="8" t="n">
        <v>437.6</v>
      </c>
    </row>
    <row r="12" spans="1:3">
      <c r="A12" s="4" t="s">
        <v>78</v>
      </c>
      <c r="B12" s="8" t="n">
        <v>43.3</v>
      </c>
      <c r="C12" s="8" t="n">
        <v>41.8</v>
      </c>
    </row>
    <row r="13" spans="1:3">
      <c r="A13" s="4" t="s">
        <v>79</v>
      </c>
      <c r="B13" s="8" t="n">
        <v>41.8</v>
      </c>
      <c r="C13" s="6" t="n">
        <v>44</v>
      </c>
    </row>
    <row r="14" spans="1:3">
      <c r="A14" s="4" t="s">
        <v>80</v>
      </c>
      <c r="B14" s="8" t="n">
        <v>118.9</v>
      </c>
      <c r="C14" s="8" t="n">
        <v>116.2</v>
      </c>
    </row>
    <row r="15" spans="1:3">
      <c r="A15" s="4" t="s">
        <v>81</v>
      </c>
      <c r="B15" s="8" t="n">
        <v>53.7</v>
      </c>
      <c r="C15" s="8" t="n">
        <v>68.5</v>
      </c>
    </row>
    <row r="16" spans="1:3">
      <c r="A16" s="4" t="s">
        <v>82</v>
      </c>
      <c r="B16" s="8" t="n">
        <v>56.9</v>
      </c>
      <c r="C16" s="8" t="n">
        <v>54.9</v>
      </c>
    </row>
    <row r="17" spans="1:3">
      <c r="A17" s="4" t="s">
        <v>83</v>
      </c>
      <c r="B17" s="8" t="n">
        <v>789.9</v>
      </c>
      <c r="C17" s="6" t="n">
        <v>763</v>
      </c>
    </row>
    <row r="18" spans="1:3">
      <c r="A18" s="4" t="s">
        <v>84</v>
      </c>
      <c r="B18" s="8" t="n">
        <v>1760.4</v>
      </c>
      <c r="C18" s="8" t="n">
        <v>1713.1</v>
      </c>
    </row>
    <row r="19" spans="1:3">
      <c r="A19" s="3" t="s">
        <v>85</v>
      </c>
    </row>
    <row r="20" spans="1:3">
      <c r="A20" s="4" t="s">
        <v>86</v>
      </c>
      <c r="B20" s="8" t="n">
        <v>6.2</v>
      </c>
      <c r="C20" s="8" t="n">
        <v>6.3</v>
      </c>
    </row>
    <row r="21" spans="1:3">
      <c r="A21" s="4" t="s">
        <v>87</v>
      </c>
      <c r="B21" s="8" t="n">
        <v>141.2</v>
      </c>
      <c r="C21" s="8" t="n">
        <v>138.2</v>
      </c>
    </row>
    <row r="22" spans="1:3">
      <c r="A22" s="4" t="s">
        <v>88</v>
      </c>
      <c r="B22" s="8" t="n">
        <v>34.2</v>
      </c>
      <c r="C22" s="8" t="n">
        <v>31.6</v>
      </c>
    </row>
    <row r="23" spans="1:3">
      <c r="A23" s="4" t="s">
        <v>89</v>
      </c>
      <c r="B23" s="8" t="n">
        <v>24.2</v>
      </c>
      <c r="C23" s="8" t="n">
        <v>23.5</v>
      </c>
    </row>
    <row r="24" spans="1:3">
      <c r="A24" s="4" t="s">
        <v>90</v>
      </c>
      <c r="B24" s="6" t="n">
        <v>178</v>
      </c>
      <c r="C24" s="8" t="n">
        <v>175.9</v>
      </c>
    </row>
    <row r="25" spans="1:3">
      <c r="A25" s="4" t="s">
        <v>91</v>
      </c>
      <c r="B25" s="8" t="n">
        <v>2.8</v>
      </c>
      <c r="C25" s="8" t="n">
        <v>1.6</v>
      </c>
    </row>
    <row r="26" spans="1:3">
      <c r="A26" s="4" t="s">
        <v>92</v>
      </c>
      <c r="B26" s="8" t="n">
        <v>0.5</v>
      </c>
      <c r="C26" s="8" t="n">
        <v>1.2</v>
      </c>
    </row>
    <row r="27" spans="1:3">
      <c r="A27" s="4" t="s">
        <v>93</v>
      </c>
      <c r="B27" s="8" t="n">
        <v>387.1</v>
      </c>
      <c r="C27" s="8" t="n">
        <v>378.3</v>
      </c>
    </row>
    <row r="28" spans="1:3">
      <c r="A28" s="3" t="s">
        <v>94</v>
      </c>
    </row>
    <row r="29" spans="1:3">
      <c r="A29" s="4" t="s">
        <v>95</v>
      </c>
      <c r="B29" s="8" t="n">
        <v>65.40000000000001</v>
      </c>
      <c r="C29" s="8" t="n">
        <v>77.2</v>
      </c>
    </row>
    <row r="30" spans="1:3">
      <c r="A30" s="4" t="s">
        <v>96</v>
      </c>
      <c r="B30" s="8" t="n">
        <v>65.40000000000001</v>
      </c>
      <c r="C30" s="8" t="n">
        <v>77.2</v>
      </c>
    </row>
    <row r="31" spans="1:3">
      <c r="A31" s="4" t="s">
        <v>97</v>
      </c>
      <c r="B31" s="4" t="s">
        <v>98</v>
      </c>
      <c r="C31" s="4" t="s">
        <v>98</v>
      </c>
    </row>
    <row r="32" spans="1:3">
      <c r="A32" s="3" t="s">
        <v>99</v>
      </c>
    </row>
    <row r="33" spans="1:3">
      <c r="A33" s="4" t="s">
        <v>100</v>
      </c>
      <c r="B33" s="6" t="n">
        <v>0</v>
      </c>
      <c r="C33" s="6" t="n">
        <v>0</v>
      </c>
    </row>
    <row r="34" spans="1:3">
      <c r="A34" s="4" t="s">
        <v>101</v>
      </c>
      <c r="B34" s="8" t="n">
        <v>606.8</v>
      </c>
      <c r="C34" s="8" t="n">
        <v>600.7</v>
      </c>
    </row>
    <row r="35" spans="1:3">
      <c r="A35" s="4" t="s">
        <v>102</v>
      </c>
      <c r="B35" s="8" t="n">
        <v>-94.2</v>
      </c>
      <c r="C35" s="8" t="n">
        <v>-86.7</v>
      </c>
    </row>
    <row r="36" spans="1:3">
      <c r="A36" s="4" t="s">
        <v>103</v>
      </c>
      <c r="B36" s="8" t="n">
        <v>1091.2</v>
      </c>
      <c r="C36" s="8" t="n">
        <v>1059.8</v>
      </c>
    </row>
    <row r="37" spans="1:3">
      <c r="A37" s="4" t="s">
        <v>104</v>
      </c>
      <c r="B37" s="8" t="n">
        <v>-296.3</v>
      </c>
      <c r="C37" s="8" t="n">
        <v>-316.6</v>
      </c>
    </row>
    <row r="38" spans="1:3">
      <c r="A38" s="4" t="s">
        <v>105</v>
      </c>
      <c r="B38" s="8" t="n">
        <v>1307.9</v>
      </c>
      <c r="C38" s="8" t="n">
        <v>1257.6</v>
      </c>
    </row>
    <row r="39" spans="1:3">
      <c r="A39" s="4" t="s">
        <v>106</v>
      </c>
      <c r="B39" s="8" t="n">
        <v>1760.4</v>
      </c>
      <c r="C39" s="8" t="n">
        <v>1713.1</v>
      </c>
    </row>
    <row r="40" spans="1:3">
      <c r="A40" s="4" t="s">
        <v>107</v>
      </c>
    </row>
    <row r="41" spans="1:3">
      <c r="A41" s="3" t="s">
        <v>99</v>
      </c>
    </row>
    <row r="42" spans="1:3">
      <c r="A42" s="4" t="s">
        <v>108</v>
      </c>
      <c r="B42" s="6" t="n">
        <v>0</v>
      </c>
      <c r="C42" s="6" t="n">
        <v>0</v>
      </c>
    </row>
    <row r="43" spans="1:3">
      <c r="A43" s="4" t="s">
        <v>30</v>
      </c>
    </row>
    <row r="44" spans="1:3">
      <c r="A44" s="3" t="s">
        <v>99</v>
      </c>
    </row>
    <row r="45" spans="1:3">
      <c r="A45" s="4" t="s">
        <v>108</v>
      </c>
      <c r="B45" s="7" t="n">
        <v>0.4</v>
      </c>
      <c r="C45" s="7" t="n">
        <v>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3" t="s">
        <v>351</v>
      </c>
    </row>
    <row r="8" spans="1:2">
      <c r="A8" s="4" t="s">
        <v>352</v>
      </c>
      <c r="B8" s="4" t="s">
        <v>353</v>
      </c>
    </row>
    <row r="9" spans="1:2">
      <c r="A9" s="4" t="s">
        <v>354</v>
      </c>
      <c r="B9" s="4" t="s">
        <v>355</v>
      </c>
    </row>
    <row r="10" spans="1:2">
      <c r="A10" s="4" t="s">
        <v>356</v>
      </c>
    </row>
    <row r="11" spans="1:2">
      <c r="A11" s="3" t="s">
        <v>351</v>
      </c>
    </row>
    <row r="12" spans="1:2">
      <c r="A12" s="4" t="s">
        <v>357</v>
      </c>
      <c r="B12" s="4" t="s">
        <v>358</v>
      </c>
    </row>
    <row r="13" spans="1:2">
      <c r="A13" s="4" t="s">
        <v>359</v>
      </c>
    </row>
    <row r="14" spans="1:2">
      <c r="A14" s="3" t="s">
        <v>351</v>
      </c>
    </row>
    <row r="15" spans="1:2">
      <c r="A15" s="4" t="s">
        <v>357</v>
      </c>
      <c r="B1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42</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4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4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s>
  <sheetData>
    <row r="1" spans="1:5">
      <c r="A1" s="1" t="s">
        <v>411</v>
      </c>
      <c r="B1" s="2" t="s">
        <v>412</v>
      </c>
      <c r="C1" s="2" t="s">
        <v>1</v>
      </c>
    </row>
    <row r="2" spans="1:5">
      <c r="B2" s="2" t="s">
        <v>413</v>
      </c>
      <c r="C2" s="2" t="s">
        <v>414</v>
      </c>
      <c r="D2" s="2" t="s">
        <v>413</v>
      </c>
      <c r="E2" s="2" t="s">
        <v>415</v>
      </c>
    </row>
    <row r="3" spans="1:5">
      <c r="A3" s="3" t="s">
        <v>416</v>
      </c>
    </row>
    <row r="4" spans="1:5">
      <c r="A4" s="4" t="s">
        <v>417</v>
      </c>
      <c r="C4" s="6" t="n">
        <v>145</v>
      </c>
    </row>
    <row r="5" spans="1:5">
      <c r="A5" s="4" t="s">
        <v>70</v>
      </c>
      <c r="B5" s="7" t="n">
        <v>9.9</v>
      </c>
      <c r="C5" s="5" t="n">
        <v>0</v>
      </c>
      <c r="D5" s="7" t="n">
        <v>9.9</v>
      </c>
    </row>
    <row r="6" spans="1:5">
      <c r="A6" s="4" t="s">
        <v>418</v>
      </c>
      <c r="C6" s="8" t="n">
        <v>6.8</v>
      </c>
      <c r="D6" s="8" t="n">
        <v>14.4</v>
      </c>
      <c r="E6" s="7" t="n">
        <v>15.8</v>
      </c>
    </row>
    <row r="7" spans="1:5">
      <c r="A7" s="4" t="s">
        <v>419</v>
      </c>
      <c r="B7" s="8" t="n">
        <v>31.1</v>
      </c>
      <c r="C7" s="6" t="n">
        <v>45</v>
      </c>
      <c r="D7" s="8" t="n">
        <v>31.1</v>
      </c>
    </row>
    <row r="8" spans="1:5">
      <c r="A8" s="4" t="s">
        <v>420</v>
      </c>
      <c r="C8" s="7" t="n">
        <v>12.9</v>
      </c>
      <c r="D8" s="8" t="n">
        <v>11.4</v>
      </c>
      <c r="E8" s="7" t="n">
        <v>17.7</v>
      </c>
    </row>
    <row r="9" spans="1:5">
      <c r="A9" s="4" t="s">
        <v>421</v>
      </c>
      <c r="C9" s="6" t="n">
        <v>7</v>
      </c>
    </row>
    <row r="10" spans="1:5">
      <c r="A10" s="4" t="s">
        <v>422</v>
      </c>
      <c r="B10" s="6" t="n">
        <v>6</v>
      </c>
      <c r="C10" s="5" t="n">
        <v>6</v>
      </c>
      <c r="D10" s="5" t="n">
        <v>6</v>
      </c>
    </row>
    <row r="11" spans="1:5">
      <c r="A11" s="4" t="s">
        <v>423</v>
      </c>
    </row>
    <row r="12" spans="1:5">
      <c r="A12" s="3" t="s">
        <v>416</v>
      </c>
    </row>
    <row r="13" spans="1:5">
      <c r="A13" s="4" t="s">
        <v>424</v>
      </c>
      <c r="C13" s="4" t="s">
        <v>425</v>
      </c>
    </row>
    <row r="14" spans="1:5">
      <c r="A14" s="4" t="s">
        <v>426</v>
      </c>
    </row>
    <row r="15" spans="1:5">
      <c r="A15" s="3" t="s">
        <v>416</v>
      </c>
    </row>
    <row r="16" spans="1:5">
      <c r="A16" s="4" t="s">
        <v>424</v>
      </c>
      <c r="C16" s="4" t="s">
        <v>427</v>
      </c>
    </row>
    <row r="17" spans="1:5">
      <c r="A17" s="4" t="s">
        <v>418</v>
      </c>
      <c r="B17" s="7" t="n">
        <v>7.5</v>
      </c>
    </row>
    <row r="18" spans="1:5">
      <c r="A18" s="4" t="s">
        <v>428</v>
      </c>
    </row>
    <row r="19" spans="1:5">
      <c r="A19" s="3" t="s">
        <v>416</v>
      </c>
    </row>
    <row r="20" spans="1:5">
      <c r="A20" s="4" t="s">
        <v>424</v>
      </c>
      <c r="C20" s="4" t="s">
        <v>429</v>
      </c>
    </row>
    <row r="21" spans="1:5">
      <c r="A21" s="4" t="s">
        <v>430</v>
      </c>
    </row>
    <row r="22" spans="1:5">
      <c r="A22" s="3" t="s">
        <v>416</v>
      </c>
    </row>
    <row r="23" spans="1:5">
      <c r="A23" s="4" t="s">
        <v>424</v>
      </c>
      <c r="C23" s="4" t="s">
        <v>431</v>
      </c>
    </row>
    <row r="24" spans="1:5">
      <c r="A24" s="4" t="s">
        <v>432</v>
      </c>
    </row>
    <row r="25" spans="1:5">
      <c r="A25" s="3" t="s">
        <v>416</v>
      </c>
    </row>
    <row r="26" spans="1:5">
      <c r="A26" s="4" t="s">
        <v>424</v>
      </c>
      <c r="C26" s="4" t="s">
        <v>43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09</v>
      </c>
      <c r="B1" s="2" t="s">
        <v>2</v>
      </c>
      <c r="C1" s="2" t="s">
        <v>32</v>
      </c>
    </row>
    <row r="2" spans="1:3">
      <c r="A2" s="4" t="s">
        <v>110</v>
      </c>
      <c r="B2" s="7" t="n">
        <v>13.7</v>
      </c>
      <c r="C2" s="7" t="n">
        <v>16.1</v>
      </c>
    </row>
    <row r="3" spans="1:3">
      <c r="A3" s="4" t="s">
        <v>111</v>
      </c>
      <c r="B3" s="7" t="n">
        <v>93.8</v>
      </c>
      <c r="C3" s="7" t="n">
        <v>90.09999999999999</v>
      </c>
    </row>
    <row r="4" spans="1:3">
      <c r="A4" s="4" t="s">
        <v>112</v>
      </c>
      <c r="B4" s="5" t="n">
        <v>1</v>
      </c>
      <c r="C4" s="5" t="n">
        <v>1</v>
      </c>
    </row>
    <row r="5" spans="1:3">
      <c r="A5" s="4" t="s">
        <v>113</v>
      </c>
      <c r="B5" s="6" t="n">
        <v>2000000</v>
      </c>
      <c r="C5" s="6" t="n">
        <v>2000000</v>
      </c>
    </row>
    <row r="6" spans="1:3">
      <c r="A6" s="4" t="s">
        <v>114</v>
      </c>
      <c r="B6" s="6" t="n">
        <v>0</v>
      </c>
      <c r="C6" s="6" t="n">
        <v>0</v>
      </c>
    </row>
    <row r="7" spans="1:3">
      <c r="A7" s="4" t="s">
        <v>30</v>
      </c>
    </row>
    <row r="8" spans="1:3">
      <c r="A8" s="4" t="s">
        <v>115</v>
      </c>
      <c r="B8" s="9" t="n">
        <v>0.01</v>
      </c>
      <c r="C8" s="9" t="n">
        <v>0.01</v>
      </c>
    </row>
    <row r="9" spans="1:3">
      <c r="A9" s="4" t="s">
        <v>116</v>
      </c>
      <c r="B9" s="6" t="n">
        <v>70000000</v>
      </c>
      <c r="C9" s="6" t="n">
        <v>70000000</v>
      </c>
    </row>
    <row r="10" spans="1:3">
      <c r="A10" s="4" t="s">
        <v>117</v>
      </c>
      <c r="B10" s="6" t="n">
        <v>42911624</v>
      </c>
      <c r="C10" s="6" t="n">
        <v>42911624</v>
      </c>
    </row>
    <row r="11" spans="1:3">
      <c r="A11" s="4" t="s">
        <v>118</v>
      </c>
      <c r="B11" s="6" t="n">
        <v>33383303</v>
      </c>
      <c r="C11" s="6" t="n">
        <v>32657977</v>
      </c>
    </row>
    <row r="12" spans="1:3">
      <c r="A12" s="4" t="s">
        <v>107</v>
      </c>
    </row>
    <row r="13" spans="1:3">
      <c r="A13" s="4" t="s">
        <v>115</v>
      </c>
      <c r="B13" s="9" t="n">
        <v>0.01</v>
      </c>
      <c r="C13" s="9" t="n">
        <v>0.01</v>
      </c>
    </row>
    <row r="14" spans="1:3">
      <c r="A14" s="4" t="s">
        <v>116</v>
      </c>
      <c r="B14" s="6" t="n">
        <v>4000000</v>
      </c>
      <c r="C14" s="6" t="n">
        <v>4000000</v>
      </c>
    </row>
    <row r="15" spans="1:3">
      <c r="A15" s="4" t="s">
        <v>117</v>
      </c>
      <c r="B15" s="6" t="n">
        <v>1656200</v>
      </c>
      <c r="C15" s="6" t="n">
        <v>1656200</v>
      </c>
    </row>
    <row r="16" spans="1:3">
      <c r="A16" s="4" t="s">
        <v>118</v>
      </c>
      <c r="B16" s="6" t="n">
        <v>1656200</v>
      </c>
      <c r="C16" s="6" t="n">
        <v>1656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3" t="s">
        <v>435</v>
      </c>
    </row>
    <row r="4" spans="1:2">
      <c r="A4" s="4" t="s">
        <v>436</v>
      </c>
      <c r="B4" s="4" t="s">
        <v>437</v>
      </c>
    </row>
    <row r="5" spans="1:2">
      <c r="A5" s="4" t="s">
        <v>438</v>
      </c>
    </row>
    <row r="6" spans="1:2">
      <c r="A6" s="3" t="s">
        <v>435</v>
      </c>
    </row>
    <row r="7" spans="1:2">
      <c r="A7" s="4" t="s">
        <v>436</v>
      </c>
      <c r="B7" s="4" t="s">
        <v>439</v>
      </c>
    </row>
    <row r="8" spans="1:2">
      <c r="A8" s="4" t="s">
        <v>440</v>
      </c>
    </row>
    <row r="9" spans="1:2">
      <c r="A9" s="3" t="s">
        <v>435</v>
      </c>
    </row>
    <row r="10" spans="1:2">
      <c r="A10" s="4" t="s">
        <v>436</v>
      </c>
      <c r="B10" s="4" t="s">
        <v>437</v>
      </c>
    </row>
    <row r="11" spans="1:2">
      <c r="A11" s="4" t="s">
        <v>441</v>
      </c>
    </row>
    <row r="12" spans="1:2">
      <c r="A12" s="3" t="s">
        <v>435</v>
      </c>
    </row>
    <row r="13" spans="1:2">
      <c r="A13" s="4" t="s">
        <v>436</v>
      </c>
      <c r="B13" s="4" t="s">
        <v>437</v>
      </c>
    </row>
    <row r="14" spans="1:2">
      <c r="A14" s="4" t="s">
        <v>442</v>
      </c>
    </row>
    <row r="15" spans="1:2">
      <c r="A15" s="3" t="s">
        <v>435</v>
      </c>
    </row>
    <row r="16" spans="1:2">
      <c r="A16" s="4" t="s">
        <v>436</v>
      </c>
      <c r="B16" s="4" t="s">
        <v>433</v>
      </c>
    </row>
    <row r="17" spans="1:2">
      <c r="A17" s="4" t="s">
        <v>443</v>
      </c>
    </row>
    <row r="18" spans="1:2">
      <c r="A18" s="3" t="s">
        <v>435</v>
      </c>
    </row>
    <row r="19" spans="1:2">
      <c r="A19" s="4" t="s">
        <v>436</v>
      </c>
      <c r="B19"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4</v>
      </c>
      <c r="B1" s="2" t="s">
        <v>1</v>
      </c>
    </row>
    <row r="2" spans="1:4">
      <c r="B2" s="2" t="s">
        <v>2</v>
      </c>
      <c r="C2" s="2" t="s">
        <v>32</v>
      </c>
      <c r="D2" s="2" t="s">
        <v>33</v>
      </c>
    </row>
    <row r="3" spans="1:4">
      <c r="A3" s="3" t="s">
        <v>202</v>
      </c>
    </row>
    <row r="4" spans="1:4">
      <c r="A4" s="4" t="s">
        <v>445</v>
      </c>
      <c r="B4" s="9" t="n">
        <v>12.7</v>
      </c>
      <c r="C4" s="9" t="n">
        <v>14.78</v>
      </c>
      <c r="D4" s="9" t="n">
        <v>11.41</v>
      </c>
    </row>
    <row r="5" spans="1:4">
      <c r="A5" s="3" t="s">
        <v>446</v>
      </c>
    </row>
    <row r="6" spans="1:4">
      <c r="A6" s="4" t="s">
        <v>447</v>
      </c>
      <c r="B6" s="4" t="s">
        <v>448</v>
      </c>
      <c r="C6" s="4" t="s">
        <v>449</v>
      </c>
      <c r="D6" s="4" t="s">
        <v>450</v>
      </c>
    </row>
    <row r="7" spans="1:4">
      <c r="A7" s="4" t="s">
        <v>451</v>
      </c>
      <c r="B7" s="4" t="s">
        <v>452</v>
      </c>
      <c r="C7" s="4" t="s">
        <v>453</v>
      </c>
      <c r="D7" s="4" t="s">
        <v>453</v>
      </c>
    </row>
    <row r="8" spans="1:4">
      <c r="A8" s="4" t="s">
        <v>454</v>
      </c>
      <c r="B8" s="4" t="s">
        <v>448</v>
      </c>
      <c r="C8" s="4" t="s">
        <v>455</v>
      </c>
      <c r="D8" s="4" t="s">
        <v>456</v>
      </c>
    </row>
    <row r="9" spans="1:4">
      <c r="A9" s="4" t="s">
        <v>457</v>
      </c>
      <c r="B9" s="4" t="s">
        <v>458</v>
      </c>
      <c r="C9" s="4" t="s">
        <v>458</v>
      </c>
      <c r="D9" s="4" t="s">
        <v>4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9</v>
      </c>
      <c r="B1" s="2" t="s">
        <v>1</v>
      </c>
    </row>
    <row r="2" spans="1:4">
      <c r="B2" s="2" t="s">
        <v>2</v>
      </c>
      <c r="C2" s="2" t="s">
        <v>32</v>
      </c>
      <c r="D2" s="2" t="s">
        <v>33</v>
      </c>
    </row>
    <row r="3" spans="1:4">
      <c r="A3" s="3" t="s">
        <v>202</v>
      </c>
    </row>
    <row r="4" spans="1:4">
      <c r="A4" s="4" t="s">
        <v>460</v>
      </c>
      <c r="B4" s="7" t="n">
        <v>0.1</v>
      </c>
      <c r="C4" s="7" t="n">
        <v>0.1</v>
      </c>
    </row>
    <row r="5" spans="1:4">
      <c r="A5" s="4" t="s">
        <v>461</v>
      </c>
      <c r="B5" s="7" t="n">
        <v>0.8</v>
      </c>
      <c r="C5" s="7" t="n">
        <v>1.9</v>
      </c>
      <c r="D5" s="7"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62</v>
      </c>
      <c r="B1" s="2" t="s">
        <v>412</v>
      </c>
      <c r="C1" s="2" t="s">
        <v>1</v>
      </c>
    </row>
    <row r="2" spans="1:5">
      <c r="B2" s="2" t="s">
        <v>463</v>
      </c>
      <c r="C2" s="2" t="s">
        <v>2</v>
      </c>
      <c r="D2" s="2" t="s">
        <v>32</v>
      </c>
      <c r="E2" s="2" t="s">
        <v>33</v>
      </c>
    </row>
    <row r="3" spans="1:5">
      <c r="A3" s="3" t="s">
        <v>464</v>
      </c>
    </row>
    <row r="4" spans="1:5">
      <c r="A4" s="4" t="s">
        <v>70</v>
      </c>
      <c r="C4" s="5" t="n">
        <v>0</v>
      </c>
      <c r="D4" s="7" t="n">
        <v>9.9</v>
      </c>
    </row>
    <row r="5" spans="1:5">
      <c r="A5" s="4" t="s">
        <v>465</v>
      </c>
      <c r="B5" s="7" t="n">
        <v>2.9</v>
      </c>
    </row>
    <row r="6" spans="1:5">
      <c r="A6" s="4" t="s">
        <v>466</v>
      </c>
      <c r="C6" s="8" t="n">
        <v>-9.9</v>
      </c>
      <c r="D6" s="8" t="n">
        <v>-24.6</v>
      </c>
      <c r="E6" s="7" t="n">
        <v>34.5</v>
      </c>
    </row>
    <row r="7" spans="1:5">
      <c r="A7" s="4" t="s">
        <v>173</v>
      </c>
      <c r="C7" s="5" t="n">
        <v>0</v>
      </c>
      <c r="D7" s="7" t="n">
        <v>3.3</v>
      </c>
      <c r="E7" s="7" t="n">
        <v>0.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4"/>
    <col customWidth="1" max="6" min="6" width="13"/>
    <col customWidth="1" max="7" min="7" width="4"/>
  </cols>
  <sheetData>
    <row r="1" spans="1:7">
      <c r="A1" s="1" t="s">
        <v>467</v>
      </c>
      <c r="B1" s="2" t="s">
        <v>412</v>
      </c>
      <c r="C1" s="2" t="s">
        <v>1</v>
      </c>
    </row>
    <row r="2" spans="1:7">
      <c r="B2" s="2" t="s">
        <v>463</v>
      </c>
      <c r="C2" s="2" t="s">
        <v>2</v>
      </c>
      <c r="D2" s="2" t="s">
        <v>32</v>
      </c>
      <c r="F2" s="2" t="s">
        <v>33</v>
      </c>
    </row>
    <row r="3" spans="1:7">
      <c r="A3" s="3" t="s">
        <v>464</v>
      </c>
    </row>
    <row r="4" spans="1:7">
      <c r="A4" s="4" t="s">
        <v>465</v>
      </c>
      <c r="B4" s="7" t="n">
        <v>2.9</v>
      </c>
    </row>
    <row r="5" spans="1:7">
      <c r="A5" s="4" t="s">
        <v>468</v>
      </c>
    </row>
    <row r="6" spans="1:7">
      <c r="A6" s="3" t="s">
        <v>464</v>
      </c>
    </row>
    <row r="7" spans="1:7">
      <c r="A7" s="4" t="s">
        <v>35</v>
      </c>
      <c r="C7" s="7" t="n">
        <v>0.4</v>
      </c>
      <c r="D7" s="7" t="n">
        <v>0.8</v>
      </c>
      <c r="F7" s="7" t="n">
        <v>229.1</v>
      </c>
    </row>
    <row r="8" spans="1:7">
      <c r="A8" s="4" t="s">
        <v>469</v>
      </c>
      <c r="C8" s="8" t="n">
        <v>0.9</v>
      </c>
      <c r="D8" s="8" t="n">
        <v>2.7</v>
      </c>
      <c r="F8" s="8" t="n">
        <v>223.3</v>
      </c>
    </row>
    <row r="9" spans="1:7">
      <c r="A9" s="4" t="s">
        <v>470</v>
      </c>
      <c r="C9" s="8" t="n">
        <v>0.1</v>
      </c>
      <c r="D9" s="8" t="n">
        <v>0.1</v>
      </c>
      <c r="F9" s="8" t="n">
        <v>0.1</v>
      </c>
    </row>
    <row r="10" spans="1:7">
      <c r="A10" s="4" t="s">
        <v>471</v>
      </c>
      <c r="D10" s="8" t="n">
        <v>-2.9</v>
      </c>
      <c r="F10" s="6" t="n">
        <v>454</v>
      </c>
    </row>
    <row r="11" spans="1:7">
      <c r="A11" s="4" t="s">
        <v>472</v>
      </c>
      <c r="C11" s="8" t="n">
        <v>-0.4</v>
      </c>
      <c r="D11" s="8" t="n">
        <v>-4.7</v>
      </c>
      <c r="F11" s="8" t="n">
        <v>459.9</v>
      </c>
    </row>
    <row r="12" spans="1:7">
      <c r="A12" s="4" t="s">
        <v>48</v>
      </c>
      <c r="C12" s="8" t="n">
        <v>-0.2</v>
      </c>
      <c r="D12" s="8" t="n">
        <v>-1.2</v>
      </c>
      <c r="F12" s="8" t="n">
        <v>180.8</v>
      </c>
    </row>
    <row r="13" spans="1:7">
      <c r="A13" s="4" t="s">
        <v>50</v>
      </c>
      <c r="C13" s="8" t="n">
        <v>-0.2</v>
      </c>
      <c r="D13" s="8" t="n">
        <v>-3.5</v>
      </c>
      <c r="F13" s="8" t="n">
        <v>279.1</v>
      </c>
    </row>
    <row r="14" spans="1:7">
      <c r="A14" s="4" t="s">
        <v>473</v>
      </c>
    </row>
    <row r="15" spans="1:7">
      <c r="A15" s="3" t="s">
        <v>464</v>
      </c>
    </row>
    <row r="16" spans="1:7">
      <c r="A16" s="4" t="s">
        <v>35</v>
      </c>
      <c r="C16" s="6" t="n">
        <v>0</v>
      </c>
      <c r="D16" s="6" t="n">
        <v>0</v>
      </c>
      <c r="F16" s="8" t="n">
        <v>217.4</v>
      </c>
    </row>
    <row r="17" spans="1:7">
      <c r="A17" s="4" t="s">
        <v>469</v>
      </c>
      <c r="C17" s="8" t="n">
        <v>0.8</v>
      </c>
      <c r="D17" s="8" t="n">
        <v>1.5</v>
      </c>
      <c r="E17" s="4" t="s">
        <v>474</v>
      </c>
      <c r="F17" s="8" t="n">
        <v>208.8</v>
      </c>
      <c r="G17" s="4" t="s">
        <v>475</v>
      </c>
    </row>
    <row r="18" spans="1:7">
      <c r="A18" s="4" t="s">
        <v>470</v>
      </c>
      <c r="C18" s="6" t="n">
        <v>0</v>
      </c>
      <c r="D18" s="6" t="n">
        <v>0</v>
      </c>
      <c r="F18" s="6" t="n">
        <v>0</v>
      </c>
    </row>
    <row r="19" spans="1:7">
      <c r="A19" s="4" t="s">
        <v>471</v>
      </c>
      <c r="D19" s="8" t="n">
        <v>-2.9</v>
      </c>
      <c r="F19" s="6" t="n">
        <v>454</v>
      </c>
    </row>
    <row r="20" spans="1:7">
      <c r="A20" s="4" t="s">
        <v>472</v>
      </c>
      <c r="C20" s="8" t="n">
        <v>-0.8</v>
      </c>
      <c r="D20" s="8" t="n">
        <v>-4.4</v>
      </c>
      <c r="F20" s="8" t="n">
        <v>462.6</v>
      </c>
    </row>
    <row r="21" spans="1:7">
      <c r="A21" s="4" t="s">
        <v>48</v>
      </c>
      <c r="C21" s="8" t="n">
        <v>-0.3</v>
      </c>
      <c r="D21" s="8" t="n">
        <v>-1.1</v>
      </c>
      <c r="F21" s="8" t="n">
        <v>181.8</v>
      </c>
    </row>
    <row r="22" spans="1:7">
      <c r="A22" s="4" t="s">
        <v>50</v>
      </c>
      <c r="C22" s="8" t="n">
        <v>-0.5</v>
      </c>
      <c r="D22" s="8" t="n">
        <v>-3.3</v>
      </c>
      <c r="F22" s="8" t="n">
        <v>280.8</v>
      </c>
    </row>
    <row r="23" spans="1:7">
      <c r="A23" s="4" t="s">
        <v>476</v>
      </c>
      <c r="D23" s="8" t="n">
        <v>15.8</v>
      </c>
    </row>
    <row r="24" spans="1:7">
      <c r="A24" s="4" t="s">
        <v>477</v>
      </c>
    </row>
    <row r="25" spans="1:7">
      <c r="A25" s="3" t="s">
        <v>464</v>
      </c>
    </row>
    <row r="26" spans="1:7">
      <c r="A26" s="4" t="s">
        <v>35</v>
      </c>
      <c r="C26" s="8" t="n">
        <v>0.4</v>
      </c>
      <c r="D26" s="8" t="n">
        <v>0.8</v>
      </c>
      <c r="F26" s="8" t="n">
        <v>11.7</v>
      </c>
    </row>
    <row r="27" spans="1:7">
      <c r="A27" s="4" t="s">
        <v>469</v>
      </c>
      <c r="C27" s="8" t="n">
        <v>0.1</v>
      </c>
      <c r="D27" s="8" t="n">
        <v>1.2</v>
      </c>
      <c r="F27" s="8" t="n">
        <v>14.5</v>
      </c>
    </row>
    <row r="28" spans="1:7">
      <c r="A28" s="4" t="s">
        <v>470</v>
      </c>
      <c r="C28" s="8" t="n">
        <v>0.1</v>
      </c>
      <c r="D28" s="8" t="n">
        <v>0.1</v>
      </c>
      <c r="F28" s="8" t="n">
        <v>0.1</v>
      </c>
    </row>
    <row r="29" spans="1:7">
      <c r="A29" s="4" t="s">
        <v>471</v>
      </c>
      <c r="D29" s="6" t="n">
        <v>0</v>
      </c>
      <c r="F29" s="6" t="n">
        <v>0</v>
      </c>
    </row>
    <row r="30" spans="1:7">
      <c r="A30" s="4" t="s">
        <v>472</v>
      </c>
      <c r="C30" s="8" t="n">
        <v>0.4</v>
      </c>
      <c r="D30" s="8" t="n">
        <v>-0.3</v>
      </c>
      <c r="F30" s="8" t="n">
        <v>-2.7</v>
      </c>
    </row>
    <row r="31" spans="1:7">
      <c r="A31" s="4" t="s">
        <v>48</v>
      </c>
      <c r="C31" s="8" t="n">
        <v>0.1</v>
      </c>
      <c r="D31" s="8" t="n">
        <v>-0.1</v>
      </c>
      <c r="F31" s="6" t="n">
        <v>-1</v>
      </c>
    </row>
    <row r="32" spans="1:7">
      <c r="A32" s="4" t="s">
        <v>50</v>
      </c>
      <c r="C32" s="7" t="n">
        <v>0.3</v>
      </c>
      <c r="D32" s="7" t="n">
        <v>-0.2</v>
      </c>
      <c r="F32" s="7" t="n">
        <v>-1.7</v>
      </c>
    </row>
    <row r="33" spans="1:7"/>
    <row r="34" spans="1:7">
      <c r="A34" s="4" t="s">
        <v>474</v>
      </c>
      <c r="B34" s="4" t="s">
        <v>478</v>
      </c>
    </row>
    <row r="35" spans="1:7">
      <c r="A35" s="4" t="s">
        <v>475</v>
      </c>
      <c r="B35" s="4" t="s">
        <v>479</v>
      </c>
    </row>
  </sheetData>
  <mergeCells count="7">
    <mergeCell ref="A1:A2"/>
    <mergeCell ref="C1:G1"/>
    <mergeCell ref="D2:E2"/>
    <mergeCell ref="F2:G2"/>
    <mergeCell ref="A33:G33"/>
    <mergeCell ref="B34:G34"/>
    <mergeCell ref="B35:G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480</v>
      </c>
      <c r="B1" s="2" t="s">
        <v>2</v>
      </c>
      <c r="C1" s="2" t="s">
        <v>32</v>
      </c>
    </row>
    <row r="2" spans="1:3">
      <c r="A2" s="3" t="s">
        <v>481</v>
      </c>
    </row>
    <row r="3" spans="1:3">
      <c r="A3" s="4" t="s">
        <v>74</v>
      </c>
      <c r="B3" s="7" t="n">
        <v>0.4</v>
      </c>
      <c r="C3" s="7" t="n">
        <v>0.5</v>
      </c>
    </row>
    <row r="4" spans="1:3">
      <c r="A4" s="3" t="s">
        <v>482</v>
      </c>
    </row>
    <row r="5" spans="1:3">
      <c r="A5" s="4" t="s">
        <v>92</v>
      </c>
      <c r="B5" s="8" t="n">
        <v>0.5</v>
      </c>
      <c r="C5" s="8" t="n">
        <v>1.2</v>
      </c>
    </row>
    <row r="6" spans="1:3">
      <c r="A6" s="4" t="s">
        <v>468</v>
      </c>
    </row>
    <row r="7" spans="1:3">
      <c r="A7" s="3" t="s">
        <v>481</v>
      </c>
    </row>
    <row r="8" spans="1:3">
      <c r="A8" s="4" t="s">
        <v>71</v>
      </c>
      <c r="B8" s="6" t="n">
        <v>0</v>
      </c>
      <c r="C8" s="6" t="n">
        <v>0</v>
      </c>
    </row>
    <row r="9" spans="1:3">
      <c r="A9" s="4" t="s">
        <v>73</v>
      </c>
      <c r="B9" s="8" t="n">
        <v>0.4</v>
      </c>
      <c r="C9" s="8" t="n">
        <v>0.5</v>
      </c>
    </row>
    <row r="10" spans="1:3">
      <c r="A10" s="4" t="s">
        <v>74</v>
      </c>
      <c r="B10" s="8" t="n">
        <v>0.4</v>
      </c>
      <c r="C10" s="8" t="n">
        <v>0.5</v>
      </c>
    </row>
    <row r="11" spans="1:3">
      <c r="A11" s="3" t="s">
        <v>482</v>
      </c>
    </row>
    <row r="12" spans="1:3">
      <c r="A12" s="4" t="s">
        <v>87</v>
      </c>
      <c r="B12" s="6" t="n">
        <v>0</v>
      </c>
      <c r="C12" s="6" t="n">
        <v>0</v>
      </c>
    </row>
    <row r="13" spans="1:3">
      <c r="A13" s="4" t="s">
        <v>88</v>
      </c>
      <c r="B13" s="8" t="n">
        <v>0.5</v>
      </c>
      <c r="C13" s="6" t="n">
        <v>0</v>
      </c>
    </row>
    <row r="14" spans="1:3">
      <c r="A14" s="4" t="s">
        <v>90</v>
      </c>
      <c r="B14" s="6" t="n">
        <v>0</v>
      </c>
      <c r="C14" s="8" t="n">
        <v>1.2</v>
      </c>
    </row>
    <row r="15" spans="1:3">
      <c r="A15" s="4" t="s">
        <v>92</v>
      </c>
      <c r="B15" s="7" t="n">
        <v>0.5</v>
      </c>
      <c r="C15" s="7"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0"/>
  </cols>
  <sheetData>
    <row r="1" spans="1:5">
      <c r="A1" s="1" t="s">
        <v>483</v>
      </c>
      <c r="C1" s="2" t="s">
        <v>1</v>
      </c>
    </row>
    <row r="2" spans="1:5">
      <c r="C2" s="2" t="s">
        <v>414</v>
      </c>
      <c r="D2" s="2" t="s">
        <v>413</v>
      </c>
      <c r="E2" s="2" t="s">
        <v>415</v>
      </c>
    </row>
    <row r="3" spans="1:5">
      <c r="A3" s="3" t="s">
        <v>484</v>
      </c>
    </row>
    <row r="4" spans="1:5">
      <c r="A4" s="4" t="s">
        <v>485</v>
      </c>
      <c r="C4" s="6" t="n">
        <v>3</v>
      </c>
    </row>
    <row r="5" spans="1:5">
      <c r="A5" s="4" t="s">
        <v>35</v>
      </c>
      <c r="C5" s="7" t="n">
        <v>1741.6</v>
      </c>
      <c r="D5" s="7" t="n">
        <v>1672.8</v>
      </c>
      <c r="E5" s="7" t="n">
        <v>1635.8</v>
      </c>
    </row>
    <row r="6" spans="1:5">
      <c r="A6" s="4" t="s">
        <v>486</v>
      </c>
      <c r="C6" s="6" t="n">
        <v>11</v>
      </c>
      <c r="D6" s="8" t="n">
        <v>12.3</v>
      </c>
      <c r="E6" s="8" t="n">
        <v>10.6</v>
      </c>
    </row>
    <row r="7" spans="1:5">
      <c r="A7" s="4" t="s">
        <v>39</v>
      </c>
      <c r="B7" s="4" t="s">
        <v>474</v>
      </c>
      <c r="C7" s="6" t="n">
        <v>62</v>
      </c>
      <c r="D7" s="8" t="n">
        <v>65.3</v>
      </c>
      <c r="E7" s="8" t="n">
        <v>78.3</v>
      </c>
    </row>
    <row r="8" spans="1:5">
      <c r="A8" s="4" t="s">
        <v>41</v>
      </c>
      <c r="C8" s="8" t="n">
        <v>6.8</v>
      </c>
      <c r="D8" s="8" t="n">
        <v>14.4</v>
      </c>
      <c r="E8" s="8" t="n">
        <v>15.8</v>
      </c>
    </row>
    <row r="9" spans="1:5">
      <c r="A9" s="4" t="s">
        <v>487</v>
      </c>
      <c r="C9" s="8" t="n">
        <v>88.90000000000001</v>
      </c>
      <c r="D9" s="8" t="n">
        <v>67.59999999999999</v>
      </c>
      <c r="E9" s="8" t="n">
        <v>32.9</v>
      </c>
    </row>
    <row r="10" spans="1:5">
      <c r="A10" s="4" t="s">
        <v>488</v>
      </c>
      <c r="C10" s="6" t="n">
        <v>1760</v>
      </c>
      <c r="D10" s="8" t="n">
        <v>1712.6</v>
      </c>
      <c r="E10" s="8" t="n">
        <v>1819.2</v>
      </c>
    </row>
    <row r="11" spans="1:5">
      <c r="A11" s="4" t="s">
        <v>80</v>
      </c>
      <c r="C11" s="8" t="n">
        <v>118.9</v>
      </c>
      <c r="D11" s="8" t="n">
        <v>116.2</v>
      </c>
      <c r="E11" s="8" t="n">
        <v>116.3</v>
      </c>
    </row>
    <row r="12" spans="1:5">
      <c r="A12" s="4" t="s">
        <v>489</v>
      </c>
      <c r="B12" s="4" t="s">
        <v>475</v>
      </c>
      <c r="C12" s="8" t="n">
        <v>151.4</v>
      </c>
      <c r="D12" s="8" t="n">
        <v>95.8</v>
      </c>
      <c r="E12" s="8" t="n">
        <v>95.5</v>
      </c>
    </row>
    <row r="13" spans="1:5">
      <c r="A13" s="4" t="s">
        <v>490</v>
      </c>
      <c r="C13" s="8" t="n">
        <v>719.4</v>
      </c>
      <c r="D13" s="8" t="n">
        <v>672.8</v>
      </c>
      <c r="E13" s="8" t="n">
        <v>680.1</v>
      </c>
    </row>
    <row r="14" spans="1:5">
      <c r="A14" s="4" t="s">
        <v>491</v>
      </c>
    </row>
    <row r="15" spans="1:5">
      <c r="A15" s="3" t="s">
        <v>484</v>
      </c>
    </row>
    <row r="16" spans="1:5">
      <c r="A16" s="4" t="s">
        <v>35</v>
      </c>
      <c r="B16" s="4" t="s">
        <v>492</v>
      </c>
      <c r="C16" s="8" t="n">
        <v>1052.1</v>
      </c>
      <c r="D16" s="8" t="n">
        <v>1000.9</v>
      </c>
      <c r="E16" s="8" t="n">
        <v>957.8</v>
      </c>
    </row>
    <row r="17" spans="1:5">
      <c r="A17" s="4" t="s">
        <v>486</v>
      </c>
      <c r="B17" s="4" t="s">
        <v>492</v>
      </c>
      <c r="C17" s="8" t="n">
        <v>4.2</v>
      </c>
      <c r="D17" s="8" t="n">
        <v>5.6</v>
      </c>
      <c r="E17" s="8" t="n">
        <v>5.3</v>
      </c>
    </row>
    <row r="18" spans="1:5">
      <c r="A18" s="4" t="s">
        <v>39</v>
      </c>
      <c r="B18" s="4" t="s">
        <v>493</v>
      </c>
      <c r="C18" s="8" t="n">
        <v>22.5</v>
      </c>
      <c r="D18" s="8" t="n">
        <v>26.5</v>
      </c>
      <c r="E18" s="8" t="n">
        <v>35.4</v>
      </c>
    </row>
    <row r="19" spans="1:5">
      <c r="A19" s="4" t="s">
        <v>41</v>
      </c>
      <c r="B19" s="4" t="s">
        <v>492</v>
      </c>
      <c r="C19" s="6" t="n">
        <v>0</v>
      </c>
      <c r="D19" s="6" t="n">
        <v>0</v>
      </c>
      <c r="E19" s="8" t="n">
        <v>10.2</v>
      </c>
    </row>
    <row r="20" spans="1:5">
      <c r="A20" s="4" t="s">
        <v>487</v>
      </c>
      <c r="B20" s="4" t="s">
        <v>492</v>
      </c>
      <c r="C20" s="8" t="n">
        <v>143.1</v>
      </c>
      <c r="D20" s="8" t="n">
        <v>120.6</v>
      </c>
      <c r="E20" s="8" t="n">
        <v>94.59999999999999</v>
      </c>
    </row>
    <row r="21" spans="1:5">
      <c r="A21" s="4" t="s">
        <v>488</v>
      </c>
      <c r="B21" s="4" t="s">
        <v>492</v>
      </c>
      <c r="C21" s="8" t="n">
        <v>395.7</v>
      </c>
      <c r="D21" s="8" t="n">
        <v>394.4</v>
      </c>
      <c r="E21" s="8" t="n">
        <v>378.3</v>
      </c>
    </row>
    <row r="22" spans="1:5">
      <c r="A22" s="4" t="s">
        <v>80</v>
      </c>
      <c r="B22" s="4" t="s">
        <v>492</v>
      </c>
      <c r="C22" s="8" t="n">
        <v>40.9</v>
      </c>
      <c r="D22" s="8" t="n">
        <v>40.9</v>
      </c>
      <c r="E22" s="8" t="n">
        <v>40.9</v>
      </c>
    </row>
    <row r="23" spans="1:5">
      <c r="A23" s="4" t="s">
        <v>489</v>
      </c>
      <c r="B23" s="4" t="s">
        <v>494</v>
      </c>
      <c r="C23" s="8" t="n">
        <v>63.6</v>
      </c>
      <c r="D23" s="8" t="n">
        <v>46.3</v>
      </c>
      <c r="E23" s="8" t="n">
        <v>51.7</v>
      </c>
    </row>
    <row r="24" spans="1:5">
      <c r="A24" s="4" t="s">
        <v>490</v>
      </c>
      <c r="B24" s="4" t="s">
        <v>492</v>
      </c>
      <c r="C24" s="8" t="n">
        <v>140.2</v>
      </c>
      <c r="D24" s="8" t="n">
        <v>144.4</v>
      </c>
      <c r="E24" s="8" t="n">
        <v>140.2</v>
      </c>
    </row>
    <row r="25" spans="1:5">
      <c r="A25" s="4" t="s">
        <v>495</v>
      </c>
    </row>
    <row r="26" spans="1:5">
      <c r="A26" s="3" t="s">
        <v>484</v>
      </c>
    </row>
    <row r="27" spans="1:5">
      <c r="A27" s="4" t="s">
        <v>35</v>
      </c>
      <c r="B27" s="4" t="s">
        <v>492</v>
      </c>
      <c r="C27" s="8" t="n">
        <v>312.7</v>
      </c>
      <c r="D27" s="8" t="n">
        <v>299.7</v>
      </c>
      <c r="E27" s="8" t="n">
        <v>276.8</v>
      </c>
    </row>
    <row r="28" spans="1:5">
      <c r="A28" s="4" t="s">
        <v>486</v>
      </c>
      <c r="B28" s="4" t="s">
        <v>492</v>
      </c>
      <c r="C28" s="8" t="n">
        <v>1.1</v>
      </c>
      <c r="D28" s="8" t="n">
        <v>1.8</v>
      </c>
      <c r="E28" s="8" t="n">
        <v>1.9</v>
      </c>
    </row>
    <row r="29" spans="1:5">
      <c r="A29" s="4" t="s">
        <v>39</v>
      </c>
      <c r="B29" s="4" t="s">
        <v>493</v>
      </c>
      <c r="C29" s="8" t="n">
        <v>8.5</v>
      </c>
      <c r="D29" s="8" t="n">
        <v>11.8</v>
      </c>
      <c r="E29" s="8" t="n">
        <v>13.2</v>
      </c>
    </row>
    <row r="30" spans="1:5">
      <c r="A30" s="4" t="s">
        <v>41</v>
      </c>
      <c r="B30" s="4" t="s">
        <v>492</v>
      </c>
      <c r="C30" s="8" t="n">
        <v>1.1</v>
      </c>
      <c r="D30" s="8" t="n">
        <v>6.9</v>
      </c>
      <c r="E30" s="6" t="n">
        <v>0</v>
      </c>
    </row>
    <row r="31" spans="1:5">
      <c r="A31" s="4" t="s">
        <v>487</v>
      </c>
      <c r="B31" s="4" t="s">
        <v>492</v>
      </c>
      <c r="C31" s="8" t="n">
        <v>50.7</v>
      </c>
      <c r="D31" s="8" t="n">
        <v>42.8</v>
      </c>
      <c r="E31" s="8" t="n">
        <v>39.4</v>
      </c>
    </row>
    <row r="32" spans="1:5">
      <c r="A32" s="4" t="s">
        <v>488</v>
      </c>
      <c r="B32" s="4" t="s">
        <v>492</v>
      </c>
      <c r="C32" s="8" t="n">
        <v>200.6</v>
      </c>
      <c r="D32" s="8" t="n">
        <v>172.8</v>
      </c>
      <c r="E32" s="8" t="n">
        <v>178.3</v>
      </c>
    </row>
    <row r="33" spans="1:5">
      <c r="A33" s="4" t="s">
        <v>80</v>
      </c>
      <c r="B33" s="4" t="s">
        <v>492</v>
      </c>
      <c r="C33" s="6" t="n">
        <v>68</v>
      </c>
      <c r="D33" s="8" t="n">
        <v>65.40000000000001</v>
      </c>
      <c r="E33" s="8" t="n">
        <v>65.40000000000001</v>
      </c>
    </row>
    <row r="34" spans="1:5">
      <c r="A34" s="4" t="s">
        <v>489</v>
      </c>
      <c r="B34" s="4" t="s">
        <v>494</v>
      </c>
      <c r="C34" s="8" t="n">
        <v>21.8</v>
      </c>
      <c r="D34" s="8" t="n">
        <v>9.1</v>
      </c>
      <c r="E34" s="8" t="n">
        <v>11.1</v>
      </c>
    </row>
    <row r="35" spans="1:5">
      <c r="A35" s="4" t="s">
        <v>490</v>
      </c>
      <c r="B35" s="4" t="s">
        <v>492</v>
      </c>
      <c r="C35" s="8" t="n">
        <v>93.90000000000001</v>
      </c>
      <c r="D35" s="8" t="n">
        <v>82.59999999999999</v>
      </c>
      <c r="E35" s="8" t="n">
        <v>92.90000000000001</v>
      </c>
    </row>
    <row r="36" spans="1:5">
      <c r="A36" s="4" t="s">
        <v>496</v>
      </c>
    </row>
    <row r="37" spans="1:5">
      <c r="A37" s="3" t="s">
        <v>484</v>
      </c>
    </row>
    <row r="38" spans="1:5">
      <c r="A38" s="4" t="s">
        <v>35</v>
      </c>
      <c r="B38" s="4" t="s">
        <v>497</v>
      </c>
      <c r="C38" s="6" t="n">
        <v>0</v>
      </c>
      <c r="D38" s="6" t="n">
        <v>0</v>
      </c>
      <c r="E38" s="6" t="n">
        <v>0</v>
      </c>
    </row>
    <row r="39" spans="1:5">
      <c r="A39" s="4" t="s">
        <v>486</v>
      </c>
      <c r="B39" s="4" t="s">
        <v>497</v>
      </c>
      <c r="C39" s="6" t="n">
        <v>0</v>
      </c>
      <c r="D39" s="6" t="n">
        <v>0</v>
      </c>
      <c r="E39" s="6" t="n">
        <v>0</v>
      </c>
    </row>
    <row r="40" spans="1:5">
      <c r="A40" s="4" t="s">
        <v>39</v>
      </c>
      <c r="B40" s="4" t="s">
        <v>498</v>
      </c>
      <c r="C40" s="8" t="n">
        <v>23.6</v>
      </c>
      <c r="D40" s="6" t="n">
        <v>19</v>
      </c>
      <c r="E40" s="8" t="n">
        <v>21.3</v>
      </c>
    </row>
    <row r="41" spans="1:5">
      <c r="A41" s="4" t="s">
        <v>41</v>
      </c>
      <c r="B41" s="4" t="s">
        <v>497</v>
      </c>
      <c r="C41" s="8" t="n">
        <v>5.7</v>
      </c>
      <c r="D41" s="8" t="n">
        <v>7.5</v>
      </c>
      <c r="E41" s="8" t="n">
        <v>2.9</v>
      </c>
    </row>
    <row r="42" spans="1:5">
      <c r="A42" s="4" t="s">
        <v>487</v>
      </c>
      <c r="B42" s="4" t="s">
        <v>497</v>
      </c>
      <c r="C42" s="8" t="n">
        <v>-123.6</v>
      </c>
      <c r="D42" s="8" t="n">
        <v>-107.2</v>
      </c>
      <c r="E42" s="8" t="n">
        <v>-121.7</v>
      </c>
    </row>
    <row r="43" spans="1:5">
      <c r="A43" s="4" t="s">
        <v>488</v>
      </c>
      <c r="B43" s="4" t="s">
        <v>497</v>
      </c>
      <c r="C43" s="8" t="n">
        <v>922.2</v>
      </c>
      <c r="D43" s="6" t="n">
        <v>898</v>
      </c>
      <c r="E43" s="8" t="n">
        <v>1014.6</v>
      </c>
    </row>
    <row r="44" spans="1:5">
      <c r="A44" s="4" t="s">
        <v>80</v>
      </c>
      <c r="B44" s="4" t="s">
        <v>497</v>
      </c>
      <c r="C44" s="6" t="n">
        <v>0</v>
      </c>
      <c r="D44" s="6" t="n">
        <v>0</v>
      </c>
      <c r="E44" s="6" t="n">
        <v>0</v>
      </c>
    </row>
    <row r="45" spans="1:5">
      <c r="A45" s="4" t="s">
        <v>489</v>
      </c>
      <c r="B45" s="4" t="s">
        <v>499</v>
      </c>
      <c r="C45" s="8" t="n">
        <v>54.5</v>
      </c>
      <c r="D45" s="8" t="n">
        <v>26.6</v>
      </c>
      <c r="E45" s="8" t="n">
        <v>11.6</v>
      </c>
    </row>
    <row r="46" spans="1:5">
      <c r="A46" s="4" t="s">
        <v>490</v>
      </c>
      <c r="B46" s="4" t="s">
        <v>497</v>
      </c>
      <c r="C46" s="8" t="n">
        <v>418.2</v>
      </c>
      <c r="D46" s="8" t="n">
        <v>379.2</v>
      </c>
      <c r="E46" s="8" t="n">
        <v>378.5</v>
      </c>
    </row>
    <row r="47" spans="1:5">
      <c r="A47" s="4" t="s">
        <v>500</v>
      </c>
    </row>
    <row r="48" spans="1:5">
      <c r="A48" s="3" t="s">
        <v>484</v>
      </c>
    </row>
    <row r="49" spans="1:5">
      <c r="A49" s="4" t="s">
        <v>35</v>
      </c>
      <c r="C49" s="8" t="n">
        <v>1364.8</v>
      </c>
      <c r="D49" s="8" t="n">
        <v>1300.6</v>
      </c>
      <c r="E49" s="8" t="n">
        <v>1234.6</v>
      </c>
    </row>
    <row r="50" spans="1:5">
      <c r="A50" s="4" t="s">
        <v>486</v>
      </c>
      <c r="C50" s="8" t="n">
        <v>5.3</v>
      </c>
      <c r="D50" s="8" t="n">
        <v>7.4</v>
      </c>
      <c r="E50" s="8" t="n">
        <v>7.2</v>
      </c>
    </row>
    <row r="51" spans="1:5">
      <c r="A51" s="4" t="s">
        <v>39</v>
      </c>
      <c r="B51" s="4" t="s">
        <v>474</v>
      </c>
      <c r="C51" s="8" t="n">
        <v>54.6</v>
      </c>
      <c r="D51" s="8" t="n">
        <v>57.3</v>
      </c>
      <c r="E51" s="8" t="n">
        <v>69.90000000000001</v>
      </c>
    </row>
    <row r="52" spans="1:5">
      <c r="A52" s="4" t="s">
        <v>41</v>
      </c>
      <c r="C52" s="8" t="n">
        <v>6.8</v>
      </c>
      <c r="D52" s="8" t="n">
        <v>14.4</v>
      </c>
      <c r="E52" s="8" t="n">
        <v>13.1</v>
      </c>
    </row>
    <row r="53" spans="1:5">
      <c r="A53" s="4" t="s">
        <v>487</v>
      </c>
      <c r="C53" s="8" t="n">
        <v>70.2</v>
      </c>
      <c r="D53" s="8" t="n">
        <v>56.2</v>
      </c>
      <c r="E53" s="8" t="n">
        <v>12.3</v>
      </c>
    </row>
    <row r="54" spans="1:5">
      <c r="A54" s="4" t="s">
        <v>488</v>
      </c>
      <c r="C54" s="8" t="n">
        <v>1518.5</v>
      </c>
      <c r="D54" s="8" t="n">
        <v>1465.2</v>
      </c>
      <c r="E54" s="8" t="n">
        <v>1571.2</v>
      </c>
    </row>
    <row r="55" spans="1:5">
      <c r="A55" s="4" t="s">
        <v>80</v>
      </c>
      <c r="C55" s="8" t="n">
        <v>108.9</v>
      </c>
      <c r="D55" s="8" t="n">
        <v>106.3</v>
      </c>
      <c r="E55" s="8" t="n">
        <v>106.3</v>
      </c>
    </row>
    <row r="56" spans="1:5">
      <c r="A56" s="4" t="s">
        <v>489</v>
      </c>
      <c r="B56" s="4" t="s">
        <v>475</v>
      </c>
      <c r="C56" s="8" t="n">
        <v>139.9</v>
      </c>
      <c r="D56" s="6" t="n">
        <v>82</v>
      </c>
      <c r="E56" s="8" t="n">
        <v>74.40000000000001</v>
      </c>
    </row>
    <row r="57" spans="1:5">
      <c r="A57" s="4" t="s">
        <v>490</v>
      </c>
      <c r="C57" s="8" t="n">
        <v>652.3</v>
      </c>
      <c r="D57" s="8" t="n">
        <v>606.2</v>
      </c>
      <c r="E57" s="8" t="n">
        <v>611.6</v>
      </c>
    </row>
    <row r="58" spans="1:5">
      <c r="A58" s="4" t="s">
        <v>501</v>
      </c>
    </row>
    <row r="59" spans="1:5">
      <c r="A59" s="3" t="s">
        <v>484</v>
      </c>
    </row>
    <row r="60" spans="1:5">
      <c r="A60" s="4" t="s">
        <v>35</v>
      </c>
      <c r="B60" s="4" t="s">
        <v>492</v>
      </c>
      <c r="C60" s="8" t="n">
        <v>376.8</v>
      </c>
      <c r="D60" s="8" t="n">
        <v>372.2</v>
      </c>
      <c r="E60" s="8" t="n">
        <v>401.2</v>
      </c>
    </row>
    <row r="61" spans="1:5">
      <c r="A61" s="4" t="s">
        <v>486</v>
      </c>
      <c r="B61" s="4" t="s">
        <v>492</v>
      </c>
      <c r="C61" s="8" t="n">
        <v>5.7</v>
      </c>
      <c r="D61" s="8" t="n">
        <v>4.9</v>
      </c>
      <c r="E61" s="8" t="n">
        <v>3.4</v>
      </c>
    </row>
    <row r="62" spans="1:5">
      <c r="A62" s="4" t="s">
        <v>39</v>
      </c>
      <c r="B62" s="4" t="s">
        <v>493</v>
      </c>
      <c r="C62" s="8" t="n">
        <v>7.4</v>
      </c>
      <c r="D62" s="6" t="n">
        <v>8</v>
      </c>
      <c r="E62" s="8" t="n">
        <v>8.4</v>
      </c>
    </row>
    <row r="63" spans="1:5">
      <c r="A63" s="4" t="s">
        <v>41</v>
      </c>
      <c r="B63" s="4" t="s">
        <v>492</v>
      </c>
      <c r="C63" s="6" t="n">
        <v>0</v>
      </c>
      <c r="D63" s="6" t="n">
        <v>0</v>
      </c>
      <c r="E63" s="8" t="n">
        <v>2.7</v>
      </c>
    </row>
    <row r="64" spans="1:5">
      <c r="A64" s="4" t="s">
        <v>487</v>
      </c>
      <c r="B64" s="4" t="s">
        <v>492</v>
      </c>
      <c r="C64" s="8" t="n">
        <v>18.7</v>
      </c>
      <c r="D64" s="8" t="n">
        <v>11.4</v>
      </c>
      <c r="E64" s="8" t="n">
        <v>20.6</v>
      </c>
    </row>
    <row r="65" spans="1:5">
      <c r="A65" s="4" t="s">
        <v>488</v>
      </c>
      <c r="B65" s="4" t="s">
        <v>492</v>
      </c>
      <c r="C65" s="8" t="n">
        <v>241.5</v>
      </c>
      <c r="D65" s="8" t="n">
        <v>247.4</v>
      </c>
      <c r="E65" s="6" t="n">
        <v>248</v>
      </c>
    </row>
    <row r="66" spans="1:5">
      <c r="A66" s="4" t="s">
        <v>80</v>
      </c>
      <c r="B66" s="4" t="s">
        <v>492</v>
      </c>
      <c r="C66" s="6" t="n">
        <v>10</v>
      </c>
      <c r="D66" s="8" t="n">
        <v>9.9</v>
      </c>
      <c r="E66" s="6" t="n">
        <v>10</v>
      </c>
    </row>
    <row r="67" spans="1:5">
      <c r="A67" s="4" t="s">
        <v>489</v>
      </c>
      <c r="B67" s="4" t="s">
        <v>494</v>
      </c>
      <c r="C67" s="8" t="n">
        <v>11.5</v>
      </c>
      <c r="D67" s="8" t="n">
        <v>13.8</v>
      </c>
      <c r="E67" s="8" t="n">
        <v>21.1</v>
      </c>
    </row>
    <row r="68" spans="1:5">
      <c r="A68" s="4" t="s">
        <v>490</v>
      </c>
      <c r="B68" s="4" t="s">
        <v>492</v>
      </c>
      <c r="C68" s="8" t="n">
        <v>67.09999999999999</v>
      </c>
      <c r="D68" s="8" t="n">
        <v>66.59999999999999</v>
      </c>
      <c r="E68" s="8" t="n">
        <v>68.5</v>
      </c>
    </row>
    <row r="69" spans="1:5">
      <c r="A69" s="4" t="s">
        <v>502</v>
      </c>
      <c r="B69" s="4" t="s">
        <v>494</v>
      </c>
      <c r="C69" s="8" t="n">
        <v>6.7</v>
      </c>
      <c r="D69" s="8" t="n">
        <v>10.3</v>
      </c>
      <c r="E69" s="8" t="n">
        <v>9.6</v>
      </c>
    </row>
    <row r="70" spans="1:5">
      <c r="A70" s="4" t="s">
        <v>490</v>
      </c>
      <c r="B70" s="4" t="s">
        <v>492</v>
      </c>
      <c r="C70" s="7" t="n">
        <v>33.4</v>
      </c>
      <c r="D70" s="7" t="n">
        <v>35.3</v>
      </c>
      <c r="E70" s="7" t="n">
        <v>37.3</v>
      </c>
    </row>
    <row r="71" spans="1:5"/>
    <row r="72" spans="1:5">
      <c r="A72" s="4" t="s">
        <v>474</v>
      </c>
      <c r="B72" s="4" t="s">
        <v>503</v>
      </c>
    </row>
    <row r="73" spans="1:5">
      <c r="A73" s="4" t="s">
        <v>475</v>
      </c>
      <c r="B73" s="4" t="s">
        <v>504</v>
      </c>
    </row>
    <row r="74" spans="1:5">
      <c r="A74" s="4" t="s">
        <v>492</v>
      </c>
      <c r="B74" s="4" t="s">
        <v>505</v>
      </c>
    </row>
    <row r="75" spans="1:5">
      <c r="A75" s="4" t="s">
        <v>506</v>
      </c>
      <c r="B75" s="4" t="s">
        <v>507</v>
      </c>
    </row>
  </sheetData>
  <mergeCells count="7">
    <mergeCell ref="A1:B2"/>
    <mergeCell ref="C1:E1"/>
    <mergeCell ref="A71:D71"/>
    <mergeCell ref="B72:D72"/>
    <mergeCell ref="B73:D73"/>
    <mergeCell ref="B74:D74"/>
    <mergeCell ref="B75:D7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508</v>
      </c>
      <c r="B1" s="2" t="s">
        <v>2</v>
      </c>
      <c r="C1" s="2" t="s">
        <v>32</v>
      </c>
    </row>
    <row r="2" spans="1:3">
      <c r="A2" s="3" t="s">
        <v>509</v>
      </c>
    </row>
    <row r="3" spans="1:3">
      <c r="A3" s="4" t="s">
        <v>510</v>
      </c>
      <c r="B3" s="7" t="n">
        <v>6.2</v>
      </c>
      <c r="C3" s="7" t="n">
        <v>6.3</v>
      </c>
    </row>
    <row r="4" spans="1:3">
      <c r="A4" s="4" t="s">
        <v>511</v>
      </c>
      <c r="B4" s="8" t="n">
        <v>-6.2</v>
      </c>
      <c r="C4" s="8" t="n">
        <v>-6.3</v>
      </c>
    </row>
    <row r="5" spans="1:3">
      <c r="A5" s="4" t="s">
        <v>512</v>
      </c>
      <c r="B5" s="6" t="n">
        <v>0</v>
      </c>
      <c r="C5" s="6" t="n">
        <v>0</v>
      </c>
    </row>
    <row r="6" spans="1:3">
      <c r="A6" s="3" t="s">
        <v>513</v>
      </c>
    </row>
    <row r="7" spans="1:3">
      <c r="A7" s="4" t="s">
        <v>514</v>
      </c>
      <c r="B7" s="8" t="n">
        <v>6.2</v>
      </c>
      <c r="C7" s="8" t="n">
        <v>6.3</v>
      </c>
    </row>
    <row r="8" spans="1:3">
      <c r="A8" s="4" t="s">
        <v>515</v>
      </c>
      <c r="B8" s="8" t="n">
        <v>-6.2</v>
      </c>
      <c r="C8" s="8" t="n">
        <v>-6.3</v>
      </c>
    </row>
    <row r="9" spans="1:3">
      <c r="A9" s="4" t="s">
        <v>516</v>
      </c>
      <c r="B9" s="6" t="n">
        <v>0</v>
      </c>
      <c r="C9" s="6" t="n">
        <v>0</v>
      </c>
    </row>
    <row r="10" spans="1:3">
      <c r="A10" s="4" t="s">
        <v>517</v>
      </c>
    </row>
    <row r="11" spans="1:3">
      <c r="A11" s="3" t="s">
        <v>509</v>
      </c>
    </row>
    <row r="12" spans="1:3">
      <c r="A12" s="4" t="s">
        <v>518</v>
      </c>
      <c r="B12" s="6" t="n">
        <v>0</v>
      </c>
      <c r="C12" s="6" t="n">
        <v>0</v>
      </c>
    </row>
    <row r="13" spans="1:3">
      <c r="A13" s="3" t="s">
        <v>513</v>
      </c>
    </row>
    <row r="14" spans="1:3">
      <c r="A14" s="4" t="s">
        <v>514</v>
      </c>
      <c r="B14" s="6" t="n">
        <v>0</v>
      </c>
      <c r="C14" s="6" t="n">
        <v>0</v>
      </c>
    </row>
    <row r="15" spans="1:3">
      <c r="A15" s="4" t="s">
        <v>519</v>
      </c>
    </row>
    <row r="16" spans="1:3">
      <c r="A16" s="3" t="s">
        <v>509</v>
      </c>
    </row>
    <row r="17" spans="1:3">
      <c r="A17" s="4" t="s">
        <v>510</v>
      </c>
      <c r="B17" s="8" t="n">
        <v>6.2</v>
      </c>
      <c r="C17" s="8" t="n">
        <v>6.3</v>
      </c>
    </row>
    <row r="18" spans="1:3">
      <c r="A18" s="3" t="s">
        <v>513</v>
      </c>
    </row>
    <row r="19" spans="1:3">
      <c r="A19" s="4" t="s">
        <v>514</v>
      </c>
      <c r="B19" s="7" t="n">
        <v>6.2</v>
      </c>
      <c r="C19" s="7"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520</v>
      </c>
      <c r="B1" s="2" t="s">
        <v>2</v>
      </c>
      <c r="C1" s="2" t="s">
        <v>32</v>
      </c>
    </row>
    <row r="2" spans="1:3">
      <c r="A2" s="4" t="s">
        <v>519</v>
      </c>
    </row>
    <row r="3" spans="1:3">
      <c r="A3" s="3" t="s">
        <v>521</v>
      </c>
    </row>
    <row r="4" spans="1:3">
      <c r="A4" s="4" t="s">
        <v>522</v>
      </c>
      <c r="B4" s="4" t="s">
        <v>523</v>
      </c>
      <c r="C4" s="4" t="s">
        <v>524</v>
      </c>
    </row>
    <row r="5" spans="1:3">
      <c r="A5" s="4" t="s">
        <v>517</v>
      </c>
    </row>
    <row r="6" spans="1:3">
      <c r="A6" s="3" t="s">
        <v>521</v>
      </c>
    </row>
    <row r="7" spans="1:3">
      <c r="A7" s="4" t="s">
        <v>525</v>
      </c>
      <c r="B7" s="4" t="s">
        <v>526</v>
      </c>
      <c r="C7" s="4" t="s">
        <v>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s>
  <sheetData>
    <row r="1" spans="1:5">
      <c r="A1" s="1" t="s">
        <v>527</v>
      </c>
      <c r="B1" s="2" t="s">
        <v>528</v>
      </c>
      <c r="C1" s="2" t="s">
        <v>2</v>
      </c>
      <c r="D1" s="2" t="s">
        <v>32</v>
      </c>
      <c r="E1" s="2" t="s">
        <v>529</v>
      </c>
    </row>
    <row r="2" spans="1:5">
      <c r="A2" s="4" t="s">
        <v>530</v>
      </c>
    </row>
    <row r="3" spans="1:5">
      <c r="A3" s="3" t="s">
        <v>521</v>
      </c>
    </row>
    <row r="4" spans="1:5">
      <c r="A4" s="4" t="s">
        <v>531</v>
      </c>
      <c r="C4" s="5" t="n">
        <v>25000000</v>
      </c>
    </row>
    <row r="5" spans="1:5">
      <c r="A5" s="4" t="s">
        <v>532</v>
      </c>
      <c r="D5" s="5" t="n">
        <v>0</v>
      </c>
    </row>
    <row r="6" spans="1:5">
      <c r="A6" s="4" t="s">
        <v>533</v>
      </c>
      <c r="C6" s="6" t="n">
        <v>0</v>
      </c>
    </row>
    <row r="7" spans="1:5">
      <c r="A7" s="4" t="s">
        <v>534</v>
      </c>
      <c r="C7" s="7" t="n">
        <v>20.1</v>
      </c>
    </row>
    <row r="8" spans="1:5">
      <c r="A8" s="4" t="s">
        <v>535</v>
      </c>
    </row>
    <row r="9" spans="1:5">
      <c r="A9" s="3" t="s">
        <v>521</v>
      </c>
    </row>
    <row r="10" spans="1:5">
      <c r="A10" s="4" t="s">
        <v>536</v>
      </c>
      <c r="C10" s="4" t="s">
        <v>537</v>
      </c>
    </row>
    <row r="11" spans="1:5">
      <c r="A11" s="4" t="s">
        <v>538</v>
      </c>
    </row>
    <row r="12" spans="1:5">
      <c r="A12" s="3" t="s">
        <v>521</v>
      </c>
    </row>
    <row r="13" spans="1:5">
      <c r="A13" s="4" t="s">
        <v>539</v>
      </c>
      <c r="C13" s="4" t="s">
        <v>540</v>
      </c>
    </row>
    <row r="14" spans="1:5">
      <c r="A14" s="4" t="s">
        <v>541</v>
      </c>
    </row>
    <row r="15" spans="1:5">
      <c r="A15" s="3" t="s">
        <v>521</v>
      </c>
    </row>
    <row r="16" spans="1:5">
      <c r="A16" s="4" t="s">
        <v>539</v>
      </c>
      <c r="C16" s="4" t="s">
        <v>542</v>
      </c>
    </row>
    <row r="17" spans="1:5">
      <c r="A17" s="4" t="s">
        <v>543</v>
      </c>
    </row>
    <row r="18" spans="1:5">
      <c r="A18" s="3" t="s">
        <v>521</v>
      </c>
    </row>
    <row r="19" spans="1:5">
      <c r="A19" s="4" t="s">
        <v>544</v>
      </c>
      <c r="C19" s="4" t="s">
        <v>545</v>
      </c>
    </row>
    <row r="20" spans="1:5">
      <c r="A20" s="4" t="s">
        <v>546</v>
      </c>
      <c r="C20" s="4" t="s">
        <v>547</v>
      </c>
    </row>
    <row r="21" spans="1:5">
      <c r="A21" s="4" t="s">
        <v>548</v>
      </c>
      <c r="C21" s="4" t="s">
        <v>549</v>
      </c>
    </row>
    <row r="22" spans="1:5">
      <c r="A22" s="4" t="s">
        <v>532</v>
      </c>
      <c r="C22" s="5" t="n">
        <v>0</v>
      </c>
    </row>
    <row r="23" spans="1:5">
      <c r="A23" s="4" t="s">
        <v>550</v>
      </c>
      <c r="C23" s="5" t="n">
        <v>400000</v>
      </c>
    </row>
    <row r="24" spans="1:5">
      <c r="A24" s="4" t="s">
        <v>551</v>
      </c>
    </row>
    <row r="25" spans="1:5">
      <c r="A25" s="3" t="s">
        <v>521</v>
      </c>
    </row>
    <row r="26" spans="1:5">
      <c r="A26" s="4" t="s">
        <v>548</v>
      </c>
      <c r="C26" s="4" t="s">
        <v>549</v>
      </c>
    </row>
    <row r="27" spans="1:5">
      <c r="A27" s="4" t="s">
        <v>552</v>
      </c>
    </row>
    <row r="28" spans="1:5">
      <c r="A28" s="3" t="s">
        <v>521</v>
      </c>
    </row>
    <row r="29" spans="1:5">
      <c r="A29" s="4" t="s">
        <v>548</v>
      </c>
      <c r="C29" s="4" t="s">
        <v>553</v>
      </c>
    </row>
    <row r="30" spans="1:5">
      <c r="A30" s="4" t="s">
        <v>554</v>
      </c>
    </row>
    <row r="31" spans="1:5">
      <c r="A31" s="3" t="s">
        <v>521</v>
      </c>
    </row>
    <row r="32" spans="1:5">
      <c r="A32" s="4" t="s">
        <v>555</v>
      </c>
      <c r="B32" s="4" t="s">
        <v>556</v>
      </c>
    </row>
    <row r="33" spans="1:5">
      <c r="A33" s="4" t="s">
        <v>557</v>
      </c>
    </row>
    <row r="34" spans="1:5">
      <c r="A34" s="3" t="s">
        <v>521</v>
      </c>
    </row>
    <row r="35" spans="1:5">
      <c r="A35" s="4" t="s">
        <v>555</v>
      </c>
      <c r="B35" s="4" t="s">
        <v>558</v>
      </c>
    </row>
    <row r="36" spans="1:5">
      <c r="A36" s="4" t="s">
        <v>559</v>
      </c>
    </row>
    <row r="37" spans="1:5">
      <c r="A37" s="3" t="s">
        <v>521</v>
      </c>
    </row>
    <row r="38" spans="1:5">
      <c r="A38" s="4" t="s">
        <v>555</v>
      </c>
      <c r="B38" s="4" t="s">
        <v>545</v>
      </c>
    </row>
    <row r="39" spans="1:5">
      <c r="A39" s="4" t="s">
        <v>560</v>
      </c>
    </row>
    <row r="40" spans="1:5">
      <c r="A40" s="3" t="s">
        <v>521</v>
      </c>
    </row>
    <row r="41" spans="1:5">
      <c r="A41" s="4" t="s">
        <v>555</v>
      </c>
      <c r="B41" s="4" t="s">
        <v>561</v>
      </c>
    </row>
    <row r="42" spans="1:5">
      <c r="A42" s="4" t="s">
        <v>562</v>
      </c>
    </row>
    <row r="43" spans="1:5">
      <c r="A43" s="3" t="s">
        <v>521</v>
      </c>
    </row>
    <row r="44" spans="1:5">
      <c r="A44" s="4" t="s">
        <v>555</v>
      </c>
      <c r="B44" s="4" t="s">
        <v>547</v>
      </c>
    </row>
    <row r="45" spans="1:5">
      <c r="A45" s="4" t="s">
        <v>563</v>
      </c>
    </row>
    <row r="46" spans="1:5">
      <c r="A46" s="3" t="s">
        <v>521</v>
      </c>
    </row>
    <row r="47" spans="1:5">
      <c r="A47" s="4" t="s">
        <v>555</v>
      </c>
      <c r="B47" s="4" t="s">
        <v>564</v>
      </c>
    </row>
    <row r="48" spans="1:5">
      <c r="A48" s="4" t="s">
        <v>565</v>
      </c>
    </row>
    <row r="49" spans="1:5">
      <c r="A49" s="3" t="s">
        <v>521</v>
      </c>
    </row>
    <row r="50" spans="1:5">
      <c r="A50" s="4" t="s">
        <v>550</v>
      </c>
      <c r="C50" s="5" t="n">
        <v>5300000</v>
      </c>
    </row>
    <row r="51" spans="1:5">
      <c r="A51" s="4" t="s">
        <v>519</v>
      </c>
    </row>
    <row r="52" spans="1:5">
      <c r="A52" s="3" t="s">
        <v>521</v>
      </c>
    </row>
    <row r="53" spans="1:5">
      <c r="A53" s="4" t="s">
        <v>550</v>
      </c>
      <c r="C53" s="6" t="n">
        <v>4900000</v>
      </c>
    </row>
    <row r="54" spans="1:5">
      <c r="A54" s="4" t="s">
        <v>566</v>
      </c>
    </row>
    <row r="55" spans="1:5">
      <c r="A55" s="3" t="s">
        <v>521</v>
      </c>
    </row>
    <row r="56" spans="1:5">
      <c r="A56" s="4" t="s">
        <v>531</v>
      </c>
      <c r="C56" s="6" t="n">
        <v>23400000</v>
      </c>
    </row>
    <row r="57" spans="1:5">
      <c r="A57" s="4" t="s">
        <v>533</v>
      </c>
      <c r="C57" s="6" t="n">
        <v>6200000</v>
      </c>
      <c r="D57" s="5" t="n">
        <v>6300000</v>
      </c>
    </row>
    <row r="58" spans="1:5">
      <c r="A58" s="4" t="s">
        <v>534</v>
      </c>
      <c r="C58" s="7" t="n">
        <v>17.2</v>
      </c>
    </row>
    <row r="59" spans="1:5">
      <c r="A59" s="4" t="s">
        <v>522</v>
      </c>
      <c r="C59" s="4" t="s">
        <v>523</v>
      </c>
      <c r="D59" s="4" t="s">
        <v>524</v>
      </c>
    </row>
    <row r="60" spans="1:5">
      <c r="A60" s="4" t="s">
        <v>567</v>
      </c>
    </row>
    <row r="61" spans="1:5">
      <c r="A61" s="3" t="s">
        <v>521</v>
      </c>
    </row>
    <row r="62" spans="1:5">
      <c r="A62" s="4" t="s">
        <v>536</v>
      </c>
      <c r="C62" s="4" t="s">
        <v>568</v>
      </c>
    </row>
    <row r="63" spans="1:5">
      <c r="A63" s="4" t="s">
        <v>569</v>
      </c>
    </row>
    <row r="64" spans="1:5">
      <c r="A64" s="3" t="s">
        <v>521</v>
      </c>
    </row>
    <row r="65" spans="1:5">
      <c r="A65" s="4" t="s">
        <v>531</v>
      </c>
      <c r="E65" s="5" t="n">
        <v>425000000</v>
      </c>
    </row>
    <row r="66" spans="1:5">
      <c r="A66" s="4" t="s">
        <v>570</v>
      </c>
      <c r="E66" s="5" t="n">
        <v>75000000</v>
      </c>
    </row>
    <row r="67" spans="1:5">
      <c r="A67" s="4" t="s">
        <v>543</v>
      </c>
    </row>
    <row r="68" spans="1:5">
      <c r="A68" s="3" t="s">
        <v>521</v>
      </c>
    </row>
    <row r="69" spans="1:5">
      <c r="A69" s="4" t="s">
        <v>531</v>
      </c>
      <c r="B69" s="5" t="n">
        <v>375000000</v>
      </c>
    </row>
    <row r="70" spans="1:5">
      <c r="A70" s="4" t="s">
        <v>570</v>
      </c>
      <c r="B70" s="5" t="n">
        <v>275000000</v>
      </c>
    </row>
    <row r="71" spans="1:5">
      <c r="A71" s="4" t="s">
        <v>571</v>
      </c>
      <c r="B71" s="4" t="s">
        <v>572</v>
      </c>
    </row>
    <row r="72" spans="1:5">
      <c r="A72" s="4" t="s">
        <v>573</v>
      </c>
      <c r="C72" s="5" t="n">
        <v>150000000</v>
      </c>
    </row>
    <row r="73" spans="1:5">
      <c r="A73" s="4" t="s">
        <v>574</v>
      </c>
    </row>
    <row r="74" spans="1:5">
      <c r="A74" s="3" t="s">
        <v>521</v>
      </c>
    </row>
    <row r="75" spans="1:5">
      <c r="A75" s="4" t="s">
        <v>531</v>
      </c>
      <c r="C75" s="6" t="n">
        <v>50000000</v>
      </c>
    </row>
    <row r="76" spans="1:5">
      <c r="A76" s="4" t="s">
        <v>575</v>
      </c>
    </row>
    <row r="77" spans="1:5">
      <c r="A77" s="3" t="s">
        <v>521</v>
      </c>
    </row>
    <row r="78" spans="1:5">
      <c r="A78" s="4" t="s">
        <v>531</v>
      </c>
      <c r="C78" s="5"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32"/>
    <col customWidth="1" max="8" min="8" width="44"/>
  </cols>
  <sheetData>
    <row r="1" spans="1:8">
      <c r="A1" s="1" t="s">
        <v>119</v>
      </c>
      <c r="B1" s="2" t="s">
        <v>120</v>
      </c>
      <c r="C1" s="2" t="s">
        <v>30</v>
      </c>
      <c r="D1" s="2" t="s">
        <v>121</v>
      </c>
      <c r="E1" s="2" t="s">
        <v>122</v>
      </c>
      <c r="F1" s="2" t="s">
        <v>123</v>
      </c>
      <c r="G1" s="2" t="s">
        <v>124</v>
      </c>
      <c r="H1" s="2" t="s">
        <v>125</v>
      </c>
    </row>
    <row r="2" spans="1:8">
      <c r="A2" s="4" t="s">
        <v>126</v>
      </c>
      <c r="B2" s="7" t="n">
        <v>915.4</v>
      </c>
      <c r="C2" s="7" t="n">
        <v>0.4</v>
      </c>
      <c r="D2" s="7" t="n">
        <v>580.8</v>
      </c>
      <c r="E2" s="7" t="n">
        <v>-55.2</v>
      </c>
      <c r="F2" s="7" t="n">
        <v>765.1</v>
      </c>
      <c r="G2" s="7" t="n">
        <v>-375.7</v>
      </c>
      <c r="H2" s="5" t="n">
        <v>0</v>
      </c>
    </row>
    <row r="3" spans="1:8">
      <c r="A3" s="4" t="s">
        <v>127</v>
      </c>
      <c r="C3" s="8" t="n">
        <v>30.6</v>
      </c>
      <c r="H3" s="8" t="n">
        <v>1.7</v>
      </c>
    </row>
    <row r="4" spans="1:8">
      <c r="A4" s="4" t="s">
        <v>128</v>
      </c>
      <c r="B4" s="8" t="n">
        <v>294.6</v>
      </c>
      <c r="F4" s="8" t="n">
        <v>294.6</v>
      </c>
    </row>
    <row r="5" spans="1:8">
      <c r="A5" s="4" t="s">
        <v>129</v>
      </c>
      <c r="B5" s="8" t="n">
        <v>-15.3</v>
      </c>
      <c r="E5" s="8" t="n">
        <v>-15.3</v>
      </c>
    </row>
    <row r="6" spans="1:8">
      <c r="A6" s="4" t="s">
        <v>130</v>
      </c>
      <c r="B6" s="8" t="n">
        <v>-6.5</v>
      </c>
      <c r="E6" s="8" t="n">
        <v>-6.5</v>
      </c>
    </row>
    <row r="7" spans="1:8">
      <c r="A7" s="4" t="s">
        <v>131</v>
      </c>
      <c r="B7" s="8" t="n">
        <v>11.3</v>
      </c>
      <c r="D7" s="8" t="n">
        <v>11.3</v>
      </c>
    </row>
    <row r="8" spans="1:8">
      <c r="A8" s="4" t="s">
        <v>132</v>
      </c>
      <c r="B8" s="8" t="n">
        <v>28.1</v>
      </c>
      <c r="D8" s="8" t="n">
        <v>28.1</v>
      </c>
    </row>
    <row r="9" spans="1:8">
      <c r="A9" s="4" t="s">
        <v>133</v>
      </c>
      <c r="C9" s="6" t="n">
        <v>0</v>
      </c>
    </row>
    <row r="10" spans="1:8">
      <c r="A10" s="4" t="s">
        <v>134</v>
      </c>
      <c r="B10" s="8" t="n">
        <v>-3.5</v>
      </c>
      <c r="G10" s="8" t="n">
        <v>-3.5</v>
      </c>
    </row>
    <row r="11" spans="1:8">
      <c r="A11" s="4" t="s">
        <v>135</v>
      </c>
      <c r="C11" s="8" t="n">
        <v>-0.1</v>
      </c>
    </row>
    <row r="12" spans="1:8">
      <c r="A12" s="4" t="s">
        <v>136</v>
      </c>
      <c r="B12" s="8" t="n">
        <v>0.6</v>
      </c>
      <c r="D12" s="8" t="n">
        <v>-28.7</v>
      </c>
      <c r="G12" s="8" t="n">
        <v>29.3</v>
      </c>
    </row>
    <row r="13" spans="1:8">
      <c r="A13" s="4" t="s">
        <v>137</v>
      </c>
      <c r="C13" s="6" t="n">
        <v>1</v>
      </c>
    </row>
    <row r="14" spans="1:8">
      <c r="A14" s="4" t="s">
        <v>138</v>
      </c>
      <c r="B14" s="8" t="n">
        <v>-19.8</v>
      </c>
      <c r="F14" s="8" t="n">
        <v>-19.8</v>
      </c>
    </row>
    <row r="15" spans="1:8">
      <c r="A15" s="4" t="s">
        <v>139</v>
      </c>
      <c r="B15" s="8" t="n">
        <v>1204.9</v>
      </c>
      <c r="C15" s="7" t="n">
        <v>0.4</v>
      </c>
      <c r="D15" s="8" t="n">
        <v>591.5</v>
      </c>
      <c r="E15" s="6" t="n">
        <v>-77</v>
      </c>
      <c r="F15" s="8" t="n">
        <v>1039.9</v>
      </c>
      <c r="G15" s="8" t="n">
        <v>-349.9</v>
      </c>
      <c r="H15" s="5" t="n">
        <v>0</v>
      </c>
    </row>
    <row r="16" spans="1:8">
      <c r="A16" s="4" t="s">
        <v>140</v>
      </c>
      <c r="C16" s="8" t="n">
        <v>31.5</v>
      </c>
      <c r="H16" s="8" t="n">
        <v>1.7</v>
      </c>
    </row>
    <row r="17" spans="1:8">
      <c r="A17" s="4" t="s">
        <v>128</v>
      </c>
      <c r="B17" s="8" t="n">
        <v>40.5</v>
      </c>
      <c r="F17" s="8" t="n">
        <v>40.5</v>
      </c>
    </row>
    <row r="18" spans="1:8">
      <c r="A18" s="4" t="s">
        <v>129</v>
      </c>
      <c r="B18" s="8" t="n">
        <v>-8.1</v>
      </c>
      <c r="E18" s="8" t="n">
        <v>-8.1</v>
      </c>
    </row>
    <row r="19" spans="1:8">
      <c r="A19" s="4" t="s">
        <v>130</v>
      </c>
      <c r="B19" s="8" t="n">
        <v>-1.6</v>
      </c>
      <c r="E19" s="8" t="n">
        <v>-1.6</v>
      </c>
    </row>
    <row r="20" spans="1:8">
      <c r="A20" s="4" t="s">
        <v>131</v>
      </c>
      <c r="B20" s="8" t="n">
        <v>9.699999999999999</v>
      </c>
      <c r="D20" s="8" t="n">
        <v>9.699999999999999</v>
      </c>
    </row>
    <row r="21" spans="1:8">
      <c r="A21" s="4" t="s">
        <v>132</v>
      </c>
      <c r="B21" s="8" t="n">
        <v>47.2</v>
      </c>
      <c r="D21" s="8" t="n">
        <v>47.2</v>
      </c>
    </row>
    <row r="22" spans="1:8">
      <c r="A22" s="4" t="s">
        <v>133</v>
      </c>
      <c r="C22" s="6" t="n">
        <v>0</v>
      </c>
    </row>
    <row r="23" spans="1:8">
      <c r="A23" s="4" t="s">
        <v>134</v>
      </c>
      <c r="B23" s="8" t="n">
        <v>-14.4</v>
      </c>
      <c r="G23" s="8" t="n">
        <v>-14.4</v>
      </c>
    </row>
    <row r="24" spans="1:8">
      <c r="A24" s="4" t="s">
        <v>135</v>
      </c>
      <c r="C24" s="8" t="n">
        <v>-0.4</v>
      </c>
    </row>
    <row r="25" spans="1:8">
      <c r="A25" s="4" t="s">
        <v>136</v>
      </c>
      <c r="B25" s="6" t="n">
        <v>0</v>
      </c>
      <c r="D25" s="8" t="n">
        <v>-47.7</v>
      </c>
      <c r="G25" s="8" t="n">
        <v>47.7</v>
      </c>
    </row>
    <row r="26" spans="1:8">
      <c r="A26" s="4" t="s">
        <v>137</v>
      </c>
      <c r="C26" s="8" t="n">
        <v>1.6</v>
      </c>
    </row>
    <row r="27" spans="1:8">
      <c r="A27" s="4" t="s">
        <v>138</v>
      </c>
      <c r="B27" s="8" t="n">
        <v>-20.6</v>
      </c>
      <c r="F27" s="8" t="n">
        <v>-20.6</v>
      </c>
    </row>
    <row r="28" spans="1:8">
      <c r="A28" s="4" t="s">
        <v>141</v>
      </c>
      <c r="B28" s="8" t="n">
        <v>1257.6</v>
      </c>
      <c r="C28" s="7" t="n">
        <v>0.4</v>
      </c>
      <c r="D28" s="8" t="n">
        <v>600.7</v>
      </c>
      <c r="E28" s="8" t="n">
        <v>-86.7</v>
      </c>
      <c r="F28" s="8" t="n">
        <v>1059.8</v>
      </c>
      <c r="G28" s="8" t="n">
        <v>-316.6</v>
      </c>
      <c r="H28" s="5" t="n">
        <v>0</v>
      </c>
    </row>
    <row r="29" spans="1:8">
      <c r="A29" s="4" t="s">
        <v>142</v>
      </c>
      <c r="C29" s="8" t="n">
        <v>32.7</v>
      </c>
      <c r="H29" s="8" t="n">
        <v>1.7</v>
      </c>
    </row>
    <row r="30" spans="1:8">
      <c r="A30" s="4" t="s">
        <v>128</v>
      </c>
      <c r="B30" s="8" t="n">
        <v>52.3</v>
      </c>
      <c r="F30" s="8" t="n">
        <v>52.3</v>
      </c>
    </row>
    <row r="31" spans="1:8">
      <c r="A31" s="4" t="s">
        <v>129</v>
      </c>
      <c r="B31" s="8" t="n">
        <v>-5.3</v>
      </c>
      <c r="E31" s="8" t="n">
        <v>-5.3</v>
      </c>
    </row>
    <row r="32" spans="1:8">
      <c r="A32" s="4" t="s">
        <v>130</v>
      </c>
      <c r="B32" s="8" t="n">
        <v>-2.2</v>
      </c>
      <c r="E32" s="8" t="n">
        <v>-2.2</v>
      </c>
    </row>
    <row r="33" spans="1:8">
      <c r="A33" s="4" t="s">
        <v>131</v>
      </c>
      <c r="B33" s="8" t="n">
        <v>10.1</v>
      </c>
      <c r="D33" s="8" t="n">
        <v>10.1</v>
      </c>
    </row>
    <row r="34" spans="1:8">
      <c r="A34" s="4" t="s">
        <v>132</v>
      </c>
      <c r="B34" s="8" t="n">
        <v>22.5</v>
      </c>
      <c r="D34" s="8" t="n">
        <v>22.5</v>
      </c>
    </row>
    <row r="35" spans="1:8">
      <c r="A35" s="4" t="s">
        <v>133</v>
      </c>
      <c r="C35" s="6" t="n">
        <v>0</v>
      </c>
    </row>
    <row r="36" spans="1:8">
      <c r="A36" s="4" t="s">
        <v>134</v>
      </c>
      <c r="B36" s="7" t="n">
        <v>-6.9</v>
      </c>
      <c r="G36" s="8" t="n">
        <v>-6.9</v>
      </c>
    </row>
    <row r="37" spans="1:8">
      <c r="A37" s="4" t="s">
        <v>135</v>
      </c>
      <c r="B37" s="8" t="n">
        <v>-0.2</v>
      </c>
      <c r="C37" s="8" t="n">
        <v>-0.2</v>
      </c>
    </row>
    <row r="38" spans="1:8">
      <c r="A38" s="4" t="s">
        <v>136</v>
      </c>
      <c r="B38" s="7" t="n">
        <v>0.7</v>
      </c>
      <c r="D38" s="8" t="n">
        <v>-26.5</v>
      </c>
      <c r="G38" s="8" t="n">
        <v>27.2</v>
      </c>
    </row>
    <row r="39" spans="1:8">
      <c r="A39" s="4" t="s">
        <v>137</v>
      </c>
      <c r="C39" s="8" t="n">
        <v>0.9</v>
      </c>
    </row>
    <row r="40" spans="1:8">
      <c r="A40" s="4" t="s">
        <v>138</v>
      </c>
      <c r="B40" s="8" t="n">
        <v>-20.9</v>
      </c>
      <c r="F40" s="8" t="n">
        <v>-20.9</v>
      </c>
    </row>
    <row r="41" spans="1:8">
      <c r="A41" s="4" t="s">
        <v>143</v>
      </c>
      <c r="B41" s="7" t="n">
        <v>1307.9</v>
      </c>
      <c r="C41" s="7" t="n">
        <v>0.4</v>
      </c>
      <c r="D41" s="7" t="n">
        <v>606.8</v>
      </c>
      <c r="E41" s="7" t="n">
        <v>-94.2</v>
      </c>
      <c r="F41" s="7" t="n">
        <v>1091.2</v>
      </c>
      <c r="G41" s="7" t="n">
        <v>-296.3</v>
      </c>
      <c r="H41" s="5" t="n">
        <v>0</v>
      </c>
    </row>
    <row r="42" spans="1:8">
      <c r="A42" s="4" t="s">
        <v>144</v>
      </c>
      <c r="C42" s="8" t="n">
        <v>33.4</v>
      </c>
      <c r="H42" s="8"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3"/>
  </cols>
  <sheetData>
    <row r="1" spans="1:4">
      <c r="A1" s="1" t="s">
        <v>576</v>
      </c>
      <c r="B1" s="2" t="s">
        <v>1</v>
      </c>
    </row>
    <row r="2" spans="1:4">
      <c r="B2" s="2" t="s">
        <v>2</v>
      </c>
      <c r="C2" s="2" t="s">
        <v>32</v>
      </c>
      <c r="D2" s="2" t="s">
        <v>33</v>
      </c>
    </row>
    <row r="3" spans="1:4">
      <c r="A3" s="3" t="s">
        <v>577</v>
      </c>
    </row>
    <row r="4" spans="1:4">
      <c r="A4" s="4" t="s">
        <v>578</v>
      </c>
      <c r="B4" s="7" t="n">
        <v>24.9</v>
      </c>
      <c r="C4" s="7" t="n">
        <v>25.7</v>
      </c>
      <c r="D4" s="7" t="n">
        <v>24.2</v>
      </c>
    </row>
    <row r="5" spans="1:4">
      <c r="A5" s="4" t="s">
        <v>579</v>
      </c>
      <c r="B5" s="8" t="n">
        <v>1.1</v>
      </c>
      <c r="C5" s="8" t="n">
        <v>0.8</v>
      </c>
      <c r="D5" s="7" t="n">
        <v>0.2</v>
      </c>
    </row>
    <row r="6" spans="1:4">
      <c r="A6" s="4" t="s">
        <v>580</v>
      </c>
      <c r="B6" s="7" t="n">
        <v>5.3</v>
      </c>
      <c r="C6" s="7" t="n">
        <v>5.3</v>
      </c>
    </row>
    <row r="7" spans="1:4">
      <c r="A7" s="4" t="s">
        <v>581</v>
      </c>
    </row>
    <row r="8" spans="1:4">
      <c r="A8" s="3" t="s">
        <v>577</v>
      </c>
    </row>
    <row r="9" spans="1:4">
      <c r="A9" s="4" t="s">
        <v>582</v>
      </c>
      <c r="B9" s="4" t="s">
        <v>583</v>
      </c>
    </row>
    <row r="10" spans="1:4">
      <c r="A10" s="4" t="s">
        <v>584</v>
      </c>
    </row>
    <row r="11" spans="1:4">
      <c r="A11" s="3" t="s">
        <v>577</v>
      </c>
    </row>
    <row r="12" spans="1:4">
      <c r="A12" s="4" t="s">
        <v>582</v>
      </c>
      <c r="B12" s="4" t="s">
        <v>4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85</v>
      </c>
      <c r="B1" s="2" t="s">
        <v>586</v>
      </c>
    </row>
    <row r="2" spans="1:2">
      <c r="A2" s="3" t="s">
        <v>587</v>
      </c>
    </row>
    <row r="3" spans="1:2">
      <c r="A3" s="6" t="n">
        <v>2017</v>
      </c>
      <c r="B3" s="5" t="n">
        <v>30</v>
      </c>
    </row>
    <row r="4" spans="1:2">
      <c r="A4" s="6" t="n">
        <v>2018</v>
      </c>
      <c r="B4" s="6" t="n">
        <v>21</v>
      </c>
    </row>
    <row r="5" spans="1:2">
      <c r="A5" s="6" t="n">
        <v>2019</v>
      </c>
      <c r="B5" s="8" t="n">
        <v>15.6</v>
      </c>
    </row>
    <row r="6" spans="1:2">
      <c r="A6" s="6" t="n">
        <v>2020</v>
      </c>
      <c r="B6" s="8" t="n">
        <v>9.699999999999999</v>
      </c>
    </row>
    <row r="7" spans="1:2">
      <c r="A7" s="6" t="n">
        <v>2021</v>
      </c>
      <c r="B7" s="8" t="n">
        <v>6.6</v>
      </c>
    </row>
    <row r="8" spans="1:2">
      <c r="A8" s="4" t="s">
        <v>588</v>
      </c>
      <c r="B8" s="8" t="n">
        <v>7.6</v>
      </c>
    </row>
    <row r="9" spans="1:2">
      <c r="A9" s="4" t="s">
        <v>589</v>
      </c>
      <c r="B9" s="8" t="n">
        <v>90.5</v>
      </c>
    </row>
    <row r="10" spans="1:2">
      <c r="A10" s="4" t="s">
        <v>590</v>
      </c>
      <c r="B10" s="8" t="n">
        <v>41.2</v>
      </c>
    </row>
    <row r="11" spans="1:2">
      <c r="A11" s="4" t="s">
        <v>591</v>
      </c>
      <c r="B11" s="8" t="n">
        <v>49.3</v>
      </c>
    </row>
    <row r="12" spans="1:2">
      <c r="A12" s="3" t="s">
        <v>592</v>
      </c>
    </row>
    <row r="13" spans="1:2">
      <c r="A13" s="6" t="n">
        <v>2017</v>
      </c>
      <c r="B13" s="8" t="n">
        <v>1.4</v>
      </c>
    </row>
    <row r="14" spans="1:2">
      <c r="A14" s="6" t="n">
        <v>2018</v>
      </c>
      <c r="B14" s="8" t="n">
        <v>1.3</v>
      </c>
    </row>
    <row r="15" spans="1:2">
      <c r="A15" s="6" t="n">
        <v>2019</v>
      </c>
      <c r="B15" s="8" t="n">
        <v>1.2</v>
      </c>
    </row>
    <row r="16" spans="1:2">
      <c r="A16" s="6" t="n">
        <v>2020</v>
      </c>
      <c r="B16" s="8" t="n">
        <v>1.1</v>
      </c>
    </row>
    <row r="17" spans="1:2">
      <c r="A17" s="6" t="n">
        <v>2021</v>
      </c>
      <c r="B17" s="6" t="n">
        <v>1</v>
      </c>
    </row>
    <row r="18" spans="1:2">
      <c r="A18" s="4" t="s">
        <v>588</v>
      </c>
      <c r="B18" s="8" t="n">
        <v>2.5</v>
      </c>
    </row>
    <row r="19" spans="1:2">
      <c r="A19" s="4" t="s">
        <v>589</v>
      </c>
      <c r="B19" s="8" t="n">
        <v>8.5</v>
      </c>
    </row>
    <row r="20" spans="1:2">
      <c r="A20" s="4" t="s">
        <v>593</v>
      </c>
      <c r="B20" s="6" t="n">
        <v>0</v>
      </c>
    </row>
    <row r="21" spans="1:2">
      <c r="A21" s="4" t="s">
        <v>591</v>
      </c>
      <c r="B21" s="8" t="n">
        <v>8.5</v>
      </c>
    </row>
    <row r="22" spans="1:2">
      <c r="A22" s="4" t="s">
        <v>594</v>
      </c>
      <c r="B22" s="8" t="n">
        <v>-0.9</v>
      </c>
    </row>
    <row r="23" spans="1:2">
      <c r="A23" s="4" t="s">
        <v>595</v>
      </c>
      <c r="B23" s="8" t="n">
        <v>7.6</v>
      </c>
    </row>
    <row r="24" spans="1:2">
      <c r="A24" s="4" t="s">
        <v>596</v>
      </c>
      <c r="B24" s="8" t="n">
        <v>1.1</v>
      </c>
    </row>
    <row r="25" spans="1:2">
      <c r="A25" s="4" t="s">
        <v>597</v>
      </c>
      <c r="B25" s="7" t="n">
        <v>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98</v>
      </c>
      <c r="B1" s="2" t="s">
        <v>586</v>
      </c>
    </row>
    <row r="2" spans="1:2">
      <c r="A2" s="3" t="s">
        <v>599</v>
      </c>
    </row>
    <row r="3" spans="1:2">
      <c r="A3" s="6" t="n">
        <v>2017</v>
      </c>
      <c r="B3" s="7" t="n">
        <v>8.4</v>
      </c>
    </row>
    <row r="4" spans="1:2">
      <c r="A4" s="6" t="n">
        <v>2018</v>
      </c>
      <c r="B4" s="8" t="n">
        <v>6.3</v>
      </c>
    </row>
    <row r="5" spans="1:2">
      <c r="A5" s="6" t="n">
        <v>2019</v>
      </c>
      <c r="B5" s="8" t="n">
        <v>1.9</v>
      </c>
    </row>
    <row r="6" spans="1:2">
      <c r="A6" s="6" t="n">
        <v>2020</v>
      </c>
      <c r="B6" s="8" t="n">
        <v>2.3</v>
      </c>
    </row>
    <row r="7" spans="1:2">
      <c r="A7" s="6" t="n">
        <v>2021</v>
      </c>
      <c r="B7" s="8" t="n">
        <v>0.4</v>
      </c>
    </row>
    <row r="8" spans="1:2">
      <c r="A8" s="4" t="s">
        <v>588</v>
      </c>
      <c r="B8" s="8" t="n">
        <v>0.1</v>
      </c>
    </row>
    <row r="9" spans="1:2">
      <c r="A9" s="4" t="s">
        <v>600</v>
      </c>
      <c r="B9" s="8" t="n">
        <v>19.4</v>
      </c>
    </row>
    <row r="10" spans="1:2">
      <c r="A10" s="3" t="s">
        <v>601</v>
      </c>
    </row>
    <row r="11" spans="1:2">
      <c r="A11" s="6" t="n">
        <v>2017</v>
      </c>
      <c r="B11" s="8" t="n">
        <v>45.5</v>
      </c>
    </row>
    <row r="12" spans="1:2">
      <c r="A12" s="6" t="n">
        <v>2018</v>
      </c>
      <c r="B12" s="8" t="n">
        <v>46.3</v>
      </c>
    </row>
    <row r="13" spans="1:2">
      <c r="A13" s="6" t="n">
        <v>2019</v>
      </c>
      <c r="B13" s="8" t="n">
        <v>47.1</v>
      </c>
    </row>
    <row r="14" spans="1:2">
      <c r="A14" s="6" t="n">
        <v>2020</v>
      </c>
      <c r="B14" s="6" t="n">
        <v>0</v>
      </c>
    </row>
    <row r="15" spans="1:2">
      <c r="A15" s="6" t="n">
        <v>2021</v>
      </c>
      <c r="B15" s="6" t="n">
        <v>0</v>
      </c>
    </row>
    <row r="16" spans="1:2">
      <c r="A16" s="4" t="s">
        <v>588</v>
      </c>
      <c r="B16" s="6" t="n">
        <v>0</v>
      </c>
    </row>
    <row r="17" spans="1:2">
      <c r="A17" s="4" t="s">
        <v>600</v>
      </c>
      <c r="B17" s="7" t="n">
        <v>13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3"/>
  </cols>
  <sheetData>
    <row r="1" spans="1:4">
      <c r="A1" s="1" t="s">
        <v>602</v>
      </c>
      <c r="B1" s="2" t="s">
        <v>1</v>
      </c>
    </row>
    <row r="2" spans="1:4">
      <c r="B2" s="2" t="s">
        <v>2</v>
      </c>
      <c r="C2" s="2" t="s">
        <v>32</v>
      </c>
      <c r="D2" s="2" t="s">
        <v>33</v>
      </c>
    </row>
    <row r="3" spans="1:4">
      <c r="A3" s="3" t="s">
        <v>603</v>
      </c>
    </row>
    <row r="4" spans="1:4">
      <c r="A4" s="4" t="s">
        <v>216</v>
      </c>
      <c r="B4" s="7" t="n">
        <v>28.6</v>
      </c>
      <c r="C4" s="7" t="n">
        <v>26.2</v>
      </c>
    </row>
    <row r="5" spans="1:4">
      <c r="A5" s="4" t="s">
        <v>604</v>
      </c>
      <c r="B5" s="8" t="n">
        <v>5.3</v>
      </c>
      <c r="C5" s="8" t="n">
        <v>3.5</v>
      </c>
      <c r="D5" s="5" t="n">
        <v>2</v>
      </c>
    </row>
    <row r="6" spans="1:4">
      <c r="A6" s="4" t="s">
        <v>605</v>
      </c>
    </row>
    <row r="7" spans="1:4">
      <c r="A7" s="3" t="s">
        <v>603</v>
      </c>
    </row>
    <row r="8" spans="1:4">
      <c r="A8" s="4" t="s">
        <v>606</v>
      </c>
      <c r="B8" s="7" t="n">
        <v>8.6</v>
      </c>
      <c r="C8" s="6" t="n">
        <v>8</v>
      </c>
    </row>
    <row r="9" spans="1:4">
      <c r="A9" s="4" t="s">
        <v>607</v>
      </c>
      <c r="B9" s="4" t="s">
        <v>608</v>
      </c>
    </row>
    <row r="10" spans="1:4">
      <c r="A10" s="4" t="s">
        <v>609</v>
      </c>
    </row>
    <row r="11" spans="1:4">
      <c r="A11" s="3" t="s">
        <v>603</v>
      </c>
    </row>
    <row r="12" spans="1:4">
      <c r="A12" s="4" t="s">
        <v>606</v>
      </c>
      <c r="B12" s="5" t="n">
        <v>20</v>
      </c>
      <c r="C12" s="8" t="n">
        <v>18.1</v>
      </c>
    </row>
    <row r="13" spans="1:4">
      <c r="A13" s="4" t="s">
        <v>607</v>
      </c>
      <c r="B13" s="4" t="s">
        <v>610</v>
      </c>
    </row>
    <row r="14" spans="1:4">
      <c r="A14" s="4" t="s">
        <v>611</v>
      </c>
    </row>
    <row r="15" spans="1:4">
      <c r="A15" s="3" t="s">
        <v>603</v>
      </c>
    </row>
    <row r="16" spans="1:4">
      <c r="A16" s="4" t="s">
        <v>216</v>
      </c>
      <c r="B16" s="7" t="n">
        <v>0.1</v>
      </c>
      <c r="C16" s="8" t="n">
        <v>0.1</v>
      </c>
    </row>
    <row r="17" spans="1:4">
      <c r="A17" s="4" t="s">
        <v>612</v>
      </c>
    </row>
    <row r="18" spans="1:4">
      <c r="A18" s="3" t="s">
        <v>603</v>
      </c>
    </row>
    <row r="19" spans="1:4">
      <c r="A19" s="4" t="s">
        <v>613</v>
      </c>
      <c r="C19" s="7" t="n">
        <v>2.2</v>
      </c>
    </row>
    <row r="20" spans="1:4">
      <c r="A20" s="4" t="s">
        <v>614</v>
      </c>
    </row>
    <row r="21" spans="1:4">
      <c r="A21" s="3" t="s">
        <v>603</v>
      </c>
    </row>
    <row r="22" spans="1:4">
      <c r="A22" s="4" t="s">
        <v>613</v>
      </c>
      <c r="D22" s="7" t="n">
        <v>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3"/>
    <col customWidth="1" max="5" min="5" width="13"/>
  </cols>
  <sheetData>
    <row r="1" spans="1:5">
      <c r="A1" s="1" t="s">
        <v>615</v>
      </c>
      <c r="B1" s="2" t="s">
        <v>412</v>
      </c>
      <c r="C1" s="2" t="s">
        <v>1</v>
      </c>
    </row>
    <row r="2" spans="1:5">
      <c r="B2" s="2" t="s">
        <v>32</v>
      </c>
      <c r="C2" s="2" t="s">
        <v>2</v>
      </c>
      <c r="D2" s="2" t="s">
        <v>32</v>
      </c>
      <c r="E2" s="2" t="s">
        <v>33</v>
      </c>
    </row>
    <row r="3" spans="1:5">
      <c r="A3" s="3" t="s">
        <v>416</v>
      </c>
    </row>
    <row r="4" spans="1:5">
      <c r="A4" s="4" t="s">
        <v>616</v>
      </c>
      <c r="B4" s="5" t="n">
        <v>877</v>
      </c>
      <c r="C4" s="7" t="n">
        <v>920.8</v>
      </c>
      <c r="D4" s="5" t="n">
        <v>877</v>
      </c>
    </row>
    <row r="5" spans="1:5">
      <c r="A5" s="4" t="s">
        <v>617</v>
      </c>
      <c r="B5" s="8" t="n">
        <v>-439.4</v>
      </c>
      <c r="C5" s="8" t="n">
        <v>-445.5</v>
      </c>
      <c r="D5" s="8" t="n">
        <v>-439.4</v>
      </c>
    </row>
    <row r="6" spans="1:5">
      <c r="A6" s="4" t="s">
        <v>77</v>
      </c>
      <c r="B6" s="8" t="n">
        <v>437.6</v>
      </c>
      <c r="C6" s="8" t="n">
        <v>475.3</v>
      </c>
      <c r="D6" s="8" t="n">
        <v>437.6</v>
      </c>
    </row>
    <row r="7" spans="1:5">
      <c r="A7" s="4" t="s">
        <v>618</v>
      </c>
      <c r="C7" s="8" t="n">
        <v>36.2</v>
      </c>
      <c r="D7" s="8" t="n">
        <v>36.7</v>
      </c>
      <c r="E7" s="5" t="n">
        <v>46</v>
      </c>
    </row>
    <row r="8" spans="1:5">
      <c r="A8" s="4" t="s">
        <v>41</v>
      </c>
      <c r="C8" s="8" t="n">
        <v>6.8</v>
      </c>
      <c r="D8" s="8" t="n">
        <v>14.4</v>
      </c>
      <c r="E8" s="7" t="n">
        <v>15.8</v>
      </c>
    </row>
    <row r="9" spans="1:5">
      <c r="A9" s="4" t="s">
        <v>619</v>
      </c>
    </row>
    <row r="10" spans="1:5">
      <c r="A10" s="3" t="s">
        <v>416</v>
      </c>
    </row>
    <row r="11" spans="1:5">
      <c r="A11" s="4" t="s">
        <v>616</v>
      </c>
      <c r="B11" s="8" t="n">
        <v>77.40000000000001</v>
      </c>
      <c r="C11" s="8" t="n">
        <v>77.5</v>
      </c>
      <c r="D11" s="8" t="n">
        <v>77.40000000000001</v>
      </c>
    </row>
    <row r="12" spans="1:5">
      <c r="A12" s="4" t="s">
        <v>423</v>
      </c>
    </row>
    <row r="13" spans="1:5">
      <c r="A13" s="3" t="s">
        <v>416</v>
      </c>
    </row>
    <row r="14" spans="1:5">
      <c r="A14" s="4" t="s">
        <v>616</v>
      </c>
      <c r="B14" s="8" t="n">
        <v>240.4</v>
      </c>
      <c r="C14" s="8" t="n">
        <v>239.7</v>
      </c>
      <c r="D14" s="8" t="n">
        <v>240.4</v>
      </c>
    </row>
    <row r="15" spans="1:5">
      <c r="A15" s="4" t="s">
        <v>620</v>
      </c>
    </row>
    <row r="16" spans="1:5">
      <c r="A16" s="3" t="s">
        <v>416</v>
      </c>
    </row>
    <row r="17" spans="1:5">
      <c r="A17" s="4" t="s">
        <v>616</v>
      </c>
      <c r="B17" s="6" t="n">
        <v>196</v>
      </c>
      <c r="C17" s="6" t="n">
        <v>202</v>
      </c>
      <c r="D17" s="6" t="n">
        <v>196</v>
      </c>
    </row>
    <row r="18" spans="1:5">
      <c r="A18" s="4" t="s">
        <v>621</v>
      </c>
    </row>
    <row r="19" spans="1:5">
      <c r="A19" s="3" t="s">
        <v>416</v>
      </c>
    </row>
    <row r="20" spans="1:5">
      <c r="A20" s="4" t="s">
        <v>616</v>
      </c>
      <c r="B20" s="8" t="n">
        <v>221.5</v>
      </c>
      <c r="C20" s="8" t="n">
        <v>224.7</v>
      </c>
      <c r="D20" s="8" t="n">
        <v>221.5</v>
      </c>
    </row>
    <row r="21" spans="1:5">
      <c r="A21" s="4" t="s">
        <v>622</v>
      </c>
    </row>
    <row r="22" spans="1:5">
      <c r="A22" s="3" t="s">
        <v>416</v>
      </c>
    </row>
    <row r="23" spans="1:5">
      <c r="A23" s="4" t="s">
        <v>616</v>
      </c>
      <c r="B23" s="8" t="n">
        <v>141.7</v>
      </c>
      <c r="C23" s="8" t="n">
        <v>176.9</v>
      </c>
      <c r="D23" s="7" t="n">
        <v>141.7</v>
      </c>
    </row>
    <row r="24" spans="1:5">
      <c r="A24" s="4" t="s">
        <v>623</v>
      </c>
      <c r="C24" s="8" t="n">
        <v>34.2</v>
      </c>
    </row>
    <row r="25" spans="1:5">
      <c r="A25" s="4" t="s">
        <v>624</v>
      </c>
    </row>
    <row r="26" spans="1:5">
      <c r="A26" s="3" t="s">
        <v>416</v>
      </c>
    </row>
    <row r="27" spans="1:5">
      <c r="A27" s="4" t="s">
        <v>41</v>
      </c>
      <c r="C27" s="7" t="n">
        <v>5.7</v>
      </c>
    </row>
    <row r="28" spans="1:5">
      <c r="A28" s="4" t="s">
        <v>625</v>
      </c>
    </row>
    <row r="29" spans="1:5">
      <c r="A29" s="3" t="s">
        <v>416</v>
      </c>
    </row>
    <row r="30" spans="1:5">
      <c r="A30" s="4" t="s">
        <v>41</v>
      </c>
      <c r="B30" s="7" t="n">
        <v>7.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626</v>
      </c>
      <c r="B1" s="2" t="s">
        <v>1</v>
      </c>
    </row>
    <row r="2" spans="1:4">
      <c r="B2" s="2" t="s">
        <v>2</v>
      </c>
      <c r="C2" s="2" t="s">
        <v>32</v>
      </c>
      <c r="D2" s="2" t="s">
        <v>33</v>
      </c>
    </row>
    <row r="3" spans="1:4">
      <c r="A3" s="3" t="s">
        <v>627</v>
      </c>
    </row>
    <row r="4" spans="1:4">
      <c r="A4" s="4" t="s">
        <v>628</v>
      </c>
      <c r="B4" s="5" t="n">
        <v>7</v>
      </c>
      <c r="C4" s="7" t="n">
        <v>2.4</v>
      </c>
    </row>
    <row r="5" spans="1:4">
      <c r="A5" s="4" t="s">
        <v>629</v>
      </c>
      <c r="B5" s="7" t="n">
        <v>2.5</v>
      </c>
      <c r="C5" s="8" t="n">
        <v>2.2</v>
      </c>
      <c r="D5" s="7" t="n">
        <v>1.9</v>
      </c>
    </row>
    <row r="6" spans="1:4">
      <c r="A6" s="4" t="s">
        <v>436</v>
      </c>
      <c r="B6" s="4" t="s">
        <v>437</v>
      </c>
    </row>
    <row r="7" spans="1:4">
      <c r="A7" s="4" t="s">
        <v>630</v>
      </c>
    </row>
    <row r="8" spans="1:4">
      <c r="A8" s="3" t="s">
        <v>627</v>
      </c>
    </row>
    <row r="9" spans="1:4">
      <c r="A9" s="4" t="s">
        <v>628</v>
      </c>
      <c r="B9" s="7" t="n">
        <v>0.2</v>
      </c>
      <c r="C9" s="8" t="n">
        <v>0.5</v>
      </c>
    </row>
    <row r="10" spans="1:4">
      <c r="A10" s="4" t="s">
        <v>631</v>
      </c>
    </row>
    <row r="11" spans="1:4">
      <c r="A11" s="3" t="s">
        <v>627</v>
      </c>
    </row>
    <row r="12" spans="1:4">
      <c r="A12" s="4" t="s">
        <v>628</v>
      </c>
      <c r="B12" s="7" t="n">
        <v>6.8</v>
      </c>
    </row>
    <row r="13" spans="1:4">
      <c r="A13" s="4" t="s">
        <v>632</v>
      </c>
    </row>
    <row r="14" spans="1:4">
      <c r="A14" s="3" t="s">
        <v>627</v>
      </c>
    </row>
    <row r="15" spans="1:4">
      <c r="A15" s="4" t="s">
        <v>628</v>
      </c>
      <c r="C15" s="7"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33</v>
      </c>
      <c r="B1" s="2" t="s">
        <v>1</v>
      </c>
    </row>
    <row r="2" spans="1:3">
      <c r="B2" s="2" t="s">
        <v>2</v>
      </c>
      <c r="C2" s="2" t="s">
        <v>32</v>
      </c>
    </row>
    <row r="3" spans="1:3">
      <c r="A3" s="3" t="s">
        <v>634</v>
      </c>
    </row>
    <row r="4" spans="1:3">
      <c r="A4" s="4" t="s">
        <v>635</v>
      </c>
      <c r="B4" s="7" t="n">
        <v>155.8</v>
      </c>
      <c r="C4" s="7" t="n">
        <v>155.9</v>
      </c>
    </row>
    <row r="5" spans="1:3">
      <c r="A5" s="4" t="s">
        <v>636</v>
      </c>
      <c r="B5" s="8" t="n">
        <v>-39.6</v>
      </c>
      <c r="C5" s="8" t="n">
        <v>-39.6</v>
      </c>
    </row>
    <row r="6" spans="1:3">
      <c r="A6" s="4" t="s">
        <v>637</v>
      </c>
      <c r="B6" s="8" t="n">
        <v>116.2</v>
      </c>
      <c r="C6" s="8" t="n">
        <v>116.3</v>
      </c>
    </row>
    <row r="7" spans="1:3">
      <c r="A7" s="4" t="s">
        <v>628</v>
      </c>
      <c r="B7" s="8" t="n">
        <v>2.8</v>
      </c>
      <c r="C7" s="6" t="n">
        <v>0</v>
      </c>
    </row>
    <row r="8" spans="1:3">
      <c r="A8" s="4" t="s">
        <v>297</v>
      </c>
      <c r="B8" s="8" t="n">
        <v>-0.1</v>
      </c>
      <c r="C8" s="8" t="n">
        <v>-0.1</v>
      </c>
    </row>
    <row r="9" spans="1:3">
      <c r="A9" s="4" t="s">
        <v>638</v>
      </c>
      <c r="B9" s="8" t="n">
        <v>158.5</v>
      </c>
      <c r="C9" s="8" t="n">
        <v>155.8</v>
      </c>
    </row>
    <row r="10" spans="1:3">
      <c r="A10" s="4" t="s">
        <v>636</v>
      </c>
      <c r="B10" s="8" t="n">
        <v>-39.6</v>
      </c>
      <c r="C10" s="8" t="n">
        <v>-39.6</v>
      </c>
    </row>
    <row r="11" spans="1:3">
      <c r="A11" s="4" t="s">
        <v>639</v>
      </c>
      <c r="B11" s="7" t="n">
        <v>118.9</v>
      </c>
      <c r="C11" s="7" t="n">
        <v>11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40</v>
      </c>
      <c r="B1" s="2" t="s">
        <v>1</v>
      </c>
    </row>
    <row r="2" spans="1:4">
      <c r="B2" s="2" t="s">
        <v>2</v>
      </c>
      <c r="C2" s="2" t="s">
        <v>32</v>
      </c>
      <c r="D2" s="2" t="s">
        <v>33</v>
      </c>
    </row>
    <row r="3" spans="1:4">
      <c r="A3" s="3" t="s">
        <v>223</v>
      </c>
    </row>
    <row r="4" spans="1:4">
      <c r="A4" s="4" t="s">
        <v>641</v>
      </c>
      <c r="C4" s="7" t="n">
        <v>4.7</v>
      </c>
      <c r="D4" s="7" t="n">
        <v>4.7</v>
      </c>
    </row>
    <row r="5" spans="1:4">
      <c r="A5" s="4" t="s">
        <v>628</v>
      </c>
      <c r="B5" s="5" t="n">
        <v>7</v>
      </c>
      <c r="C5" s="8" t="n">
        <v>2.4</v>
      </c>
    </row>
    <row r="6" spans="1:4">
      <c r="A6" s="4" t="s">
        <v>629</v>
      </c>
      <c r="B6" s="8" t="n">
        <v>-2.5</v>
      </c>
      <c r="C6" s="8" t="n">
        <v>-2.2</v>
      </c>
      <c r="D6" s="7" t="n">
        <v>-1.9</v>
      </c>
    </row>
    <row r="7" spans="1:4">
      <c r="A7" s="4" t="s">
        <v>297</v>
      </c>
      <c r="B7" s="8" t="n">
        <v>-0.2</v>
      </c>
      <c r="C7" s="8" t="n">
        <v>-0.2</v>
      </c>
    </row>
    <row r="8" spans="1:4">
      <c r="A8" s="4" t="s">
        <v>642</v>
      </c>
      <c r="B8" s="6" t="n">
        <v>9</v>
      </c>
      <c r="C8" s="8" t="n">
        <v>4.7</v>
      </c>
    </row>
    <row r="9" spans="1:4">
      <c r="A9" s="4" t="s">
        <v>643</v>
      </c>
      <c r="B9" s="6" t="n">
        <v>22</v>
      </c>
      <c r="C9" s="8" t="n">
        <v>19.5</v>
      </c>
    </row>
    <row r="10" spans="1:4">
      <c r="A10" s="4" t="s">
        <v>644</v>
      </c>
      <c r="B10" s="8" t="n">
        <v>2.1</v>
      </c>
      <c r="C10" s="8" t="n">
        <v>2.1</v>
      </c>
    </row>
    <row r="11" spans="1:4">
      <c r="A11" s="4" t="s">
        <v>645</v>
      </c>
      <c r="B11" s="7" t="n">
        <v>11.1</v>
      </c>
      <c r="C11" s="7" t="n">
        <v>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46</v>
      </c>
      <c r="B1" s="2" t="s">
        <v>586</v>
      </c>
    </row>
    <row r="2" spans="1:2">
      <c r="A2" s="3" t="s">
        <v>223</v>
      </c>
    </row>
    <row r="3" spans="1:2">
      <c r="A3" s="6" t="n">
        <v>2017</v>
      </c>
      <c r="B3" s="5" t="n">
        <v>2</v>
      </c>
    </row>
    <row r="4" spans="1:2">
      <c r="A4" s="6" t="n">
        <v>2018</v>
      </c>
      <c r="B4" s="8" t="n">
        <v>1.9</v>
      </c>
    </row>
    <row r="5" spans="1:2">
      <c r="A5" s="6" t="n">
        <v>2019</v>
      </c>
      <c r="B5" s="8" t="n">
        <v>1.9</v>
      </c>
    </row>
    <row r="6" spans="1:2">
      <c r="A6" s="6" t="n">
        <v>2020</v>
      </c>
      <c r="B6" s="8" t="n">
        <v>1.6</v>
      </c>
    </row>
    <row r="7" spans="1:2">
      <c r="A7" s="6" t="n">
        <v>2021</v>
      </c>
      <c r="B7" s="7"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0"/>
    <col customWidth="1" max="5" min="5" width="20"/>
  </cols>
  <sheetData>
    <row r="1" spans="1:5">
      <c r="A1" s="1" t="s">
        <v>647</v>
      </c>
      <c r="B1" s="2" t="s">
        <v>1</v>
      </c>
    </row>
    <row r="2" spans="1:5">
      <c r="B2" s="2" t="s">
        <v>586</v>
      </c>
      <c r="C2" s="2" t="s">
        <v>413</v>
      </c>
      <c r="D2" s="2" t="s">
        <v>648</v>
      </c>
      <c r="E2" s="2" t="s">
        <v>415</v>
      </c>
    </row>
    <row r="3" spans="1:5">
      <c r="A3" s="3" t="s">
        <v>649</v>
      </c>
    </row>
    <row r="4" spans="1:5">
      <c r="A4" s="4" t="s">
        <v>650</v>
      </c>
      <c r="B4" s="7" t="n">
        <v>10.1</v>
      </c>
      <c r="C4" s="7" t="n">
        <v>3.7</v>
      </c>
      <c r="E4" s="7" t="n">
        <v>8.300000000000001</v>
      </c>
    </row>
    <row r="5" spans="1:5">
      <c r="A5" s="4" t="s">
        <v>651</v>
      </c>
    </row>
    <row r="6" spans="1:5">
      <c r="A6" s="3" t="s">
        <v>649</v>
      </c>
    </row>
    <row r="7" spans="1:5">
      <c r="A7" s="4" t="s">
        <v>652</v>
      </c>
      <c r="B7" s="4" t="s">
        <v>653</v>
      </c>
    </row>
    <row r="8" spans="1:5">
      <c r="A8" s="4" t="s">
        <v>650</v>
      </c>
      <c r="B8" s="7" t="n">
        <v>9.699999999999999</v>
      </c>
    </row>
    <row r="9" spans="1:5">
      <c r="A9" s="4" t="s">
        <v>654</v>
      </c>
      <c r="B9" s="8" t="n">
        <v>6.9</v>
      </c>
    </row>
    <row r="10" spans="1:5">
      <c r="A10" s="4" t="s">
        <v>655</v>
      </c>
      <c r="B10" s="8" t="n">
        <v>6.8</v>
      </c>
    </row>
    <row r="11" spans="1:5">
      <c r="A11" s="4" t="s">
        <v>656</v>
      </c>
      <c r="B11" s="8" t="n">
        <v>2.8</v>
      </c>
    </row>
    <row r="12" spans="1:5">
      <c r="A12" s="4" t="s">
        <v>657</v>
      </c>
    </row>
    <row r="13" spans="1:5">
      <c r="A13" s="3" t="s">
        <v>649</v>
      </c>
    </row>
    <row r="14" spans="1:5">
      <c r="A14" s="4" t="s">
        <v>652</v>
      </c>
      <c r="C14" s="4" t="s">
        <v>653</v>
      </c>
    </row>
    <row r="15" spans="1:5">
      <c r="A15" s="4" t="s">
        <v>650</v>
      </c>
      <c r="C15" s="7" t="n">
        <v>3.2</v>
      </c>
      <c r="D15" s="11" t="n">
        <v>0</v>
      </c>
    </row>
    <row r="16" spans="1:5">
      <c r="A16" s="4" t="s">
        <v>655</v>
      </c>
      <c r="C16" s="8" t="n">
        <v>1.9</v>
      </c>
    </row>
    <row r="17" spans="1:5">
      <c r="A17" s="4" t="s">
        <v>654</v>
      </c>
      <c r="C17" s="8" t="n">
        <v>3.2</v>
      </c>
    </row>
    <row r="18" spans="1:5">
      <c r="A18" s="4" t="s">
        <v>630</v>
      </c>
    </row>
    <row r="19" spans="1:5">
      <c r="A19" s="3" t="s">
        <v>649</v>
      </c>
    </row>
    <row r="20" spans="1:5">
      <c r="A20" s="4" t="s">
        <v>650</v>
      </c>
      <c r="B20" s="8" t="n">
        <v>0.4</v>
      </c>
      <c r="C20" s="8" t="n">
        <v>0.5</v>
      </c>
    </row>
    <row r="21" spans="1:5">
      <c r="A21" s="4" t="s">
        <v>655</v>
      </c>
      <c r="B21" s="7" t="n">
        <v>0.2</v>
      </c>
      <c r="C21" s="7" t="n">
        <v>0.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5</v>
      </c>
      <c r="B1" s="2" t="s">
        <v>1</v>
      </c>
    </row>
    <row r="2" spans="1:4">
      <c r="B2" s="2" t="s">
        <v>2</v>
      </c>
      <c r="C2" s="2" t="s">
        <v>32</v>
      </c>
      <c r="D2" s="2" t="s">
        <v>33</v>
      </c>
    </row>
    <row r="3" spans="1:4">
      <c r="A3" s="3" t="s">
        <v>146</v>
      </c>
    </row>
    <row r="4" spans="1:4">
      <c r="A4" s="4" t="s">
        <v>147</v>
      </c>
      <c r="B4" s="7" t="n">
        <v>0.4</v>
      </c>
      <c r="C4" s="7" t="n">
        <v>-1.8</v>
      </c>
      <c r="D4"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3"/>
    <col customWidth="1" max="5" min="5" width="13"/>
    <col customWidth="1" max="6" min="6" width="14"/>
    <col customWidth="1" max="7" min="7" width="13"/>
  </cols>
  <sheetData>
    <row r="1" spans="1:7">
      <c r="A1" s="1" t="s">
        <v>658</v>
      </c>
      <c r="B1" s="2" t="s">
        <v>659</v>
      </c>
      <c r="C1" s="2" t="s">
        <v>1</v>
      </c>
    </row>
    <row r="2" spans="1:7">
      <c r="B2" s="2" t="s">
        <v>463</v>
      </c>
      <c r="C2" s="2" t="s">
        <v>2</v>
      </c>
      <c r="D2" s="2" t="s">
        <v>32</v>
      </c>
      <c r="E2" s="2" t="s">
        <v>33</v>
      </c>
      <c r="F2" s="2" t="s">
        <v>660</v>
      </c>
      <c r="G2" s="2" t="s">
        <v>661</v>
      </c>
    </row>
    <row r="3" spans="1:7">
      <c r="A3" s="3" t="s">
        <v>230</v>
      </c>
    </row>
    <row r="4" spans="1:7">
      <c r="A4" s="4" t="s">
        <v>662</v>
      </c>
      <c r="B4" s="7" t="n">
        <v>4.9</v>
      </c>
      <c r="C4" s="7" t="n">
        <v>0.6</v>
      </c>
      <c r="D4" s="7" t="n">
        <v>2.9</v>
      </c>
      <c r="E4" s="5" t="n">
        <v>0</v>
      </c>
    </row>
    <row r="5" spans="1:7">
      <c r="A5" s="4" t="s">
        <v>663</v>
      </c>
      <c r="C5" s="8" t="n">
        <v>63.2</v>
      </c>
    </row>
    <row r="6" spans="1:7">
      <c r="A6" s="4" t="s">
        <v>664</v>
      </c>
      <c r="C6" s="8" t="n">
        <v>53.7</v>
      </c>
      <c r="D6" s="8" t="n">
        <v>68.5</v>
      </c>
    </row>
    <row r="7" spans="1:7">
      <c r="A7" s="4" t="s">
        <v>665</v>
      </c>
      <c r="C7" s="8" t="n">
        <v>1.6</v>
      </c>
    </row>
    <row r="8" spans="1:7">
      <c r="A8" s="4" t="s">
        <v>666</v>
      </c>
      <c r="D8" s="8" t="n">
        <v>0.1</v>
      </c>
    </row>
    <row r="9" spans="1:7">
      <c r="A9" s="4" t="s">
        <v>667</v>
      </c>
      <c r="C9" s="8" t="n">
        <v>112.3</v>
      </c>
    </row>
    <row r="10" spans="1:7">
      <c r="A10" s="4" t="s">
        <v>668</v>
      </c>
      <c r="C10" s="8" t="n">
        <v>14.1</v>
      </c>
      <c r="D10" s="8" t="n">
        <v>17.9</v>
      </c>
      <c r="E10" s="8" t="n">
        <v>17.3</v>
      </c>
      <c r="G10" s="7" t="n">
        <v>14.4</v>
      </c>
    </row>
    <row r="11" spans="1:7">
      <c r="A11" s="4" t="s">
        <v>669</v>
      </c>
      <c r="C11" s="8" t="n">
        <v>1.7</v>
      </c>
      <c r="D11" s="8" t="n">
        <v>2.3</v>
      </c>
      <c r="E11" s="8" t="n">
        <v>1.6</v>
      </c>
    </row>
    <row r="12" spans="1:7">
      <c r="A12" s="4" t="s">
        <v>670</v>
      </c>
      <c r="C12" s="8" t="n">
        <v>14.1</v>
      </c>
      <c r="D12" s="6" t="n">
        <v>17</v>
      </c>
      <c r="E12" s="8" t="n">
        <v>14.6</v>
      </c>
    </row>
    <row r="13" spans="1:7">
      <c r="A13" s="4" t="s">
        <v>671</v>
      </c>
      <c r="C13" s="8" t="n">
        <v>0.6</v>
      </c>
      <c r="D13" s="8" t="n">
        <v>-0.7</v>
      </c>
      <c r="E13" s="7" t="n">
        <v>-0.5</v>
      </c>
    </row>
    <row r="14" spans="1:7">
      <c r="A14" s="4" t="s">
        <v>672</v>
      </c>
      <c r="C14" s="7" t="n">
        <v>-3.8</v>
      </c>
      <c r="D14" s="7" t="n">
        <v>-0.6</v>
      </c>
    </row>
    <row r="15" spans="1:7">
      <c r="A15" s="4" t="s">
        <v>673</v>
      </c>
    </row>
    <row r="16" spans="1:7">
      <c r="A16" s="3" t="s">
        <v>674</v>
      </c>
    </row>
    <row r="17" spans="1:7">
      <c r="A17" s="4" t="s">
        <v>675</v>
      </c>
      <c r="F17" s="7" t="n">
        <v>5.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6</v>
      </c>
      <c r="B1" s="2" t="s">
        <v>1</v>
      </c>
    </row>
    <row r="2" spans="1:4">
      <c r="B2" s="2" t="s">
        <v>2</v>
      </c>
      <c r="C2" s="2" t="s">
        <v>32</v>
      </c>
      <c r="D2" s="2" t="s">
        <v>33</v>
      </c>
    </row>
    <row r="3" spans="1:4">
      <c r="A3" s="3" t="s">
        <v>677</v>
      </c>
    </row>
    <row r="4" spans="1:4">
      <c r="A4" s="4" t="s">
        <v>47</v>
      </c>
      <c r="B4" s="7" t="n">
        <v>87.90000000000001</v>
      </c>
      <c r="C4" s="7" t="n">
        <v>68.7</v>
      </c>
      <c r="D4" s="7" t="n">
        <v>29.9</v>
      </c>
    </row>
    <row r="5" spans="1:4">
      <c r="A5" s="4" t="s">
        <v>678</v>
      </c>
    </row>
    <row r="6" spans="1:4">
      <c r="A6" s="3" t="s">
        <v>677</v>
      </c>
    </row>
    <row r="7" spans="1:4">
      <c r="A7" s="4" t="s">
        <v>47</v>
      </c>
      <c r="B7" s="8" t="n">
        <v>78.7</v>
      </c>
      <c r="C7" s="8" t="n">
        <v>62.1</v>
      </c>
      <c r="D7" s="8" t="n">
        <v>27.4</v>
      </c>
    </row>
    <row r="8" spans="1:4">
      <c r="A8" s="4" t="s">
        <v>679</v>
      </c>
    </row>
    <row r="9" spans="1:4">
      <c r="A9" s="3" t="s">
        <v>677</v>
      </c>
    </row>
    <row r="10" spans="1:4">
      <c r="A10" s="4" t="s">
        <v>47</v>
      </c>
      <c r="B10" s="7" t="n">
        <v>9.199999999999999</v>
      </c>
      <c r="C10" s="7" t="n">
        <v>6.6</v>
      </c>
      <c r="D10" s="7"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0</v>
      </c>
      <c r="B1" s="2" t="s">
        <v>1</v>
      </c>
    </row>
    <row r="2" spans="1:4">
      <c r="B2" s="2" t="s">
        <v>2</v>
      </c>
      <c r="C2" s="2" t="s">
        <v>32</v>
      </c>
      <c r="D2" s="2" t="s">
        <v>33</v>
      </c>
    </row>
    <row r="3" spans="1:4">
      <c r="A3" s="3" t="s">
        <v>681</v>
      </c>
    </row>
    <row r="4" spans="1:4">
      <c r="A4" s="4" t="s">
        <v>682</v>
      </c>
      <c r="B4" s="7" t="n">
        <v>8.300000000000001</v>
      </c>
      <c r="C4" s="5" t="n">
        <v>-4</v>
      </c>
      <c r="D4" s="7" t="n">
        <v>3.3</v>
      </c>
    </row>
    <row r="5" spans="1:4">
      <c r="A5" s="4" t="s">
        <v>683</v>
      </c>
      <c r="B5" s="8" t="n">
        <v>17.7</v>
      </c>
      <c r="C5" s="8" t="n">
        <v>19.2</v>
      </c>
      <c r="D5" s="8" t="n">
        <v>5.3</v>
      </c>
    </row>
    <row r="6" spans="1:4">
      <c r="A6" s="4" t="s">
        <v>684</v>
      </c>
      <c r="B6" s="6" t="n">
        <v>26</v>
      </c>
      <c r="C6" s="8" t="n">
        <v>15.2</v>
      </c>
      <c r="D6" s="8" t="n">
        <v>8.6</v>
      </c>
    </row>
    <row r="7" spans="1:4">
      <c r="A7" s="3" t="s">
        <v>685</v>
      </c>
    </row>
    <row r="8" spans="1:4">
      <c r="A8" s="4" t="s">
        <v>682</v>
      </c>
      <c r="B8" s="8" t="n">
        <v>1.8</v>
      </c>
      <c r="C8" s="8" t="n">
        <v>4.1</v>
      </c>
      <c r="D8" s="8" t="n">
        <v>1.2</v>
      </c>
    </row>
    <row r="9" spans="1:4">
      <c r="A9" s="4" t="s">
        <v>683</v>
      </c>
      <c r="B9" s="8" t="n">
        <v>2.2</v>
      </c>
      <c r="C9" s="8" t="n">
        <v>1.8</v>
      </c>
      <c r="D9" s="8" t="n">
        <v>0.9</v>
      </c>
    </row>
    <row r="10" spans="1:4">
      <c r="A10" s="4" t="s">
        <v>686</v>
      </c>
      <c r="B10" s="6" t="n">
        <v>4</v>
      </c>
      <c r="C10" s="8" t="n">
        <v>5.9</v>
      </c>
      <c r="D10" s="8" t="n">
        <v>2.1</v>
      </c>
    </row>
    <row r="11" spans="1:4">
      <c r="A11" s="3" t="s">
        <v>687</v>
      </c>
    </row>
    <row r="12" spans="1:4">
      <c r="A12" s="4" t="s">
        <v>682</v>
      </c>
      <c r="B12" s="8" t="n">
        <v>5.4</v>
      </c>
      <c r="C12" s="8" t="n">
        <v>4.1</v>
      </c>
      <c r="D12" s="8" t="n">
        <v>4.7</v>
      </c>
    </row>
    <row r="13" spans="1:4">
      <c r="A13" s="4" t="s">
        <v>683</v>
      </c>
      <c r="B13" s="6" t="n">
        <v>0</v>
      </c>
      <c r="C13" s="8" t="n">
        <v>-0.5</v>
      </c>
      <c r="D13" s="6" t="n">
        <v>-1</v>
      </c>
    </row>
    <row r="14" spans="1:4">
      <c r="A14" s="4" t="s">
        <v>688</v>
      </c>
      <c r="B14" s="8" t="n">
        <v>5.4</v>
      </c>
      <c r="C14" s="8" t="n">
        <v>3.6</v>
      </c>
      <c r="D14" s="8" t="n">
        <v>3.7</v>
      </c>
    </row>
    <row r="15" spans="1:4">
      <c r="A15" s="3" t="s">
        <v>120</v>
      </c>
    </row>
    <row r="16" spans="1:4">
      <c r="A16" s="4" t="s">
        <v>682</v>
      </c>
      <c r="B16" s="8" t="n">
        <v>15.5</v>
      </c>
      <c r="C16" s="8" t="n">
        <v>4.2</v>
      </c>
      <c r="D16" s="8" t="n">
        <v>9.199999999999999</v>
      </c>
    </row>
    <row r="17" spans="1:4">
      <c r="A17" s="4" t="s">
        <v>683</v>
      </c>
      <c r="B17" s="8" t="n">
        <v>19.9</v>
      </c>
      <c r="C17" s="8" t="n">
        <v>20.5</v>
      </c>
      <c r="D17" s="8" t="n">
        <v>5.2</v>
      </c>
    </row>
    <row r="18" spans="1:4">
      <c r="A18" s="4" t="s">
        <v>689</v>
      </c>
      <c r="B18" s="7" t="n">
        <v>35.4</v>
      </c>
      <c r="C18" s="7" t="n">
        <v>24.7</v>
      </c>
      <c r="D18" s="7" t="n">
        <v>1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90</v>
      </c>
      <c r="B1" s="2" t="s">
        <v>1</v>
      </c>
    </row>
    <row r="2" spans="1:4">
      <c r="B2" s="2" t="s">
        <v>2</v>
      </c>
      <c r="C2" s="2" t="s">
        <v>32</v>
      </c>
      <c r="D2" s="2" t="s">
        <v>33</v>
      </c>
    </row>
    <row r="3" spans="1:4">
      <c r="A3" s="3" t="s">
        <v>691</v>
      </c>
    </row>
    <row r="4" spans="1:4">
      <c r="A4" s="4" t="s">
        <v>692</v>
      </c>
      <c r="B4" s="4" t="s">
        <v>693</v>
      </c>
      <c r="C4" s="4" t="s">
        <v>693</v>
      </c>
      <c r="D4" s="4" t="s">
        <v>693</v>
      </c>
    </row>
    <row r="5" spans="1:4">
      <c r="A5" s="4" t="s">
        <v>694</v>
      </c>
      <c r="B5" s="4" t="s">
        <v>695</v>
      </c>
      <c r="C5" s="4" t="s">
        <v>696</v>
      </c>
      <c r="D5" s="4" t="s">
        <v>697</v>
      </c>
    </row>
    <row r="6" spans="1:4">
      <c r="A6" s="4" t="s">
        <v>698</v>
      </c>
      <c r="B6" s="4" t="s">
        <v>526</v>
      </c>
      <c r="C6" s="4" t="s">
        <v>699</v>
      </c>
      <c r="D6" s="4" t="s">
        <v>696</v>
      </c>
    </row>
    <row r="7" spans="1:4">
      <c r="A7" s="4" t="s">
        <v>700</v>
      </c>
      <c r="B7" s="4" t="s">
        <v>701</v>
      </c>
      <c r="C7" s="4" t="s">
        <v>702</v>
      </c>
      <c r="D7" s="4" t="s">
        <v>703</v>
      </c>
    </row>
    <row r="8" spans="1:4">
      <c r="A8" s="4" t="s">
        <v>704</v>
      </c>
      <c r="B8" s="4" t="s">
        <v>705</v>
      </c>
      <c r="C8" s="4" t="s">
        <v>701</v>
      </c>
      <c r="D8" s="4" t="s">
        <v>705</v>
      </c>
    </row>
    <row r="9" spans="1:4">
      <c r="A9" s="4" t="s">
        <v>706</v>
      </c>
      <c r="B9" s="4" t="s">
        <v>707</v>
      </c>
      <c r="C9" s="4" t="s">
        <v>708</v>
      </c>
      <c r="D9" s="4" t="s">
        <v>709</v>
      </c>
    </row>
    <row r="10" spans="1:4">
      <c r="A10" s="4" t="s">
        <v>710</v>
      </c>
      <c r="B10" s="4" t="s">
        <v>711</v>
      </c>
      <c r="C10" s="4" t="s">
        <v>712</v>
      </c>
      <c r="D10" s="4" t="s">
        <v>713</v>
      </c>
    </row>
    <row r="11" spans="1:4">
      <c r="A11" s="4" t="s">
        <v>714</v>
      </c>
      <c r="B11" s="4" t="s">
        <v>715</v>
      </c>
      <c r="C11" s="4" t="s">
        <v>716</v>
      </c>
      <c r="D11" s="4" t="s">
        <v>717</v>
      </c>
    </row>
    <row r="12" spans="1:4">
      <c r="A12" s="4" t="s">
        <v>718</v>
      </c>
      <c r="B12" s="4" t="s">
        <v>719</v>
      </c>
      <c r="C12" s="4" t="s">
        <v>720</v>
      </c>
      <c r="D12" s="4" t="s">
        <v>721</v>
      </c>
    </row>
    <row r="13" spans="1:4">
      <c r="A13" s="4" t="s">
        <v>722</v>
      </c>
      <c r="B13" s="7" t="n">
        <v>35.4</v>
      </c>
      <c r="C13" s="7" t="n">
        <v>24.7</v>
      </c>
      <c r="D13" s="7" t="n">
        <v>1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3</v>
      </c>
      <c r="B1" s="2" t="s">
        <v>2</v>
      </c>
      <c r="C1" s="2" t="s">
        <v>32</v>
      </c>
    </row>
    <row r="2" spans="1:3">
      <c r="A2" s="3" t="s">
        <v>724</v>
      </c>
    </row>
    <row r="3" spans="1:3">
      <c r="A3" s="4" t="s">
        <v>725</v>
      </c>
      <c r="B3" s="7" t="n">
        <v>9.5</v>
      </c>
      <c r="C3" s="7" t="n">
        <v>6.2</v>
      </c>
    </row>
    <row r="4" spans="1:3">
      <c r="A4" s="4" t="s">
        <v>726</v>
      </c>
      <c r="B4" s="8" t="n">
        <v>14.8</v>
      </c>
      <c r="C4" s="8" t="n">
        <v>26.4</v>
      </c>
    </row>
    <row r="5" spans="1:3">
      <c r="A5" s="4" t="s">
        <v>727</v>
      </c>
      <c r="B5" s="8" t="n">
        <v>24.6</v>
      </c>
      <c r="C5" s="8" t="n">
        <v>25.1</v>
      </c>
    </row>
    <row r="6" spans="1:3">
      <c r="A6" s="4" t="s">
        <v>110</v>
      </c>
      <c r="B6" s="8" t="n">
        <v>3.3</v>
      </c>
      <c r="C6" s="8" t="n">
        <v>4.2</v>
      </c>
    </row>
    <row r="7" spans="1:3">
      <c r="A7" s="4" t="s">
        <v>728</v>
      </c>
      <c r="B7" s="6" t="n">
        <v>26</v>
      </c>
      <c r="C7" s="8" t="n">
        <v>26.3</v>
      </c>
    </row>
    <row r="8" spans="1:3">
      <c r="A8" s="4" t="s">
        <v>729</v>
      </c>
      <c r="B8" s="8" t="n">
        <v>12.5</v>
      </c>
      <c r="C8" s="8" t="n">
        <v>15.9</v>
      </c>
    </row>
    <row r="9" spans="1:3">
      <c r="A9" s="4" t="s">
        <v>730</v>
      </c>
      <c r="B9" s="8" t="n">
        <v>31.1</v>
      </c>
      <c r="C9" s="8" t="n">
        <v>32.2</v>
      </c>
    </row>
    <row r="10" spans="1:3">
      <c r="A10" s="4" t="s">
        <v>731</v>
      </c>
      <c r="B10" s="8" t="n">
        <v>-0.4</v>
      </c>
      <c r="C10" s="8" t="n">
        <v>-0.4</v>
      </c>
    </row>
    <row r="11" spans="1:3">
      <c r="A11" s="4" t="s">
        <v>714</v>
      </c>
      <c r="B11" s="8" t="n">
        <v>10.2</v>
      </c>
      <c r="C11" s="6" t="n">
        <v>12</v>
      </c>
    </row>
    <row r="12" spans="1:3">
      <c r="A12" s="4" t="s">
        <v>732</v>
      </c>
      <c r="B12" s="8" t="n">
        <v>131.6</v>
      </c>
      <c r="C12" s="8" t="n">
        <v>147.9</v>
      </c>
    </row>
    <row r="13" spans="1:3">
      <c r="A13" s="4" t="s">
        <v>733</v>
      </c>
      <c r="B13" s="8" t="n">
        <v>-26.8</v>
      </c>
      <c r="C13" s="8" t="n">
        <v>-28.4</v>
      </c>
    </row>
    <row r="14" spans="1:3">
      <c r="A14" s="4" t="s">
        <v>734</v>
      </c>
      <c r="B14" s="8" t="n">
        <v>104.8</v>
      </c>
      <c r="C14" s="8" t="n">
        <v>119.5</v>
      </c>
    </row>
    <row r="15" spans="1:3">
      <c r="A15" s="3" t="s">
        <v>735</v>
      </c>
    </row>
    <row r="16" spans="1:3">
      <c r="A16" s="4" t="s">
        <v>736</v>
      </c>
      <c r="B16" s="8" t="n">
        <v>-0.4</v>
      </c>
      <c r="C16" s="8" t="n">
        <v>-0.6</v>
      </c>
    </row>
    <row r="17" spans="1:3">
      <c r="A17" s="4" t="s">
        <v>39</v>
      </c>
      <c r="B17" s="8" t="n">
        <v>-50.7</v>
      </c>
      <c r="C17" s="8" t="n">
        <v>-50.4</v>
      </c>
    </row>
    <row r="18" spans="1:3">
      <c r="A18" s="4" t="s">
        <v>737</v>
      </c>
      <c r="B18" s="8" t="n">
        <v>-51.1</v>
      </c>
      <c r="C18" s="6" t="n">
        <v>-51</v>
      </c>
    </row>
    <row r="19" spans="1:3">
      <c r="A19" s="4" t="s">
        <v>738</v>
      </c>
      <c r="B19" s="7" t="n">
        <v>53.7</v>
      </c>
      <c r="C19" s="7" t="n">
        <v>6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39</v>
      </c>
      <c r="B1" s="2" t="s">
        <v>659</v>
      </c>
      <c r="C1" s="2" t="s">
        <v>1</v>
      </c>
    </row>
    <row r="2" spans="1:5">
      <c r="B2" s="2" t="s">
        <v>463</v>
      </c>
      <c r="C2" s="2" t="s">
        <v>2</v>
      </c>
      <c r="D2" s="2" t="s">
        <v>32</v>
      </c>
      <c r="E2" s="2" t="s">
        <v>33</v>
      </c>
    </row>
    <row r="3" spans="1:5">
      <c r="A3" s="3" t="s">
        <v>740</v>
      </c>
    </row>
    <row r="4" spans="1:5">
      <c r="A4" s="4" t="s">
        <v>741</v>
      </c>
      <c r="B4" s="7" t="n">
        <v>17.3</v>
      </c>
      <c r="C4" s="7" t="n">
        <v>17.9</v>
      </c>
      <c r="D4" s="7" t="n">
        <v>17.3</v>
      </c>
      <c r="E4" s="7" t="n">
        <v>14.4</v>
      </c>
    </row>
    <row r="5" spans="1:5">
      <c r="A5" s="4" t="s">
        <v>742</v>
      </c>
      <c r="C5" s="8" t="n">
        <v>-6.3</v>
      </c>
      <c r="D5" s="8" t="n">
        <v>-6.2</v>
      </c>
      <c r="E5" s="8" t="n">
        <v>-0.7</v>
      </c>
    </row>
    <row r="6" spans="1:5">
      <c r="A6" s="4" t="s">
        <v>743</v>
      </c>
      <c r="C6" s="8" t="n">
        <v>0.1</v>
      </c>
      <c r="D6" s="8" t="n">
        <v>4.3</v>
      </c>
      <c r="E6" s="6" t="n">
        <v>0</v>
      </c>
    </row>
    <row r="7" spans="1:5">
      <c r="A7" s="4" t="s">
        <v>744</v>
      </c>
      <c r="C7" s="6" t="n">
        <v>3</v>
      </c>
      <c r="D7" s="8" t="n">
        <v>5.4</v>
      </c>
      <c r="E7" s="8" t="n">
        <v>3.6</v>
      </c>
    </row>
    <row r="8" spans="1:5">
      <c r="A8" s="4" t="s">
        <v>662</v>
      </c>
      <c r="B8" s="7" t="n">
        <v>-4.9</v>
      </c>
      <c r="C8" s="8" t="n">
        <v>-0.6</v>
      </c>
      <c r="D8" s="8" t="n">
        <v>-2.9</v>
      </c>
      <c r="E8" s="6" t="n">
        <v>0</v>
      </c>
    </row>
    <row r="9" spans="1:5">
      <c r="A9" s="4" t="s">
        <v>745</v>
      </c>
      <c r="C9" s="6" t="n">
        <v>0</v>
      </c>
      <c r="D9" s="6" t="n">
        <v>0</v>
      </c>
      <c r="E9" s="6" t="n">
        <v>0</v>
      </c>
    </row>
    <row r="10" spans="1:5">
      <c r="A10" s="4" t="s">
        <v>746</v>
      </c>
      <c r="C10" s="7" t="n">
        <v>14.1</v>
      </c>
      <c r="D10" s="7" t="n">
        <v>17.9</v>
      </c>
      <c r="E10" s="7" t="n">
        <v>17.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8"/>
    <col customWidth="1" max="2" min="2" width="14"/>
    <col customWidth="1" max="3" min="3" width="24"/>
    <col customWidth="1" max="4" min="4" width="13"/>
    <col customWidth="1" max="5" min="5" width="13"/>
    <col customWidth="1" max="6" min="6" width="14"/>
    <col customWidth="1" max="7" min="7" width="14"/>
    <col customWidth="1" max="8" min="8" width="14"/>
    <col customWidth="1" max="9" min="9" width="14"/>
  </cols>
  <sheetData>
    <row r="1" spans="1:9">
      <c r="A1" s="1" t="s">
        <v>747</v>
      </c>
      <c r="B1" s="2" t="s">
        <v>748</v>
      </c>
      <c r="C1" s="2" t="s">
        <v>2</v>
      </c>
      <c r="D1" s="2" t="s">
        <v>32</v>
      </c>
      <c r="E1" s="2" t="s">
        <v>33</v>
      </c>
      <c r="F1" s="2" t="s">
        <v>749</v>
      </c>
      <c r="G1" s="2" t="s">
        <v>750</v>
      </c>
      <c r="H1" s="2" t="s">
        <v>751</v>
      </c>
      <c r="I1" s="2" t="s">
        <v>752</v>
      </c>
    </row>
    <row r="2" spans="1:9">
      <c r="A2" s="3" t="s">
        <v>753</v>
      </c>
    </row>
    <row r="3" spans="1:9">
      <c r="A3" s="4" t="s">
        <v>754</v>
      </c>
      <c r="C3" s="6" t="n">
        <v>0</v>
      </c>
      <c r="D3" s="6" t="n">
        <v>0</v>
      </c>
    </row>
    <row r="4" spans="1:9">
      <c r="A4" s="4" t="s">
        <v>755</v>
      </c>
      <c r="C4" s="6" t="n">
        <v>2693824</v>
      </c>
      <c r="D4" s="6" t="n">
        <v>3025046</v>
      </c>
    </row>
    <row r="5" spans="1:9">
      <c r="A5" s="4" t="s">
        <v>756</v>
      </c>
      <c r="C5" s="6" t="n">
        <v>522761</v>
      </c>
    </row>
    <row r="6" spans="1:9">
      <c r="A6" s="4" t="s">
        <v>757</v>
      </c>
      <c r="C6" s="9" t="n">
        <v>39.39</v>
      </c>
    </row>
    <row r="7" spans="1:9">
      <c r="A7" s="4" t="s">
        <v>758</v>
      </c>
      <c r="C7" s="5" t="n">
        <v>3000000</v>
      </c>
    </row>
    <row r="8" spans="1:9">
      <c r="A8" s="4" t="s">
        <v>759</v>
      </c>
      <c r="C8" s="4" t="s">
        <v>439</v>
      </c>
    </row>
    <row r="9" spans="1:9">
      <c r="A9" s="4" t="s">
        <v>760</v>
      </c>
      <c r="C9" s="5" t="n">
        <v>10100000</v>
      </c>
      <c r="D9" s="5" t="n">
        <v>9700000</v>
      </c>
      <c r="E9" s="5" t="n">
        <v>11300000</v>
      </c>
    </row>
    <row r="10" spans="1:9">
      <c r="A10" s="4" t="s">
        <v>761</v>
      </c>
    </row>
    <row r="11" spans="1:9">
      <c r="A11" s="3" t="s">
        <v>753</v>
      </c>
    </row>
    <row r="12" spans="1:9">
      <c r="A12" s="4" t="s">
        <v>756</v>
      </c>
      <c r="B12" s="6" t="n">
        <v>14784</v>
      </c>
    </row>
    <row r="13" spans="1:9">
      <c r="A13" s="4" t="s">
        <v>757</v>
      </c>
      <c r="B13" s="9" t="n">
        <v>38.56</v>
      </c>
    </row>
    <row r="14" spans="1:9">
      <c r="A14" s="4" t="s">
        <v>762</v>
      </c>
      <c r="B14" s="6" t="n">
        <v>7623</v>
      </c>
    </row>
    <row r="15" spans="1:9">
      <c r="A15" s="4" t="s">
        <v>763</v>
      </c>
      <c r="G15" s="5" t="n">
        <v>70000</v>
      </c>
    </row>
    <row r="16" spans="1:9">
      <c r="A16" s="4" t="s">
        <v>764</v>
      </c>
    </row>
    <row r="17" spans="1:9">
      <c r="A17" s="3" t="s">
        <v>753</v>
      </c>
    </row>
    <row r="18" spans="1:9">
      <c r="A18" s="4" t="s">
        <v>755</v>
      </c>
      <c r="C18" s="6" t="n">
        <v>185212</v>
      </c>
    </row>
    <row r="19" spans="1:9">
      <c r="A19" s="4" t="s">
        <v>765</v>
      </c>
    </row>
    <row r="20" spans="1:9">
      <c r="A20" s="3" t="s">
        <v>753</v>
      </c>
    </row>
    <row r="21" spans="1:9">
      <c r="A21" s="4" t="s">
        <v>766</v>
      </c>
      <c r="H21" s="6" t="n">
        <v>2475000</v>
      </c>
    </row>
    <row r="22" spans="1:9">
      <c r="A22" s="4" t="s">
        <v>755</v>
      </c>
      <c r="C22" s="6" t="n">
        <v>2110766</v>
      </c>
    </row>
    <row r="23" spans="1:9">
      <c r="A23" s="4" t="s">
        <v>756</v>
      </c>
      <c r="C23" s="6" t="n">
        <v>507977</v>
      </c>
    </row>
    <row r="24" spans="1:9">
      <c r="A24" s="4" t="s">
        <v>757</v>
      </c>
      <c r="C24" s="9" t="n">
        <v>39.42</v>
      </c>
    </row>
    <row r="25" spans="1:9">
      <c r="A25" s="4" t="s">
        <v>767</v>
      </c>
      <c r="C25" s="6" t="n">
        <v>1397818</v>
      </c>
    </row>
    <row r="26" spans="1:9">
      <c r="A26" s="4" t="s">
        <v>768</v>
      </c>
    </row>
    <row r="27" spans="1:9">
      <c r="A27" s="3" t="s">
        <v>753</v>
      </c>
    </row>
    <row r="28" spans="1:9">
      <c r="A28" s="4" t="s">
        <v>755</v>
      </c>
      <c r="C28" s="6" t="n">
        <v>153340</v>
      </c>
    </row>
    <row r="29" spans="1:9">
      <c r="A29" s="4" t="s">
        <v>769</v>
      </c>
      <c r="I29" s="6" t="n">
        <v>3000</v>
      </c>
    </row>
    <row r="30" spans="1:9">
      <c r="A30" s="4" t="s">
        <v>762</v>
      </c>
      <c r="F30" s="6" t="n">
        <v>1200</v>
      </c>
    </row>
    <row r="31" spans="1:9">
      <c r="A31" s="4" t="s">
        <v>770</v>
      </c>
    </row>
    <row r="32" spans="1:9">
      <c r="A32" s="3" t="s">
        <v>753</v>
      </c>
    </row>
    <row r="33" spans="1:9">
      <c r="A33" s="4" t="s">
        <v>771</v>
      </c>
      <c r="G33" s="4" t="s">
        <v>772</v>
      </c>
    </row>
    <row r="34" spans="1:9">
      <c r="A34" s="4" t="s">
        <v>356</v>
      </c>
    </row>
    <row r="35" spans="1:9">
      <c r="A35" s="3" t="s">
        <v>753</v>
      </c>
    </row>
    <row r="36" spans="1:9">
      <c r="A36" s="4" t="s">
        <v>758</v>
      </c>
      <c r="C36" s="5" t="n">
        <v>1600000</v>
      </c>
    </row>
    <row r="37" spans="1:9">
      <c r="A37" s="4" t="s">
        <v>759</v>
      </c>
      <c r="C37" s="4" t="s">
        <v>773</v>
      </c>
    </row>
    <row r="38" spans="1:9">
      <c r="A38" s="4" t="s">
        <v>774</v>
      </c>
      <c r="C38" s="6" t="n">
        <v>37791</v>
      </c>
    </row>
    <row r="39" spans="1:9">
      <c r="A39" s="4" t="s">
        <v>775</v>
      </c>
    </row>
    <row r="40" spans="1:9">
      <c r="A40" s="3" t="s">
        <v>753</v>
      </c>
    </row>
    <row r="41" spans="1:9">
      <c r="A41" s="4" t="s">
        <v>771</v>
      </c>
      <c r="G41" s="4" t="s">
        <v>776</v>
      </c>
    </row>
    <row r="42" spans="1:9">
      <c r="A42" s="4" t="s">
        <v>777</v>
      </c>
    </row>
    <row r="43" spans="1:9">
      <c r="A43" s="3" t="s">
        <v>753</v>
      </c>
    </row>
    <row r="44" spans="1:9">
      <c r="A44" s="4" t="s">
        <v>755</v>
      </c>
      <c r="C44" s="6" t="n">
        <v>244506</v>
      </c>
    </row>
    <row r="45" spans="1:9">
      <c r="A45" s="4" t="s">
        <v>767</v>
      </c>
      <c r="C45" s="6" t="n">
        <v>0</v>
      </c>
    </row>
    <row r="46" spans="1:9">
      <c r="A46" s="4" t="s">
        <v>778</v>
      </c>
    </row>
    <row r="47" spans="1:9">
      <c r="A47" s="3" t="s">
        <v>753</v>
      </c>
    </row>
    <row r="48" spans="1:9">
      <c r="A48" s="4" t="s">
        <v>767</v>
      </c>
      <c r="C48" s="6" t="n">
        <v>520469</v>
      </c>
    </row>
    <row r="49" spans="1:9">
      <c r="A49" s="4" t="s">
        <v>779</v>
      </c>
      <c r="C49" s="4" t="s">
        <v>780</v>
      </c>
    </row>
    <row r="50" spans="1:9">
      <c r="A50" s="4" t="s">
        <v>359</v>
      </c>
    </row>
    <row r="51" spans="1:9">
      <c r="A51" s="3" t="s">
        <v>753</v>
      </c>
    </row>
    <row r="52" spans="1:9">
      <c r="A52" s="4" t="s">
        <v>767</v>
      </c>
      <c r="C52" s="6" t="n">
        <v>334744</v>
      </c>
    </row>
    <row r="53" spans="1:9">
      <c r="A53" s="4" t="s">
        <v>758</v>
      </c>
      <c r="C53" s="5" t="n">
        <v>100000</v>
      </c>
    </row>
    <row r="54" spans="1:9">
      <c r="A54" s="4" t="s">
        <v>759</v>
      </c>
      <c r="C54" s="4" t="s">
        <v>781</v>
      </c>
    </row>
    <row r="55" spans="1:9">
      <c r="A55" s="4" t="s">
        <v>782</v>
      </c>
      <c r="C55" s="4" t="s">
        <v>653</v>
      </c>
    </row>
    <row r="56" spans="1:9">
      <c r="A56" s="4" t="s">
        <v>779</v>
      </c>
      <c r="C56" s="4" t="s">
        <v>783</v>
      </c>
    </row>
    <row r="57" spans="1:9">
      <c r="A57" s="4" t="s">
        <v>784</v>
      </c>
      <c r="D57" s="5" t="n">
        <v>3400000</v>
      </c>
      <c r="E57" s="6" t="n">
        <v>3300000</v>
      </c>
    </row>
    <row r="58" spans="1:9">
      <c r="A58" s="4" t="s">
        <v>785</v>
      </c>
    </row>
    <row r="59" spans="1:9">
      <c r="A59" s="3" t="s">
        <v>753</v>
      </c>
    </row>
    <row r="60" spans="1:9">
      <c r="A60" s="4" t="s">
        <v>784</v>
      </c>
      <c r="C60" s="5" t="n">
        <v>2100000</v>
      </c>
    </row>
    <row r="61" spans="1:9">
      <c r="A61" s="4" t="s">
        <v>468</v>
      </c>
    </row>
    <row r="62" spans="1:9">
      <c r="A62" s="3" t="s">
        <v>753</v>
      </c>
    </row>
    <row r="63" spans="1:9">
      <c r="A63" s="4" t="s">
        <v>760</v>
      </c>
      <c r="E63" s="5" t="n">
        <v>2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86</v>
      </c>
      <c r="B1" s="2" t="s">
        <v>2</v>
      </c>
      <c r="C1" s="2" t="s">
        <v>32</v>
      </c>
    </row>
    <row r="2" spans="1:3">
      <c r="A2" s="3" t="s">
        <v>787</v>
      </c>
    </row>
    <row r="3" spans="1:3">
      <c r="A3" s="4" t="s">
        <v>788</v>
      </c>
      <c r="B3" s="6" t="n">
        <v>2000000</v>
      </c>
      <c r="C3" s="6" t="n">
        <v>2000000</v>
      </c>
    </row>
    <row r="4" spans="1:3">
      <c r="A4" s="4" t="s">
        <v>28</v>
      </c>
    </row>
    <row r="5" spans="1:3">
      <c r="A5" s="3" t="s">
        <v>787</v>
      </c>
    </row>
    <row r="6" spans="1:3">
      <c r="A6" s="4" t="s">
        <v>788</v>
      </c>
      <c r="B6" s="6" t="n">
        <v>4000000</v>
      </c>
      <c r="C6" s="6" t="n">
        <v>4000000</v>
      </c>
    </row>
    <row r="7" spans="1:3">
      <c r="A7" s="4" t="s">
        <v>789</v>
      </c>
      <c r="B7" s="6" t="n">
        <v>244506</v>
      </c>
    </row>
    <row r="8" spans="1:3">
      <c r="A8" s="4" t="s">
        <v>790</v>
      </c>
      <c r="B8" s="6" t="n">
        <v>1656200</v>
      </c>
      <c r="C8" s="6" t="n">
        <v>1656200</v>
      </c>
    </row>
    <row r="9" spans="1:3">
      <c r="A9" s="4" t="s">
        <v>30</v>
      </c>
    </row>
    <row r="10" spans="1:3">
      <c r="A10" s="3" t="s">
        <v>787</v>
      </c>
    </row>
    <row r="11" spans="1:3">
      <c r="A11" s="4" t="s">
        <v>788</v>
      </c>
      <c r="B11" s="6" t="n">
        <v>70000000</v>
      </c>
      <c r="C11" s="6" t="n">
        <v>70000000</v>
      </c>
    </row>
    <row r="12" spans="1:3">
      <c r="A12" s="4" t="s">
        <v>789</v>
      </c>
      <c r="B12" s="6" t="n">
        <v>6822489</v>
      </c>
    </row>
    <row r="13" spans="1:3">
      <c r="A13" s="4" t="s">
        <v>790</v>
      </c>
      <c r="B13" s="6" t="n">
        <v>33383303</v>
      </c>
      <c r="C13" s="6" t="n">
        <v>32657977</v>
      </c>
    </row>
    <row r="14" spans="1:3">
      <c r="A14" s="4" t="s">
        <v>791</v>
      </c>
    </row>
    <row r="15" spans="1:3">
      <c r="A15" s="3" t="s">
        <v>787</v>
      </c>
    </row>
    <row r="16" spans="1:3">
      <c r="A16" s="4" t="s">
        <v>788</v>
      </c>
      <c r="B16" s="6" t="n">
        <v>2000000</v>
      </c>
    </row>
    <row r="17" spans="1:3">
      <c r="A17" s="4" t="s">
        <v>789</v>
      </c>
      <c r="B17" s="6" t="n">
        <v>0</v>
      </c>
    </row>
    <row r="18" spans="1:3">
      <c r="A18" s="4" t="s">
        <v>790</v>
      </c>
      <c r="B1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2</v>
      </c>
      <c r="B1" s="2" t="s">
        <v>1</v>
      </c>
    </row>
    <row r="2" spans="1:4">
      <c r="B2" s="2" t="s">
        <v>2</v>
      </c>
      <c r="C2" s="2" t="s">
        <v>32</v>
      </c>
      <c r="D2" s="2" t="s">
        <v>33</v>
      </c>
    </row>
    <row r="3" spans="1:4">
      <c r="A3" s="3" t="s">
        <v>233</v>
      </c>
    </row>
    <row r="4" spans="1:4">
      <c r="A4" s="4" t="s">
        <v>793</v>
      </c>
      <c r="B4" s="5" t="n">
        <v>11</v>
      </c>
      <c r="C4" s="7" t="n">
        <v>14.6</v>
      </c>
      <c r="D4" s="7" t="n">
        <v>5.8</v>
      </c>
    </row>
    <row r="5" spans="1:4">
      <c r="A5" s="4" t="s">
        <v>794</v>
      </c>
      <c r="B5" s="8" t="n">
        <v>10.1</v>
      </c>
      <c r="C5" s="8" t="n">
        <v>9.699999999999999</v>
      </c>
      <c r="D5" s="8" t="n">
        <v>11.3</v>
      </c>
    </row>
    <row r="6" spans="1:4">
      <c r="A6" s="4" t="s">
        <v>795</v>
      </c>
      <c r="B6" s="7" t="n">
        <v>0.8</v>
      </c>
      <c r="C6" s="7" t="n">
        <v>1.8</v>
      </c>
      <c r="D6" s="7" t="n">
        <v>2.1</v>
      </c>
    </row>
    <row r="7" spans="1:4">
      <c r="A7" s="4" t="s">
        <v>796</v>
      </c>
      <c r="B7" s="9" t="n">
        <v>12.7</v>
      </c>
      <c r="C7" s="9" t="n">
        <v>14.78</v>
      </c>
      <c r="D7" s="9" t="n">
        <v>11.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797</v>
      </c>
      <c r="B1" s="2" t="s">
        <v>1</v>
      </c>
    </row>
    <row r="2" spans="1:2">
      <c r="B2" s="2" t="s">
        <v>798</v>
      </c>
    </row>
    <row r="3" spans="1:2">
      <c r="A3" s="3" t="s">
        <v>799</v>
      </c>
    </row>
    <row r="4" spans="1:2">
      <c r="A4" s="4" t="s">
        <v>800</v>
      </c>
      <c r="B4" s="6" t="n">
        <v>3025046</v>
      </c>
    </row>
    <row r="5" spans="1:2">
      <c r="A5" s="4" t="s">
        <v>801</v>
      </c>
      <c r="B5" s="6" t="n">
        <v>522761</v>
      </c>
    </row>
    <row r="6" spans="1:2">
      <c r="A6" s="4" t="s">
        <v>802</v>
      </c>
      <c r="B6" s="6" t="n">
        <v>-833046</v>
      </c>
    </row>
    <row r="7" spans="1:2">
      <c r="A7" s="4" t="s">
        <v>803</v>
      </c>
      <c r="B7" s="6" t="n">
        <v>-20937</v>
      </c>
    </row>
    <row r="8" spans="1:2">
      <c r="A8" s="4" t="s">
        <v>804</v>
      </c>
      <c r="B8" s="6" t="n">
        <v>2693824</v>
      </c>
    </row>
    <row r="9" spans="1:2">
      <c r="A9" s="4" t="s">
        <v>805</v>
      </c>
      <c r="B9" s="6" t="n">
        <v>1446554</v>
      </c>
    </row>
    <row r="10" spans="1:2">
      <c r="A10" s="3" t="s">
        <v>806</v>
      </c>
    </row>
    <row r="11" spans="1:2">
      <c r="A11" s="4" t="s">
        <v>807</v>
      </c>
      <c r="B11" s="9" t="n">
        <v>32.1</v>
      </c>
    </row>
    <row r="12" spans="1:2">
      <c r="A12" s="4" t="s">
        <v>808</v>
      </c>
      <c r="B12" s="10" t="n">
        <v>39.39</v>
      </c>
    </row>
    <row r="13" spans="1:2">
      <c r="A13" s="4" t="s">
        <v>809</v>
      </c>
      <c r="B13" s="10" t="n">
        <v>30.97</v>
      </c>
    </row>
    <row r="14" spans="1:2">
      <c r="A14" s="4" t="s">
        <v>810</v>
      </c>
      <c r="B14" s="10" t="n">
        <v>38.68</v>
      </c>
    </row>
    <row r="15" spans="1:2">
      <c r="A15" s="4" t="s">
        <v>811</v>
      </c>
      <c r="B15" s="10" t="n">
        <v>33.81</v>
      </c>
    </row>
    <row r="16" spans="1:2">
      <c r="A16" s="4" t="s">
        <v>812</v>
      </c>
      <c r="B16" s="9" t="n">
        <v>30.14</v>
      </c>
    </row>
    <row r="17" spans="1:2">
      <c r="A17" s="4" t="s">
        <v>813</v>
      </c>
      <c r="B17" s="4" t="s">
        <v>814</v>
      </c>
    </row>
    <row r="18" spans="1:2">
      <c r="A18" s="4" t="s">
        <v>815</v>
      </c>
      <c r="B18" s="4" t="s">
        <v>816</v>
      </c>
    </row>
    <row r="19" spans="1:2">
      <c r="A19" s="4" t="s">
        <v>817</v>
      </c>
      <c r="B19" s="5" t="n">
        <v>24</v>
      </c>
    </row>
    <row r="20" spans="1:2">
      <c r="A20" s="4" t="s">
        <v>818</v>
      </c>
      <c r="B20" s="5"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8</v>
      </c>
      <c r="B1" s="2" t="s">
        <v>1</v>
      </c>
    </row>
    <row r="2" spans="1:4">
      <c r="B2" s="2" t="s">
        <v>2</v>
      </c>
      <c r="C2" s="2" t="s">
        <v>32</v>
      </c>
      <c r="D2" s="2" t="s">
        <v>33</v>
      </c>
    </row>
    <row r="3" spans="1:4">
      <c r="A3" s="3" t="s">
        <v>149</v>
      </c>
    </row>
    <row r="4" spans="1:4">
      <c r="A4" s="4" t="s">
        <v>51</v>
      </c>
      <c r="B4" s="7" t="n">
        <v>52.3</v>
      </c>
      <c r="C4" s="7" t="n">
        <v>40.5</v>
      </c>
      <c r="D4" s="7" t="n">
        <v>294.6</v>
      </c>
    </row>
    <row r="5" spans="1:4">
      <c r="A5" s="4" t="s">
        <v>50</v>
      </c>
      <c r="B5" s="8" t="n">
        <v>-0.2</v>
      </c>
      <c r="C5" s="8" t="n">
        <v>-3.5</v>
      </c>
      <c r="D5" s="8" t="n">
        <v>279.1</v>
      </c>
    </row>
    <row r="6" spans="1:4">
      <c r="A6" s="4" t="s">
        <v>49</v>
      </c>
      <c r="B6" s="8" t="n">
        <v>52.5</v>
      </c>
      <c r="C6" s="6" t="n">
        <v>44</v>
      </c>
      <c r="D6" s="8" t="n">
        <v>15.5</v>
      </c>
    </row>
    <row r="7" spans="1:4">
      <c r="A7" s="3" t="s">
        <v>150</v>
      </c>
    </row>
    <row r="8" spans="1:4">
      <c r="A8" s="4" t="s">
        <v>151</v>
      </c>
      <c r="B8" s="6" t="n">
        <v>11</v>
      </c>
      <c r="C8" s="8" t="n">
        <v>12.3</v>
      </c>
      <c r="D8" s="8" t="n">
        <v>10.6</v>
      </c>
    </row>
    <row r="9" spans="1:4">
      <c r="A9" s="4" t="s">
        <v>152</v>
      </c>
      <c r="B9" s="6" t="n">
        <v>16</v>
      </c>
      <c r="C9" s="6" t="n">
        <v>12</v>
      </c>
      <c r="D9" s="8" t="n">
        <v>21.7</v>
      </c>
    </row>
    <row r="10" spans="1:4">
      <c r="A10" s="4" t="s">
        <v>153</v>
      </c>
      <c r="B10" s="8" t="n">
        <v>4.3</v>
      </c>
      <c r="C10" s="8" t="n">
        <v>4.1</v>
      </c>
      <c r="D10" s="8" t="n">
        <v>3.6</v>
      </c>
    </row>
    <row r="11" spans="1:4">
      <c r="A11" s="4" t="s">
        <v>154</v>
      </c>
      <c r="B11" s="8" t="n">
        <v>23.3</v>
      </c>
      <c r="C11" s="8" t="n">
        <v>26.4</v>
      </c>
      <c r="D11" s="8" t="n">
        <v>30.4</v>
      </c>
    </row>
    <row r="12" spans="1:4">
      <c r="A12" s="4" t="s">
        <v>39</v>
      </c>
      <c r="B12" s="8" t="n">
        <v>39.1</v>
      </c>
      <c r="C12" s="8" t="n">
        <v>39.3</v>
      </c>
      <c r="D12" s="8" t="n">
        <v>48.3</v>
      </c>
    </row>
    <row r="13" spans="1:4">
      <c r="A13" s="4" t="s">
        <v>155</v>
      </c>
      <c r="B13" s="8" t="n">
        <v>2.1</v>
      </c>
      <c r="C13" s="8" t="n">
        <v>4.4</v>
      </c>
      <c r="D13" s="8" t="n">
        <v>6.9</v>
      </c>
    </row>
    <row r="14" spans="1:4">
      <c r="A14" s="4" t="s">
        <v>156</v>
      </c>
      <c r="B14" s="8" t="n">
        <v>15.5</v>
      </c>
      <c r="C14" s="8" t="n">
        <v>18.8</v>
      </c>
      <c r="D14" s="8" t="n">
        <v>-3.5</v>
      </c>
    </row>
    <row r="15" spans="1:4">
      <c r="A15" s="4" t="s">
        <v>131</v>
      </c>
      <c r="B15" s="8" t="n">
        <v>10.1</v>
      </c>
      <c r="C15" s="8" t="n">
        <v>9.699999999999999</v>
      </c>
      <c r="D15" s="8" t="n">
        <v>8.800000000000001</v>
      </c>
    </row>
    <row r="16" spans="1:4">
      <c r="A16" s="4" t="s">
        <v>157</v>
      </c>
      <c r="B16" s="8" t="n">
        <v>-5.3</v>
      </c>
      <c r="C16" s="8" t="n">
        <v>-3.5</v>
      </c>
      <c r="D16" s="6" t="n">
        <v>-2</v>
      </c>
    </row>
    <row r="17" spans="1:4">
      <c r="A17" s="4" t="s">
        <v>158</v>
      </c>
      <c r="B17" s="8" t="n">
        <v>6.8</v>
      </c>
      <c r="C17" s="8" t="n">
        <v>14.4</v>
      </c>
      <c r="D17" s="8" t="n">
        <v>15.8</v>
      </c>
    </row>
    <row r="18" spans="1:4">
      <c r="A18" s="4" t="s">
        <v>159</v>
      </c>
      <c r="B18" s="6" t="n">
        <v>0</v>
      </c>
      <c r="C18" s="8" t="n">
        <v>-2.2</v>
      </c>
      <c r="D18" s="8" t="n">
        <v>-0.6</v>
      </c>
    </row>
    <row r="19" spans="1:4">
      <c r="A19" s="3" t="s">
        <v>160</v>
      </c>
    </row>
    <row r="20" spans="1:4">
      <c r="A20" s="4" t="s">
        <v>161</v>
      </c>
      <c r="B20" s="8" t="n">
        <v>-15.2</v>
      </c>
      <c r="C20" s="8" t="n">
        <v>-18.7</v>
      </c>
      <c r="D20" s="8" t="n">
        <v>1.6</v>
      </c>
    </row>
    <row r="21" spans="1:4">
      <c r="A21" s="4" t="s">
        <v>162</v>
      </c>
      <c r="B21" s="8" t="n">
        <v>-29.4</v>
      </c>
      <c r="C21" s="8" t="n">
        <v>-27.8</v>
      </c>
      <c r="D21" s="8" t="n">
        <v>-33.4</v>
      </c>
    </row>
    <row r="22" spans="1:4">
      <c r="A22" s="4" t="s">
        <v>73</v>
      </c>
      <c r="B22" s="8" t="n">
        <v>24.9</v>
      </c>
      <c r="C22" s="8" t="n">
        <v>-34.4</v>
      </c>
      <c r="D22" s="8" t="n">
        <v>-0.3</v>
      </c>
    </row>
    <row r="23" spans="1:4">
      <c r="A23" s="4" t="s">
        <v>163</v>
      </c>
      <c r="B23" s="8" t="n">
        <v>-2.3</v>
      </c>
      <c r="C23" s="8" t="n">
        <v>-9.1</v>
      </c>
      <c r="D23" s="8" t="n">
        <v>-6.2</v>
      </c>
    </row>
    <row r="24" spans="1:4">
      <c r="A24" s="4" t="s">
        <v>87</v>
      </c>
      <c r="B24" s="6" t="n">
        <v>-6</v>
      </c>
      <c r="C24" s="8" t="n">
        <v>-12.7</v>
      </c>
      <c r="D24" s="8" t="n">
        <v>12.1</v>
      </c>
    </row>
    <row r="25" spans="1:4">
      <c r="A25" s="4" t="s">
        <v>90</v>
      </c>
      <c r="B25" s="8" t="n">
        <v>3.1</v>
      </c>
      <c r="C25" s="8" t="n">
        <v>2.8</v>
      </c>
      <c r="D25" s="8" t="n">
        <v>5.3</v>
      </c>
    </row>
    <row r="26" spans="1:4">
      <c r="A26" s="4" t="s">
        <v>91</v>
      </c>
      <c r="B26" s="8" t="n">
        <v>1.2</v>
      </c>
      <c r="C26" s="8" t="n">
        <v>-155.2</v>
      </c>
      <c r="D26" s="8" t="n">
        <v>-24.6</v>
      </c>
    </row>
    <row r="27" spans="1:4">
      <c r="A27" s="4" t="s">
        <v>88</v>
      </c>
      <c r="B27" s="8" t="n">
        <v>2.9</v>
      </c>
      <c r="C27" s="8" t="n">
        <v>5.2</v>
      </c>
      <c r="D27" s="8" t="n">
        <v>-3.1</v>
      </c>
    </row>
    <row r="28" spans="1:4">
      <c r="A28" s="4" t="s">
        <v>89</v>
      </c>
      <c r="B28" s="8" t="n">
        <v>0.8</v>
      </c>
      <c r="C28" s="8" t="n">
        <v>2.2</v>
      </c>
      <c r="D28" s="8" t="n">
        <v>2.2</v>
      </c>
    </row>
    <row r="29" spans="1:4">
      <c r="A29" s="4" t="s">
        <v>164</v>
      </c>
      <c r="B29" s="8" t="n">
        <v>-5.3</v>
      </c>
      <c r="C29" s="8" t="n">
        <v>-2.1</v>
      </c>
      <c r="D29" s="8" t="n">
        <v>-2.2</v>
      </c>
    </row>
    <row r="30" spans="1:4">
      <c r="A30" s="4" t="s">
        <v>95</v>
      </c>
      <c r="B30" s="8" t="n">
        <v>-3.7</v>
      </c>
      <c r="C30" s="8" t="n">
        <v>0.4</v>
      </c>
      <c r="D30" s="8" t="n">
        <v>2.5</v>
      </c>
    </row>
    <row r="31" spans="1:4">
      <c r="A31" s="4" t="s">
        <v>165</v>
      </c>
      <c r="B31" s="8" t="n">
        <v>-4.2</v>
      </c>
      <c r="C31" s="8" t="n">
        <v>1.7</v>
      </c>
      <c r="D31" s="8" t="n">
        <v>-1.1</v>
      </c>
    </row>
    <row r="32" spans="1:4">
      <c r="A32" s="4" t="s">
        <v>166</v>
      </c>
      <c r="B32" s="8" t="n">
        <v>89.7</v>
      </c>
      <c r="C32" s="6" t="n">
        <v>-112</v>
      </c>
      <c r="D32" s="8" t="n">
        <v>92.8</v>
      </c>
    </row>
    <row r="33" spans="1:4">
      <c r="A33" s="4" t="s">
        <v>167</v>
      </c>
      <c r="B33" s="8" t="n">
        <v>142.2</v>
      </c>
      <c r="C33" s="6" t="n">
        <v>-68</v>
      </c>
      <c r="D33" s="8" t="n">
        <v>108.3</v>
      </c>
    </row>
    <row r="34" spans="1:4">
      <c r="A34" s="4" t="s">
        <v>168</v>
      </c>
      <c r="B34" s="8" t="n">
        <v>-0.8</v>
      </c>
      <c r="C34" s="8" t="n">
        <v>-10.9</v>
      </c>
      <c r="D34" s="8" t="n">
        <v>58.6</v>
      </c>
    </row>
    <row r="35" spans="1:4">
      <c r="A35" s="4" t="s">
        <v>169</v>
      </c>
      <c r="B35" s="8" t="n">
        <v>141.4</v>
      </c>
      <c r="C35" s="8" t="n">
        <v>-78.90000000000001</v>
      </c>
      <c r="D35" s="8" t="n">
        <v>166.9</v>
      </c>
    </row>
    <row r="36" spans="1:4">
      <c r="A36" s="3" t="s">
        <v>170</v>
      </c>
    </row>
    <row r="37" spans="1:4">
      <c r="A37" s="4" t="s">
        <v>171</v>
      </c>
      <c r="B37" s="8" t="n">
        <v>-26.9</v>
      </c>
      <c r="C37" s="8" t="n">
        <v>-25.2</v>
      </c>
      <c r="D37" s="6" t="n">
        <v>-29</v>
      </c>
    </row>
    <row r="38" spans="1:4">
      <c r="A38" s="4" t="s">
        <v>172</v>
      </c>
      <c r="B38" s="8" t="n">
        <v>-65.7</v>
      </c>
      <c r="C38" s="8" t="n">
        <v>-35.6</v>
      </c>
      <c r="D38" s="8" t="n">
        <v>-30.3</v>
      </c>
    </row>
    <row r="39" spans="1:4">
      <c r="A39" s="4" t="s">
        <v>173</v>
      </c>
      <c r="B39" s="6" t="n">
        <v>0</v>
      </c>
      <c r="C39" s="8" t="n">
        <v>3.3</v>
      </c>
      <c r="D39" s="8" t="n">
        <v>0.7</v>
      </c>
    </row>
    <row r="40" spans="1:4">
      <c r="A40" s="4" t="s">
        <v>174</v>
      </c>
      <c r="B40" s="6" t="n">
        <v>0</v>
      </c>
      <c r="C40" s="6" t="n">
        <v>0</v>
      </c>
      <c r="D40" s="6" t="n">
        <v>-3</v>
      </c>
    </row>
    <row r="41" spans="1:4">
      <c r="A41" s="4" t="s">
        <v>175</v>
      </c>
      <c r="B41" s="6" t="n">
        <v>0</v>
      </c>
      <c r="C41" s="6" t="n">
        <v>0</v>
      </c>
      <c r="D41" s="8" t="n">
        <v>4.8</v>
      </c>
    </row>
    <row r="42" spans="1:4">
      <c r="A42" s="4" t="s">
        <v>176</v>
      </c>
      <c r="B42" s="8" t="n">
        <v>-10.1</v>
      </c>
      <c r="C42" s="8" t="n">
        <v>-3.7</v>
      </c>
      <c r="D42" s="8" t="n">
        <v>-8.300000000000001</v>
      </c>
    </row>
    <row r="43" spans="1:4">
      <c r="A43" s="4" t="s">
        <v>177</v>
      </c>
      <c r="B43" s="6" t="n">
        <v>0</v>
      </c>
      <c r="C43" s="6" t="n">
        <v>0</v>
      </c>
      <c r="D43" s="8" t="n">
        <v>1.1</v>
      </c>
    </row>
    <row r="44" spans="1:4">
      <c r="A44" s="4" t="s">
        <v>178</v>
      </c>
      <c r="B44" s="8" t="n">
        <v>-102.7</v>
      </c>
      <c r="C44" s="8" t="n">
        <v>-61.2</v>
      </c>
      <c r="D44" s="6" t="n">
        <v>-64</v>
      </c>
    </row>
    <row r="45" spans="1:4">
      <c r="A45" s="4" t="s">
        <v>179</v>
      </c>
      <c r="B45" s="6" t="n">
        <v>0</v>
      </c>
      <c r="C45" s="8" t="n">
        <v>-2.9</v>
      </c>
      <c r="D45" s="8" t="n">
        <v>577.7</v>
      </c>
    </row>
    <row r="46" spans="1:4">
      <c r="A46" s="4" t="s">
        <v>180</v>
      </c>
      <c r="B46" s="8" t="n">
        <v>9.9</v>
      </c>
      <c r="C46" s="8" t="n">
        <v>24.6</v>
      </c>
      <c r="D46" s="8" t="n">
        <v>-34.5</v>
      </c>
    </row>
    <row r="47" spans="1:4">
      <c r="A47" s="4" t="s">
        <v>181</v>
      </c>
      <c r="B47" s="6" t="n">
        <v>0</v>
      </c>
      <c r="C47" s="6" t="n">
        <v>0</v>
      </c>
      <c r="D47" s="8" t="n">
        <v>-33.9</v>
      </c>
    </row>
    <row r="48" spans="1:4">
      <c r="A48" s="4" t="s">
        <v>182</v>
      </c>
      <c r="B48" s="8" t="n">
        <v>-92.8</v>
      </c>
      <c r="C48" s="8" t="n">
        <v>-39.5</v>
      </c>
      <c r="D48" s="8" t="n">
        <v>445.3</v>
      </c>
    </row>
    <row r="49" spans="1:4">
      <c r="A49" s="3" t="s">
        <v>183</v>
      </c>
    </row>
    <row r="50" spans="1:4">
      <c r="A50" s="4" t="s">
        <v>184</v>
      </c>
      <c r="B50" s="6" t="n">
        <v>0</v>
      </c>
      <c r="C50" s="6" t="n">
        <v>0</v>
      </c>
      <c r="D50" s="6" t="n">
        <v>-120</v>
      </c>
    </row>
    <row r="51" spans="1:4">
      <c r="A51" s="4" t="s">
        <v>185</v>
      </c>
      <c r="B51" s="8" t="n">
        <v>28.3</v>
      </c>
      <c r="C51" s="6" t="n">
        <v>39</v>
      </c>
      <c r="D51" s="8" t="n">
        <v>350.9</v>
      </c>
    </row>
    <row r="52" spans="1:4">
      <c r="A52" s="4" t="s">
        <v>186</v>
      </c>
      <c r="B52" s="8" t="n">
        <v>-28.5</v>
      </c>
      <c r="C52" s="8" t="n">
        <v>-36.5</v>
      </c>
      <c r="D52" s="8" t="n">
        <v>-359.9</v>
      </c>
    </row>
    <row r="53" spans="1:4">
      <c r="A53" s="4" t="s">
        <v>187</v>
      </c>
      <c r="B53" s="8" t="n">
        <v>-1.1</v>
      </c>
      <c r="C53" s="8" t="n">
        <v>-0.8</v>
      </c>
      <c r="D53" s="8" t="n">
        <v>-0.2</v>
      </c>
    </row>
    <row r="54" spans="1:4">
      <c r="A54" s="4" t="s">
        <v>188</v>
      </c>
      <c r="B54" s="8" t="n">
        <v>-6.9</v>
      </c>
      <c r="C54" s="8" t="n">
        <v>-14.4</v>
      </c>
      <c r="D54" s="8" t="n">
        <v>-3.5</v>
      </c>
    </row>
    <row r="55" spans="1:4">
      <c r="A55" s="4" t="s">
        <v>132</v>
      </c>
      <c r="B55" s="8" t="n">
        <v>25.4</v>
      </c>
      <c r="C55" s="8" t="n">
        <v>45.3</v>
      </c>
      <c r="D55" s="6" t="n">
        <v>26</v>
      </c>
    </row>
    <row r="56" spans="1:4">
      <c r="A56" s="4" t="s">
        <v>189</v>
      </c>
      <c r="B56" s="8" t="n">
        <v>-20.8</v>
      </c>
      <c r="C56" s="8" t="n">
        <v>-20.5</v>
      </c>
      <c r="D56" s="8" t="n">
        <v>-19.7</v>
      </c>
    </row>
    <row r="57" spans="1:4">
      <c r="A57" s="4" t="s">
        <v>177</v>
      </c>
      <c r="B57" s="8" t="n">
        <v>-0.5</v>
      </c>
      <c r="C57" s="8" t="n">
        <v>-0.1</v>
      </c>
      <c r="D57" s="8" t="n">
        <v>2.1</v>
      </c>
    </row>
    <row r="58" spans="1:4">
      <c r="A58" s="4" t="s">
        <v>190</v>
      </c>
      <c r="B58" s="8" t="n">
        <v>-4.1</v>
      </c>
      <c r="C58" s="6" t="n">
        <v>12</v>
      </c>
      <c r="D58" s="8" t="n">
        <v>-124.3</v>
      </c>
    </row>
    <row r="59" spans="1:4">
      <c r="A59" s="4" t="s">
        <v>191</v>
      </c>
      <c r="B59" s="6" t="n">
        <v>0</v>
      </c>
      <c r="C59" s="6" t="n">
        <v>0</v>
      </c>
      <c r="D59" s="8" t="n">
        <v>-0.2</v>
      </c>
    </row>
    <row r="60" spans="1:4">
      <c r="A60" s="4" t="s">
        <v>192</v>
      </c>
      <c r="B60" s="8" t="n">
        <v>-4.1</v>
      </c>
      <c r="C60" s="6" t="n">
        <v>12</v>
      </c>
      <c r="D60" s="8" t="n">
        <v>-124.5</v>
      </c>
    </row>
    <row r="61" spans="1:4">
      <c r="A61" s="4" t="s">
        <v>193</v>
      </c>
      <c r="B61" s="8" t="n">
        <v>-0.1</v>
      </c>
      <c r="C61" s="8" t="n">
        <v>-0.7</v>
      </c>
      <c r="D61" s="8" t="n">
        <v>-1.8</v>
      </c>
    </row>
    <row r="62" spans="1:4">
      <c r="A62" s="4" t="s">
        <v>194</v>
      </c>
      <c r="B62" s="8" t="n">
        <v>44.4</v>
      </c>
      <c r="C62" s="8" t="n">
        <v>-107.1</v>
      </c>
      <c r="D62" s="8" t="n">
        <v>485.9</v>
      </c>
    </row>
    <row r="63" spans="1:4">
      <c r="A63" s="4" t="s">
        <v>195</v>
      </c>
      <c r="B63" s="8" t="n">
        <v>399.7</v>
      </c>
      <c r="C63" s="8" t="n">
        <v>506.8</v>
      </c>
      <c r="D63" s="8" t="n">
        <v>20.9</v>
      </c>
    </row>
    <row r="64" spans="1:4">
      <c r="A64" s="4" t="s">
        <v>196</v>
      </c>
      <c r="B64" s="8" t="n">
        <v>444.1</v>
      </c>
      <c r="C64" s="8" t="n">
        <v>399.7</v>
      </c>
      <c r="D64" s="8" t="n">
        <v>506.8</v>
      </c>
    </row>
    <row r="65" spans="1:4">
      <c r="A65" s="3" t="s">
        <v>197</v>
      </c>
    </row>
    <row r="66" spans="1:4">
      <c r="A66" s="4" t="s">
        <v>198</v>
      </c>
      <c r="B66" s="6" t="n">
        <v>3</v>
      </c>
      <c r="C66" s="8" t="n">
        <v>183.3</v>
      </c>
      <c r="D66" s="8" t="n">
        <v>34.2</v>
      </c>
    </row>
    <row r="67" spans="1:4">
      <c r="A67" s="4" t="s">
        <v>199</v>
      </c>
      <c r="B67" s="8" t="n">
        <v>1.4</v>
      </c>
      <c r="C67" s="8" t="n">
        <v>1.6</v>
      </c>
      <c r="D67" s="8" t="n">
        <v>3.2</v>
      </c>
    </row>
    <row r="68" spans="1:4">
      <c r="A68" s="4" t="s">
        <v>200</v>
      </c>
      <c r="B68" s="7" t="n">
        <v>14.4</v>
      </c>
      <c r="C68" s="5" t="n">
        <v>0</v>
      </c>
      <c r="D6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9</v>
      </c>
      <c r="B1" s="2" t="s">
        <v>1</v>
      </c>
    </row>
    <row r="2" spans="1:4">
      <c r="B2" s="2" t="s">
        <v>2</v>
      </c>
      <c r="C2" s="2" t="s">
        <v>32</v>
      </c>
      <c r="D2" s="2" t="s">
        <v>33</v>
      </c>
    </row>
    <row r="3" spans="1:4">
      <c r="A3" s="3" t="s">
        <v>351</v>
      </c>
    </row>
    <row r="4" spans="1:4">
      <c r="A4" s="4" t="s">
        <v>820</v>
      </c>
      <c r="B4" s="6" t="n">
        <v>52331</v>
      </c>
      <c r="C4" s="6" t="n">
        <v>74536</v>
      </c>
      <c r="D4" s="6" t="n">
        <v>66146</v>
      </c>
    </row>
    <row r="5" spans="1:4">
      <c r="A5" s="4" t="s">
        <v>821</v>
      </c>
      <c r="B5" s="9" t="n">
        <v>39.22</v>
      </c>
      <c r="C5" s="9" t="n">
        <v>43.1</v>
      </c>
      <c r="D5" s="9" t="n">
        <v>3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2</v>
      </c>
      <c r="B1" s="2" t="s">
        <v>1</v>
      </c>
    </row>
    <row r="2" spans="1:4">
      <c r="B2" s="2" t="s">
        <v>2</v>
      </c>
      <c r="C2" s="2" t="s">
        <v>32</v>
      </c>
      <c r="D2" s="2" t="s">
        <v>33</v>
      </c>
    </row>
    <row r="3" spans="1:4">
      <c r="A3" s="3" t="s">
        <v>351</v>
      </c>
    </row>
    <row r="4" spans="1:4">
      <c r="A4" s="4" t="s">
        <v>820</v>
      </c>
      <c r="B4" s="6" t="n">
        <v>42565</v>
      </c>
      <c r="C4" s="6" t="n">
        <v>58633</v>
      </c>
      <c r="D4" s="6" t="n">
        <v>67027</v>
      </c>
    </row>
    <row r="5" spans="1:4">
      <c r="A5" s="4" t="s">
        <v>823</v>
      </c>
      <c r="B5" s="9" t="n">
        <v>28.49</v>
      </c>
      <c r="C5" s="9" t="n">
        <v>30.38</v>
      </c>
      <c r="D5" s="9" t="n">
        <v>23.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824</v>
      </c>
      <c r="B1" s="2" t="s">
        <v>1</v>
      </c>
    </row>
    <row r="2" spans="1:2">
      <c r="B2" s="2" t="s">
        <v>825</v>
      </c>
    </row>
    <row r="3" spans="1:2">
      <c r="A3" s="3" t="s">
        <v>826</v>
      </c>
    </row>
    <row r="4" spans="1:2">
      <c r="A4" s="4" t="s">
        <v>827</v>
      </c>
      <c r="B4" s="6" t="n">
        <v>273263</v>
      </c>
    </row>
    <row r="5" spans="1:2">
      <c r="A5" s="4" t="s">
        <v>801</v>
      </c>
      <c r="B5" s="6" t="n">
        <v>94896</v>
      </c>
    </row>
    <row r="6" spans="1:2">
      <c r="A6" s="4" t="s">
        <v>828</v>
      </c>
      <c r="B6" s="6" t="n">
        <v>-58084</v>
      </c>
    </row>
    <row r="7" spans="1:2">
      <c r="A7" s="4" t="s">
        <v>829</v>
      </c>
      <c r="B7" s="6" t="n">
        <v>0</v>
      </c>
    </row>
    <row r="8" spans="1:2">
      <c r="A8" s="4" t="s">
        <v>830</v>
      </c>
      <c r="B8" s="6" t="n">
        <v>310075</v>
      </c>
    </row>
    <row r="9" spans="1:2">
      <c r="A9" s="3" t="s">
        <v>831</v>
      </c>
    </row>
    <row r="10" spans="1:2">
      <c r="A10" s="4" t="s">
        <v>832</v>
      </c>
      <c r="B10" s="9" t="n">
        <v>23.79</v>
      </c>
    </row>
    <row r="11" spans="1:2">
      <c r="A11" s="4" t="s">
        <v>808</v>
      </c>
      <c r="B11" s="10" t="n">
        <v>26.14</v>
      </c>
    </row>
    <row r="12" spans="1:2">
      <c r="A12" s="4" t="s">
        <v>833</v>
      </c>
      <c r="B12" s="10" t="n">
        <v>35.67</v>
      </c>
    </row>
    <row r="13" spans="1:2">
      <c r="A13" s="4" t="s">
        <v>834</v>
      </c>
      <c r="B13" s="6" t="n">
        <v>0</v>
      </c>
    </row>
    <row r="14" spans="1:2">
      <c r="A14" s="4" t="s">
        <v>835</v>
      </c>
      <c r="B14" s="9" t="n">
        <v>22.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6</v>
      </c>
      <c r="B1" s="2" t="s">
        <v>1</v>
      </c>
    </row>
    <row r="2" spans="1:4">
      <c r="B2" s="2" t="s">
        <v>2</v>
      </c>
      <c r="C2" s="2" t="s">
        <v>32</v>
      </c>
      <c r="D2" s="2" t="s">
        <v>33</v>
      </c>
    </row>
    <row r="3" spans="1:4">
      <c r="A3" s="3" t="s">
        <v>351</v>
      </c>
    </row>
    <row r="4" spans="1:4">
      <c r="A4" s="4" t="s">
        <v>837</v>
      </c>
      <c r="B4" s="6" t="n">
        <v>42799</v>
      </c>
      <c r="C4" s="6" t="n">
        <v>43141</v>
      </c>
      <c r="D4" s="6" t="n">
        <v>55501</v>
      </c>
    </row>
    <row r="5" spans="1:4">
      <c r="A5" s="4" t="s">
        <v>838</v>
      </c>
      <c r="B5" s="9" t="n">
        <v>35.58</v>
      </c>
      <c r="C5" s="9" t="n">
        <v>33.65</v>
      </c>
      <c r="D5" s="9" t="n">
        <v>31.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6"/>
    <col customWidth="1" max="6" min="6" width="14"/>
  </cols>
  <sheetData>
    <row r="1" spans="1:6">
      <c r="A1" s="1" t="s">
        <v>839</v>
      </c>
      <c r="B1" s="2" t="s">
        <v>1</v>
      </c>
      <c r="E1" s="2" t="s">
        <v>840</v>
      </c>
    </row>
    <row r="2" spans="1:6">
      <c r="B2" s="2" t="s">
        <v>2</v>
      </c>
      <c r="C2" s="2" t="s">
        <v>32</v>
      </c>
      <c r="D2" s="2" t="s">
        <v>33</v>
      </c>
      <c r="E2" s="2" t="s">
        <v>2</v>
      </c>
      <c r="F2" s="2" t="s">
        <v>841</v>
      </c>
    </row>
    <row r="3" spans="1:6">
      <c r="A3" s="3" t="s">
        <v>842</v>
      </c>
    </row>
    <row r="4" spans="1:6">
      <c r="A4" s="4" t="s">
        <v>843</v>
      </c>
      <c r="F4" s="5" t="n">
        <v>50</v>
      </c>
    </row>
    <row r="5" spans="1:6">
      <c r="A5" s="4" t="s">
        <v>844</v>
      </c>
      <c r="B5" s="7" t="n">
        <v>6.9</v>
      </c>
      <c r="C5" s="7" t="n">
        <v>14.4</v>
      </c>
      <c r="D5" s="7" t="n">
        <v>3.5</v>
      </c>
      <c r="E5" s="7" t="n">
        <v>11.4</v>
      </c>
    </row>
    <row r="6" spans="1:6">
      <c r="A6" s="4" t="s">
        <v>845</v>
      </c>
      <c r="B6" s="7" t="n">
        <v>38.6</v>
      </c>
      <c r="E6" s="7" t="n">
        <v>38.6</v>
      </c>
    </row>
    <row r="7" spans="1:6">
      <c r="A7" s="4" t="s">
        <v>846</v>
      </c>
      <c r="B7" s="8" t="n">
        <v>0.2</v>
      </c>
    </row>
    <row r="8" spans="1:6">
      <c r="A8" s="4" t="s">
        <v>847</v>
      </c>
      <c r="B8" s="9" t="n">
        <v>38.8</v>
      </c>
    </row>
    <row r="9" spans="1:6">
      <c r="A9" s="4" t="s">
        <v>30</v>
      </c>
    </row>
    <row r="10" spans="1:6">
      <c r="A10" s="3" t="s">
        <v>842</v>
      </c>
    </row>
    <row r="11" spans="1:6">
      <c r="A11" s="4" t="s">
        <v>115</v>
      </c>
      <c r="B11" s="9" t="n">
        <v>0.01</v>
      </c>
      <c r="C11" s="9" t="n">
        <v>0.01</v>
      </c>
      <c r="E11" s="9" t="n">
        <v>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848</v>
      </c>
      <c r="B1" s="2" t="s">
        <v>1</v>
      </c>
    </row>
    <row r="2" spans="1:4">
      <c r="B2" s="2" t="s">
        <v>2</v>
      </c>
      <c r="C2" s="2" t="s">
        <v>32</v>
      </c>
      <c r="D2" s="2" t="s">
        <v>33</v>
      </c>
    </row>
    <row r="3" spans="1:4">
      <c r="A3" s="3" t="s">
        <v>849</v>
      </c>
    </row>
    <row r="4" spans="1:4">
      <c r="A4" s="4" t="s">
        <v>850</v>
      </c>
      <c r="B4" s="5" t="n">
        <v>0</v>
      </c>
    </row>
    <row r="5" spans="1:4">
      <c r="A5" s="4" t="s">
        <v>851</v>
      </c>
      <c r="B5" s="4" t="s">
        <v>852</v>
      </c>
    </row>
    <row r="6" spans="1:4">
      <c r="A6" s="4" t="s">
        <v>853</v>
      </c>
      <c r="B6" s="7" t="n">
        <v>2.5</v>
      </c>
      <c r="C6" s="7" t="n">
        <v>3.1</v>
      </c>
      <c r="D6" s="5" t="n">
        <v>3</v>
      </c>
    </row>
    <row r="7" spans="1:4">
      <c r="A7" s="4" t="s">
        <v>854</v>
      </c>
      <c r="B7" s="8" t="n">
        <v>0.4</v>
      </c>
      <c r="C7" s="8" t="n">
        <v>-1.8</v>
      </c>
      <c r="D7" s="8" t="n">
        <v>-2.5</v>
      </c>
    </row>
    <row r="8" spans="1:4">
      <c r="A8" s="4" t="s">
        <v>855</v>
      </c>
      <c r="B8" s="8" t="n">
        <v>1.1</v>
      </c>
    </row>
    <row r="9" spans="1:4">
      <c r="A9" s="4" t="s">
        <v>856</v>
      </c>
      <c r="B9" s="8" t="n">
        <v>7.1</v>
      </c>
      <c r="C9" s="8" t="n">
        <v>6.8</v>
      </c>
      <c r="D9" s="7" t="n">
        <v>7.9</v>
      </c>
    </row>
    <row r="10" spans="1:4">
      <c r="A10" s="4" t="s">
        <v>857</v>
      </c>
    </row>
    <row r="11" spans="1:4">
      <c r="A11" s="3" t="s">
        <v>849</v>
      </c>
    </row>
    <row r="12" spans="1:4">
      <c r="A12" s="4" t="s">
        <v>858</v>
      </c>
      <c r="B12" s="8" t="n">
        <v>5.8</v>
      </c>
      <c r="C12" s="7" t="n">
        <v>5.5</v>
      </c>
    </row>
    <row r="13" spans="1:4">
      <c r="A13" s="4" t="s">
        <v>859</v>
      </c>
    </row>
    <row r="14" spans="1:4">
      <c r="A14" s="3" t="s">
        <v>849</v>
      </c>
    </row>
    <row r="15" spans="1:4">
      <c r="A15" s="4" t="s">
        <v>860</v>
      </c>
      <c r="B15" s="7" t="n">
        <v>2.3</v>
      </c>
    </row>
    <row r="16" spans="1:4">
      <c r="A16" s="4" t="s">
        <v>861</v>
      </c>
    </row>
    <row r="17" spans="1:4">
      <c r="A17" s="3" t="s">
        <v>849</v>
      </c>
    </row>
    <row r="18" spans="1:4">
      <c r="A18" s="4" t="s">
        <v>862</v>
      </c>
      <c r="B18" s="4" t="s">
        <v>526</v>
      </c>
      <c r="C18" s="4" t="s">
        <v>526</v>
      </c>
      <c r="D18" s="4" t="s">
        <v>526</v>
      </c>
    </row>
    <row r="19" spans="1:4">
      <c r="A19" s="4" t="s">
        <v>860</v>
      </c>
      <c r="B19" s="7" t="n">
        <v>0.1</v>
      </c>
    </row>
    <row r="20" spans="1:4">
      <c r="A20" s="4" t="s">
        <v>863</v>
      </c>
    </row>
    <row r="21" spans="1:4">
      <c r="A21" s="3" t="s">
        <v>849</v>
      </c>
    </row>
    <row r="22" spans="1:4">
      <c r="A22" s="4" t="s">
        <v>862</v>
      </c>
      <c r="B22" s="4" t="s">
        <v>712</v>
      </c>
      <c r="C22" s="4" t="s">
        <v>697</v>
      </c>
      <c r="D22" s="4" t="s">
        <v>8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5</v>
      </c>
      <c r="B1" s="2" t="s">
        <v>1</v>
      </c>
    </row>
    <row r="2" spans="1:4">
      <c r="B2" s="2" t="s">
        <v>2</v>
      </c>
      <c r="C2" s="2" t="s">
        <v>32</v>
      </c>
      <c r="D2" s="2" t="s">
        <v>33</v>
      </c>
    </row>
    <row r="3" spans="1:4">
      <c r="A3" s="4" t="s">
        <v>866</v>
      </c>
    </row>
    <row r="4" spans="1:4">
      <c r="A4" s="3" t="s">
        <v>867</v>
      </c>
    </row>
    <row r="5" spans="1:4">
      <c r="A5" s="4" t="s">
        <v>868</v>
      </c>
      <c r="B5" s="4" t="s">
        <v>709</v>
      </c>
      <c r="C5" s="4" t="s">
        <v>869</v>
      </c>
      <c r="D5" s="4" t="s">
        <v>870</v>
      </c>
    </row>
    <row r="6" spans="1:4">
      <c r="A6" s="4" t="s">
        <v>871</v>
      </c>
      <c r="B6" s="4" t="s">
        <v>526</v>
      </c>
      <c r="C6" s="4" t="s">
        <v>526</v>
      </c>
      <c r="D6" s="4" t="s">
        <v>526</v>
      </c>
    </row>
    <row r="7" spans="1:4">
      <c r="A7" s="3" t="s">
        <v>872</v>
      </c>
    </row>
    <row r="8" spans="1:4">
      <c r="A8" s="4" t="s">
        <v>868</v>
      </c>
      <c r="B8" s="4" t="s">
        <v>869</v>
      </c>
      <c r="C8" s="4" t="s">
        <v>870</v>
      </c>
      <c r="D8" s="4" t="s">
        <v>712</v>
      </c>
    </row>
    <row r="9" spans="1:4">
      <c r="A9" s="4" t="s">
        <v>873</v>
      </c>
      <c r="B9" s="4" t="s">
        <v>874</v>
      </c>
      <c r="C9" s="4" t="s">
        <v>526</v>
      </c>
      <c r="D9" s="4" t="s">
        <v>526</v>
      </c>
    </row>
    <row r="10" spans="1:4">
      <c r="A10" s="4" t="s">
        <v>862</v>
      </c>
      <c r="B10" s="4" t="s">
        <v>526</v>
      </c>
      <c r="C10" s="4" t="s">
        <v>874</v>
      </c>
      <c r="D10" s="4" t="s">
        <v>875</v>
      </c>
    </row>
    <row r="11" spans="1:4">
      <c r="A11" s="4" t="s">
        <v>871</v>
      </c>
      <c r="B11" s="4" t="s">
        <v>526</v>
      </c>
      <c r="C11" s="4" t="s">
        <v>526</v>
      </c>
      <c r="D11" s="4" t="s">
        <v>526</v>
      </c>
    </row>
    <row r="12" spans="1:4">
      <c r="A12" s="4" t="s">
        <v>876</v>
      </c>
    </row>
    <row r="13" spans="1:4">
      <c r="A13" s="3" t="s">
        <v>867</v>
      </c>
    </row>
    <row r="14" spans="1:4">
      <c r="A14" s="4" t="s">
        <v>868</v>
      </c>
      <c r="B14" s="4" t="s">
        <v>877</v>
      </c>
      <c r="C14" s="4" t="s">
        <v>869</v>
      </c>
      <c r="D14" s="4" t="s">
        <v>869</v>
      </c>
    </row>
    <row r="15" spans="1:4">
      <c r="A15" s="4" t="s">
        <v>871</v>
      </c>
      <c r="B15" s="4" t="s">
        <v>523</v>
      </c>
      <c r="C15" s="4" t="s">
        <v>870</v>
      </c>
      <c r="D15" s="4" t="s">
        <v>523</v>
      </c>
    </row>
    <row r="16" spans="1:4">
      <c r="A16" s="3" t="s">
        <v>872</v>
      </c>
    </row>
    <row r="17" spans="1:4">
      <c r="A17" s="4" t="s">
        <v>868</v>
      </c>
      <c r="B17" s="4" t="s">
        <v>869</v>
      </c>
      <c r="C17" s="4" t="s">
        <v>869</v>
      </c>
      <c r="D17" s="4" t="s">
        <v>697</v>
      </c>
    </row>
    <row r="18" spans="1:4">
      <c r="A18" s="4" t="s">
        <v>873</v>
      </c>
      <c r="B18" s="4" t="s">
        <v>526</v>
      </c>
      <c r="C18" s="4" t="s">
        <v>526</v>
      </c>
      <c r="D18" s="4" t="s">
        <v>526</v>
      </c>
    </row>
    <row r="19" spans="1:4">
      <c r="A19" s="4" t="s">
        <v>862</v>
      </c>
      <c r="B19" s="4" t="s">
        <v>712</v>
      </c>
      <c r="C19" s="4" t="s">
        <v>697</v>
      </c>
      <c r="D19" s="4" t="s">
        <v>864</v>
      </c>
    </row>
    <row r="20" spans="1:4">
      <c r="A20" s="4" t="s">
        <v>871</v>
      </c>
      <c r="B20" s="4" t="s">
        <v>870</v>
      </c>
      <c r="C20" s="4" t="s">
        <v>523</v>
      </c>
      <c r="D20" s="4" t="s">
        <v>697</v>
      </c>
    </row>
    <row r="21" spans="1:4">
      <c r="A21" s="4" t="s">
        <v>861</v>
      </c>
    </row>
    <row r="22" spans="1:4">
      <c r="A22" s="3" t="s">
        <v>867</v>
      </c>
    </row>
    <row r="23" spans="1:4">
      <c r="A23" s="4" t="s">
        <v>868</v>
      </c>
      <c r="B23" s="4" t="s">
        <v>696</v>
      </c>
      <c r="C23" s="4" t="s">
        <v>696</v>
      </c>
      <c r="D23" s="4" t="s">
        <v>870</v>
      </c>
    </row>
    <row r="24" spans="1:4">
      <c r="A24" s="4" t="s">
        <v>871</v>
      </c>
      <c r="B24" s="4" t="s">
        <v>526</v>
      </c>
      <c r="C24" s="4" t="s">
        <v>526</v>
      </c>
      <c r="D24" s="4" t="s">
        <v>526</v>
      </c>
    </row>
    <row r="25" spans="1:4">
      <c r="A25" s="3" t="s">
        <v>872</v>
      </c>
    </row>
    <row r="26" spans="1:4">
      <c r="A26" s="4" t="s">
        <v>868</v>
      </c>
      <c r="B26" s="4" t="s">
        <v>696</v>
      </c>
      <c r="C26" s="4" t="s">
        <v>870</v>
      </c>
      <c r="D26" s="4" t="s">
        <v>878</v>
      </c>
    </row>
    <row r="27" spans="1:4">
      <c r="A27" s="4" t="s">
        <v>873</v>
      </c>
      <c r="B27" s="4" t="s">
        <v>526</v>
      </c>
      <c r="C27" s="4" t="s">
        <v>526</v>
      </c>
      <c r="D27" s="4" t="s">
        <v>526</v>
      </c>
    </row>
    <row r="28" spans="1:4">
      <c r="A28" s="4" t="s">
        <v>862</v>
      </c>
      <c r="B28" s="4" t="s">
        <v>526</v>
      </c>
      <c r="C28" s="4" t="s">
        <v>526</v>
      </c>
      <c r="D28" s="4" t="s">
        <v>526</v>
      </c>
    </row>
    <row r="29" spans="1:4">
      <c r="A29" s="4" t="s">
        <v>871</v>
      </c>
      <c r="B29" s="4" t="s">
        <v>526</v>
      </c>
      <c r="C29" s="4" t="s">
        <v>526</v>
      </c>
      <c r="D29" s="4" t="s">
        <v>5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79</v>
      </c>
      <c r="B1" s="2" t="s">
        <v>1</v>
      </c>
    </row>
    <row r="2" spans="1:4">
      <c r="B2" s="2" t="s">
        <v>2</v>
      </c>
      <c r="C2" s="2" t="s">
        <v>32</v>
      </c>
      <c r="D2" s="2" t="s">
        <v>33</v>
      </c>
    </row>
    <row r="3" spans="1:4">
      <c r="A3" s="3" t="s">
        <v>880</v>
      </c>
    </row>
    <row r="4" spans="1:4">
      <c r="A4" s="4" t="s">
        <v>460</v>
      </c>
      <c r="B4" s="7" t="n">
        <v>0.1</v>
      </c>
      <c r="C4" s="7" t="n">
        <v>0.1</v>
      </c>
    </row>
    <row r="5" spans="1:4">
      <c r="A5" s="4" t="s">
        <v>861</v>
      </c>
    </row>
    <row r="6" spans="1:4">
      <c r="A6" s="3" t="s">
        <v>880</v>
      </c>
    </row>
    <row r="7" spans="1:4">
      <c r="A7" s="4" t="s">
        <v>881</v>
      </c>
      <c r="B7" s="8" t="n">
        <v>38.3</v>
      </c>
      <c r="C7" s="8" t="n">
        <v>36.3</v>
      </c>
    </row>
    <row r="8" spans="1:4">
      <c r="A8" s="4" t="s">
        <v>460</v>
      </c>
      <c r="B8" s="6" t="n">
        <v>0</v>
      </c>
      <c r="C8" s="6" t="n">
        <v>0</v>
      </c>
      <c r="D8" s="5" t="n">
        <v>0</v>
      </c>
    </row>
    <row r="9" spans="1:4">
      <c r="A9" s="4" t="s">
        <v>882</v>
      </c>
      <c r="B9" s="8" t="n">
        <v>0.9</v>
      </c>
      <c r="C9" s="8" t="n">
        <v>1.4</v>
      </c>
      <c r="D9" s="8" t="n">
        <v>1.3</v>
      </c>
    </row>
    <row r="10" spans="1:4">
      <c r="A10" s="4" t="s">
        <v>883</v>
      </c>
      <c r="B10" s="8" t="n">
        <v>0.2</v>
      </c>
      <c r="C10" s="8" t="n">
        <v>0.3</v>
      </c>
    </row>
    <row r="11" spans="1:4">
      <c r="A11" s="4" t="s">
        <v>884</v>
      </c>
      <c r="B11" s="8" t="n">
        <v>-8.199999999999999</v>
      </c>
      <c r="C11" s="6" t="n">
        <v>3</v>
      </c>
    </row>
    <row r="12" spans="1:4">
      <c r="A12" s="4" t="s">
        <v>297</v>
      </c>
      <c r="B12" s="6" t="n">
        <v>0</v>
      </c>
      <c r="C12" s="6" t="n">
        <v>0</v>
      </c>
    </row>
    <row r="13" spans="1:4">
      <c r="A13" s="4" t="s">
        <v>885</v>
      </c>
      <c r="B13" s="8" t="n">
        <v>-2.4</v>
      </c>
      <c r="C13" s="8" t="n">
        <v>-2.7</v>
      </c>
    </row>
    <row r="14" spans="1:4">
      <c r="A14" s="4" t="s">
        <v>886</v>
      </c>
      <c r="B14" s="8" t="n">
        <v>28.8</v>
      </c>
      <c r="C14" s="8" t="n">
        <v>38.3</v>
      </c>
      <c r="D14" s="8" t="n">
        <v>36.3</v>
      </c>
    </row>
    <row r="15" spans="1:4">
      <c r="A15" s="4" t="s">
        <v>887</v>
      </c>
    </row>
    <row r="16" spans="1:4">
      <c r="A16" s="3" t="s">
        <v>880</v>
      </c>
    </row>
    <row r="17" spans="1:4">
      <c r="A17" s="4" t="s">
        <v>881</v>
      </c>
      <c r="B17" s="6" t="n">
        <v>125</v>
      </c>
      <c r="C17" s="6" t="n">
        <v>130</v>
      </c>
    </row>
    <row r="18" spans="1:4">
      <c r="A18" s="4" t="s">
        <v>460</v>
      </c>
      <c r="B18" s="6" t="n">
        <v>0</v>
      </c>
      <c r="C18" s="6" t="n">
        <v>0</v>
      </c>
      <c r="D18" s="6" t="n">
        <v>0</v>
      </c>
    </row>
    <row r="19" spans="1:4">
      <c r="A19" s="4" t="s">
        <v>882</v>
      </c>
      <c r="B19" s="8" t="n">
        <v>3.2</v>
      </c>
      <c r="C19" s="8" t="n">
        <v>4.6</v>
      </c>
      <c r="D19" s="6" t="n">
        <v>5</v>
      </c>
    </row>
    <row r="20" spans="1:4">
      <c r="A20" s="4" t="s">
        <v>883</v>
      </c>
      <c r="B20" s="6" t="n">
        <v>0</v>
      </c>
      <c r="C20" s="6" t="n">
        <v>0</v>
      </c>
    </row>
    <row r="21" spans="1:4">
      <c r="A21" s="4" t="s">
        <v>884</v>
      </c>
      <c r="B21" s="8" t="n">
        <v>9.199999999999999</v>
      </c>
      <c r="C21" s="8" t="n">
        <v>1.2</v>
      </c>
    </row>
    <row r="22" spans="1:4">
      <c r="A22" s="4" t="s">
        <v>297</v>
      </c>
      <c r="B22" s="6" t="n">
        <v>0</v>
      </c>
      <c r="C22" s="6" t="n">
        <v>0</v>
      </c>
    </row>
    <row r="23" spans="1:4">
      <c r="A23" s="4" t="s">
        <v>885</v>
      </c>
      <c r="B23" s="8" t="n">
        <v>-9.6</v>
      </c>
      <c r="C23" s="8" t="n">
        <v>-10.8</v>
      </c>
    </row>
    <row r="24" spans="1:4">
      <c r="A24" s="4" t="s">
        <v>886</v>
      </c>
      <c r="B24" s="8" t="n">
        <v>127.8</v>
      </c>
      <c r="C24" s="6" t="n">
        <v>125</v>
      </c>
      <c r="D24" s="6" t="n">
        <v>130</v>
      </c>
    </row>
    <row r="25" spans="1:4">
      <c r="A25" s="4" t="s">
        <v>863</v>
      </c>
    </row>
    <row r="26" spans="1:4">
      <c r="A26" s="3" t="s">
        <v>880</v>
      </c>
    </row>
    <row r="27" spans="1:4">
      <c r="A27" s="4" t="s">
        <v>881</v>
      </c>
      <c r="B27" s="8" t="n">
        <v>39.8</v>
      </c>
      <c r="C27" s="8" t="n">
        <v>43.1</v>
      </c>
    </row>
    <row r="28" spans="1:4">
      <c r="A28" s="4" t="s">
        <v>460</v>
      </c>
      <c r="B28" s="6" t="n">
        <v>0</v>
      </c>
      <c r="C28" s="6" t="n">
        <v>0</v>
      </c>
      <c r="D28" s="6" t="n">
        <v>0</v>
      </c>
    </row>
    <row r="29" spans="1:4">
      <c r="A29" s="4" t="s">
        <v>882</v>
      </c>
      <c r="B29" s="8" t="n">
        <v>1.2</v>
      </c>
      <c r="C29" s="8" t="n">
        <v>1.5</v>
      </c>
      <c r="D29" s="8" t="n">
        <v>1.7</v>
      </c>
    </row>
    <row r="30" spans="1:4">
      <c r="A30" s="4" t="s">
        <v>883</v>
      </c>
      <c r="B30" s="6" t="n">
        <v>0</v>
      </c>
      <c r="C30" s="6" t="n">
        <v>0</v>
      </c>
    </row>
    <row r="31" spans="1:4">
      <c r="A31" s="4" t="s">
        <v>884</v>
      </c>
      <c r="B31" s="8" t="n">
        <v>6.3</v>
      </c>
      <c r="C31" s="8" t="n">
        <v>-1.5</v>
      </c>
    </row>
    <row r="32" spans="1:4">
      <c r="A32" s="4" t="s">
        <v>297</v>
      </c>
      <c r="B32" s="8" t="n">
        <v>-4.3</v>
      </c>
      <c r="C32" s="8" t="n">
        <v>-2.3</v>
      </c>
    </row>
    <row r="33" spans="1:4">
      <c r="A33" s="4" t="s">
        <v>885</v>
      </c>
      <c r="B33" s="8" t="n">
        <v>-1.3</v>
      </c>
      <c r="C33" s="6" t="n">
        <v>-1</v>
      </c>
    </row>
    <row r="34" spans="1:4">
      <c r="A34" s="4" t="s">
        <v>886</v>
      </c>
      <c r="B34" s="7" t="n">
        <v>41.7</v>
      </c>
      <c r="C34" s="7" t="n">
        <v>39.8</v>
      </c>
      <c r="D34" s="7" t="n">
        <v>4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88</v>
      </c>
      <c r="B1" s="2" t="s">
        <v>1</v>
      </c>
    </row>
    <row r="2" spans="1:3">
      <c r="B2" s="2" t="s">
        <v>2</v>
      </c>
      <c r="C2" s="2" t="s">
        <v>32</v>
      </c>
    </row>
    <row r="3" spans="1:3">
      <c r="A3" s="4" t="s">
        <v>861</v>
      </c>
    </row>
    <row r="4" spans="1:3">
      <c r="A4" s="3" t="s">
        <v>889</v>
      </c>
    </row>
    <row r="5" spans="1:3">
      <c r="A5" s="4" t="s">
        <v>890</v>
      </c>
      <c r="B5" s="5" t="n">
        <v>0</v>
      </c>
      <c r="C5" s="5" t="n">
        <v>0</v>
      </c>
    </row>
    <row r="6" spans="1:3">
      <c r="A6" s="4" t="s">
        <v>891</v>
      </c>
      <c r="B6" s="6" t="n">
        <v>0</v>
      </c>
      <c r="C6" s="6" t="n">
        <v>0</v>
      </c>
    </row>
    <row r="7" spans="1:3">
      <c r="A7" s="4" t="s">
        <v>892</v>
      </c>
      <c r="B7" s="8" t="n">
        <v>2.2</v>
      </c>
      <c r="C7" s="8" t="n">
        <v>2.4</v>
      </c>
    </row>
    <row r="8" spans="1:3">
      <c r="A8" s="4" t="s">
        <v>885</v>
      </c>
      <c r="B8" s="8" t="n">
        <v>-2.4</v>
      </c>
      <c r="C8" s="8" t="n">
        <v>-2.7</v>
      </c>
    </row>
    <row r="9" spans="1:3">
      <c r="A9" s="4" t="s">
        <v>883</v>
      </c>
      <c r="B9" s="8" t="n">
        <v>0.2</v>
      </c>
      <c r="C9" s="8" t="n">
        <v>0.3</v>
      </c>
    </row>
    <row r="10" spans="1:3">
      <c r="A10" s="4" t="s">
        <v>297</v>
      </c>
      <c r="B10" s="6" t="n">
        <v>0</v>
      </c>
      <c r="C10" s="6" t="n">
        <v>0</v>
      </c>
    </row>
    <row r="11" spans="1:3">
      <c r="A11" s="4" t="s">
        <v>893</v>
      </c>
      <c r="B11" s="6" t="n">
        <v>0</v>
      </c>
      <c r="C11" s="6" t="n">
        <v>0</v>
      </c>
    </row>
    <row r="12" spans="1:3">
      <c r="A12" s="4" t="s">
        <v>859</v>
      </c>
    </row>
    <row r="13" spans="1:3">
      <c r="A13" s="3" t="s">
        <v>889</v>
      </c>
    </row>
    <row r="14" spans="1:3">
      <c r="A14" s="4" t="s">
        <v>890</v>
      </c>
      <c r="B14" s="8" t="n">
        <v>164.2</v>
      </c>
    </row>
    <row r="15" spans="1:3">
      <c r="A15" s="4" t="s">
        <v>893</v>
      </c>
      <c r="B15" s="8" t="n">
        <v>161.7</v>
      </c>
      <c r="C15" s="8" t="n">
        <v>164.2</v>
      </c>
    </row>
    <row r="16" spans="1:3">
      <c r="A16" s="4" t="s">
        <v>887</v>
      </c>
    </row>
    <row r="17" spans="1:3">
      <c r="A17" s="3" t="s">
        <v>889</v>
      </c>
    </row>
    <row r="18" spans="1:3">
      <c r="A18" s="4" t="s">
        <v>890</v>
      </c>
      <c r="B18" s="8" t="n">
        <v>135.1</v>
      </c>
      <c r="C18" s="8" t="n">
        <v>143.2</v>
      </c>
    </row>
    <row r="19" spans="1:3">
      <c r="A19" s="4" t="s">
        <v>891</v>
      </c>
      <c r="B19" s="6" t="n">
        <v>7</v>
      </c>
      <c r="C19" s="8" t="n">
        <v>2.6</v>
      </c>
    </row>
    <row r="20" spans="1:3">
      <c r="A20" s="4" t="s">
        <v>892</v>
      </c>
      <c r="B20" s="6" t="n">
        <v>0</v>
      </c>
      <c r="C20" s="6" t="n">
        <v>0</v>
      </c>
    </row>
    <row r="21" spans="1:3">
      <c r="A21" s="4" t="s">
        <v>885</v>
      </c>
      <c r="B21" s="8" t="n">
        <v>-9.6</v>
      </c>
      <c r="C21" s="8" t="n">
        <v>-10.7</v>
      </c>
    </row>
    <row r="22" spans="1:3">
      <c r="A22" s="4" t="s">
        <v>883</v>
      </c>
      <c r="B22" s="6" t="n">
        <v>0</v>
      </c>
      <c r="C22" s="6" t="n">
        <v>0</v>
      </c>
    </row>
    <row r="23" spans="1:3">
      <c r="A23" s="4" t="s">
        <v>297</v>
      </c>
      <c r="B23" s="6" t="n">
        <v>0</v>
      </c>
      <c r="C23" s="6" t="n">
        <v>0</v>
      </c>
    </row>
    <row r="24" spans="1:3">
      <c r="A24" s="4" t="s">
        <v>893</v>
      </c>
      <c r="B24" s="8" t="n">
        <v>132.5</v>
      </c>
      <c r="C24" s="8" t="n">
        <v>135.1</v>
      </c>
    </row>
    <row r="25" spans="1:3">
      <c r="A25" s="4" t="s">
        <v>863</v>
      </c>
    </row>
    <row r="26" spans="1:3">
      <c r="A26" s="3" t="s">
        <v>889</v>
      </c>
    </row>
    <row r="27" spans="1:3">
      <c r="A27" s="4" t="s">
        <v>890</v>
      </c>
      <c r="B27" s="8" t="n">
        <v>29.1</v>
      </c>
      <c r="C27" s="8" t="n">
        <v>30.5</v>
      </c>
    </row>
    <row r="28" spans="1:3">
      <c r="A28" s="4" t="s">
        <v>891</v>
      </c>
      <c r="B28" s="8" t="n">
        <v>3.5</v>
      </c>
      <c r="C28" s="6" t="n">
        <v>0</v>
      </c>
    </row>
    <row r="29" spans="1:3">
      <c r="A29" s="4" t="s">
        <v>892</v>
      </c>
      <c r="B29" s="8" t="n">
        <v>1.1</v>
      </c>
      <c r="C29" s="8" t="n">
        <v>1.3</v>
      </c>
    </row>
    <row r="30" spans="1:3">
      <c r="A30" s="4" t="s">
        <v>885</v>
      </c>
      <c r="B30" s="8" t="n">
        <v>-1.3</v>
      </c>
      <c r="C30" s="6" t="n">
        <v>-1</v>
      </c>
    </row>
    <row r="31" spans="1:3">
      <c r="A31" s="4" t="s">
        <v>883</v>
      </c>
      <c r="B31" s="6" t="n">
        <v>0</v>
      </c>
      <c r="C31" s="6" t="n">
        <v>0</v>
      </c>
    </row>
    <row r="32" spans="1:3">
      <c r="A32" s="4" t="s">
        <v>297</v>
      </c>
      <c r="B32" s="8" t="n">
        <v>-3.2</v>
      </c>
      <c r="C32" s="8" t="n">
        <v>-1.7</v>
      </c>
    </row>
    <row r="33" spans="1:3">
      <c r="A33" s="4" t="s">
        <v>893</v>
      </c>
      <c r="B33" s="7" t="n">
        <v>29.2</v>
      </c>
      <c r="C33" s="7" t="n">
        <v>2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94</v>
      </c>
      <c r="B1" s="2" t="s">
        <v>2</v>
      </c>
      <c r="C1" s="2" t="s">
        <v>32</v>
      </c>
    </row>
    <row r="2" spans="1:3">
      <c r="A2" s="4" t="s">
        <v>861</v>
      </c>
    </row>
    <row r="3" spans="1:3">
      <c r="A3" s="3" t="s">
        <v>895</v>
      </c>
    </row>
    <row r="4" spans="1:3">
      <c r="A4" s="4" t="s">
        <v>896</v>
      </c>
      <c r="B4" s="5" t="n">
        <v>0</v>
      </c>
      <c r="C4" s="5" t="n">
        <v>0</v>
      </c>
    </row>
    <row r="5" spans="1:3">
      <c r="A5" s="4" t="s">
        <v>897</v>
      </c>
      <c r="B5" s="6" t="n">
        <v>0</v>
      </c>
      <c r="C5" s="6" t="n">
        <v>0</v>
      </c>
    </row>
    <row r="6" spans="1:3">
      <c r="A6" s="4" t="s">
        <v>898</v>
      </c>
      <c r="B6" s="8" t="n">
        <v>-2.1</v>
      </c>
      <c r="C6" s="8" t="n">
        <v>-2.6</v>
      </c>
    </row>
    <row r="7" spans="1:3">
      <c r="A7" s="4" t="s">
        <v>899</v>
      </c>
      <c r="B7" s="8" t="n">
        <v>-26.7</v>
      </c>
      <c r="C7" s="8" t="n">
        <v>-35.7</v>
      </c>
    </row>
    <row r="8" spans="1:3">
      <c r="A8" s="4" t="s">
        <v>900</v>
      </c>
      <c r="B8" s="8" t="n">
        <v>-28.8</v>
      </c>
      <c r="C8" s="8" t="n">
        <v>-38.3</v>
      </c>
    </row>
    <row r="9" spans="1:3">
      <c r="A9" s="4" t="s">
        <v>887</v>
      </c>
    </row>
    <row r="10" spans="1:3">
      <c r="A10" s="3" t="s">
        <v>895</v>
      </c>
    </row>
    <row r="11" spans="1:3">
      <c r="A11" s="4" t="s">
        <v>896</v>
      </c>
      <c r="B11" s="8" t="n">
        <v>4.7</v>
      </c>
      <c r="C11" s="6" t="n">
        <v>0</v>
      </c>
    </row>
    <row r="12" spans="1:3">
      <c r="A12" s="4" t="s">
        <v>897</v>
      </c>
      <c r="B12" s="6" t="n">
        <v>0</v>
      </c>
      <c r="C12" s="8" t="n">
        <v>10.1</v>
      </c>
    </row>
    <row r="13" spans="1:3">
      <c r="A13" s="4" t="s">
        <v>898</v>
      </c>
      <c r="B13" s="6" t="n">
        <v>0</v>
      </c>
      <c r="C13" s="6" t="n">
        <v>0</v>
      </c>
    </row>
    <row r="14" spans="1:3">
      <c r="A14" s="4" t="s">
        <v>899</v>
      </c>
      <c r="B14" s="6" t="n">
        <v>0</v>
      </c>
      <c r="C14" s="6" t="n">
        <v>0</v>
      </c>
    </row>
    <row r="15" spans="1:3">
      <c r="A15" s="4" t="s">
        <v>900</v>
      </c>
      <c r="B15" s="8" t="n">
        <v>4.7</v>
      </c>
      <c r="C15" s="8" t="n">
        <v>10.1</v>
      </c>
    </row>
    <row r="16" spans="1:3">
      <c r="A16" s="4" t="s">
        <v>863</v>
      </c>
    </row>
    <row r="17" spans="1:3">
      <c r="A17" s="3" t="s">
        <v>895</v>
      </c>
    </row>
    <row r="18" spans="1:3">
      <c r="A18" s="4" t="s">
        <v>896</v>
      </c>
      <c r="B18" s="6" t="n">
        <v>0</v>
      </c>
      <c r="C18" s="6" t="n">
        <v>0</v>
      </c>
    </row>
    <row r="19" spans="1:3">
      <c r="A19" s="4" t="s">
        <v>897</v>
      </c>
      <c r="B19" s="6" t="n">
        <v>0</v>
      </c>
      <c r="C19" s="6" t="n">
        <v>0</v>
      </c>
    </row>
    <row r="20" spans="1:3">
      <c r="A20" s="4" t="s">
        <v>898</v>
      </c>
      <c r="B20" s="6" t="n">
        <v>0</v>
      </c>
      <c r="C20" s="6" t="n">
        <v>0</v>
      </c>
    </row>
    <row r="21" spans="1:3">
      <c r="A21" s="4" t="s">
        <v>899</v>
      </c>
      <c r="B21" s="8" t="n">
        <v>-12.5</v>
      </c>
      <c r="C21" s="8" t="n">
        <v>-10.7</v>
      </c>
    </row>
    <row r="22" spans="1:3">
      <c r="A22" s="4" t="s">
        <v>900</v>
      </c>
      <c r="B22" s="7" t="n">
        <v>-12.5</v>
      </c>
      <c r="C22" s="7" t="n">
        <v>-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01</v>
      </c>
      <c r="B1" s="2" t="s">
        <v>2</v>
      </c>
      <c r="C1" s="2" t="s">
        <v>32</v>
      </c>
    </row>
    <row r="2" spans="1:3">
      <c r="A2" s="3" t="s">
        <v>62</v>
      </c>
    </row>
    <row r="3" spans="1:3">
      <c r="A3" s="4" t="s">
        <v>902</v>
      </c>
      <c r="B3" s="7" t="n">
        <v>-70.90000000000001</v>
      </c>
      <c r="C3" s="7" t="n">
        <v>-69.09999999999999</v>
      </c>
    </row>
    <row r="4" spans="1:3">
      <c r="A4" s="4" t="s">
        <v>903</v>
      </c>
      <c r="B4" s="8" t="n">
        <v>-70.90000000000001</v>
      </c>
      <c r="C4" s="8" t="n">
        <v>-69.09999999999999</v>
      </c>
    </row>
    <row r="5" spans="1:3">
      <c r="A5" s="4" t="s">
        <v>861</v>
      </c>
    </row>
    <row r="6" spans="1:3">
      <c r="A6" s="3" t="s">
        <v>62</v>
      </c>
    </row>
    <row r="7" spans="1:3">
      <c r="A7" s="4" t="s">
        <v>902</v>
      </c>
      <c r="B7" s="8" t="n">
        <v>-3.3</v>
      </c>
      <c r="C7" s="8" t="n">
        <v>-11.9</v>
      </c>
    </row>
    <row r="8" spans="1:3">
      <c r="A8" s="4" t="s">
        <v>903</v>
      </c>
      <c r="B8" s="8" t="n">
        <v>-3.3</v>
      </c>
      <c r="C8" s="8" t="n">
        <v>-11.9</v>
      </c>
    </row>
    <row r="9" spans="1:3">
      <c r="A9" s="4" t="s">
        <v>887</v>
      </c>
    </row>
    <row r="10" spans="1:3">
      <c r="A10" s="3" t="s">
        <v>62</v>
      </c>
    </row>
    <row r="11" spans="1:3">
      <c r="A11" s="4" t="s">
        <v>902</v>
      </c>
      <c r="B11" s="8" t="n">
        <v>-51.3</v>
      </c>
      <c r="C11" s="6" t="n">
        <v>-44</v>
      </c>
    </row>
    <row r="12" spans="1:3">
      <c r="A12" s="4" t="s">
        <v>903</v>
      </c>
      <c r="B12" s="8" t="n">
        <v>-51.3</v>
      </c>
      <c r="C12" s="6" t="n">
        <v>-44</v>
      </c>
    </row>
    <row r="13" spans="1:3">
      <c r="A13" s="4" t="s">
        <v>863</v>
      </c>
    </row>
    <row r="14" spans="1:3">
      <c r="A14" s="3" t="s">
        <v>62</v>
      </c>
    </row>
    <row r="15" spans="1:3">
      <c r="A15" s="4" t="s">
        <v>902</v>
      </c>
      <c r="B15" s="8" t="n">
        <v>-16.3</v>
      </c>
      <c r="C15" s="8" t="n">
        <v>-13.2</v>
      </c>
    </row>
    <row r="16" spans="1:3">
      <c r="A16" s="4" t="s">
        <v>903</v>
      </c>
      <c r="B16" s="7" t="n">
        <v>-16.3</v>
      </c>
      <c r="C16" s="7" t="n">
        <v>-1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904</v>
      </c>
      <c r="B1" s="2" t="s">
        <v>2</v>
      </c>
      <c r="C1" s="2" t="s">
        <v>32</v>
      </c>
      <c r="D1" s="2" t="s">
        <v>33</v>
      </c>
    </row>
    <row r="2" spans="1:4">
      <c r="A2" s="3" t="s">
        <v>905</v>
      </c>
    </row>
    <row r="3" spans="1:4">
      <c r="A3" s="4" t="s">
        <v>906</v>
      </c>
      <c r="B3" s="7" t="n">
        <v>161.7</v>
      </c>
      <c r="C3" s="7" t="n">
        <v>164.2</v>
      </c>
    </row>
    <row r="4" spans="1:4">
      <c r="A4" s="4" t="s">
        <v>907</v>
      </c>
    </row>
    <row r="5" spans="1:4">
      <c r="A5" s="3" t="s">
        <v>905</v>
      </c>
    </row>
    <row r="6" spans="1:4">
      <c r="A6" s="4" t="s">
        <v>908</v>
      </c>
      <c r="B6" s="8" t="n">
        <v>127.8</v>
      </c>
      <c r="C6" s="6" t="n">
        <v>125</v>
      </c>
      <c r="D6" s="5" t="n">
        <v>130</v>
      </c>
    </row>
    <row r="7" spans="1:4">
      <c r="A7" s="4" t="s">
        <v>909</v>
      </c>
      <c r="B7" s="8" t="n">
        <v>127.8</v>
      </c>
      <c r="C7" s="6" t="n">
        <v>125</v>
      </c>
    </row>
    <row r="8" spans="1:4">
      <c r="A8" s="4" t="s">
        <v>906</v>
      </c>
      <c r="B8" s="8" t="n">
        <v>132.5</v>
      </c>
      <c r="C8" s="8" t="n">
        <v>135.1</v>
      </c>
      <c r="D8" s="8" t="n">
        <v>143.2</v>
      </c>
    </row>
    <row r="9" spans="1:4">
      <c r="A9" s="4" t="s">
        <v>910</v>
      </c>
    </row>
    <row r="10" spans="1:4">
      <c r="A10" s="3" t="s">
        <v>905</v>
      </c>
    </row>
    <row r="11" spans="1:4">
      <c r="A11" s="4" t="s">
        <v>908</v>
      </c>
      <c r="B11" s="8" t="n">
        <v>41.7</v>
      </c>
      <c r="C11" s="8" t="n">
        <v>39.8</v>
      </c>
      <c r="D11" s="8" t="n">
        <v>43.1</v>
      </c>
    </row>
    <row r="12" spans="1:4">
      <c r="A12" s="4" t="s">
        <v>908</v>
      </c>
      <c r="B12" s="8" t="n">
        <v>41.7</v>
      </c>
      <c r="C12" s="8" t="n">
        <v>39.8</v>
      </c>
    </row>
    <row r="13" spans="1:4">
      <c r="A13" s="4" t="s">
        <v>909</v>
      </c>
      <c r="B13" s="8" t="n">
        <v>40.9</v>
      </c>
      <c r="C13" s="8" t="n">
        <v>39.1</v>
      </c>
    </row>
    <row r="14" spans="1:4">
      <c r="A14" s="4" t="s">
        <v>906</v>
      </c>
      <c r="B14" s="8" t="n">
        <v>29.2</v>
      </c>
      <c r="C14" s="8" t="n">
        <v>29.1</v>
      </c>
      <c r="D14" s="7" t="n">
        <v>30.5</v>
      </c>
    </row>
    <row r="15" spans="1:4">
      <c r="A15" s="4" t="s">
        <v>906</v>
      </c>
      <c r="B15" s="7" t="n">
        <v>29.2</v>
      </c>
      <c r="C15" s="7" t="n">
        <v>2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11</v>
      </c>
      <c r="B1" s="2" t="s">
        <v>1</v>
      </c>
    </row>
    <row r="2" spans="1:4">
      <c r="B2" s="2" t="s">
        <v>2</v>
      </c>
      <c r="C2" s="2" t="s">
        <v>32</v>
      </c>
      <c r="D2" s="2" t="s">
        <v>33</v>
      </c>
    </row>
    <row r="3" spans="1:4">
      <c r="A3" s="3" t="s">
        <v>912</v>
      </c>
    </row>
    <row r="4" spans="1:4">
      <c r="A4" s="4" t="s">
        <v>460</v>
      </c>
      <c r="B4" s="7" t="n">
        <v>0.1</v>
      </c>
      <c r="C4" s="7" t="n">
        <v>0.1</v>
      </c>
    </row>
    <row r="5" spans="1:4">
      <c r="A5" s="4" t="s">
        <v>861</v>
      </c>
    </row>
    <row r="6" spans="1:4">
      <c r="A6" s="3" t="s">
        <v>912</v>
      </c>
    </row>
    <row r="7" spans="1:4">
      <c r="A7" s="4" t="s">
        <v>460</v>
      </c>
      <c r="B7" s="6" t="n">
        <v>0</v>
      </c>
      <c r="C7" s="6" t="n">
        <v>0</v>
      </c>
      <c r="D7" s="5" t="n">
        <v>0</v>
      </c>
    </row>
    <row r="8" spans="1:4">
      <c r="A8" s="4" t="s">
        <v>882</v>
      </c>
      <c r="B8" s="8" t="n">
        <v>0.9</v>
      </c>
      <c r="C8" s="8" t="n">
        <v>1.4</v>
      </c>
      <c r="D8" s="8" t="n">
        <v>1.3</v>
      </c>
    </row>
    <row r="9" spans="1:4">
      <c r="A9" s="4" t="s">
        <v>913</v>
      </c>
      <c r="B9" s="6" t="n">
        <v>0</v>
      </c>
      <c r="C9" s="6" t="n">
        <v>0</v>
      </c>
      <c r="D9" s="6" t="n">
        <v>0</v>
      </c>
    </row>
    <row r="10" spans="1:4">
      <c r="A10" s="4" t="s">
        <v>914</v>
      </c>
      <c r="B10" s="6" t="n">
        <v>0</v>
      </c>
      <c r="C10" s="8" t="n">
        <v>-0.1</v>
      </c>
      <c r="D10" s="8" t="n">
        <v>-0.2</v>
      </c>
    </row>
    <row r="11" spans="1:4">
      <c r="A11" s="4" t="s">
        <v>915</v>
      </c>
      <c r="B11" s="6" t="n">
        <v>0</v>
      </c>
      <c r="C11" s="6" t="n">
        <v>0</v>
      </c>
      <c r="D11" s="6" t="n">
        <v>0</v>
      </c>
    </row>
    <row r="12" spans="1:4">
      <c r="A12" s="4" t="s">
        <v>916</v>
      </c>
      <c r="B12" s="8" t="n">
        <v>0.4</v>
      </c>
      <c r="C12" s="8" t="n">
        <v>2.8</v>
      </c>
      <c r="D12" s="8" t="n">
        <v>1.3</v>
      </c>
    </row>
    <row r="13" spans="1:4">
      <c r="A13" s="4" t="s">
        <v>917</v>
      </c>
      <c r="B13" s="8" t="n">
        <v>1.3</v>
      </c>
      <c r="C13" s="8" t="n">
        <v>4.1</v>
      </c>
      <c r="D13" s="8" t="n">
        <v>2.4</v>
      </c>
    </row>
    <row r="14" spans="1:4">
      <c r="A14" s="4" t="s">
        <v>887</v>
      </c>
    </row>
    <row r="15" spans="1:4">
      <c r="A15" s="3" t="s">
        <v>912</v>
      </c>
    </row>
    <row r="16" spans="1:4">
      <c r="A16" s="4" t="s">
        <v>460</v>
      </c>
      <c r="B16" s="6" t="n">
        <v>0</v>
      </c>
      <c r="C16" s="6" t="n">
        <v>0</v>
      </c>
      <c r="D16" s="6" t="n">
        <v>0</v>
      </c>
    </row>
    <row r="17" spans="1:4">
      <c r="A17" s="4" t="s">
        <v>882</v>
      </c>
      <c r="B17" s="8" t="n">
        <v>3.2</v>
      </c>
      <c r="C17" s="8" t="n">
        <v>4.6</v>
      </c>
      <c r="D17" s="6" t="n">
        <v>5</v>
      </c>
    </row>
    <row r="18" spans="1:4">
      <c r="A18" s="4" t="s">
        <v>913</v>
      </c>
      <c r="B18" s="8" t="n">
        <v>-6.1</v>
      </c>
      <c r="C18" s="8" t="n">
        <v>-6.5</v>
      </c>
      <c r="D18" s="8" t="n">
        <v>-7.8</v>
      </c>
    </row>
    <row r="19" spans="1:4">
      <c r="A19" s="4" t="s">
        <v>914</v>
      </c>
      <c r="B19" s="6" t="n">
        <v>0</v>
      </c>
      <c r="C19" s="6" t="n">
        <v>0</v>
      </c>
      <c r="D19" s="6" t="n">
        <v>0</v>
      </c>
    </row>
    <row r="20" spans="1:4">
      <c r="A20" s="4" t="s">
        <v>915</v>
      </c>
      <c r="B20" s="6" t="n">
        <v>0</v>
      </c>
      <c r="C20" s="6" t="n">
        <v>0</v>
      </c>
      <c r="D20" s="8" t="n">
        <v>4.3</v>
      </c>
    </row>
    <row r="21" spans="1:4">
      <c r="A21" s="4" t="s">
        <v>916</v>
      </c>
      <c r="B21" s="8" t="n">
        <v>0.9</v>
      </c>
      <c r="C21" s="8" t="n">
        <v>0.8</v>
      </c>
      <c r="D21" s="8" t="n">
        <v>0.7</v>
      </c>
    </row>
    <row r="22" spans="1:4">
      <c r="A22" s="4" t="s">
        <v>917</v>
      </c>
      <c r="B22" s="6" t="n">
        <v>-2</v>
      </c>
      <c r="C22" s="8" t="n">
        <v>-1.1</v>
      </c>
      <c r="D22" s="8" t="n">
        <v>2.2</v>
      </c>
    </row>
    <row r="23" spans="1:4">
      <c r="A23" s="4" t="s">
        <v>863</v>
      </c>
    </row>
    <row r="24" spans="1:4">
      <c r="A24" s="3" t="s">
        <v>912</v>
      </c>
    </row>
    <row r="25" spans="1:4">
      <c r="A25" s="4" t="s">
        <v>460</v>
      </c>
      <c r="B25" s="6" t="n">
        <v>0</v>
      </c>
      <c r="C25" s="6" t="n">
        <v>0</v>
      </c>
      <c r="D25" s="6" t="n">
        <v>0</v>
      </c>
    </row>
    <row r="26" spans="1:4">
      <c r="A26" s="4" t="s">
        <v>882</v>
      </c>
      <c r="B26" s="8" t="n">
        <v>1.2</v>
      </c>
      <c r="C26" s="8" t="n">
        <v>1.5</v>
      </c>
      <c r="D26" s="8" t="n">
        <v>1.7</v>
      </c>
    </row>
    <row r="27" spans="1:4">
      <c r="A27" s="4" t="s">
        <v>913</v>
      </c>
      <c r="B27" s="6" t="n">
        <v>-1</v>
      </c>
      <c r="C27" s="8" t="n">
        <v>-1.3</v>
      </c>
      <c r="D27" s="8" t="n">
        <v>-1.5</v>
      </c>
    </row>
    <row r="28" spans="1:4">
      <c r="A28" s="4" t="s">
        <v>914</v>
      </c>
      <c r="B28" s="6" t="n">
        <v>0</v>
      </c>
      <c r="C28" s="6" t="n">
        <v>0</v>
      </c>
      <c r="D28" s="6" t="n">
        <v>0</v>
      </c>
    </row>
    <row r="29" spans="1:4">
      <c r="A29" s="4" t="s">
        <v>915</v>
      </c>
      <c r="B29" s="6" t="n">
        <v>0</v>
      </c>
      <c r="C29" s="6" t="n">
        <v>0</v>
      </c>
      <c r="D29" s="6" t="n">
        <v>0</v>
      </c>
    </row>
    <row r="30" spans="1:4">
      <c r="A30" s="4" t="s">
        <v>916</v>
      </c>
      <c r="B30" s="8" t="n">
        <v>0.8</v>
      </c>
      <c r="C30" s="8" t="n">
        <v>0.9</v>
      </c>
      <c r="D30" s="8" t="n">
        <v>0.7</v>
      </c>
    </row>
    <row r="31" spans="1:4">
      <c r="A31" s="4" t="s">
        <v>917</v>
      </c>
      <c r="B31" s="5" t="n">
        <v>1</v>
      </c>
      <c r="C31" s="7" t="n">
        <v>1.1</v>
      </c>
      <c r="D31" s="7" t="n">
        <v>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18</v>
      </c>
      <c r="B1" s="2" t="s">
        <v>2</v>
      </c>
      <c r="C1" s="2" t="s">
        <v>32</v>
      </c>
    </row>
    <row r="2" spans="1:3">
      <c r="A2" s="4" t="s">
        <v>907</v>
      </c>
    </row>
    <row r="3" spans="1:3">
      <c r="A3" s="3" t="s">
        <v>919</v>
      </c>
    </row>
    <row r="4" spans="1:3">
      <c r="A4" s="4" t="s">
        <v>920</v>
      </c>
      <c r="B4" s="4" t="s">
        <v>653</v>
      </c>
      <c r="C4" s="4" t="s">
        <v>653</v>
      </c>
    </row>
    <row r="5" spans="1:3">
      <c r="A5" s="4" t="s">
        <v>921</v>
      </c>
    </row>
    <row r="6" spans="1:3">
      <c r="A6" s="3" t="s">
        <v>919</v>
      </c>
    </row>
    <row r="7" spans="1:3">
      <c r="A7" s="4" t="s">
        <v>920</v>
      </c>
      <c r="B7" s="4" t="s">
        <v>922</v>
      </c>
      <c r="C7" s="4" t="s">
        <v>923</v>
      </c>
    </row>
    <row r="8" spans="1:3">
      <c r="A8" s="4" t="s">
        <v>924</v>
      </c>
    </row>
    <row r="9" spans="1:3">
      <c r="A9" s="3" t="s">
        <v>919</v>
      </c>
    </row>
    <row r="10" spans="1:3">
      <c r="A10" s="4" t="s">
        <v>920</v>
      </c>
      <c r="B10" s="4" t="s">
        <v>925</v>
      </c>
      <c r="C10" s="4" t="s">
        <v>926</v>
      </c>
    </row>
    <row r="11" spans="1:3">
      <c r="A11" s="4" t="s">
        <v>927</v>
      </c>
    </row>
    <row r="12" spans="1:3">
      <c r="A12" s="3" t="s">
        <v>919</v>
      </c>
    </row>
    <row r="13" spans="1:3">
      <c r="A13" s="4" t="s">
        <v>920</v>
      </c>
      <c r="B13" s="4" t="s">
        <v>526</v>
      </c>
      <c r="C13" s="4" t="s">
        <v>526</v>
      </c>
    </row>
    <row r="14" spans="1:3">
      <c r="A14" s="4" t="s">
        <v>928</v>
      </c>
    </row>
    <row r="15" spans="1:3">
      <c r="A15" s="3" t="s">
        <v>919</v>
      </c>
    </row>
    <row r="16" spans="1:3">
      <c r="A16" s="4" t="s">
        <v>920</v>
      </c>
      <c r="B16" s="4" t="s">
        <v>929</v>
      </c>
      <c r="C16" s="4" t="s">
        <v>877</v>
      </c>
    </row>
    <row r="17" spans="1:3">
      <c r="A17" s="4" t="s">
        <v>910</v>
      </c>
    </row>
    <row r="18" spans="1:3">
      <c r="A18" s="3" t="s">
        <v>919</v>
      </c>
    </row>
    <row r="19" spans="1:3">
      <c r="A19" s="4" t="s">
        <v>920</v>
      </c>
      <c r="B19" s="4" t="s">
        <v>653</v>
      </c>
      <c r="C19" s="4" t="s">
        <v>653</v>
      </c>
    </row>
    <row r="20" spans="1:3">
      <c r="A20" s="4" t="s">
        <v>930</v>
      </c>
    </row>
    <row r="21" spans="1:3">
      <c r="A21" s="3" t="s">
        <v>919</v>
      </c>
    </row>
    <row r="22" spans="1:3">
      <c r="A22" s="4" t="s">
        <v>920</v>
      </c>
      <c r="B22" s="4" t="s">
        <v>931</v>
      </c>
      <c r="C22" s="4" t="s">
        <v>932</v>
      </c>
    </row>
    <row r="23" spans="1:3">
      <c r="A23" s="4" t="s">
        <v>933</v>
      </c>
    </row>
    <row r="24" spans="1:3">
      <c r="A24" s="3" t="s">
        <v>919</v>
      </c>
    </row>
    <row r="25" spans="1:3">
      <c r="A25" s="4" t="s">
        <v>920</v>
      </c>
      <c r="B25" s="4" t="s">
        <v>934</v>
      </c>
      <c r="C25" s="4" t="s">
        <v>935</v>
      </c>
    </row>
    <row r="26" spans="1:3">
      <c r="A26" s="4" t="s">
        <v>936</v>
      </c>
    </row>
    <row r="27" spans="1:3">
      <c r="A27" s="3" t="s">
        <v>919</v>
      </c>
    </row>
    <row r="28" spans="1:3">
      <c r="A28" s="4" t="s">
        <v>920</v>
      </c>
      <c r="B28" s="4" t="s">
        <v>937</v>
      </c>
      <c r="C28" s="4" t="s">
        <v>938</v>
      </c>
    </row>
    <row r="29" spans="1:3">
      <c r="A29" s="4" t="s">
        <v>939</v>
      </c>
    </row>
    <row r="30" spans="1:3">
      <c r="A30" s="3" t="s">
        <v>919</v>
      </c>
    </row>
    <row r="31" spans="1:3">
      <c r="A31" s="4" t="s">
        <v>920</v>
      </c>
      <c r="B31" s="4" t="s">
        <v>940</v>
      </c>
      <c r="C31" s="4" t="s">
        <v>9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2</v>
      </c>
    </row>
    <row r="3" spans="1:2">
      <c r="A3" s="4" t="s">
        <v>907</v>
      </c>
    </row>
    <row r="4" spans="1:2">
      <c r="A4" s="3" t="s">
        <v>943</v>
      </c>
    </row>
    <row r="5" spans="1:2">
      <c r="A5" s="4" t="s">
        <v>944</v>
      </c>
      <c r="B5" s="4" t="s">
        <v>653</v>
      </c>
    </row>
    <row r="6" spans="1:2">
      <c r="A6" s="4" t="s">
        <v>921</v>
      </c>
    </row>
    <row r="7" spans="1:2">
      <c r="A7" s="3" t="s">
        <v>943</v>
      </c>
    </row>
    <row r="8" spans="1:2">
      <c r="A8" s="4" t="s">
        <v>944</v>
      </c>
      <c r="B8" s="4" t="s">
        <v>780</v>
      </c>
    </row>
    <row r="9" spans="1:2">
      <c r="A9" s="4" t="s">
        <v>945</v>
      </c>
    </row>
    <row r="10" spans="1:2">
      <c r="A10" s="3" t="s">
        <v>943</v>
      </c>
    </row>
    <row r="11" spans="1:2">
      <c r="A11" s="4" t="s">
        <v>944</v>
      </c>
      <c r="B11" s="4" t="s">
        <v>946</v>
      </c>
    </row>
    <row r="12" spans="1:2">
      <c r="A12" s="4" t="s">
        <v>947</v>
      </c>
    </row>
    <row r="13" spans="1:2">
      <c r="A13" s="3" t="s">
        <v>943</v>
      </c>
    </row>
    <row r="14" spans="1:2">
      <c r="A14" s="4" t="s">
        <v>944</v>
      </c>
      <c r="B14" s="4" t="s">
        <v>526</v>
      </c>
    </row>
    <row r="15" spans="1:2">
      <c r="A15" s="4" t="s">
        <v>910</v>
      </c>
    </row>
    <row r="16" spans="1:2">
      <c r="A16" s="3" t="s">
        <v>943</v>
      </c>
    </row>
    <row r="17" spans="1:2">
      <c r="A17" s="4" t="s">
        <v>944</v>
      </c>
      <c r="B17" s="4" t="s">
        <v>653</v>
      </c>
    </row>
    <row r="18" spans="1:2">
      <c r="A18" s="4" t="s">
        <v>930</v>
      </c>
    </row>
    <row r="19" spans="1:2">
      <c r="A19" s="3" t="s">
        <v>943</v>
      </c>
    </row>
    <row r="20" spans="1:2">
      <c r="A20" s="4" t="s">
        <v>944</v>
      </c>
      <c r="B20" s="4" t="s">
        <v>772</v>
      </c>
    </row>
    <row r="21" spans="1:2">
      <c r="A21" s="4" t="s">
        <v>948</v>
      </c>
    </row>
    <row r="22" spans="1:2">
      <c r="A22" s="3" t="s">
        <v>943</v>
      </c>
    </row>
    <row r="23" spans="1:2">
      <c r="A23" s="4" t="s">
        <v>944</v>
      </c>
      <c r="B23" s="4" t="s">
        <v>949</v>
      </c>
    </row>
    <row r="24" spans="1:2">
      <c r="A24" s="4" t="s">
        <v>950</v>
      </c>
    </row>
    <row r="25" spans="1:2">
      <c r="A25" s="3" t="s">
        <v>943</v>
      </c>
    </row>
    <row r="26" spans="1:2">
      <c r="A26" s="4" t="s">
        <v>944</v>
      </c>
      <c r="B26" s="4" t="s">
        <v>94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951</v>
      </c>
      <c r="C1" s="2" t="s">
        <v>2</v>
      </c>
      <c r="D1" s="2" t="s">
        <v>32</v>
      </c>
      <c r="E1" s="2" t="s">
        <v>33</v>
      </c>
    </row>
    <row r="2" spans="1:5">
      <c r="A2" s="3" t="s">
        <v>905</v>
      </c>
    </row>
    <row r="3" spans="1:5">
      <c r="A3" s="4" t="s">
        <v>906</v>
      </c>
      <c r="C3" s="7" t="n">
        <v>161.7</v>
      </c>
      <c r="D3" s="7" t="n">
        <v>164.2</v>
      </c>
    </row>
    <row r="4" spans="1:5">
      <c r="A4" s="4" t="s">
        <v>952</v>
      </c>
    </row>
    <row r="5" spans="1:5">
      <c r="A5" s="3" t="s">
        <v>905</v>
      </c>
    </row>
    <row r="6" spans="1:5">
      <c r="A6" s="4" t="s">
        <v>906</v>
      </c>
      <c r="C6" s="8" t="n">
        <v>18.9</v>
      </c>
      <c r="D6" s="8" t="n">
        <v>4.2</v>
      </c>
    </row>
    <row r="7" spans="1:5">
      <c r="A7" s="4" t="s">
        <v>953</v>
      </c>
    </row>
    <row r="8" spans="1:5">
      <c r="A8" s="3" t="s">
        <v>905</v>
      </c>
    </row>
    <row r="9" spans="1:5">
      <c r="A9" s="4" t="s">
        <v>906</v>
      </c>
      <c r="B9" s="4" t="s">
        <v>474</v>
      </c>
      <c r="C9" s="8" t="n">
        <v>13.7</v>
      </c>
      <c r="D9" s="8" t="n">
        <v>34.1</v>
      </c>
    </row>
    <row r="10" spans="1:5">
      <c r="A10" s="4" t="s">
        <v>954</v>
      </c>
    </row>
    <row r="11" spans="1:5">
      <c r="A11" s="3" t="s">
        <v>905</v>
      </c>
    </row>
    <row r="12" spans="1:5">
      <c r="A12" s="4" t="s">
        <v>906</v>
      </c>
      <c r="B12" s="4" t="s">
        <v>475</v>
      </c>
      <c r="C12" s="8" t="n">
        <v>10.3</v>
      </c>
      <c r="D12" s="8" t="n">
        <v>14.9</v>
      </c>
    </row>
    <row r="13" spans="1:5">
      <c r="A13" s="4" t="s">
        <v>955</v>
      </c>
    </row>
    <row r="14" spans="1:5">
      <c r="A14" s="3" t="s">
        <v>905</v>
      </c>
    </row>
    <row r="15" spans="1:5">
      <c r="A15" s="4" t="s">
        <v>906</v>
      </c>
      <c r="B15" s="4" t="s">
        <v>492</v>
      </c>
      <c r="C15" s="8" t="n">
        <v>101.4</v>
      </c>
      <c r="D15" s="8" t="n">
        <v>93.5</v>
      </c>
    </row>
    <row r="16" spans="1:5">
      <c r="A16" s="4" t="s">
        <v>956</v>
      </c>
    </row>
    <row r="17" spans="1:5">
      <c r="A17" s="3" t="s">
        <v>905</v>
      </c>
    </row>
    <row r="18" spans="1:5">
      <c r="A18" s="4" t="s">
        <v>906</v>
      </c>
      <c r="B18" s="4" t="s">
        <v>506</v>
      </c>
      <c r="C18" s="8" t="n">
        <v>9.6</v>
      </c>
      <c r="D18" s="8" t="n">
        <v>9.800000000000001</v>
      </c>
    </row>
    <row r="19" spans="1:5">
      <c r="A19" s="4" t="s">
        <v>957</v>
      </c>
    </row>
    <row r="20" spans="1:5">
      <c r="A20" s="3" t="s">
        <v>905</v>
      </c>
    </row>
    <row r="21" spans="1:5">
      <c r="A21" s="4" t="s">
        <v>906</v>
      </c>
      <c r="C21" s="8" t="n">
        <v>5.8</v>
      </c>
      <c r="D21" s="8" t="n">
        <v>5.5</v>
      </c>
    </row>
    <row r="22" spans="1:5">
      <c r="A22" s="4" t="s">
        <v>958</v>
      </c>
    </row>
    <row r="23" spans="1:5">
      <c r="A23" s="3" t="s">
        <v>905</v>
      </c>
    </row>
    <row r="24" spans="1:5">
      <c r="A24" s="4" t="s">
        <v>906</v>
      </c>
      <c r="B24" s="4" t="s">
        <v>959</v>
      </c>
      <c r="C24" s="6" t="n">
        <v>2</v>
      </c>
      <c r="D24" s="8" t="n">
        <v>2.2</v>
      </c>
    </row>
    <row r="25" spans="1:5">
      <c r="A25" s="4" t="s">
        <v>907</v>
      </c>
    </row>
    <row r="26" spans="1:5">
      <c r="A26" s="3" t="s">
        <v>905</v>
      </c>
    </row>
    <row r="27" spans="1:5">
      <c r="A27" s="4" t="s">
        <v>906</v>
      </c>
      <c r="C27" s="8" t="n">
        <v>132.5</v>
      </c>
      <c r="D27" s="8" t="n">
        <v>135.1</v>
      </c>
      <c r="E27" s="7" t="n">
        <v>143.2</v>
      </c>
    </row>
    <row r="28" spans="1:5">
      <c r="A28" s="4" t="s">
        <v>960</v>
      </c>
    </row>
    <row r="29" spans="1:5">
      <c r="A29" s="3" t="s">
        <v>905</v>
      </c>
    </row>
    <row r="30" spans="1:5">
      <c r="A30" s="4" t="s">
        <v>906</v>
      </c>
      <c r="C30" s="8" t="n">
        <v>31.1</v>
      </c>
      <c r="D30" s="8" t="n">
        <v>41.6</v>
      </c>
    </row>
    <row r="31" spans="1:5">
      <c r="A31" s="4" t="s">
        <v>961</v>
      </c>
    </row>
    <row r="32" spans="1:5">
      <c r="A32" s="3" t="s">
        <v>905</v>
      </c>
    </row>
    <row r="33" spans="1:5">
      <c r="A33" s="4" t="s">
        <v>906</v>
      </c>
      <c r="C33" s="8" t="n">
        <v>18.4</v>
      </c>
      <c r="D33" s="8" t="n">
        <v>3.3</v>
      </c>
    </row>
    <row r="34" spans="1:5">
      <c r="A34" s="4" t="s">
        <v>962</v>
      </c>
    </row>
    <row r="35" spans="1:5">
      <c r="A35" s="3" t="s">
        <v>905</v>
      </c>
    </row>
    <row r="36" spans="1:5">
      <c r="A36" s="4" t="s">
        <v>906</v>
      </c>
      <c r="B36" s="4" t="s">
        <v>474</v>
      </c>
      <c r="C36" s="8" t="n">
        <v>12.7</v>
      </c>
      <c r="D36" s="8" t="n">
        <v>34.1</v>
      </c>
    </row>
    <row r="37" spans="1:5">
      <c r="A37" s="4" t="s">
        <v>963</v>
      </c>
    </row>
    <row r="38" spans="1:5">
      <c r="A38" s="3" t="s">
        <v>905</v>
      </c>
    </row>
    <row r="39" spans="1:5">
      <c r="A39" s="4" t="s">
        <v>906</v>
      </c>
      <c r="B39" s="4" t="s">
        <v>475</v>
      </c>
      <c r="C39" s="6" t="n">
        <v>0</v>
      </c>
      <c r="D39" s="8" t="n">
        <v>4.2</v>
      </c>
    </row>
    <row r="40" spans="1:5">
      <c r="A40" s="4" t="s">
        <v>964</v>
      </c>
    </row>
    <row r="41" spans="1:5">
      <c r="A41" s="3" t="s">
        <v>905</v>
      </c>
    </row>
    <row r="42" spans="1:5">
      <c r="A42" s="4" t="s">
        <v>906</v>
      </c>
      <c r="B42" s="4" t="s">
        <v>492</v>
      </c>
      <c r="C42" s="6" t="n">
        <v>0</v>
      </c>
      <c r="D42" s="6" t="n">
        <v>0</v>
      </c>
    </row>
    <row r="43" spans="1:5">
      <c r="A43" s="4" t="s">
        <v>965</v>
      </c>
    </row>
    <row r="44" spans="1:5">
      <c r="A44" s="3" t="s">
        <v>905</v>
      </c>
    </row>
    <row r="45" spans="1:5">
      <c r="A45" s="4" t="s">
        <v>906</v>
      </c>
      <c r="B45" s="4" t="s">
        <v>506</v>
      </c>
      <c r="C45" s="6" t="n">
        <v>0</v>
      </c>
      <c r="D45" s="6" t="n">
        <v>0</v>
      </c>
    </row>
    <row r="46" spans="1:5">
      <c r="A46" s="4" t="s">
        <v>966</v>
      </c>
    </row>
    <row r="47" spans="1:5">
      <c r="A47" s="3" t="s">
        <v>905</v>
      </c>
    </row>
    <row r="48" spans="1:5">
      <c r="A48" s="4" t="s">
        <v>906</v>
      </c>
      <c r="C48" s="6" t="n">
        <v>0</v>
      </c>
      <c r="D48" s="6" t="n">
        <v>0</v>
      </c>
    </row>
    <row r="49" spans="1:5">
      <c r="A49" s="4" t="s">
        <v>967</v>
      </c>
    </row>
    <row r="50" spans="1:5">
      <c r="A50" s="3" t="s">
        <v>905</v>
      </c>
    </row>
    <row r="51" spans="1:5">
      <c r="A51" s="4" t="s">
        <v>906</v>
      </c>
      <c r="B51" s="4" t="s">
        <v>959</v>
      </c>
      <c r="C51" s="6" t="n">
        <v>0</v>
      </c>
      <c r="D51" s="6" t="n">
        <v>0</v>
      </c>
    </row>
    <row r="52" spans="1:5">
      <c r="A52" s="4" t="s">
        <v>968</v>
      </c>
    </row>
    <row r="53" spans="1:5">
      <c r="A53" s="3" t="s">
        <v>905</v>
      </c>
    </row>
    <row r="54" spans="1:5">
      <c r="A54" s="4" t="s">
        <v>906</v>
      </c>
      <c r="C54" s="8" t="n">
        <v>101.4</v>
      </c>
      <c r="D54" s="8" t="n">
        <v>93.5</v>
      </c>
    </row>
    <row r="55" spans="1:5">
      <c r="A55" s="4" t="s">
        <v>969</v>
      </c>
    </row>
    <row r="56" spans="1:5">
      <c r="A56" s="3" t="s">
        <v>905</v>
      </c>
    </row>
    <row r="57" spans="1:5">
      <c r="A57" s="4" t="s">
        <v>906</v>
      </c>
      <c r="C57" s="6" t="n">
        <v>0</v>
      </c>
    </row>
    <row r="58" spans="1:5">
      <c r="A58" s="4" t="s">
        <v>970</v>
      </c>
    </row>
    <row r="59" spans="1:5">
      <c r="A59" s="3" t="s">
        <v>905</v>
      </c>
    </row>
    <row r="60" spans="1:5">
      <c r="A60" s="4" t="s">
        <v>906</v>
      </c>
      <c r="B60" s="4" t="s">
        <v>474</v>
      </c>
      <c r="C60" s="6" t="n">
        <v>0</v>
      </c>
      <c r="D60" s="6" t="n">
        <v>0</v>
      </c>
    </row>
    <row r="61" spans="1:5">
      <c r="A61" s="4" t="s">
        <v>971</v>
      </c>
    </row>
    <row r="62" spans="1:5">
      <c r="A62" s="3" t="s">
        <v>905</v>
      </c>
    </row>
    <row r="63" spans="1:5">
      <c r="A63" s="4" t="s">
        <v>906</v>
      </c>
      <c r="B63" s="4" t="s">
        <v>475</v>
      </c>
      <c r="C63" s="6" t="n">
        <v>0</v>
      </c>
      <c r="D63" s="6" t="n">
        <v>0</v>
      </c>
    </row>
    <row r="64" spans="1:5">
      <c r="A64" s="4" t="s">
        <v>972</v>
      </c>
    </row>
    <row r="65" spans="1:5">
      <c r="A65" s="3" t="s">
        <v>905</v>
      </c>
    </row>
    <row r="66" spans="1:5">
      <c r="A66" s="4" t="s">
        <v>906</v>
      </c>
      <c r="B66" s="4" t="s">
        <v>492</v>
      </c>
      <c r="C66" s="8" t="n">
        <v>101.4</v>
      </c>
      <c r="D66" s="8" t="n">
        <v>93.5</v>
      </c>
    </row>
    <row r="67" spans="1:5">
      <c r="A67" s="4" t="s">
        <v>973</v>
      </c>
    </row>
    <row r="68" spans="1:5">
      <c r="A68" s="3" t="s">
        <v>905</v>
      </c>
    </row>
    <row r="69" spans="1:5">
      <c r="A69" s="4" t="s">
        <v>906</v>
      </c>
      <c r="B69" s="4" t="s">
        <v>506</v>
      </c>
      <c r="C69" s="6" t="n">
        <v>0</v>
      </c>
      <c r="D69" s="6" t="n">
        <v>0</v>
      </c>
    </row>
    <row r="70" spans="1:5">
      <c r="A70" s="4" t="s">
        <v>974</v>
      </c>
    </row>
    <row r="71" spans="1:5">
      <c r="A71" s="3" t="s">
        <v>905</v>
      </c>
    </row>
    <row r="72" spans="1:5">
      <c r="A72" s="4" t="s">
        <v>906</v>
      </c>
      <c r="C72" s="6" t="n">
        <v>0</v>
      </c>
      <c r="D72" s="6" t="n">
        <v>0</v>
      </c>
    </row>
    <row r="73" spans="1:5">
      <c r="A73" s="4" t="s">
        <v>975</v>
      </c>
    </row>
    <row r="74" spans="1:5">
      <c r="A74" s="3" t="s">
        <v>905</v>
      </c>
    </row>
    <row r="75" spans="1:5">
      <c r="A75" s="4" t="s">
        <v>906</v>
      </c>
      <c r="B75" s="4" t="s">
        <v>959</v>
      </c>
      <c r="C75" s="6" t="n">
        <v>0</v>
      </c>
      <c r="D75" s="6" t="n">
        <v>0</v>
      </c>
    </row>
    <row r="76" spans="1:5">
      <c r="A76" s="4" t="s">
        <v>976</v>
      </c>
    </row>
    <row r="77" spans="1:5">
      <c r="A77" s="3" t="s">
        <v>905</v>
      </c>
    </row>
    <row r="78" spans="1:5">
      <c r="A78" s="4" t="s">
        <v>906</v>
      </c>
      <c r="C78" s="6" t="n">
        <v>0</v>
      </c>
      <c r="D78" s="6" t="n">
        <v>0</v>
      </c>
    </row>
    <row r="79" spans="1:5">
      <c r="A79" s="4" t="s">
        <v>977</v>
      </c>
    </row>
    <row r="80" spans="1:5">
      <c r="A80" s="3" t="s">
        <v>905</v>
      </c>
    </row>
    <row r="81" spans="1:5">
      <c r="A81" s="4" t="s">
        <v>906</v>
      </c>
      <c r="C81" s="6" t="n">
        <v>0</v>
      </c>
    </row>
    <row r="82" spans="1:5">
      <c r="A82" s="4" t="s">
        <v>978</v>
      </c>
    </row>
    <row r="83" spans="1:5">
      <c r="A83" s="3" t="s">
        <v>905</v>
      </c>
    </row>
    <row r="84" spans="1:5">
      <c r="A84" s="4" t="s">
        <v>906</v>
      </c>
      <c r="B84" s="4" t="s">
        <v>474</v>
      </c>
      <c r="C84" s="6" t="n">
        <v>0</v>
      </c>
      <c r="D84" s="6" t="n">
        <v>0</v>
      </c>
    </row>
    <row r="85" spans="1:5">
      <c r="A85" s="4" t="s">
        <v>979</v>
      </c>
    </row>
    <row r="86" spans="1:5">
      <c r="A86" s="3" t="s">
        <v>905</v>
      </c>
    </row>
    <row r="87" spans="1:5">
      <c r="A87" s="4" t="s">
        <v>906</v>
      </c>
      <c r="B87" s="4" t="s">
        <v>475</v>
      </c>
      <c r="C87" s="6" t="n">
        <v>0</v>
      </c>
      <c r="D87" s="6" t="n">
        <v>0</v>
      </c>
    </row>
    <row r="88" spans="1:5">
      <c r="A88" s="4" t="s">
        <v>980</v>
      </c>
    </row>
    <row r="89" spans="1:5">
      <c r="A89" s="3" t="s">
        <v>905</v>
      </c>
    </row>
    <row r="90" spans="1:5">
      <c r="A90" s="4" t="s">
        <v>906</v>
      </c>
      <c r="B90" s="4" t="s">
        <v>492</v>
      </c>
      <c r="C90" s="6" t="n">
        <v>0</v>
      </c>
      <c r="D90" s="6" t="n">
        <v>0</v>
      </c>
    </row>
    <row r="91" spans="1:5">
      <c r="A91" s="4" t="s">
        <v>981</v>
      </c>
    </row>
    <row r="92" spans="1:5">
      <c r="A92" s="3" t="s">
        <v>905</v>
      </c>
    </row>
    <row r="93" spans="1:5">
      <c r="A93" s="4" t="s">
        <v>906</v>
      </c>
      <c r="B93" s="4" t="s">
        <v>506</v>
      </c>
      <c r="C93" s="6" t="n">
        <v>0</v>
      </c>
      <c r="D93" s="6" t="n">
        <v>0</v>
      </c>
    </row>
    <row r="94" spans="1:5">
      <c r="A94" s="4" t="s">
        <v>982</v>
      </c>
    </row>
    <row r="95" spans="1:5">
      <c r="A95" s="3" t="s">
        <v>905</v>
      </c>
    </row>
    <row r="96" spans="1:5">
      <c r="A96" s="4" t="s">
        <v>906</v>
      </c>
      <c r="C96" s="6" t="n">
        <v>0</v>
      </c>
      <c r="D96" s="6" t="n">
        <v>0</v>
      </c>
    </row>
    <row r="97" spans="1:5">
      <c r="A97" s="4" t="s">
        <v>983</v>
      </c>
    </row>
    <row r="98" spans="1:5">
      <c r="A98" s="3" t="s">
        <v>905</v>
      </c>
    </row>
    <row r="99" spans="1:5">
      <c r="A99" s="4" t="s">
        <v>906</v>
      </c>
      <c r="B99" s="4" t="s">
        <v>959</v>
      </c>
      <c r="C99" s="6" t="n">
        <v>0</v>
      </c>
      <c r="D99" s="6" t="n">
        <v>0</v>
      </c>
    </row>
    <row r="100" spans="1:5">
      <c r="A100" s="4" t="s">
        <v>910</v>
      </c>
    </row>
    <row r="101" spans="1:5">
      <c r="A101" s="3" t="s">
        <v>905</v>
      </c>
    </row>
    <row r="102" spans="1:5">
      <c r="A102" s="4" t="s">
        <v>906</v>
      </c>
      <c r="C102" s="8" t="n">
        <v>29.2</v>
      </c>
      <c r="D102" s="8" t="n">
        <v>29.1</v>
      </c>
      <c r="E102" s="7" t="n">
        <v>30.5</v>
      </c>
    </row>
    <row r="103" spans="1:5">
      <c r="A103" s="4" t="s">
        <v>984</v>
      </c>
    </row>
    <row r="104" spans="1:5">
      <c r="A104" s="3" t="s">
        <v>905</v>
      </c>
    </row>
    <row r="105" spans="1:5">
      <c r="A105" s="4" t="s">
        <v>906</v>
      </c>
      <c r="C105" s="8" t="n">
        <v>1.5</v>
      </c>
      <c r="D105" s="8" t="n">
        <v>0.9</v>
      </c>
    </row>
    <row r="106" spans="1:5">
      <c r="A106" s="4" t="s">
        <v>985</v>
      </c>
    </row>
    <row r="107" spans="1:5">
      <c r="A107" s="3" t="s">
        <v>905</v>
      </c>
    </row>
    <row r="108" spans="1:5">
      <c r="A108" s="4" t="s">
        <v>906</v>
      </c>
      <c r="C108" s="8" t="n">
        <v>0.5</v>
      </c>
      <c r="D108" s="8" t="n">
        <v>0.9</v>
      </c>
    </row>
    <row r="109" spans="1:5">
      <c r="A109" s="4" t="s">
        <v>986</v>
      </c>
    </row>
    <row r="110" spans="1:5">
      <c r="A110" s="3" t="s">
        <v>905</v>
      </c>
    </row>
    <row r="111" spans="1:5">
      <c r="A111" s="4" t="s">
        <v>906</v>
      </c>
      <c r="B111" s="4" t="s">
        <v>474</v>
      </c>
      <c r="C111" s="6" t="n">
        <v>1</v>
      </c>
      <c r="D111" s="6" t="n">
        <v>0</v>
      </c>
    </row>
    <row r="112" spans="1:5">
      <c r="A112" s="4" t="s">
        <v>987</v>
      </c>
    </row>
    <row r="113" spans="1:5">
      <c r="A113" s="3" t="s">
        <v>905</v>
      </c>
    </row>
    <row r="114" spans="1:5">
      <c r="A114" s="4" t="s">
        <v>906</v>
      </c>
      <c r="B114" s="4" t="s">
        <v>475</v>
      </c>
      <c r="C114" s="6" t="n">
        <v>0</v>
      </c>
      <c r="D114" s="6" t="n">
        <v>0</v>
      </c>
    </row>
    <row r="115" spans="1:5">
      <c r="A115" s="4" t="s">
        <v>988</v>
      </c>
    </row>
    <row r="116" spans="1:5">
      <c r="A116" s="3" t="s">
        <v>905</v>
      </c>
    </row>
    <row r="117" spans="1:5">
      <c r="A117" s="4" t="s">
        <v>906</v>
      </c>
      <c r="B117" s="4" t="s">
        <v>492</v>
      </c>
      <c r="C117" s="6" t="n">
        <v>0</v>
      </c>
      <c r="D117" s="6" t="n">
        <v>0</v>
      </c>
    </row>
    <row r="118" spans="1:5">
      <c r="A118" s="4" t="s">
        <v>989</v>
      </c>
    </row>
    <row r="119" spans="1:5">
      <c r="A119" s="3" t="s">
        <v>905</v>
      </c>
    </row>
    <row r="120" spans="1:5">
      <c r="A120" s="4" t="s">
        <v>906</v>
      </c>
      <c r="B120" s="4" t="s">
        <v>506</v>
      </c>
      <c r="C120" s="6" t="n">
        <v>0</v>
      </c>
      <c r="D120" s="6" t="n">
        <v>0</v>
      </c>
    </row>
    <row r="121" spans="1:5">
      <c r="A121" s="4" t="s">
        <v>990</v>
      </c>
    </row>
    <row r="122" spans="1:5">
      <c r="A122" s="3" t="s">
        <v>905</v>
      </c>
    </row>
    <row r="123" spans="1:5">
      <c r="A123" s="4" t="s">
        <v>906</v>
      </c>
      <c r="C123" s="6" t="n">
        <v>0</v>
      </c>
      <c r="D123" s="6" t="n">
        <v>0</v>
      </c>
    </row>
    <row r="124" spans="1:5">
      <c r="A124" s="4" t="s">
        <v>991</v>
      </c>
    </row>
    <row r="125" spans="1:5">
      <c r="A125" s="3" t="s">
        <v>905</v>
      </c>
    </row>
    <row r="126" spans="1:5">
      <c r="A126" s="4" t="s">
        <v>906</v>
      </c>
      <c r="B126" s="4" t="s">
        <v>959</v>
      </c>
      <c r="C126" s="6" t="n">
        <v>0</v>
      </c>
      <c r="D126" s="6" t="n">
        <v>0</v>
      </c>
    </row>
    <row r="127" spans="1:5">
      <c r="A127" s="4" t="s">
        <v>992</v>
      </c>
    </row>
    <row r="128" spans="1:5">
      <c r="A128" s="3" t="s">
        <v>905</v>
      </c>
    </row>
    <row r="129" spans="1:5">
      <c r="A129" s="4" t="s">
        <v>906</v>
      </c>
      <c r="C129" s="8" t="n">
        <v>21.9</v>
      </c>
      <c r="D129" s="8" t="n">
        <v>22.7</v>
      </c>
    </row>
    <row r="130" spans="1:5">
      <c r="A130" s="4" t="s">
        <v>993</v>
      </c>
    </row>
    <row r="131" spans="1:5">
      <c r="A131" s="3" t="s">
        <v>905</v>
      </c>
    </row>
    <row r="132" spans="1:5">
      <c r="A132" s="4" t="s">
        <v>906</v>
      </c>
      <c r="C132" s="6" t="n">
        <v>0</v>
      </c>
      <c r="D132" s="6" t="n">
        <v>0</v>
      </c>
    </row>
    <row r="133" spans="1:5">
      <c r="A133" s="4" t="s">
        <v>994</v>
      </c>
    </row>
    <row r="134" spans="1:5">
      <c r="A134" s="3" t="s">
        <v>905</v>
      </c>
    </row>
    <row r="135" spans="1:5">
      <c r="A135" s="4" t="s">
        <v>906</v>
      </c>
      <c r="B135" s="4" t="s">
        <v>474</v>
      </c>
      <c r="C135" s="6" t="n">
        <v>0</v>
      </c>
      <c r="D135" s="6" t="n">
        <v>0</v>
      </c>
    </row>
    <row r="136" spans="1:5">
      <c r="A136" s="4" t="s">
        <v>995</v>
      </c>
    </row>
    <row r="137" spans="1:5">
      <c r="A137" s="3" t="s">
        <v>905</v>
      </c>
    </row>
    <row r="138" spans="1:5">
      <c r="A138" s="4" t="s">
        <v>906</v>
      </c>
      <c r="B138" s="4" t="s">
        <v>475</v>
      </c>
      <c r="C138" s="8" t="n">
        <v>10.3</v>
      </c>
      <c r="D138" s="8" t="n">
        <v>10.7</v>
      </c>
    </row>
    <row r="139" spans="1:5">
      <c r="A139" s="4" t="s">
        <v>996</v>
      </c>
    </row>
    <row r="140" spans="1:5">
      <c r="A140" s="3" t="s">
        <v>905</v>
      </c>
    </row>
    <row r="141" spans="1:5">
      <c r="A141" s="4" t="s">
        <v>906</v>
      </c>
      <c r="B141" s="4" t="s">
        <v>492</v>
      </c>
      <c r="C141" s="6" t="n">
        <v>0</v>
      </c>
      <c r="D141" s="6" t="n">
        <v>0</v>
      </c>
    </row>
    <row r="142" spans="1:5">
      <c r="A142" s="4" t="s">
        <v>997</v>
      </c>
    </row>
    <row r="143" spans="1:5">
      <c r="A143" s="3" t="s">
        <v>905</v>
      </c>
    </row>
    <row r="144" spans="1:5">
      <c r="A144" s="4" t="s">
        <v>906</v>
      </c>
      <c r="B144" s="4" t="s">
        <v>506</v>
      </c>
      <c r="C144" s="8" t="n">
        <v>9.6</v>
      </c>
      <c r="D144" s="8" t="n">
        <v>9.800000000000001</v>
      </c>
    </row>
    <row r="145" spans="1:5">
      <c r="A145" s="4" t="s">
        <v>998</v>
      </c>
    </row>
    <row r="146" spans="1:5">
      <c r="A146" s="3" t="s">
        <v>905</v>
      </c>
    </row>
    <row r="147" spans="1:5">
      <c r="A147" s="4" t="s">
        <v>906</v>
      </c>
      <c r="C147" s="6" t="n">
        <v>0</v>
      </c>
      <c r="D147" s="6" t="n">
        <v>0</v>
      </c>
    </row>
    <row r="148" spans="1:5">
      <c r="A148" s="4" t="s">
        <v>999</v>
      </c>
    </row>
    <row r="149" spans="1:5">
      <c r="A149" s="3" t="s">
        <v>905</v>
      </c>
    </row>
    <row r="150" spans="1:5">
      <c r="A150" s="4" t="s">
        <v>906</v>
      </c>
      <c r="B150" s="4" t="s">
        <v>959</v>
      </c>
      <c r="C150" s="6" t="n">
        <v>2</v>
      </c>
      <c r="D150" s="8" t="n">
        <v>2.2</v>
      </c>
    </row>
    <row r="151" spans="1:5">
      <c r="A151" s="4" t="s">
        <v>1000</v>
      </c>
    </row>
    <row r="152" spans="1:5">
      <c r="A152" s="3" t="s">
        <v>905</v>
      </c>
    </row>
    <row r="153" spans="1:5">
      <c r="A153" s="4" t="s">
        <v>906</v>
      </c>
      <c r="C153" s="8" t="n">
        <v>5.8</v>
      </c>
      <c r="D153" s="8" t="n">
        <v>5.5</v>
      </c>
    </row>
    <row r="154" spans="1:5">
      <c r="A154" s="4" t="s">
        <v>1001</v>
      </c>
    </row>
    <row r="155" spans="1:5">
      <c r="A155" s="3" t="s">
        <v>905</v>
      </c>
    </row>
    <row r="156" spans="1:5">
      <c r="A156" s="4" t="s">
        <v>906</v>
      </c>
      <c r="C156" s="6" t="n">
        <v>0</v>
      </c>
      <c r="D156" s="6" t="n">
        <v>0</v>
      </c>
    </row>
    <row r="157" spans="1:5">
      <c r="A157" s="4" t="s">
        <v>1002</v>
      </c>
    </row>
    <row r="158" spans="1:5">
      <c r="A158" s="3" t="s">
        <v>905</v>
      </c>
    </row>
    <row r="159" spans="1:5">
      <c r="A159" s="4" t="s">
        <v>906</v>
      </c>
      <c r="B159" s="4" t="s">
        <v>474</v>
      </c>
      <c r="C159" s="6" t="n">
        <v>0</v>
      </c>
      <c r="D159" s="6" t="n">
        <v>0</v>
      </c>
    </row>
    <row r="160" spans="1:5">
      <c r="A160" s="4" t="s">
        <v>1003</v>
      </c>
    </row>
    <row r="161" spans="1:5">
      <c r="A161" s="3" t="s">
        <v>905</v>
      </c>
    </row>
    <row r="162" spans="1:5">
      <c r="A162" s="4" t="s">
        <v>906</v>
      </c>
      <c r="B162" s="4" t="s">
        <v>475</v>
      </c>
      <c r="C162" s="6" t="n">
        <v>0</v>
      </c>
      <c r="D162" s="6" t="n">
        <v>0</v>
      </c>
    </row>
    <row r="163" spans="1:5">
      <c r="A163" s="4" t="s">
        <v>1004</v>
      </c>
    </row>
    <row r="164" spans="1:5">
      <c r="A164" s="3" t="s">
        <v>905</v>
      </c>
    </row>
    <row r="165" spans="1:5">
      <c r="A165" s="4" t="s">
        <v>906</v>
      </c>
      <c r="B165" s="4" t="s">
        <v>492</v>
      </c>
      <c r="C165" s="6" t="n">
        <v>0</v>
      </c>
      <c r="D165" s="6" t="n">
        <v>0</v>
      </c>
    </row>
    <row r="166" spans="1:5">
      <c r="A166" s="4" t="s">
        <v>1005</v>
      </c>
    </row>
    <row r="167" spans="1:5">
      <c r="A167" s="3" t="s">
        <v>905</v>
      </c>
    </row>
    <row r="168" spans="1:5">
      <c r="A168" s="4" t="s">
        <v>906</v>
      </c>
      <c r="B168" s="4" t="s">
        <v>506</v>
      </c>
      <c r="C168" s="6" t="n">
        <v>0</v>
      </c>
      <c r="D168" s="6" t="n">
        <v>0</v>
      </c>
    </row>
    <row r="169" spans="1:5">
      <c r="A169" s="4" t="s">
        <v>1006</v>
      </c>
    </row>
    <row r="170" spans="1:5">
      <c r="A170" s="3" t="s">
        <v>905</v>
      </c>
    </row>
    <row r="171" spans="1:5">
      <c r="A171" s="4" t="s">
        <v>906</v>
      </c>
      <c r="C171" s="8" t="n">
        <v>5.8</v>
      </c>
      <c r="D171" s="8" t="n">
        <v>5.5</v>
      </c>
    </row>
    <row r="172" spans="1:5">
      <c r="A172" s="4" t="s">
        <v>1007</v>
      </c>
    </row>
    <row r="173" spans="1:5">
      <c r="A173" s="3" t="s">
        <v>905</v>
      </c>
    </row>
    <row r="174" spans="1:5">
      <c r="A174" s="4" t="s">
        <v>906</v>
      </c>
      <c r="B174" s="4" t="s">
        <v>959</v>
      </c>
      <c r="C174" s="5" t="n">
        <v>0</v>
      </c>
      <c r="D174" s="5" t="n">
        <v>0</v>
      </c>
    </row>
    <row r="175" spans="1:5"/>
    <row r="176" spans="1:5">
      <c r="A176" s="4" t="s">
        <v>474</v>
      </c>
      <c r="B176" s="4" t="s">
        <v>1008</v>
      </c>
    </row>
    <row r="177" spans="1:5">
      <c r="A177" s="4" t="s">
        <v>475</v>
      </c>
      <c r="B177" s="4" t="s">
        <v>1009</v>
      </c>
    </row>
    <row r="178" spans="1:5">
      <c r="A178" s="4" t="s">
        <v>492</v>
      </c>
      <c r="B178" s="4" t="s">
        <v>1010</v>
      </c>
    </row>
    <row r="179" spans="1:5">
      <c r="A179" s="4" t="s">
        <v>506</v>
      </c>
      <c r="B179" s="4" t="s">
        <v>1011</v>
      </c>
    </row>
    <row r="180" spans="1:5">
      <c r="A180" s="4" t="s">
        <v>959</v>
      </c>
      <c r="B180" s="4" t="s">
        <v>1012</v>
      </c>
    </row>
  </sheetData>
  <mergeCells count="7">
    <mergeCell ref="A1:B1"/>
    <mergeCell ref="A175:D175"/>
    <mergeCell ref="B176:D176"/>
    <mergeCell ref="B177:D177"/>
    <mergeCell ref="B178:D178"/>
    <mergeCell ref="B179:D179"/>
    <mergeCell ref="B180:D18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13</v>
      </c>
      <c r="B1" s="2" t="s">
        <v>1</v>
      </c>
    </row>
    <row r="2" spans="1:3">
      <c r="B2" s="2" t="s">
        <v>2</v>
      </c>
      <c r="C2" s="2" t="s">
        <v>32</v>
      </c>
    </row>
    <row r="3" spans="1:3">
      <c r="A3" s="3" t="s">
        <v>1014</v>
      </c>
    </row>
    <row r="4" spans="1:3">
      <c r="A4" s="4" t="s">
        <v>1015</v>
      </c>
      <c r="B4" s="7" t="n">
        <v>5.5</v>
      </c>
      <c r="C4" s="7" t="n">
        <v>6.1</v>
      </c>
    </row>
    <row r="5" spans="1:3">
      <c r="A5" s="3" t="s">
        <v>1016</v>
      </c>
    </row>
    <row r="6" spans="1:3">
      <c r="A6" s="4" t="s">
        <v>1017</v>
      </c>
      <c r="B6" s="8" t="n">
        <v>1.2</v>
      </c>
      <c r="C6" s="6" t="n">
        <v>0</v>
      </c>
    </row>
    <row r="7" spans="1:3">
      <c r="A7" s="4" t="s">
        <v>1018</v>
      </c>
      <c r="B7" s="6" t="n">
        <v>0</v>
      </c>
      <c r="C7" s="6" t="n">
        <v>0</v>
      </c>
    </row>
    <row r="8" spans="1:3">
      <c r="A8" s="4" t="s">
        <v>1019</v>
      </c>
      <c r="B8" s="8" t="n">
        <v>-0.3</v>
      </c>
      <c r="C8" s="8" t="n">
        <v>-0.3</v>
      </c>
    </row>
    <row r="9" spans="1:3">
      <c r="A9" s="4" t="s">
        <v>1020</v>
      </c>
      <c r="B9" s="6" t="n">
        <v>0</v>
      </c>
      <c r="C9" s="6" t="n">
        <v>0</v>
      </c>
    </row>
    <row r="10" spans="1:3">
      <c r="A10" s="4" t="s">
        <v>297</v>
      </c>
      <c r="B10" s="8" t="n">
        <v>-0.6</v>
      </c>
      <c r="C10" s="8" t="n">
        <v>-0.3</v>
      </c>
    </row>
    <row r="11" spans="1:3">
      <c r="A11" s="4" t="s">
        <v>1021</v>
      </c>
      <c r="B11" s="7" t="n">
        <v>5.8</v>
      </c>
      <c r="C11" s="7" t="n">
        <v>5.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1022</v>
      </c>
      <c r="B1" s="2" t="s">
        <v>586</v>
      </c>
    </row>
    <row r="2" spans="1:2">
      <c r="A2" s="4" t="s">
        <v>861</v>
      </c>
    </row>
    <row r="3" spans="1:2">
      <c r="A3" s="3" t="s">
        <v>1023</v>
      </c>
    </row>
    <row r="4" spans="1:2">
      <c r="A4" s="6" t="n">
        <v>2017</v>
      </c>
      <c r="B4" s="7" t="n">
        <v>2.3</v>
      </c>
    </row>
    <row r="5" spans="1:2">
      <c r="A5" s="6" t="n">
        <v>2018</v>
      </c>
      <c r="B5" s="8" t="n">
        <v>2.3</v>
      </c>
    </row>
    <row r="6" spans="1:2">
      <c r="A6" s="6" t="n">
        <v>2019</v>
      </c>
      <c r="B6" s="8" t="n">
        <v>2.3</v>
      </c>
    </row>
    <row r="7" spans="1:2">
      <c r="A7" s="6" t="n">
        <v>2020</v>
      </c>
      <c r="B7" s="8" t="n">
        <v>2.3</v>
      </c>
    </row>
    <row r="8" spans="1:2">
      <c r="A8" s="6" t="n">
        <v>2021</v>
      </c>
      <c r="B8" s="8" t="n">
        <v>2.2</v>
      </c>
    </row>
    <row r="9" spans="1:2">
      <c r="A9" s="4" t="s">
        <v>1024</v>
      </c>
      <c r="B9" s="8" t="n">
        <v>10.6</v>
      </c>
    </row>
    <row r="10" spans="1:2">
      <c r="A10" s="3" t="s">
        <v>1025</v>
      </c>
    </row>
    <row r="11" spans="1:2">
      <c r="A11" s="6" t="n">
        <v>2017</v>
      </c>
      <c r="B11" s="8" t="n">
        <v>0.2</v>
      </c>
    </row>
    <row r="12" spans="1:2">
      <c r="A12" s="6" t="n">
        <v>2018</v>
      </c>
      <c r="B12" s="8" t="n">
        <v>0.2</v>
      </c>
    </row>
    <row r="13" spans="1:2">
      <c r="A13" s="6" t="n">
        <v>2019</v>
      </c>
      <c r="B13" s="8" t="n">
        <v>0.3</v>
      </c>
    </row>
    <row r="14" spans="1:2">
      <c r="A14" s="6" t="n">
        <v>2020</v>
      </c>
      <c r="B14" s="8" t="n">
        <v>0.3</v>
      </c>
    </row>
    <row r="15" spans="1:2">
      <c r="A15" s="6" t="n">
        <v>2021</v>
      </c>
      <c r="B15" s="8" t="n">
        <v>0.3</v>
      </c>
    </row>
    <row r="16" spans="1:2">
      <c r="A16" s="4" t="s">
        <v>1024</v>
      </c>
      <c r="B16" s="8" t="n">
        <v>1.3</v>
      </c>
    </row>
    <row r="17" spans="1:2">
      <c r="A17" s="4" t="s">
        <v>887</v>
      </c>
    </row>
    <row r="18" spans="1:2">
      <c r="A18" s="3" t="s">
        <v>1023</v>
      </c>
    </row>
    <row r="19" spans="1:2">
      <c r="A19" s="6" t="n">
        <v>2017</v>
      </c>
      <c r="B19" s="8" t="n">
        <v>127.8</v>
      </c>
    </row>
    <row r="20" spans="1:2">
      <c r="A20" s="6" t="n">
        <v>2018</v>
      </c>
      <c r="B20" s="6" t="n">
        <v>0</v>
      </c>
    </row>
    <row r="21" spans="1:2">
      <c r="A21" s="6" t="n">
        <v>2019</v>
      </c>
      <c r="B21" s="6" t="n">
        <v>0</v>
      </c>
    </row>
    <row r="22" spans="1:2">
      <c r="A22" s="6" t="n">
        <v>2020</v>
      </c>
      <c r="B22" s="6" t="n">
        <v>0</v>
      </c>
    </row>
    <row r="23" spans="1:2">
      <c r="A23" s="6" t="n">
        <v>2021</v>
      </c>
      <c r="B23" s="6" t="n">
        <v>0</v>
      </c>
    </row>
    <row r="24" spans="1:2">
      <c r="A24" s="4" t="s">
        <v>1024</v>
      </c>
      <c r="B24" s="6" t="n">
        <v>0</v>
      </c>
    </row>
    <row r="25" spans="1:2">
      <c r="A25" s="4" t="s">
        <v>863</v>
      </c>
    </row>
    <row r="26" spans="1:2">
      <c r="A26" s="3" t="s">
        <v>1023</v>
      </c>
    </row>
    <row r="27" spans="1:2">
      <c r="A27" s="6" t="n">
        <v>2017</v>
      </c>
      <c r="B27" s="8" t="n">
        <v>0.8</v>
      </c>
    </row>
    <row r="28" spans="1:2">
      <c r="A28" s="6" t="n">
        <v>2018</v>
      </c>
      <c r="B28" s="6" t="n">
        <v>1</v>
      </c>
    </row>
    <row r="29" spans="1:2">
      <c r="A29" s="6" t="n">
        <v>2019</v>
      </c>
      <c r="B29" s="8" t="n">
        <v>0.9</v>
      </c>
    </row>
    <row r="30" spans="1:2">
      <c r="A30" s="6" t="n">
        <v>2020</v>
      </c>
      <c r="B30" s="6" t="n">
        <v>1</v>
      </c>
    </row>
    <row r="31" spans="1:2">
      <c r="A31" s="6" t="n">
        <v>2021</v>
      </c>
      <c r="B31" s="8" t="n">
        <v>1.3</v>
      </c>
    </row>
    <row r="32" spans="1:2">
      <c r="A32" s="4" t="s">
        <v>1024</v>
      </c>
      <c r="B32" s="7" t="n">
        <v>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1026</v>
      </c>
      <c r="B1" s="2" t="s">
        <v>1</v>
      </c>
    </row>
    <row r="2" spans="1:3">
      <c r="B2" s="2" t="s">
        <v>2</v>
      </c>
      <c r="C2" s="2" t="s">
        <v>32</v>
      </c>
    </row>
    <row r="3" spans="1:3">
      <c r="A3" s="3" t="s">
        <v>1027</v>
      </c>
    </row>
    <row r="4" spans="1:3">
      <c r="A4" s="4" t="s">
        <v>1028</v>
      </c>
      <c r="B4" s="4" t="s">
        <v>1029</v>
      </c>
      <c r="C4" s="4" t="s">
        <v>1029</v>
      </c>
    </row>
    <row r="5" spans="1:3">
      <c r="A5" s="4" t="s">
        <v>1030</v>
      </c>
      <c r="B5" s="4" t="s">
        <v>1031</v>
      </c>
      <c r="C5" s="4" t="s">
        <v>1031</v>
      </c>
    </row>
    <row r="6" spans="1:3">
      <c r="A6" s="4" t="s">
        <v>1032</v>
      </c>
      <c r="B6" s="6" t="n">
        <v>2024</v>
      </c>
      <c r="C6" s="6" t="n">
        <v>202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33</v>
      </c>
      <c r="B1" s="2" t="s">
        <v>1</v>
      </c>
    </row>
    <row r="2" spans="1:3">
      <c r="B2" s="2" t="s">
        <v>2</v>
      </c>
      <c r="C2" s="2" t="s">
        <v>32</v>
      </c>
    </row>
    <row r="3" spans="1:3">
      <c r="A3" s="3" t="s">
        <v>1034</v>
      </c>
    </row>
    <row r="4" spans="1:3">
      <c r="A4" s="4" t="s">
        <v>1035</v>
      </c>
      <c r="B4" s="7" t="n">
        <v>0.1</v>
      </c>
      <c r="C4" s="7" t="n">
        <v>0.2</v>
      </c>
    </row>
    <row r="5" spans="1:3">
      <c r="A5" s="4" t="s">
        <v>1036</v>
      </c>
      <c r="B5" s="8" t="n">
        <v>-0.1</v>
      </c>
      <c r="C5" s="8" t="n">
        <v>-0.1</v>
      </c>
    </row>
    <row r="6" spans="1:3">
      <c r="A6" s="4" t="s">
        <v>1037</v>
      </c>
      <c r="B6" s="6" t="n">
        <v>3</v>
      </c>
      <c r="C6" s="8" t="n">
        <v>4.3</v>
      </c>
    </row>
    <row r="7" spans="1:3">
      <c r="A7" s="4" t="s">
        <v>1038</v>
      </c>
      <c r="B7" s="7" t="n">
        <v>-2.6</v>
      </c>
      <c r="C7" s="7" t="n">
        <v>-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7:13:32Z</dcterms:created>
  <dcterms:modified xmlns:dcterms="http://purl.org/dc/terms/" xmlns:xsi="http://www.w3.org/2001/XMLSchema-instance" xsi:type="dcterms:W3CDTF">2017-07-24T17:13:32Z</dcterms:modified>
</cp:coreProperties>
</file>